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ACQUISITION OF WASHINGTONFIRST " sheetId="10" state="visible" r:id="rId10"/>
    <sheet xmlns:r="http://schemas.openxmlformats.org/officeDocument/2006/relationships" name="CASH AND DUE FROM BANKS"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CREDIT QUALITY ASSESSMENT"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UBORDINATED DEBENTURES" sheetId="19" state="visible" r:id="rId19"/>
    <sheet xmlns:r="http://schemas.openxmlformats.org/officeDocument/2006/relationships" name="STOCKHOLDERS' EQUITY" sheetId="20" state="visible" r:id="rId20"/>
    <sheet xmlns:r="http://schemas.openxmlformats.org/officeDocument/2006/relationships" name="SHARE BASED COMPENSATION" sheetId="21" state="visible" r:id="rId21"/>
    <sheet xmlns:r="http://schemas.openxmlformats.org/officeDocument/2006/relationships" name="PENSION, PROFIT SHARING, AND OT" sheetId="22" state="visible" r:id="rId22"/>
    <sheet xmlns:r="http://schemas.openxmlformats.org/officeDocument/2006/relationships" name="OTHER NON INTEREST INCOME AND O" sheetId="23" state="visible" r:id="rId23"/>
    <sheet xmlns:r="http://schemas.openxmlformats.org/officeDocument/2006/relationships" name="INCOME TAXES" sheetId="24" state="visible" r:id="rId24"/>
    <sheet xmlns:r="http://schemas.openxmlformats.org/officeDocument/2006/relationships" name="NET INCOME PER COMMON SHARE" sheetId="25" state="visible" r:id="rId25"/>
    <sheet xmlns:r="http://schemas.openxmlformats.org/officeDocument/2006/relationships" name="ACCUMULATED OTHER COMPREHENSIVE" sheetId="26" state="visible" r:id="rId26"/>
    <sheet xmlns:r="http://schemas.openxmlformats.org/officeDocument/2006/relationships" name="FINANCIAL INSTRUMENTS WITH OFF-" sheetId="27" state="visible" r:id="rId27"/>
    <sheet xmlns:r="http://schemas.openxmlformats.org/officeDocument/2006/relationships" name="LITIGATION" sheetId="28" state="visible" r:id="rId28"/>
    <sheet xmlns:r="http://schemas.openxmlformats.org/officeDocument/2006/relationships" name="FAIR VALUE" sheetId="29" state="visible" r:id="rId29"/>
    <sheet xmlns:r="http://schemas.openxmlformats.org/officeDocument/2006/relationships" name="PARENT COMPANY FINANCIAL INFORM" sheetId="30" state="visible" r:id="rId30"/>
    <sheet xmlns:r="http://schemas.openxmlformats.org/officeDocument/2006/relationships" name="REGULATORY MATTERS" sheetId="31" state="visible" r:id="rId31"/>
    <sheet xmlns:r="http://schemas.openxmlformats.org/officeDocument/2006/relationships" name="SEGMENT REPORTING" sheetId="32" state="visible" r:id="rId32"/>
    <sheet xmlns:r="http://schemas.openxmlformats.org/officeDocument/2006/relationships" name="QUARTERLY FINANCIAL RESULTS (UN" sheetId="33" state="visible" r:id="rId33"/>
    <sheet xmlns:r="http://schemas.openxmlformats.org/officeDocument/2006/relationships" name="SIGNIFICANT ACCOUNTING POLICI_2" sheetId="34" state="visible" r:id="rId34"/>
    <sheet xmlns:r="http://schemas.openxmlformats.org/officeDocument/2006/relationships" name="ACQUISITION OF WASHINGTONFIRS_2" sheetId="35" state="visible" r:id="rId35"/>
    <sheet xmlns:r="http://schemas.openxmlformats.org/officeDocument/2006/relationships" name="INVESTMENTS (Tables)" sheetId="36" state="visible" r:id="rId36"/>
    <sheet xmlns:r="http://schemas.openxmlformats.org/officeDocument/2006/relationships" name="LOANS (Tables)" sheetId="37" state="visible" r:id="rId37"/>
    <sheet xmlns:r="http://schemas.openxmlformats.org/officeDocument/2006/relationships" name="CREDIT QUALITY ASSESSMENT (Tabl" sheetId="38" state="visible" r:id="rId38"/>
    <sheet xmlns:r="http://schemas.openxmlformats.org/officeDocument/2006/relationships" name="PREMISES AND EQUIPMENT (Tables)" sheetId="39" state="visible" r:id="rId39"/>
    <sheet xmlns:r="http://schemas.openxmlformats.org/officeDocument/2006/relationships" name="GOODWILL AND OTHER INTANGIBLE_2"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SUBORDINATED DEBENTURES (Tables" sheetId="43" state="visible" r:id="rId43"/>
    <sheet xmlns:r="http://schemas.openxmlformats.org/officeDocument/2006/relationships" name="SHARE BASED COMPENSATION (Table" sheetId="44" state="visible" r:id="rId44"/>
    <sheet xmlns:r="http://schemas.openxmlformats.org/officeDocument/2006/relationships" name="PENSION, PROFIT SHARING, AND _2" sheetId="45" state="visible" r:id="rId45"/>
    <sheet xmlns:r="http://schemas.openxmlformats.org/officeDocument/2006/relationships" name="OTHER NON-INTEREST INCOME AND O" sheetId="46" state="visible" r:id="rId46"/>
    <sheet xmlns:r="http://schemas.openxmlformats.org/officeDocument/2006/relationships" name="INCOME TAXES (Tables)" sheetId="47" state="visible" r:id="rId47"/>
    <sheet xmlns:r="http://schemas.openxmlformats.org/officeDocument/2006/relationships" name="NET INCOME PER COMMON SHARE (Ta" sheetId="48" state="visible" r:id="rId48"/>
    <sheet xmlns:r="http://schemas.openxmlformats.org/officeDocument/2006/relationships" name="ACCUMULATED OTHER COMPREHENSI_2" sheetId="49" state="visible" r:id="rId49"/>
    <sheet xmlns:r="http://schemas.openxmlformats.org/officeDocument/2006/relationships" name="FINANCIAL INSTRUMENTS WITH OF_2" sheetId="50" state="visible" r:id="rId50"/>
    <sheet xmlns:r="http://schemas.openxmlformats.org/officeDocument/2006/relationships" name="FAIR VALUE (Tables)" sheetId="51" state="visible" r:id="rId51"/>
    <sheet xmlns:r="http://schemas.openxmlformats.org/officeDocument/2006/relationships" name="PARENT COMPANY FINANCIAL INFO_2" sheetId="52" state="visible" r:id="rId52"/>
    <sheet xmlns:r="http://schemas.openxmlformats.org/officeDocument/2006/relationships" name="REGULATORY MATTERS (Tables)" sheetId="53" state="visible" r:id="rId53"/>
    <sheet xmlns:r="http://schemas.openxmlformats.org/officeDocument/2006/relationships" name="SEGMENT REPORTING (Tables)" sheetId="54" state="visible" r:id="rId54"/>
    <sheet xmlns:r="http://schemas.openxmlformats.org/officeDocument/2006/relationships" name="QUARTERLY FINANCIAL RESULTS (_2" sheetId="55" state="visible" r:id="rId55"/>
    <sheet xmlns:r="http://schemas.openxmlformats.org/officeDocument/2006/relationships" name="SIGNIFICANT ACCOUNTING POLICI_3" sheetId="56" state="visible" r:id="rId56"/>
    <sheet xmlns:r="http://schemas.openxmlformats.org/officeDocument/2006/relationships" name="ACQUISITION OF WASHINGTONFIRS_3" sheetId="57" state="visible" r:id="rId57"/>
    <sheet xmlns:r="http://schemas.openxmlformats.org/officeDocument/2006/relationships" name="ACQUISITION OF WASHINGTONFIRS_4" sheetId="58" state="visible" r:id="rId58"/>
    <sheet xmlns:r="http://schemas.openxmlformats.org/officeDocument/2006/relationships" name="CASH AND DUE FROM BANKS (Narrat" sheetId="59" state="visible" r:id="rId59"/>
    <sheet xmlns:r="http://schemas.openxmlformats.org/officeDocument/2006/relationships" name="INVESTMENTS (Additional Informa" sheetId="60" state="visible" r:id="rId60"/>
    <sheet xmlns:r="http://schemas.openxmlformats.org/officeDocument/2006/relationships" name="INVESTMENTS (Amortized Cost and" sheetId="61" state="visible" r:id="rId61"/>
    <sheet xmlns:r="http://schemas.openxmlformats.org/officeDocument/2006/relationships" name="INVESTMENTS (Gross Unrealized L" sheetId="62" state="visible" r:id="rId62"/>
    <sheet xmlns:r="http://schemas.openxmlformats.org/officeDocument/2006/relationships" name="INVESTMENTS (Amortized Cost a_2" sheetId="63" state="visible" r:id="rId63"/>
    <sheet xmlns:r="http://schemas.openxmlformats.org/officeDocument/2006/relationships" name="INVESTMENTS (Other Equity Secur" sheetId="64" state="visible" r:id="rId64"/>
    <sheet xmlns:r="http://schemas.openxmlformats.org/officeDocument/2006/relationships" name="INVESTMENTS (Gross Realized Gai" sheetId="65" state="visible" r:id="rId65"/>
    <sheet xmlns:r="http://schemas.openxmlformats.org/officeDocument/2006/relationships" name="LOANS (Additional Information) " sheetId="66" state="visible" r:id="rId66"/>
    <sheet xmlns:r="http://schemas.openxmlformats.org/officeDocument/2006/relationships" name="LOANS (Loan Portfolio Segment B" sheetId="67" state="visible" r:id="rId67"/>
    <sheet xmlns:r="http://schemas.openxmlformats.org/officeDocument/2006/relationships" name="LOANS (Acquired loan portfolio)" sheetId="68" state="visible" r:id="rId68"/>
    <sheet xmlns:r="http://schemas.openxmlformats.org/officeDocument/2006/relationships" name="LOANS (Acquired credit impaired" sheetId="69" state="visible" r:id="rId69"/>
    <sheet xmlns:r="http://schemas.openxmlformats.org/officeDocument/2006/relationships" name="LOANS (Accretable yield activit" sheetId="70" state="visible" r:id="rId70"/>
    <sheet xmlns:r="http://schemas.openxmlformats.org/officeDocument/2006/relationships" name="LOANS (Summary of Changes In Am" sheetId="71" state="visible" r:id="rId71"/>
    <sheet xmlns:r="http://schemas.openxmlformats.org/officeDocument/2006/relationships" name="CREDIT QUALITY ASSESSMENT (Addi" sheetId="72" state="visible" r:id="rId72"/>
    <sheet xmlns:r="http://schemas.openxmlformats.org/officeDocument/2006/relationships" name="CREDIT QUALITY ASSESSMENT (Summ" sheetId="73" state="visible" r:id="rId73"/>
    <sheet xmlns:r="http://schemas.openxmlformats.org/officeDocument/2006/relationships" name="CREDIT QUALITY ASSESSMENT (Acti" sheetId="74" state="visible" r:id="rId74"/>
    <sheet xmlns:r="http://schemas.openxmlformats.org/officeDocument/2006/relationships" name="CREDIT QUALITY ASSESSMENT (Su_2" sheetId="75" state="visible" r:id="rId75"/>
    <sheet xmlns:r="http://schemas.openxmlformats.org/officeDocument/2006/relationships" name="CREDIT QUALITY ASSESSMENT (Reco" sheetId="76" state="visible" r:id="rId76"/>
    <sheet xmlns:r="http://schemas.openxmlformats.org/officeDocument/2006/relationships" name="CREDIT QUALITY ASSESSMENT (Cred" sheetId="77" state="visible" r:id="rId77"/>
    <sheet xmlns:r="http://schemas.openxmlformats.org/officeDocument/2006/relationships" name="CREDIT QUALITY ASSESSMENT (Cr_2" sheetId="78" state="visible" r:id="rId78"/>
    <sheet xmlns:r="http://schemas.openxmlformats.org/officeDocument/2006/relationships" name="CREDIT QUALITY ASSESSMENT (Impa" sheetId="79" state="visible" r:id="rId79"/>
    <sheet xmlns:r="http://schemas.openxmlformats.org/officeDocument/2006/relationships" name="CREDIT QUALITY ASSESSMENT (Cr_3" sheetId="80" state="visible" r:id="rId80"/>
    <sheet xmlns:r="http://schemas.openxmlformats.org/officeDocument/2006/relationships" name="CREDIT QUALITY ASSESSMENT (Info" sheetId="81" state="visible" r:id="rId81"/>
    <sheet xmlns:r="http://schemas.openxmlformats.org/officeDocument/2006/relationships" name="CREDIT QUALITY ASSESSMENT (Trou" sheetId="82" state="visible" r:id="rId82"/>
    <sheet xmlns:r="http://schemas.openxmlformats.org/officeDocument/2006/relationships" name="PREMISES AND EQUIPMENT (Additio" sheetId="83" state="visible" r:id="rId83"/>
    <sheet xmlns:r="http://schemas.openxmlformats.org/officeDocument/2006/relationships" name="PREMISES AND EQUIPMENT (Compone" sheetId="84" state="visible" r:id="rId84"/>
    <sheet xmlns:r="http://schemas.openxmlformats.org/officeDocument/2006/relationships" name="PREMISES AND EQUIPMENT (Future "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GOODWILL AND OTHER INTANGIBLE_6" sheetId="89" state="visible" r:id="rId89"/>
    <sheet xmlns:r="http://schemas.openxmlformats.org/officeDocument/2006/relationships" name="DEPOSITS (Additional Informatio" sheetId="90" state="visible" r:id="rId90"/>
    <sheet xmlns:r="http://schemas.openxmlformats.org/officeDocument/2006/relationships" name="DEPOSITS (Composition of Deposi" sheetId="91" state="visible" r:id="rId91"/>
    <sheet xmlns:r="http://schemas.openxmlformats.org/officeDocument/2006/relationships" name="DEPOSITS (Maturity Schedule for" sheetId="92" state="visible" r:id="rId92"/>
    <sheet xmlns:r="http://schemas.openxmlformats.org/officeDocument/2006/relationships" name="DEPOSITS (Months to Maturities " sheetId="93" state="visible" r:id="rId93"/>
    <sheet xmlns:r="http://schemas.openxmlformats.org/officeDocument/2006/relationships" name="BORROWINGS (Additional Informat" sheetId="94" state="visible" r:id="rId94"/>
    <sheet xmlns:r="http://schemas.openxmlformats.org/officeDocument/2006/relationships" name="BORROWINGS (Retail Repurchase A" sheetId="95" state="visible" r:id="rId95"/>
    <sheet xmlns:r="http://schemas.openxmlformats.org/officeDocument/2006/relationships" name="BORROWINGS (Advances from FHLB " sheetId="96" state="visible" r:id="rId96"/>
    <sheet xmlns:r="http://schemas.openxmlformats.org/officeDocument/2006/relationships" name="SUBORDINATED DEBENTURES (Additi" sheetId="97" state="visible" r:id="rId97"/>
    <sheet xmlns:r="http://schemas.openxmlformats.org/officeDocument/2006/relationships" name="SUBORDINATED DEBENTURES (Detail" sheetId="98" state="visible" r:id="rId98"/>
    <sheet xmlns:r="http://schemas.openxmlformats.org/officeDocument/2006/relationships" name="STOCKHOLDERS EQUITY (Additional" sheetId="99" state="visible" r:id="rId99"/>
    <sheet xmlns:r="http://schemas.openxmlformats.org/officeDocument/2006/relationships" name="SHARE BASED COMPENSATION (Addit" sheetId="100" state="visible" r:id="rId100"/>
    <sheet xmlns:r="http://schemas.openxmlformats.org/officeDocument/2006/relationships" name="SHARE BASED COMPENSATION (Fair " sheetId="101" state="visible" r:id="rId101"/>
    <sheet xmlns:r="http://schemas.openxmlformats.org/officeDocument/2006/relationships" name="SHARE BASED COMPENSATION (Summa" sheetId="102" state="visible" r:id="rId102"/>
    <sheet xmlns:r="http://schemas.openxmlformats.org/officeDocument/2006/relationships" name="SHARE BASED COMPENSATION (Sum_2" sheetId="103" state="visible" r:id="rId103"/>
    <sheet xmlns:r="http://schemas.openxmlformats.org/officeDocument/2006/relationships" name="PENSION, PROFIT SHARING, AND _3" sheetId="104" state="visible" r:id="rId104"/>
    <sheet xmlns:r="http://schemas.openxmlformats.org/officeDocument/2006/relationships" name="PENSION, PROFIT SHARING, AND _4" sheetId="105" state="visible" r:id="rId105"/>
    <sheet xmlns:r="http://schemas.openxmlformats.org/officeDocument/2006/relationships" name="PENSION, PROFIT SHARING, AND _5" sheetId="106" state="visible" r:id="rId106"/>
    <sheet xmlns:r="http://schemas.openxmlformats.org/officeDocument/2006/relationships" name="PENSION, PROFIT SHARING, AND _6" sheetId="107" state="visible" r:id="rId107"/>
    <sheet xmlns:r="http://schemas.openxmlformats.org/officeDocument/2006/relationships" name="PENSION, PROFIT SHARING, AND _7" sheetId="108" state="visible" r:id="rId108"/>
    <sheet xmlns:r="http://schemas.openxmlformats.org/officeDocument/2006/relationships" name="PENSION, PROFIT SHARING, AND _8" sheetId="109" state="visible" r:id="rId109"/>
    <sheet xmlns:r="http://schemas.openxmlformats.org/officeDocument/2006/relationships" name="PENSION, PROFIT SHARING, AND _9" sheetId="110" state="visible" r:id="rId110"/>
    <sheet xmlns:r="http://schemas.openxmlformats.org/officeDocument/2006/relationships" name="PENSION, PROFIT SHARING, AND_10" sheetId="111" state="visible" r:id="rId111"/>
    <sheet xmlns:r="http://schemas.openxmlformats.org/officeDocument/2006/relationships" name="PENSION, PROFIT SHARING, AND_11" sheetId="112" state="visible" r:id="rId112"/>
    <sheet xmlns:r="http://schemas.openxmlformats.org/officeDocument/2006/relationships" name="PENSION, PROFIT SHARING, AND_12" sheetId="113" state="visible" r:id="rId113"/>
    <sheet xmlns:r="http://schemas.openxmlformats.org/officeDocument/2006/relationships" name="OTHER NON-INTEREST INCOME AND_2" sheetId="114" state="visible" r:id="rId114"/>
    <sheet xmlns:r="http://schemas.openxmlformats.org/officeDocument/2006/relationships" name="INCOME TAXES (Components of inc" sheetId="115" state="visible" r:id="rId115"/>
    <sheet xmlns:r="http://schemas.openxmlformats.org/officeDocument/2006/relationships" name="INCOME TAXES (Deferred Tax Aset" sheetId="116" state="visible" r:id="rId116"/>
    <sheet xmlns:r="http://schemas.openxmlformats.org/officeDocument/2006/relationships" name="INCOME TAXES (Reconcilements Be" sheetId="117" state="visible" r:id="rId117"/>
    <sheet xmlns:r="http://schemas.openxmlformats.org/officeDocument/2006/relationships" name="NET INCOME PER SHARE (Calculati" sheetId="118" state="visible" r:id="rId118"/>
    <sheet xmlns:r="http://schemas.openxmlformats.org/officeDocument/2006/relationships" name="ACCUMULATED OTHER COMPREHENSI_3" sheetId="119" state="visible" r:id="rId119"/>
    <sheet xmlns:r="http://schemas.openxmlformats.org/officeDocument/2006/relationships" name="ACCUMULATED OTHER COMPREHENSI_4" sheetId="120" state="visible" r:id="rId120"/>
    <sheet xmlns:r="http://schemas.openxmlformats.org/officeDocument/2006/relationships" name="FINANCIAL INSTRUMENTS WITH OF_3" sheetId="121" state="visible" r:id="rId121"/>
    <sheet xmlns:r="http://schemas.openxmlformats.org/officeDocument/2006/relationships" name="FINANCIAL INSTRUMENTS WITH OF_4" sheetId="122" state="visible" r:id="rId122"/>
    <sheet xmlns:r="http://schemas.openxmlformats.org/officeDocument/2006/relationships" name="FAIR VALUE (Additional Informat" sheetId="123" state="visible" r:id="rId123"/>
    <sheet xmlns:r="http://schemas.openxmlformats.org/officeDocument/2006/relationships" name="FAIR VALUE (Financial Assets an" sheetId="124" state="visible" r:id="rId124"/>
    <sheet xmlns:r="http://schemas.openxmlformats.org/officeDocument/2006/relationships" name="FAIR VALUE (Unrealized Losses I" sheetId="125" state="visible" r:id="rId125"/>
    <sheet xmlns:r="http://schemas.openxmlformats.org/officeDocument/2006/relationships" name="FAIR VALUE (Assets Measured at " sheetId="126" state="visible" r:id="rId126"/>
    <sheet xmlns:r="http://schemas.openxmlformats.org/officeDocument/2006/relationships" name="FAIR VALUE (Carrying Amounts an" sheetId="127" state="visible" r:id="rId127"/>
    <sheet xmlns:r="http://schemas.openxmlformats.org/officeDocument/2006/relationships" name="PARENT COMPANY FINANCIAL INFO_3" sheetId="128" state="visible" r:id="rId128"/>
    <sheet xmlns:r="http://schemas.openxmlformats.org/officeDocument/2006/relationships" name="PARENT COMPANY FINANCIAL INFO_4" sheetId="129" state="visible" r:id="rId129"/>
    <sheet xmlns:r="http://schemas.openxmlformats.org/officeDocument/2006/relationships" name="PARENT COMPANY FINANCIAL INFO_5" sheetId="130" state="visible" r:id="rId130"/>
    <sheet xmlns:r="http://schemas.openxmlformats.org/officeDocument/2006/relationships" name="REGULATORY MATTERS (Company's a" sheetId="131" state="visible" r:id="rId131"/>
    <sheet xmlns:r="http://schemas.openxmlformats.org/officeDocument/2006/relationships" name="SEGMENT REPORTING (Additional I" sheetId="132" state="visible" r:id="rId132"/>
    <sheet xmlns:r="http://schemas.openxmlformats.org/officeDocument/2006/relationships" name="SEGMENT REPORTING (Operating Se" sheetId="133" state="visible" r:id="rId133"/>
    <sheet xmlns:r="http://schemas.openxmlformats.org/officeDocument/2006/relationships" name="QUARTERLY FINANCIAL INFORMATION" sheetId="134" state="visible" r:id="rId134"/>
  </sheets>
  <definedNames/>
  <calcPr calcId="124519" fullCalcOnLoad="1"/>
</workbook>
</file>

<file path=xl/sharedStrings.xml><?xml version="1.0" encoding="utf-8"?>
<sst xmlns="http://schemas.openxmlformats.org/spreadsheetml/2006/main" uniqueCount="1452">
  <si>
    <t>DOCUMENT AND ENTITY INFORMATION - USD ($) $ / shares in Units, $ in Millions</t>
  </si>
  <si>
    <t>12 Months Ended</t>
  </si>
  <si>
    <t>Dec. 31, 2018</t>
  </si>
  <si>
    <t>Feb. 19,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ASR</t>
  </si>
  <si>
    <t>Entity Common Stock, Shares Outstanding</t>
  </si>
  <si>
    <t>Entity Listing, Par Value Per Share</t>
  </si>
  <si>
    <t>Entity Registrant Name</t>
  </si>
  <si>
    <t>SANDY SPRING BANCORP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Emerging Growth Company</t>
  </si>
  <si>
    <t>Entity Shell Company</t>
  </si>
  <si>
    <t>Entity Small Business</t>
  </si>
  <si>
    <t>CONSOLIDATED STATEMENTS OF CONDITION - USD ($) $ in Thousands</t>
  </si>
  <si>
    <t>Dec. 31, 2017</t>
  </si>
  <si>
    <t>Assets</t>
  </si>
  <si>
    <t>Cash and due from banks</t>
  </si>
  <si>
    <t>Federal funds sold</t>
  </si>
  <si>
    <t>Interest-bearing deposits with banks</t>
  </si>
  <si>
    <t>Cash and cash equivalents</t>
  </si>
  <si>
    <t>Residential mortgage loans held for sale (at fair value)</t>
  </si>
  <si>
    <t>Investments available-for-sale (at fair value)</t>
  </si>
  <si>
    <t>Other equity securities</t>
  </si>
  <si>
    <t>Total loans</t>
  </si>
  <si>
    <t>Less: allowance for loan losses</t>
  </si>
  <si>
    <t>Net loans</t>
  </si>
  <si>
    <t>Premises and equipment, net</t>
  </si>
  <si>
    <t>Other real estate owned</t>
  </si>
  <si>
    <t>Accrued interest receivable</t>
  </si>
  <si>
    <t>Goodwill</t>
  </si>
  <si>
    <t>Other intangible assets, net</t>
  </si>
  <si>
    <t>Other assets</t>
  </si>
  <si>
    <t>Total assets</t>
  </si>
  <si>
    <t>Liabilities</t>
  </si>
  <si>
    <t>Noninterest-bearing deposits</t>
  </si>
  <si>
    <t>Interest-bearing deposits</t>
  </si>
  <si>
    <t>Total deposits</t>
  </si>
  <si>
    <t>Securities sold under retail repurchase agreements and federal funds purchased</t>
  </si>
  <si>
    <t>Advances from FHLB</t>
  </si>
  <si>
    <t>Subordinated debentures</t>
  </si>
  <si>
    <t>Accrued interest payable and other liabilities</t>
  </si>
  <si>
    <t>Total liabilities</t>
  </si>
  <si>
    <t>Stockholders Equity</t>
  </si>
  <si>
    <t>Common stock -- par value $1.00; shares authorized 100,000,000; shares issued and outstanding 35,530,734 and 23,996,293 at December 31, 2018 and 2017, respectively</t>
  </si>
  <si>
    <t>Additional paid in capital</t>
  </si>
  <si>
    <t>Retained earnings</t>
  </si>
  <si>
    <t>Accumulated other comprehensive loss</t>
  </si>
  <si>
    <t>Total stockholders equity</t>
  </si>
  <si>
    <t>Total liabilities and stockholders equity</t>
  </si>
  <si>
    <t>CONSOLIDATED STATEMENTS OF CONDITION - (Parenthetical) - $ / shares</t>
  </si>
  <si>
    <t>Statement Of Financial Position [Abstract]</t>
  </si>
  <si>
    <t>Common stock, par value</t>
  </si>
  <si>
    <t>Common stock, shares authorized</t>
  </si>
  <si>
    <t>Common stock, shares issued</t>
  </si>
  <si>
    <t>Common stock, shares outstanding</t>
  </si>
  <si>
    <t>CONSOLIDATED STATEMENTS OF INCOME - USD ($)</t>
  </si>
  <si>
    <t>Dec. 31, 2016</t>
  </si>
  <si>
    <t>Interest Income:</t>
  </si>
  <si>
    <t>Interest and fees on loans</t>
  </si>
  <si>
    <t>Interest on loans held for sale</t>
  </si>
  <si>
    <t>Interest on deposits with banks</t>
  </si>
  <si>
    <t>Interest and dividends on investment securities:</t>
  </si>
  <si>
    <t>Taxable</t>
  </si>
  <si>
    <t>Exempt from federal income taxes</t>
  </si>
  <si>
    <t>Interest on federal funds sold</t>
  </si>
  <si>
    <t>Total interest income</t>
  </si>
  <si>
    <t>Interest Expense:</t>
  </si>
  <si>
    <t>Interest on deposits</t>
  </si>
  <si>
    <t>Interest on retail repurchase agreements and federal funds purchased</t>
  </si>
  <si>
    <t>Interest on advances from FHLB</t>
  </si>
  <si>
    <t>Interest on subordinated debt</t>
  </si>
  <si>
    <t>Total interest expense</t>
  </si>
  <si>
    <t>Net interest income</t>
  </si>
  <si>
    <t>Provision for loan losses</t>
  </si>
  <si>
    <t>Net interest income after provision for loan losses</t>
  </si>
  <si>
    <t>Investment securities gains</t>
  </si>
  <si>
    <t>Insurance agency commissions</t>
  </si>
  <si>
    <t>Income from bank owned life insurance</t>
  </si>
  <si>
    <t>Other income</t>
  </si>
  <si>
    <t>Total non-interest income</t>
  </si>
  <si>
    <t>Non-interest Expenses:</t>
  </si>
  <si>
    <t>Salaries and employee benefits</t>
  </si>
  <si>
    <t>Occupancy expense of premises</t>
  </si>
  <si>
    <t>Equipment expenses</t>
  </si>
  <si>
    <t>Marketing</t>
  </si>
  <si>
    <t>Outside data services</t>
  </si>
  <si>
    <t>FDIC insurance</t>
  </si>
  <si>
    <t>Amortization of intangible assets</t>
  </si>
  <si>
    <t>Litigation expense</t>
  </si>
  <si>
    <t>Merger expenses</t>
  </si>
  <si>
    <t>Other Expense</t>
  </si>
  <si>
    <t>Total non-interest expenses</t>
  </si>
  <si>
    <t>Income before income taxes</t>
  </si>
  <si>
    <t>Income tax expense</t>
  </si>
  <si>
    <t>Net income</t>
  </si>
  <si>
    <t>Per share information:</t>
  </si>
  <si>
    <t>Basic net income per share</t>
  </si>
  <si>
    <t>Diluted net income per share</t>
  </si>
  <si>
    <t>Dividends declared per common share</t>
  </si>
  <si>
    <t>Service charges on deposit accounts [Member]</t>
  </si>
  <si>
    <t>Fees, comminssions and banking services</t>
  </si>
  <si>
    <t>Mortgage banking activities [Member]</t>
  </si>
  <si>
    <t>Wealth managment [Member]</t>
  </si>
  <si>
    <t>Bank card fees [member]</t>
  </si>
  <si>
    <t>CONSOLIDATED STATEMENTS OF COMPREHENSIVE INCOME - USD ($) $ in Thousands</t>
  </si>
  <si>
    <t>Statement of Comprehensive Income [Abstract]</t>
  </si>
  <si>
    <t>Investments available-for-sale:</t>
  </si>
  <si>
    <t>Net change in unrealized gains on investments available-for-sale</t>
  </si>
  <si>
    <t>Related income tax expense</t>
  </si>
  <si>
    <t>Net investment gains reclassified into earnings</t>
  </si>
  <si>
    <t>Net effect on other comprehensive income (loss) for the period</t>
  </si>
  <si>
    <t>Defined benefit pension plan:</t>
  </si>
  <si>
    <t>Recognition of unrealized gain (loss)</t>
  </si>
  <si>
    <t>Related income tax (expense) benefit</t>
  </si>
  <si>
    <t>Net effect on other comprehensive income for the period</t>
  </si>
  <si>
    <t>Total other comprehensive income</t>
  </si>
  <si>
    <t>Comprehensive income</t>
  </si>
  <si>
    <t>CONSOLIDATED STATEMENTS OF CASH FLOWS - USD ($) $ in Thousands</t>
  </si>
  <si>
    <t>Operating activities:</t>
  </si>
  <si>
    <t>Adjustments to reconcile net income to net cash provided by operating activities:</t>
  </si>
  <si>
    <t>Depreciation and amortization</t>
  </si>
  <si>
    <t>Stock based compensation expense</t>
  </si>
  <si>
    <t>Deferred Income Tax Expense (Benefit)</t>
  </si>
  <si>
    <t>Origination of loans held for sale</t>
  </si>
  <si>
    <t>Proceeds from sales of loans held for sale</t>
  </si>
  <si>
    <t>(Gains)/ losses on sales of loans held for sale</t>
  </si>
  <si>
    <t>(Gains) losses on sales of other real estate owned</t>
  </si>
  <si>
    <t>Tax benefits associated with share based compensation</t>
  </si>
  <si>
    <t>Increase (Decrease) in Operating Capital [Abstract]</t>
  </si>
  <si>
    <t>Net (increase) decrease in accrued interest receivable</t>
  </si>
  <si>
    <t>Net decrease (increase) in other assets</t>
  </si>
  <si>
    <t>Net increase (decrease) in accrued expenses and other liabilities</t>
  </si>
  <si>
    <t>Other - net</t>
  </si>
  <si>
    <t>Net cash provided by operating activities</t>
  </si>
  <si>
    <t>Investing activities:</t>
  </si>
  <si>
    <t>(Purchases) of other equity securities</t>
  </si>
  <si>
    <t>Proceeds from other equity securities</t>
  </si>
  <si>
    <t>Purchases of investments held-to-maturity</t>
  </si>
  <si>
    <t>Purchases of investments available-for-sale</t>
  </si>
  <si>
    <t>Proceeds from sales of investment available-for-sale</t>
  </si>
  <si>
    <t>Proceeds from maturities, calls and principal payments of investments held-to-maturity</t>
  </si>
  <si>
    <t>Proceeds from maturities, calls and principal payments of investments available-for-sale</t>
  </si>
  <si>
    <t>Net increase in loans</t>
  </si>
  <si>
    <t>Proceeds from the sales of other real estate owned</t>
  </si>
  <si>
    <t>Proceeds from sales of loans previously held for investment</t>
  </si>
  <si>
    <t>Acquisition of business activity, net of cash acquired</t>
  </si>
  <si>
    <t>Expenditures for premises and equipment</t>
  </si>
  <si>
    <t>Net cash provided/ (used) by investing activities</t>
  </si>
  <si>
    <t>Financing activities:</t>
  </si>
  <si>
    <t>Net increase in deposits</t>
  </si>
  <si>
    <t>Net increase/(decrease) in retail repurchase agreements and federal funds purchased</t>
  </si>
  <si>
    <t>Proceeds from advances from FHLB</t>
  </si>
  <si>
    <t>Repayment of advances from FHLB</t>
  </si>
  <si>
    <t>Retirement of subordinated debt</t>
  </si>
  <si>
    <t>Proceeds from issuance of common stock</t>
  </si>
  <si>
    <t>Stock tendered for payment of withholding taxes</t>
  </si>
  <si>
    <t>Repurchase of common stock</t>
  </si>
  <si>
    <t>Dividends paid</t>
  </si>
  <si>
    <t>Net cash used by financing activities</t>
  </si>
  <si>
    <t>Net increase (decrease) in cash and cash equivalents</t>
  </si>
  <si>
    <t>Cash and cash equivalents at beginning of period</t>
  </si>
  <si>
    <t>Cash and cash equivalents at end of period</t>
  </si>
  <si>
    <t>Supplemental Disclosures:</t>
  </si>
  <si>
    <t>Interest payments</t>
  </si>
  <si>
    <t>Income tax payments</t>
  </si>
  <si>
    <t>Transfer of Investments Held-to-maturity to Available For Sale Securities</t>
  </si>
  <si>
    <t>Transfer from loans to residential mortgage loans held for sale</t>
  </si>
  <si>
    <t>Transfers from loans to other real estate owned</t>
  </si>
  <si>
    <t>CONSOLIDATED STATEMENTS OF CHANGES IN STOCKHOLDERS' EQUITY - USD ($) $ in Thousands</t>
  </si>
  <si>
    <t>Total</t>
  </si>
  <si>
    <t>Common Stock</t>
  </si>
  <si>
    <t>Additional Paid-In Capital</t>
  </si>
  <si>
    <t>Retained Earnings</t>
  </si>
  <si>
    <t>Accumulated Other Comprehensive Income (Loss)</t>
  </si>
  <si>
    <t>Balance at at Dec. 31, 2015</t>
  </si>
  <si>
    <t>Other comprehensive income, net of tax</t>
  </si>
  <si>
    <t>Common stock dividends - $0.98, $1.04, and $1.10 per share at December 31, 2016, 2017 and 2018 respectively</t>
  </si>
  <si>
    <t>Stock compensation expense</t>
  </si>
  <si>
    <t>Common stock issued pursuant to:</t>
  </si>
  <si>
    <t>Stock option plan - 44,067; 30,567 and 20,888 shares at December 31, 2016, 2017 and 2018 respectively</t>
  </si>
  <si>
    <t>Director's stock purchase plan - 258 at December 31, 2016</t>
  </si>
  <si>
    <t>Employee stock purchase plan - 23,779; 17,578 and 28,996 shares at December 31, 2016, 2017 and 2018 respectively</t>
  </si>
  <si>
    <t>Restricted stock - 49,468; 47,064 and 38,360 shares at December 31, 2016, 2017 and 2018 respectively</t>
  </si>
  <si>
    <t>Purchase of treasury shares - 512,459 at December 31, 2016</t>
  </si>
  <si>
    <t>Balance at at Dec. 31, 2016</t>
  </si>
  <si>
    <t>Balance at at Dec. 31, 2017</t>
  </si>
  <si>
    <t>Acquisition of WashingtonFirst Bankshares Inc. - 11,446,197 shares</t>
  </si>
  <si>
    <t>Reclassfication of tax effects from other comprehensive income</t>
  </si>
  <si>
    <t>Balance at at Dec. 31, 2018</t>
  </si>
  <si>
    <t>CONSOLIDATED STATEMENTS OF CHANGES IN STOCKHOLDERS' EQUITY - (Parenthetical) - $ / shares</t>
  </si>
  <si>
    <t>Statement Of Stockholders Equity [Abstract]</t>
  </si>
  <si>
    <t>Common stock dividends, per share</t>
  </si>
  <si>
    <t>Stock option plan, shares</t>
  </si>
  <si>
    <t>Employee stock purchase plan, shares</t>
  </si>
  <si>
    <t>Restricted stock, shares</t>
  </si>
  <si>
    <t>Treasury Stock, Shares, Retired</t>
  </si>
  <si>
    <t>Director stock purchase plan, shares</t>
  </si>
  <si>
    <t>Number of shares issued by the company, pursuant to WashingtonFirst acquisition</t>
  </si>
  <si>
    <t>SIGNIFICANT ACCOUNTING POLICIES</t>
  </si>
  <si>
    <t>Significant Accounting Policies [Abstract]</t>
  </si>
  <si>
    <t>Significant Accounting Policies</t>
  </si>
  <si>
    <t>Sandy Spring Bancorp, Inc. and Subsidiaries Notes to the Consolidated Financial Statements Note 1 – Significant Accounting Policies Nature of Operations Sandy Spring Bancorp (the “Company”), a Maryland corporation, is the bank holding company for Sandy Spring Bank (the “Bank”), which conducts a full-service commercial banking, mortgage banking and trust business. Services to individuals and businesses include accepting deposits, extending real estate, consumer and commercial loans and lines of cred it, equipment leasing, general insurance, personal trust, and investment and wealth management servi ces. The Company operates in central Maryland, Northern Virginia, and the greater Washington D.C. market. The Company offers investment and wealth manageme nt services through the Bank’s subsidiary, West Financial Services. Insurance products are available to clients through Sandy Spring Insurance, and Neff &amp; Associates, which are agencies of Sandy Spring Insurance Corporation. Basis of Presentation The ac counting and reporting policies of the Company conform to accounting principles generally accepted in the United States of America (“GAAP”) and prevailing practices within the financial services industry for financial information. The following summary of significant accounting policies of the Company is presented to assist the reader in understanding the financial and other data presented in this report. The Company has evaluated subsequent events through the date of the issuance of its financial stateme nts. Principles of Consolidation The consolidated financial statements include the accounts of the Company and its wholly owned subsidiary, Sandy Spring Bank and its subsidiaries, Sandy Spring Insurance Corporation and West Financial Services, Inc. Consol idation has resulted in the elimination of all significant intercompany accounts and transactions.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 imates. Estimates that could change significantly relate to the provision for loan losses and the related allowance, determination of impaired loans and the related measurement of impairment, potential impairment of goodwill or other intangible assets, val uation of investment securities and the determination of whether impaired securities are other-than-temporarily impaired, valuation of other real estate owned, valuation of share-based compensation, the assessment that a liability should be recognized with respect to any matters under litigation, the calculation of current and deferred income taxes and the actuarial projections related to pension expense and the related liability. Assets Under Management Assets held for others under fiduciary and agency relationships are not assets of the Company or its subsidiaries and are not included in the accompanying balance sheets. Trust department income and investment management fees are presented on an accrual basis. Cash Flows For purposes of reporting cash f lows, cash and cash equivalents include cash and due from banks, federal funds sold and interest-bearing deposits with banks (items with an original maturity of three months or less). Revenue from Contracts with Customers The Company’s revenue includes ne t interest income on financial instruments and non-interest income. Specific categories of revenue are presented in the Consolidated Statements of Income. Most of the Company’s revenue is not within the scope of Accounting Standard Update (ASU) No. 2014-09 – Revenue from Contracts with Customers. For revenue within the scope of ASU 2014-09, the Company provides services to customers and has related performance obligations. The revenue from such services is recognized upon satisfaction of all contractual per formance obligations. The following discusses key revenue streams within the scope of the new revenue recognition guidance. Wealth Management Income West Financial Services, Inc., a subsidiary of the Bank, provides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 s not charge or recognize any performance based fees. Insurance Agency Commissions Sandy Spring Insurance, a subsidiary of the Bank, performs the function of an insurance intermediary by introducing the policyholder and insurer and is compensated by a com mission fee for placement of an insurance policy. Sandy Spring Insurance does not provide any captive management services or any claim handling services. Commission fees are set as a percentage of the premium for the insurance policy for which Sandy Spring Insurance is a producer. The Company recognizes revenue when the insurance policy has been contractually agreed to by the insurer and policyholder (at transaction date). Service Charges on Deposit Accounts Service charges on deposit accounts are earned o n depository accounts for consumer and commercial account holders and include fees for account and overdraft services. Account services include fees for event-driven services and periodic account maintenance activities. The obligation for event-driven serv ices is satisfied at the time of the event when service is delivered and revenue recognized as earned. Obligation for maintenance activities is satisfied over the course of each month and revenue recognized at month end. Obligation for overdraft services i s satisfied at the time of the overdraft and revenue recognized as earned. Residential Mortgage Loans Held for Sale The Company engages in sales of residential mortgage loans originated by the Bank. Loans held for sale are carried at fair value. Fair value is derived from secondary market quotations for similar instruments. The Company measures residential mortgage loans at fair value when the Company first recognizes the loan (i.e., the fair value option), as permitted by current accounting standards. Changes in fair value of these loans are recorded in earnings as a component of mortgage banking activities in non-interest income in the Consolidated Statements of Income. The Company's current practice is to sell the majority of such loans on a servic ing released basis. Any retained servicing assets are amortized in proportion to their net servicing fee income over the life of the respective loans. Servicing assets are evaluated for impairment on a periodic basis. Investments Available-for-Sale M arketable equity securities and debt securities not classified as held-to-maturity or trading are classified as securities available-for-sale. Securities available-for-sale are acquired as part of the Company's asset/liability management strategy and may b e sold in response to changes in interest rates, loan demand, changes in prepayment risk or other factors. Securities available-for-sale are carried at fair value, with unrealized gains or losses based on the difference between amortized cost and fair valu e, reported net of deferred tax, as accumulated other comprehensive income (loss), a separate component of stockholders' equity. The carrying values of securities available-for-sale are adjusted for premium amortization and discount accretion . Premium is a mortized to the earliest call date and discount accreted to the maturity date using the effective interest method. Realized gains and losses on security sales or maturities, using the specific identification method, are included as a separate component of non-interest income. Related interest and dividends are included in interest income. Declines in the fair value of individual available-for-sale securities below their cost that are other-than-temporary (“OTTI”) result in write-downs of the individual sec urities to their fair value. Factors affecting the determination of whether other-than-temporary impairment has occurred include a downgrading of the security below investment grade by a rating agency or due to potential default, a significant deteriorati on in the financial condition of the issuer, or a change in management’s intent and ability to hold a security for a period of time sufficient to allow for any anticipated recovery in fair value. Other Equity Securities Other equity securities include Fed eral Reserve stock, Federal Home Loan Bank of Atlanta stock and other equities that are considered restricted as to marketability and recorded at cost. These securities are carried at cost and evaluated for impairment each reporting period. Loan Financin g Receivables The Company’s financing receivables consist primarily of loans that are stated at their principal balance outstanding net of any unearned income and deferred fees and costs. Loans acquired in business combinations with no evidence of credit d eterioration as of the acquisition date are recorded at fair value. Interest income on loans is accrued at the contractual rate based on the principal outstanding. Loan origination fees, net of certain direct origination costs, are deferred and recognized as an adjustment of the related loan yield using the interest method. Loans are considered past due or delinquent when the principal or interest due in accordance with the contractual terms of the loan agreement or any portion thereof remains unpaid afte r the due date of the scheduled payment. Immaterial shortfalls in payment amounts do not necessarily result in a loan being considered delinquent or past due. If any payments are past due and subsequent payments are resumed without payment of the delinqu ent amount, the loan shall continue to be considered past due. Whenever any loan is reported delinquent on a principal or interest payment or portion thereof, the amount reported as delinquent is the outstanding principal balance of the loan. Loans , exce pt for consumer loans, are placed into non-accrual status when any portion of the loan principal or interest becomes 90 days past due. Management may determine that certain circumstances warrant earlier discontinuance of interest accruals on specific loan 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Paym ents received on non-accrual loans when doubt about the ultimate collectability of the principal no longer exists may have their interest payments recorded as interest income on a cash basis or using the cost-recovery method with all payments applied to re duce the outstanding principal until the loan returns to accrual status. Loans may be returned to accrual status when all principal and interest amounts contractually due are brought current and future payments are reasonably assured. Large groups of smaller balance homogeneous loans are not individually evaluated for impairment and include lease financing receivables, residential permanent and construction mortgages and consumer installment loans. All other loans are considered non-homogeneous and ar e evaluated for impairment if they are placed in non-accrual status. Loans are determined to be impaired when, based on available information, it is probable that the Company may not collect all principal and interest payments according to contractual ter ms. Factors considered in determining whether a loan is impaired include: the financial condition of the borrower; reliability and sources of the cash flows; absorption or vacancy rates; and deterioration of related collateral. The impairment of a loan is measured based on the present value of expected future cash flows discounted at the loan's original effective interest rate, or as permitted, the impairment may be measured based on a loan’s observable market price or the fair value of the collateral l ess cost to sell. The majority of the Company’s impaired loans are considered to be collateral dependent and impairment is measured by determining the fair value of the collateral using third party appraisals conducted at least annually with underlying as sumptions that are reviewed by management. Third party appraisals may be obtained on a more frequent basis if deemed necessary. Internal evaluations of collateral value are conducted quarterly to ensure any further deterioration of the collateral value is recognized on a timely basis. The Company may receive updated appraisals which contradict the preliminary determination of fair value used to establish a specific allowance on a loan. In these instances the specific allowance is adjusted to reflect the Company’s evaluation of the appraised fair value. In the event a loss was previously confirmed and the loan was charged down to the estimated fair value based on a previous appraisal, the balance of partially charged-off loans are not subsequently increas ed but could be further decreased depending on the direction of the change in fair value. Payments on fully or partially charged-off loans are accounted for under the cost-recovery method. Under this method, all payments are applied on a cash basis to re duce the entire outstanding principal, then to recognize a recovery of all previously charged-off amounts before interest income may be recognized. Based on the impairment evaluation, if the Company determines an estimable loss exists, a specific allowanc e will be established for that loan. Once a loss has been confirmed, the loan is charged-down to its estimated net realizable value. Interest income on impaired loans is recognized using the same method as non-accrual loans, with the exception of loans th at are considered troubled debt restructurings. Loans considered to be troubled debt restructurings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 ovided doubt has been removed concerning the collectability of principal and interest as evidenced by a sufficient period of payment performance in accordance with the restructured terms. Loans may be removed from the restructured category if the borrower is no longer experiencing financial difficulty, a re-underwriting event took place and the revised loan terms of the subsequent restructuring agreement are considered to be consistent with terms that can be obtained in the credit market for loans with com parable risk. Management uses relevant information available to make the determination on whether loans are impaired in accordance with GAAP. However, the determination of whether loans are impaired and the measurement of the impairment requires signifi cant judgment, and estimates of losses inherent in the loan portfolio can vary significantly from the amounts actually observed. Allowance for Loan Losses The allowance for loan losses (“allowance” or “ALL ”) represents an amount which, in manage ment's judgment, is adequate to absorb the probable estimate of losses that may be sustained on outstanding loans at the balance sheet date based on the evaluation of the size and current risk characteristics of the loan portfolio. The allowance is reduce d by charge-offs, net of recoveries of previous losses, and is increased or decreased by a provis ion or credit for loan losses, which is recorded as a current period operating expense. The allowance is based on the basic principle that a loss be accrued w hen it is probable that the loss has occurred and the amount of the loss can be reasonably estimated. Determination of the adequacy of the allowance is inherently complex and requires the use of significant and highly subjective estimates. The reasonabl eness o f the allowance is reviewed periodically by the Risk Committee of the board of directors and formally approved quarterly by that same committee of the board. The Company’s methodology for estimating the allowance includes a general component reflec ting historical losses, as adjusted, by loan portfolio segment, and a specific component for impaired loans. There were no changes in the Company’s allowance policies or methodology from the prior year. The general component is based upon historical loss experience by each portfolio segment measured, over the prior eight quarters weighted equally . The historical loss experience is supplemented to address various risk characteristics of the Company’s loan portfolio including: trends in delinquencies and o ther non-performing loans; changes in the risk profile related to large loans in the portfolio; changes in the categories of loans comprising the loan portfolio; concentrations of loans to specific industry segments; changes in economic conditions on bo th a local and national level; changes in the Company’s credit administration and loan portfolio management processes; and the quality of the Company’s credit risk identification processes. The general component is calculated in two parts based on an i nternal risk classification of loans within each portfolio segment. Reserves on loans considered to be “classified” under regulatory guidance are calculated separately from loans considered to be “pass” rated under the same guidance. This segregation allo ws the Company to monitor the allowance component applicable to higher risk loans separate from the remainder of the portfolio in order to better manage risk and reasonably determine the sufficiency of reserves. Integral to the assessment of the allowance process is an evaluation that is performed to determine whether a specific allowance on an impaired credit is warranted. For the particular loan that may have potential impairment, an appraisal will be ordered depending on the time elapsed since the prio r appraisal, the loan balance and/or the result of the internal evaluation. The Company typically relies on current (12 months old or less) third party appraisals of the collateral to assist in measuring impairment. In the cases in which the Company does not rely on a third party appraisal, an internal evaluation is prepared by an approved credit officer. A current appraisal on large loans is usually obtained if the appraisal on file is more than 12 months old and there has been a material change in marke t conditions, zoning, physical use or the adequacy of the collateral based on an internal evaluation. The Company’s policy is to strictly adhere to regulatory appraisal standards. If an appraisal is ordered, no more than a 30 day turnaround is requested f rom the appraiser, who is selected by Credit Administration from an approved appraiser list. After receipt of the updated appraisal, the assigned credit officer will recommend to the Chief Credit Officer whether a specific allowance or a charge-off should be taken. When losses are confirmed, a charge-off is taken that is at least in the amount of the collateral deficiency as determined by the independent third party appraisal. Any further collateral deterioration results in either further specific reserves being established or additional charge-offs. The Chief Credit Officer has the authority to approve a specific allowance or charge-off between monthly credit committee meetings to ensure that there are no significant time lapses during this process. The portion of the allowance representing specific allowances is established on individually impaired loans. As a practical expedient, for collateral dependent loans, the Company measures impairment based on the net realizable value of the underlying collater al. For loans on which the Company has not elected to use a practical expedient to measure impairment, the Company will measure impairment based on the present value of expected future cash flows discounted at the loan’s effective interest rate. In determ ining the cash flows to be included in the discount calculation the Company considers the following factors that combine to estimate the probability and severity of potential losses: the borrower’s overall financial condition; resources and payment record ; demonstrated or documented support available from financial guarantors; and the adequacy of collateral value and the ultimate realization of that value at liquidation. Management believes it uses relevant information available to make determinations abo ut the allowance and that it has established the existing allowance in accordance with GAAP. However, the determination of the allowance requires significant judgment, and estimates of proba ble losses in the loan portfolio can vary significantly from the a mounts actually observed. While management uses available information to recognize inherent losses, future additions to the allowance may be necessary based on changes in th e loans comprising the portfolio and changes in the financial condition of borrower s, such as may result from changes in economic conditions. In addition, various regulatory agencies, as an integral part of their examination process, and independent consultants engaged by the Company, period ically review the loan portfolio and the allowa nce. Such review may result in additional provisions based on management’s judgments of information available at the time of each examination. Loans Acquired with Deteriorated Credit Quality Acquired loans with evidence of credit deterioration since their origination as of the date of the acquisition are recorded at their initial fair value. Credit deterioration is determined based on the probability of collection of all contractually required principal and interest payments. The historical allowanc e for loan losses related to the acquired loans is not carried over to the Company’s financial statements. The determination of credit quality deterioration as of the purchase date may include parameters such as past due and non-accrual status, commercial risk ratings, cash flow projections, type of loan and collateral, collateral value and recent loan-to-value ratios or appraised values. For loans acquired with evidence of credit deterioration, the Company determines at the acquisition date the excess of the loan’s contractually required payments over all cash flows expected to be collected as an amount that should not be accreted into interest income (nonaccretable difference). The remaining amount, representing the difference in the expected cash flows of acquired loans and the initial investment in the acquired loans, is accreted into interest income over the remaining life of the loan or pool of loans (accretable yield). Subsequent to the purchase date, increases in expected cash flows over those expec ted at the purchase date are recognized prospectively as interest income over the remaining life of the loan as an adjustment to the accretable yield. The present value of any decreases in expected cash flows after the purchase date is recognized as an im pairment through addition to the valuation allowance. Premises and Equipment Premises and equipment are stated at cost, less accumulated depreciation and amortization, computed using the straight-line method. Premises and equipment are depreciated over t he useful lives of the assets, which generally range from 3 to 10 years for furniture, fixtures and equipment, 3 to 5 years for computer software and hardware, and 10 to 40 years for buildings and building improvements. Leasehold improvements are amortize d over the lesser of the lease term or the estimated useful lives of the improvements. The costs of major renewals and betterments are capitalized, while the costs of ordinary maintenance and repairs are included in non-interest expense. Goodwill and Othe r Intangible Assets Goodwill represents the excess purchase price paid over the fair value of the net assets acquired in a business combination. Goodwill is not amortized but is tested for impairment annually or more frequently if events or changes in circ umstances indicate that the asset might be impaired. Impairment testing requires that the fair value of each of the Company’s reporting units be compared to the carrying amount of the reporting unit’s net assets, including goodwill. The Company’s reportin g units were identified based upon an analysis of each of its individual operating segments. If the fair values of the reporting units exceed their book values, no write-down of recorded goodwill is required. If the fair value of a reporting unit is less t han book value, an expense may be required to write-down the related goodwill to the proper carrying value. Any impairment would be realized through a reduction of goodwill or the intangible and an offsetting charge to non-interest expense. The Company te sts for impairment of goodwill as of October 1 of each year, and again at any quarter-end if any triggering events occur during a quarter that may affect goodwill. Examples of such events include, but are not limited to, adverse action by a regulator or a loss of key personnel. Determining the fair value of a reporting unit requires the Company to use a degree of subjectivity. Current accounting guidance provides the option to first assess qualitative factors to determine whether the existence of event s or circumstances leads to a determination that it is more likely than not that the fair value of a reporting unit is less than its carrying amount. The Company assesses qualitative factors on a quarterly basis. Based on the assessment of these qualitativ e factors, if it is determined that it is more likely than not that the fair value of a reporting unit is not less than the carrying value, then performing the two-step impairment process, previously required, is unnecessary. However, if it is determined t hat it is more likely than not that the carrying value exceeds the fair value the first step, described above, of the two-step process must be performed. At December 31, 2018 and 2017 there was no evidence of impairment of goodwill or intangibles in any of the Company’s reporting units. Other intangible assets re present purchased assets that lack physical substance but can be distinguished from goodwill because of contractual or other legal rights or because the asset is capable of being sold or exchanged either on its own or in combination with a related contract, asset, or liability. Other intangible assets have finite lives and are reviewed for impairment annually. These assets are amortized over t heir estimated useful lives either on a straig ht-line or sum-of-the-years basis over varying periods that initially did not exceed 15 years. Other Real Estate Owned (“OREO”) OREO is comprised of properties acquired in partial or total satisfaction of problem loans. The properties are recorded at fair value less estimated costs of disposal, on the date acquired or on the date that the Company acquires effective control over the property . Gains or losses arising at the time of acquisition of such properties are charged against the allowance for loan losses. During the holding period OREO continues to be measured at lower of cost or fair value less estimated costs of disposal, and any subsequent declines in value are expensed as incurred. Gains and losses realized from the sale of OREO, as well as val uation adjustments and expenses of operation are included in non-interest expense. Derivative Financial Instruments Derivative Loan Commitments Mortgage loan commitments are derivative loan commitments if the loan that will result from exercise of the commitment will be held for sale upon funding. Derivative loan commitments are recognized at fair value on the consolidated statements of condition in other assets or other liabilities with changes in their fair values recorded as a component of mortgage banking activities in the consolidated statements of income. Mortgage l oan commitments are issued to borrowers. Subsequent to commitment date, cha nges in the fair value of the loan commitment are recognized based on changes in the fair value of the underlying mortgage loan due to interest rate changes, changes in the probability the derivative loan commitment will be exercised, and the passage of ti me. In estimating fair value, a probability is assigned to a loan commitment based on an expectation that it will be exercised and the loan will be funded. Forward Loan Sale Commitments Loan sales agreements are evaluated to determine whether they meet t he definition of a derivative as facts and circumstances may differ significantly. If agreements qualify, to protect against the price risk inherent in derivative loan commitments, the Company utilizes both “mandatory delivery” and “best efforts” forward l oan sale commitments to mitigate the risk of potential decreases in the values of loans that would result from the exercise of the derivative loan commitments. Mandatory delivery contracts are accounted for as derivative instruments. Generally, best effort s contracts also meet the definition of derivative instruments after the loan to the borrower has closed. Accordingly, forward loan sale commitments that economically hedge the closed loan inventory are recognized at fair value on the consolidated stateme nts of condition in other assets or other liabilities with changes in their fair values recorded as a component of mortgage banking activities in the consolidated statements of income. The Company estimates the fair value of its forward loan sales commitm ents using a methodology similar to that used for derivative loan commitments. Interest Rate Swap Agreements The Company enters into interest rate swaps (“swaps”) with loan customers to provide a facility to mitigate the fluctuations in the variable rate on the respective loans. These swaps are matched in exact offsetting terms to swaps that the Company enters into with an outside third party. The swaps are reported at fair value in other assets or other liabilities. The Company's swaps qualify as deriva tives, but are not designated as hedging instruments, thus any net gain or loss resulting from changes in the fair value is recognized in other non-interest income. Further discussion of the Company's financial derivatives is set forth in Note 19 t o the Consolidated Financial Statements. Off-Balance Sheet Credit Risk The Company issues financial or standby letters of credit that represent conditional commitments to fund transactions by the Company, typically to guarantee performance of a customer to a third party related to borrowing arrangements. The credit risk associated with issuing letters of credit is essentially the same as occurs when extending loan facilit ies to borrowers. The Company monitors the exposure to the letters of credit as part of its credit review process. Extensions of letters of credit, if any, would become part of the loan balance outstanding and would be evaluated in accordance with the Co mpany’s credit policies. Potential exposure to loss for unfunded letters of credit if deemed necessary would be recorded in other liabilities. In the ordinary course of business the Company originates and sells whole loans to a variety of investors. Mor tgage loans sold are subject to representations and warranties made to the third party purchasers regarding certain attributes. Subsequent to the sale, if a material underwriting deficiency or documentation defect is determined, the Company may be obliga ted to repurchase the mortgage loan or reimburse the investor for losses incurred if the deficiency or defect cannot be rectified within a specific period subsequent to discovery. The Company monitors the activity regarding the requirement to repurchase l oans and the associated loss</t>
  </si>
  <si>
    <t>ACQUISITION OF WASHINGTONFIRST BANKSHARES INC</t>
  </si>
  <si>
    <t>Acqusition of WashingtonFirst Bankshares Inc. [Abstract]</t>
  </si>
  <si>
    <t>Business Combination Disclosure</t>
  </si>
  <si>
    <t>NOTE 2 - ACQUISITION OF WASHINGTONFIRST BANKSHARES, INC. On January 1, 2018 (“Acquisition Date”), the Company completed its acquisition of WashingtonFirst Bankshares, Inc. (“WashingtonFirst”) in a transaction valued at approximately $447 million in the aggregate, based on the Company’s closing market price of $ 39.02 on December 29, 2017. The Company issued an aggregate of 11,446,197 shares of the Company’s common stock in the transaction. At the effective date of the acquisition, Sandy Spr ing shareholders owned approximately 67.7 % and WashingtonFirst’s shareholders owned approximately 32.3 % of the combined company. As of the Acquisition Date, WashingtonFirst was merged into the Company and WashingtonFirst’s wholly-owned subsidiary, Washingt onFirst Bank, was merged with and into Sandy Spring Bank. WashingtonFirst, headquartered in Reston, Virginia, had 19 community banking offices throughout the Washington D.C. metropolitan region and approximately $2.1 billion in assets as of December 31, 2 017. In addition, WashingtonFirst provided wealth management services through its subsidiary, 1st Portfolio Wealth Advisors, and mortgage banking services through the bank’s subsidiary, WashingtonFirst Mortgage Corporation. The acquisition of Washington First is being accounted for as a business combination using the acquisition method of accounting and, accordingly, assets acquired, liabilities assumed, and consideration paid are recorded at estimated fair values on the Acquisition Date. During the curre nt year, management recorded re-measurement period adjustments to goodwill, fair value of the acquired loan portfolio and deferred taxes in the total amount of $ 4.2 million. The amount of goodwill recognized as of the Acquisition Date was approximately $26 1.4 million. The consideration paid for WashingtonFirst's common equity and the provisional fair values of acquired identifiable assets and liabilities assumed as of the Acquisition Date were as follows: (In thousands) January 1, 2018 Purchase Price: Fair value of common shares issued (11,446,197 shares) based on Sandy Spring's share price of $39.02 $ 446,640 Cash for fractional shares 10 Total purchase price $ 446,650 Identifiable assets: Cash and cash equivalents $ 32,497 Residential mortgage loans held for sale 25,789 Investment securities 302,321 Loans 1,676,191 Premises and equipment 4,602 Other Real Estate Owned 497 Accrued Interest Receivable 6,648 Other Intangible assets 11,370 Other Assets 37,014 Total identifiable assets $ 2,096,929 Identifiable liabilities: Deposits $ 1,610,327 Borrowings 283,808 Other Liabilities 17,525 Total identifiable liabilities $ 1,911,660 Fair value of net assets acquired including identifiable intangible assets 185,269 Goodwill $ 261,381</t>
  </si>
  <si>
    <t>CASH AND DUE FROM BANKS</t>
  </si>
  <si>
    <t>Cash and Cash Equivalents [Abstract]</t>
  </si>
  <si>
    <t>Cash and Due from Banks</t>
  </si>
  <si>
    <t>Note 3 – Cash and Due from Banks The Federal Reserve Act requires that banks maintain cash reserve balances with the Federal Reserve Bank based principally on the type and amount of their deposits. At its option, the Company maintains additional balances to compensate for clearing and safekeeping services. T he average balance maintained in 2018 was $ 70 . 0 million and in 2017 was $ 37 .4 million.</t>
  </si>
  <si>
    <t>INVESTMENTS</t>
  </si>
  <si>
    <t>Investments [Abstract]</t>
  </si>
  <si>
    <t>Note 4 – Investments Investments available-for-sale The amortized cost and estimated fair values of investments available-for-sale at December 31 are presented in the following table: 2018 2017 Gross Gross Estimated Gross Gross Estimated Amortized Unrealized Unrealized Fair Amortized Unrealized Unrealized Fair (In thousands) Cost Gains Losses Value Cost Gains Losses Value U.S. treasuries and government agencies $ 300,338 $ 370 $ (4,030) $ 296,678 $ 109,349 $ - $ (2,781) $ 106,568 State and municipal 280,725 2,080 (781) 282,024 306,109 6,313 (169) 312,253 Mortgage-backed and asset-backed 355,267 653 (7,405) 348,515 302,664 1,585 (4,209) 300,040 Corporate debt 9,100 140 - 9,240 9,100 332 - 9,432 Trust preferred 310 - - 310 931 71 - 1,002 Total debt securities 945,740 3,243 (12,216) 936,767 728,153 8,301 (7,159) 729,295 Marketable equity securities 568 - - 568 212 - - 212 Total investments available-for-sale $ 946,308 $ 3,243 $ (12,216) $ 937,335 $ 728,365 $ 8,301 $ (7,159) $ 729,507 Any unrealized losses in the U.S. treasuries and governmen t agencies, state and municipal or mortgage-backed and asset-backed securities at December 31, 2018 are the result of changes in interest rates. These declines are considered temporary in nature and will decline over time and recover as these securities approach maturity. The mortgage-backed and asset backed portfolio at December 31, 2018 is compos ed entirely of either the most senior tranches of GNMA , FNMA or FHLMC collaterali zed mortgage obligations ($120.8 million), GNMA, FNMA or FHLMC mo rtgage-backed securities ($175.2 million) and SBA asset-backed securities ($52.5 million) . The Company does n ot intend to sell these securities and has sufficient liquidity to hold these securities for an adequate period of time, which may be maturity, to allow for any anticipated recovery in fair value. During the first quarter of 2018, the Company sold a pooled trust preferred security for an insignificant gain. This security had incurred credit related other-than-temporary impairment , which was recognized in periods prior to 2017. Gross unrealized losses and fair values by length of time that individual available-for-sale securities have been in an unrealized loss position at December 31 are presented in the following table: 2018 Continuous Unrealized Losses Existing for: Number Total of Less than More than Unrealized (Dollars in thousands) securities Fair Value 12 months 12 months Losses U.S. treasuries and government agencies 33 $ 194,135 $ 452 $ 3,578 $ 4,030 State and municipal 80 78,232 569 212 781 Mortgage-backed and asset-backed 110 308,254 1,592 5,813 7,405 Total 223 $ 580,621 $ 2,613 $ 9,603 $ 12,216 2017 Continuous Unrealized Losses Existing for: Number Total of Less than More than Unrealized (Dollars in thousands) securities Fair Value 12 months 12 months Losses U.S. government agencies 13 $ 106,568 $ 545 $ 2,236 $ 2,781 State and municipal 20 18,228 107 62 169 Mortgage-backed 46 221,621 402 3,807 4,209 Total 79 $ 346,417 $ 1,054 $ 6,105 $ 7,159 The amortized cost and estimated fair values of debt securities available-for-sale by contractual maturity at December 31 are provided in the following table. The Company has allocated mortgage-backed and asset-backed securities into the four maturity groupings reflected in the following table using the expected average life of the individual securities based on statistics provided by independent third party industry sources. Expected maturities will differ from contractual maturities as borrowers may have the right to p repay obligations with or without prepayment penalties. 2018 2017 Estimated Estimated Amortized Fair Amortized Fair (In thousands) Cost Value Cost Value Due in one year or less $ 63,482 $ 63,747 $ 12,789 $ 12,889 Due after one year through five years 277,297 276,830 180,109 184,264 Due after five years through ten years 212,825 210,386 228,484 227,688 Due after ten years 392,136 385,804 306,771 304,454 Total debt securities available-for-sale $ 945,740 $ 936,767 $ 728,153 $ 729,295 At December 31, 2018 and 2017 , investments available-for-sale with a book va lue of $477 .3 million and $431 .7 million, respectively, were pledged as collateral for certain government deposits and for other purposes as required or permitted by law. The outstanding balance of no single issuer, except for U.S. government agency securities, exceeded ten percent of stockholders' equity at December 31, 2018 and 2017 . Equity securities Other equity securities at the dates indicated are presented in the following table: (In thousands) 2018 2017 Federal Reserve Bank stock $ 22,456 $ 8,398 Federal Home Loan Bank of Atlanta stock 50,933 37,120 Total equity securities $ 73,389 $ 45,518 Securities gains Gross realized gains and losses on all investments for the years ended December 31 are presented in the following t able: (In thousands) 2018 2017 2016 Gross realized gains from sales of investments available-for-sale $ 2,519 $ - $ 1,491 Gross realized losses from sales of investments available-for-sale (2,343) - - Net gains from calls of investments available-for-sale 14 32 440 Net gains from calls of investments held-to-maturity - - 1 Gross realized gains from sales of equity securities - 1,241 - Net securities gains $ 190 $ 1,273 $ 1,932</t>
  </si>
  <si>
    <t>LOANS</t>
  </si>
  <si>
    <t>Receivables [Abstract]</t>
  </si>
  <si>
    <t>LOANS AND LEASES</t>
  </si>
  <si>
    <t>Note 5 – Loans The lending business of the Company is based on understanding, measuring and controlling the credit risk inherent in the loan portfoli o. The Company’s loan portfolio is subject to varying degrees of credit risk. Credit risk entails both general risks, which are inherent in the process of lending, and risk specific to individual borrowers. The Company’s credit risk is mitigated through portfolio diversification, which limits exposure to any single customer, industry or collat eral type. Outstanding loan balances at December 31, 2018 and 2017 are net of unearned income including net deferred loan costs of $ 0.9 million and $ 1.8 million, respectively . The loan portfolio segment balances at December 31 are presented in the following table: (In thousands) 2018 2017 Residential real estate: Residential mortgage $ 1,228,247 $ 921,435 Residential construction 186,785 176,687 Commercial real estate: Commercial owner occupied real estate 1,202,903 857,196 Commercial investor real estate 1,958,395 1,112,710 Commercial AD&amp;C 681,201 292,443 Commercial Business 796,264 497,948 Consumer 517,839 455,829 Total loans $ 6,571,634 $ 4,314,248 Portfolio Segments The Company currently manages its credit products and the respective exposure to credit losses (credit risk) by the following specific portfolio segments (classes) which are levels at which the Company develops and documents its systematic methodology to determine the allowance for loan losses attributable to each respective portfolio segment. These segments are: Commercial business loans – Commercial loans are made to provide funds for equipment and general corporate needs. Re payment of a loan primarily uses the funds obtained from the operation of the borrower’s business. Commercial loans also include lines of credit that are utilized to finance a borrower’s short-term credit needs and/or to finance a percentage of eligible r eceivables and inventory. Commercial acquisition, development and construction loans –Commercial acquisition, development and construction loans are intended to finance the construction of commercial properties and include loans for the acquisition and dev 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Commercial owner occupied real estate loans - Commercial owned-occupied real estate loans consist of commercial mortgage loans secured by owner occupied properties where an established banking relationship exists a nd involves a variety of property types to conduct the borrower’s operations. The primary source of repayment for this type of loan is the cash flow from the business and is based upon the borrower’s financial health and the ability of the borrower and the business to repay. Commercial investor real estate loans - Commercial investor real estate loans consist of loans secured by non-owner occupied properties where an established banking relationship exists and involves investment properties for warehouse, retail, and office space with a history of occupancy and cash flow. This commercial real estate category contains mortgage loans to the developers and owners of commercial real estate where the borrower intends to operate or sell the property at a profit a nd use the income stream or proceeds from the sale(s) to repay the loan. Consumer loans - This category of loans includes primarily home equity loans and lines, installment loans, personal lines of credit and marine loans. The home equity category consis ts mainly of revolving lines of credit to consumers which are secured by residential real estate. These loans are typically secured with second mortgages on the homes. Other consumer loans include installment loans used by customers to purchase automobile s, boats and recreational vehicles. Residential mortgage loans – The residential real estate category contains permanent mortgage loans principally to consumers secured by residential real estate. Residential real estate loans are evaluated for the adequac y of repayment sources at the time of approval, based upon measures including credit scores, debt-to-income ratios, and collateral values. Loans may be either conforming or non-conforming. Residential construction loans - The Company makes residential re al estate construction loans generally to provide interim financing on residential property during the construction period. Borrowers are typically individuals who will ultimately occupy the single-family dwelling. Loan funds are disbursed periodically as pre-specified stages of completion are attained based upon site inspections . The fair value of the financial assets acquired in the WashingtonFirst transaction included loans receivable with a gross amortized cost basis of $1.7 billion. The table below illustrates the fair value adjustments made to the amortized cost basis in o rder to present a fair value of the loans acquired. Interest and credit fair value adjustments related to loans acquired without evidence of credit quality deterioration are accreted or amortized into interest income over the remaining expected lives of th e loans. The specific credit adjustment on acquired credit impaired loans includes accretable and non-accretable components. During the current year , management recorded a re-measurement period adjustment to goodwill and fair value of the acquired loan por tfolio in the total amount of $ 7 . 5 million, as the Company concluded its assess ment of the credit quality of the acquired loan portfolio from WashingtonFirst. Of the $1 4 . 5 million specific credit mark on acquired credit impaired loans, approximately $ 4 . 0 m illion was estimated to be an accretable adjustment recognized over the remaining expected lives of the loans and $ 10 . 5 million non-accretable adjustment. In conjunction with the WashingtonFirst acquisition , the acquired loan portfolio was accounted for a t fair value as follows: (Dollars in thousands) January 1, 2018 Gross amortized cost basis at January 1, 2018 $ 1,697,760 Interest rate fair value adjustment 15,370 Credit fair value adjustment on pools of homogeneous loans (22,421) Credit fair value adjustment on purchased credit impaired loans (14,518) Fair value of acquired loan portfolio at January 1, 2018 $ 1,676,191 The following table presents the acquired credit impaired loans receivable as of the Acquisition Date: (Dollars in thousands) January 1, 2018 Contractual principal and interest at acquisition $ 49,412 Contractual cash flows not expected to be collected (Nonaccretable yield) (17,915) Expected cash flows at acquisition 31,497 Interest component of expected cash flows (Accretable yield) (3,988) Fair value of purchased credit impaired loans $ 27,509 The outstanding balance of purchased credit impaired loans receivable totaled $ 41.9 million and $ 26.0 million at January 1, 2018 and December 31, 2018, respectively. The fair value of purchased credit impaired loans was $ 15.3 million at December 31, 2018. The decrease in the loans receivable and fair value amounts since the acquisition date was driven primarily by the settlement of two purchased credit impaired loans during the current year. Liquidation of the collateral resulted in full pay-off of the out standing principal balances of $ 12.4 million and the related release of accretable and non-accretable adjustments into interest income in the total amounts of $0.9 million and $ 1.3 million, respectively. Activity for the accretable yield since the Acquisi tion Date was as follows: For the Year Ended December 31, 2018 (Dollars in thousands) Accretable yield at the beginning of the period $ - Addition of accretable yield due to acquisition 3,988 Accretion into interest income (1,860) Disposals (including maturities, foreclosures, and charge-offs) (849) Accretable yield at the end of the period. $ 1,279 Loans to Related Parties Certain directors and executive officers have loan transactions with the Company. The following schedule summarizes changes in amounts of loans outstanding, both direct and indirect, to these persons during the periods indicated: (In thousands) 2018 2017 2016 Balance at January 1 $ 36,712 $ 41,988 $ 21,050 Additions 21,871 6,140 21,355 Repayments (4,375) (11,416) (417) Balance at December 31 $ 54,208 $ 36,712 $ 41,988</t>
  </si>
  <si>
    <t>CREDIT QUALITY ASSESSMENT</t>
  </si>
  <si>
    <t>Credit Quality Assessment [Abstract]</t>
  </si>
  <si>
    <t>Note 6 – CREDIT QUALITY ASSESSMENT Allowance for Loan Losses Credit risk can vary significantly as losses, as a percentage of outstanding loans, can vary widely during economic cycles and are sensitive to changing economic conditions. The amount of loss in any particular type of loan can vary depending on the purpose of the loan and the underlying collateral securing the loan. Collateral securing commercial loans can range from accounts receivable to equipment to improved or unimprov ed real estate depending on the purpose of the loan. Home mortgage and home equity loans and lines are typically secured by first or second liens on residential real estate. Consumer loans may be secured by personal property, such as auto loans or they m ay be unsecured loan products. Management has an internal credit process in place to maintain credit standards. This process along with an in-house loan administration, accompanied by oversight and review procedures, combines to control and manage credit risk. The primary purpose of loan underwriting is the evaluation of specific lending risks that involves the analysis of the borrower’s ability to service the debt as well as the assessment of the value of the underlying collateral. Oversight and review procedures include the monitoring of the portfolio credit quality, early identification of potential problem credits and the management of the problem credits. As part of the oversight and review process, the Company maint ains an allowance for loan losse s (the “allowance”) to absorb estimated and proba ble losses in the loan portfolio. The allowance is based on consistent, periodic review and evaluation of the loan portfolio, along with ongoing, monthly assessments of the probable losses and problem cred its in each portfolio. While portions of the allowance are attributed to specific portfolio segments, the entire allowance is available to absorb credit losses inherent in the total loan portfolio. Summary information on the allowance for loan loss acti vity for the years ended December 31 is provided in the following table: (In thousands) 2018 2017 2016 Balance at beginning of year $ 45,257 $ 44,067 $ 40,895 Provision for loan losses 9,023 2,977 5,546 Loan charge-offs (1,416) (2,566) (3,134) Loan recoveries 622 779 760 Net charge-offs (794) (1,787) (2,374) Balance at period end $ 53,486 $ 45,257 $ 44,067 The following tables provide information on the activity in the allowance for loan losses by the respective loan portfolio segment for the years ended December 31: 2018 Commercial Real Estate Residential Real Estate Commercial Commercial Commercial Commercial Owner Residential Residential (Dollars in thousands) Business AD&amp;C Investor R/E Occupied R/E Consumer Mortgage Construction Total Balance at beginning of year $ 8,711 $ 3,501 $ 14,970 $ 7,178 $ 2,383 $ 7,268 $ 1,246 $ 45,257 Provision (credit) 2,857 2,381 2,677 (871) 203 1,776 - 9,023 Charge-offs (449) - (131) - (611) (225) - (1,416) Recoveries 258 62 87 - 138 62 15 622 Net (charge-offs)/ recoveries (191) 62 (44) - (473) (163) 15 (794) Balance at end of period $ 11,377 $ 5,944 $ 17,603 $ 6,307 $ 2,113 $ 8,881 $ 1,261 $ 53,486 Total loans $ 796,264 $ 681,201 $ 1,958,395 $ 1,202,903 $ 517,839 $ 1,228,247 $ 186,785 $ 6,571,634 Allowance for loans to total loans ratio 1.43% 0.87% 0.90% 0.52% 0.41% 0.72% 0.68% 0.81% Balance of loans specifically evaluated for impairment $ 7,586 $ 3,306 $ 5,355 $ 4,234 na. $ 1,729 $ - $ 22,210 Allowance for loans specifically evaluated for impairment $ 3,594 $ - $ 1,207 $ 123 na. $ - $ - $ 4,924 Specific allowance to specific loans ratio 47.38% na. 22.54% 2.91% na. na. na. 22.17% Balance of loans collectively evaluated $ 788,678 $ 677,895 $ 1,953,040 $ 1,198,669 $ 517,839 $ 1,226,518 $ 186,785 $ 6,549,424 Allowance for loans collectively evaluated $ 7,783 $ 5,944 $ 16,396 $ 6,184 $ 2,113 $ 8,881 $ 1,261 $ 48,562 Collective allowance to collective loans ratio 0.99% 0.88% 0.84% 0.52% 0.41% 0.72% 0.68% 0.74% Balance of loans acquired with deterioriated credit quality $ 8,155 $ - $ 14,328 $ 2,182 $ 1,272 $ 10 $ - $ 25,947 Allowance for loans acquired with deterioriated credit quality $ - $ - $ - $ - $ - $ - $ - $ - Allowance for loans acquired with deterioriated credit quality ratio - - - - - - - - 2017 Commercial Real Estate Residential Real Estate Commercial Commercial Commercial Commercial Owner Residential Residential (Dollars in thousands) Business AD&amp;C Investor R/E Occupied R/E Consumer Mortgage Construction Total Balance at beginning of year $ 7,539 $ 4,652 $ 12,939 $ 7,885 $ 2,828 $ 7,261 $ 963 $ 44,067 Provision (credit) 2,616 (1,254) 1,930 (459) (57) (56) 257 2,977 Charge-offs (1,538) - - (248) (693) (87) - (2,566) Recoveries 94 103 101 - 305 150 26 779 Net (charge-offs)/ recoveries (1,444) 103 101 (248) (388) 63 26 (1,787) Balance at end of period $ 8,711 $ 3,501 $ 14,970 $ 7,178 $ 2,383 $ 7,268 $ 1,246 $ 45,257 Total loans $ 497,948 $ 292,443 $ 1,112,710 $ 857,196 $ 455,829 $ 921,435 $ 176,687 $ 4,314,248 Allowance for loans total loans ratio 1.75% 1.20% 1.35% 0.84% 0.52% 0.79% 0.71% 1.05% Balance of loans specifically evaluated for impairment $ 8,105 $ 136 $ 5,575 $ 4,078 na. $ 2,915 $ - $ 20,809 Allowance for loans specifically evaluated for impairment $ 3,220 $ - $ 663 $ 131 na. $ - $ - $ 4,014 Specific allowance to specific loans ratio 39.73% na. 11.89% 3.21% na. na. na. 19.29% Balance of loans collectively evaluated $ 489,843 $ 292,307 $ 1,107,135 $ 853,118 $ 455,829 $ 918,520 $ 176,687 $ 4,293,439 Allowance for loans collectively evaluated $ 5,491 $ 3,501 $ 14,307 $ 7,047 $ 2,383 $ 7,268 $ 1,246 $ 41,243 Collective allowance to collective loans ratio 1.12% 1.20% 1.29% 0.83% 0.52% 0.79% 0.71% 0.96% The Company’s methodology for evaluating whether a loan is impaired begins with risk-rating credits on an individual basis and includes consideration of the borrower’s overall financial condition, payment record and available cash resources that may include the collateral value and, in a select few cases, verifiable support from financial guarantors. In measuring impairment, the Company looks primarily to the discounted cash flows of the project itself or to the value of the collateral as the primary sources of repayment of the loan. Collateral values or estimates of discounted cash flows (inclusive of any potential cash flow from guarantees) are evaluated to estimate the probability and severity of potential losses. The actual occurrence and severi ty of losses involving impaired credits can differ substantially from estimates. The Company may consider the existence of guarantees and the financial strength and wherewithal of the guarantors involved in any loan relationship. Guarantees may be consi dered as a source of repayment based on the guarantor’s financial condition and respective payment capacity. Accordingly, absent a verifiable payment capacity, a guarantee alone would not be sufficient to avoid classifying the loan as impaired. Manageme nt has established a credit process that dictates that procedures be performed to monitor impaired loans between the receipt of an original appraisal and the updated appraisal. These procedures include the following: An internal evaluation is updated qua rterly to include borrower financial statements and/or cash flow projections. The borrower may be contacted for a meeting to discuss an updated or revised action plan which may include a request for additional collateral. Re-verification of the documentati on supporting the Company’s position with respect to the collateral securing the loan. At the monthly credit committee meeting the loan may be downgraded. Upon receipt of the updated appraisal or based on an updated internal financial evaluation, the loan balance is compared to the appraisal and a specific allowance is determined for the particular loan, typically for the amount of the difference between the appraisal and the loan balance. The Company will specifically reserve for or charge-off the excess of the loan amount over the amount of the appraisal. In certain cases the Company may establish a larger reserve due to knowledge of current market conditions or the existence of an offer for the collateral that will facilitate a more timely resolution of the loan. The Company generally follows a policy of not extending maturities on non-performing loans under existing terms. Certain performing loans that have displayed some inherent weakness in the underlying collateral values, an inability to comply with certain loan covenants which do not affect the performance of the credit or other identified weakness may have their terms extended on an exception basis. Maturity date extensions only occur under revised terms that place the Company in a better position to fully collect the loan under the contractual terms and /or terms at the time of the extension that may eliminate or mitigate the inherent weakness in the loan. These terms may incorporate, but are not limited to additional assignment of collateral, si gnificant balance curtailments/liquidations and assignments of additional project cash flows. Documented or demonstrated guarantees may be a consideration in the extension of loan maturities. As a general matter, the Company does not view extension of a loan to be a satisfactory approach to resolving non-performing credits. Loans that have their terms restructured (e.g., interest rates, loan maturity date, payment and amortization period, etc.) in circumstances that provide payment relief or other concessions to a borrower experiencing financial difficulty are considered trouble debt restructured loans. All restructurings that constitute concessions to a troubled borrower are considered impaired loans that may either be in accruing status or non-accruing status. Non-accruing restructured loans may return to accruing statu s provided there is a sufficient period of payment performance in accordance with the restructure terms . Loans may be removed from the restructured category if the borrower is no longer experiencing financial difficulty, a re-underwriting event took place and the revised loan terms of the subsequent restructuring agreement are considered to be consistent with terms that can be obtained in the credit market for loans with comparable credit risk . At December 31, 2018 , restructured loans totaled $7.4 mill ion, of which $2 .0 million were accruing and $5.4 million wer e non-accruing. Commitments to lend additional funds on loans that have been restructured at December 31, 2018 were insignificant . Restructured loans at December 31, 2017 total ed $9.0 mill ion, of which $2.8 million were accruing and $6.2 million were non-accruing. Commitments to lend additional funds on loans that have been restructured at December 31, 2017 were insignificant . The following table provides summary information regarding impaired loans at December 31 and for the years then ended: (In thousands) 2018 2017 2016 Impaired loans with a specific allowance $ 12,876 $ 11,693 $ 13,563 Impaired loans without a specific allowance 9,334 9,116 10,529 Total impaired loans $ 22,210 $ 20,809 $ 24,092 Allowance for loan losses related to impaired loans $ 4,924 $ 4,014 $ 4,825 Allowance for loan related to loans collectively evaluated 48,562 41,243 39,242 Total allowance for loan losses $ 53,486 $ 45,257 $ 44,067 Average impaired loans for the period $ 20,211 $ 23,179 $ 26,382 Contractual interest income due on impaired loans during the period $ 2,513 $ 2,314 $ 2,082 Interest income on impaired loans recognized on a cash basis $ 506 $ 754 $ 511 Interest income on impaired loans recognized on an accrual basis $ 138 $ 169 $ 186 The following tables present the recorded investment with respect to impaired loans, the associated allowance by the applicable portfolio segment and the principal balance of the impaired loans prior to amounts charged-off at December 31 for the years indicated: 2018 Commercial Real Estate Total Recorded Commercial All Investment in Commercial Commercial Owner Other Impaired (In thousands) Commercial AD&amp;C Investor R/E Occupied R/E Loans Loans Impaired loans with a specific allowance Non-accruing $ 4,126 $ - $ 5,117 $ 767 $ - $ 10,010 Restructured accruing 328 - - - - 328 Restructured non-accruing 1,766 - - 772 - 2,538 Balance $ 6,220 $ - $ 5,117 $ 1,539 $ - $ 12,876 Allowance $ 3,594 $ - $ 1,207 $ 123 $ - $ 4,924 Impaired loans without a specific allowance Non-accruing $ 220 $ 3,170 $ 238 $ 1,216 $ - $ 4,844 Restructured accruing 172 - - - 1,442 1,614 Restructured non-accruing 974 136 - 1,479 287 2,876 Balance $ 1,366 $ 3,306 $ 238 $ 2,695 $ 1,729 $ 9,334 Total impaired loans Non-accruing $ 4,346 $ 3,170 $ 5,355 $ 1,983 $ - $ 14,854 Restructured accruing 500 - - - 1,442 1,942 Restructured non-accruing 2,740 136 - 2,251 287 5,414 Balance $ 7,586 $ 3,306 $ 5,355 $ 4,234 $ 1,729 $ 22,210 Unpaid principal balance in total impaired loans $ 11,056 $ 4,419 $ 9,909 $ 6,656 $ 3,081 $ 35,121 2018 Commercial Real Estate Total Recorded Commercial All Investment in Commercial Commercial Owner Other Impaired (In thousands) Commercial AD&amp;C Investor R/E Occupied R/E Loans Loans Average impaired loans for the period $ 7,685 $ 770 $ 5,696 $ 3,823 $ 2,237 $ 20,211 Contractual interest income due on impaired loans during the period $ 858 $ 495 $ 610 $ 407 $ 143 Interest income on impaired loans recognized on a cash basis $ 215 $ - $ 20 $ 175 $ 96 Interest income on impaired loans recognized on an accrual basis $ 63 $ - $ - $ - $ 75 2017 Commercial Real Estate Total Recorded Commercial All Investment in Commercial Commercial Owner Other Impaired (In thousands) Commercial AD&amp;C Investor R/E Occupied R/E Loans Loans Impaired loans with a specific allowance Non-accruing $ 4,516 $ - $ 5,157 $ - $ - $ 9,673 Restructured accruing 1,129 - - - - 1,129 Restructured non-accruing 108 - - 783 - 891 Balance $ 5,753 $ - $ 5,157 $ 783 $ - $ 11,693 Allowance $ 3,220 $ - $ 663 $ 131 $ - $ 4,014 Impaired loans without a specific allowance Non-accruing $ 391 $ - $ 418 $ 1,318 $ - $ 2,127 Restructured accruing 273 - - 496 890 1,659 Restructured non-accruing 1,688 136 - 1,481 2,025 5,330 Balance $ 2,352 $ 136 $ 418 $ 3,295 $ 2,915 $ 9,116 Total impaired loans Non-accruing $ 4,907 $ - $ 5,575 $ 1,318 $ - $ 11,800 Restructured accruing 1,402 - - 496 890 2,788 Restructured non-accruing 1,796 136 - 2,264 2,025 6,221 Balance $ 8,105 $ 136 $ 5,575 $ 4,078 $ 2,915 $ 20,809 Unpaid principal balance in total impaired loans $ 11,263 $ 1,248 $ 10,166 $ 6,331 $ 3,681 $ 32,689 2017 Commercial Real Estate Total Recorded Commercial All Investment in Commercial Commercial Owner Other Impaired (In thousands) Commercial AD&amp;C Investor R/E Occupied R/E Loans Loans Average impaired loans for the period $ 7,903 $ 137 $ 6,835 $ 5,336 $ 2,968 $ 23,179 Contractual interest income due on impaired loans during the period $ 828 $ 333 $ 669 $ 400 $ 84 Interest income on impaired loans recognized on a cash basis $ 204 $ - $ 24 $ 394 $ 132 Interest income on impaired loans recognized on an accrual basis $ 111 $ - $ - $ 26 $ 32 Credit Quality The following tables provide information on the credit quality of the loan portfolio by segment at December 31 for the years indicated: 2018 Commercial Real Estate Residential Real Estate Commercial Commercial Commercial Owner Residential Residential (In thousands) Commercial AD&amp;C Investor R/E Occupied R/E Consumer Mortgage Construction Total Non-performing loans and assets: Non-accrual loans (1) $ 7,086 $ 3,306 $ 5,355 $ 4,234 $ 4,107 $ 9,336 $ 159 $ 33,583 Loans 90 days past due 49 - - - 219 221 - 489 Restructured loans 500 - - - - 1,442 - 1,942 Total non-performing loans 7,635 3,306 5,355 4,234 4,326 10,999 159 36,014 Other real estate owned 39 315 409 - - 821 - 1,584 Total non-performing assets $ 7,674 $ 3,621 $ 5,764 $ 4,234 $ 4,326 $ 11,820 $ 159 $ 37,598 (1) Includes $3.2 million of Commercial acquisition, development and construction loans and $1.3 million of Consumer loans acquired from WashingtonFirst and considered performing at the Acquisition Date. 2017 Commercial Real Estate Residential Real Estate Commercial Commercial Commercial Owner Residential Residential (In thousands) Commercial AD&amp;C Investor R/E Occupied R/E Consumer Mortgage Construction Total Non-performing loans and assets: Non-accrual loans $ 6,703 $ 136 $ 5,575 $ 3,582 $ 2,967 $ 7,196 $ 177 $ 26,336 Loans 90 days past due - - - - - 225 - 225 Restructured loans 1,402 - - 496 - 890 - 2,788 Total non-performing loans 8,105 136 5,575 4,078 2,967 8,311 177 29,349 Other real estate owned 39 365 - 400 - 1,449 - 2,253 Total non-performing assets $ 8,144 $ 501 $ 5,575 $ 4,478 $ 2,967 $ 9,760 $ 177 $ 31,602 2018 Commercial Real Estate Residential Real Estate Commercial Commercial Commercial Owner Residential Residential (In thousands) Commercial AD&amp;C Investor R/E Occupied R/E Consumer Mortgage Construction Total Past due loans 31-60 days $ 2,737 $ 474 $ 3,041 $ 433 $ 3,871 $ 8,181 $ 3,226 $ 21,963 61-90 days - - 789 - 1,477 2,517 - 4,783 &gt; 90 days 49 - - - 219 221 - 489 Total past due 2,786 474 3,830 433 5,567 10,919 3,226 27,235 Non-accrual loan (1) 7,086 3,306 5,355 4,234 4,107 9,336 159 33,583 Loans acquired with deteriorated credit quality 8,155 - 14,328 2,182 1,272 10 - 25,947 Current loans 778,237 677,421 1,934,882 1,196,054 506,893 1,207,982 183,400 6,484,869 Total loans $ 796,264 $ 681,201 $ 1,958,395 $ 1,202,903 $ 517,839 $ 1,228,247 $ 186,785 $ 6,571,634 (1) Includes $3.2 million of Commercial acquisition, development and construction loans and $1.3 million of Consumer loans acquired from WashingtonFirst and considered performing at the Acquisition Date. 2017 Commercial Real Estate Residential Real Estate Commercial Commercial Commercial Owner Residential Residential (In thousands) Commercial AD&amp;C Investor R/E Occupied R/E Consumer Mortgage Construction Total Past due loans 31-60 days $ 587 $ - $ 775 $ 414 $ 2,107 $ 6,100 $ - $ 9,983 61-90 days - - - - 106 3,103 - 3,209 &gt; 90 days - - - - - 225 - 225 Total past due 587 - 775 414 2,213 9,428 - 13,417 Non-accrual loans 6,703 136 5,575 3,582 2,967 7,196 177 26,336 Current loans 490,658 292,307 1,106,360 853,200 450,649 904,811 176,510 4,274,495 Total loans $ 497,948 $ 292,443 $ 1,112,710 $ 857,196 $ 455,829 $ 921,435 $ 176,687 $ 4,314,248 Loans are monitored for credit quality on a recurring basis. The credit quality indicators used are dependent on the portfolio segment to which the loan relat es. Commercial loans and non-commercial loans have different credit quality indicators as a result of the methods used to monitor each of these loan segments. The credit quality indicators for commercial loans are developed through review of individual borrowers on an ongoing basis. Each borrower is evaluated at least annually with more frequen t evaluation of more seve rely criticized loans . The indicators represen t the rating for loans as of the date presented based on the most recent credit review performed. These credit quality indicators are defined as follows: Pass - A pass rated credit i s not adversely classified because it does not display any of the characteristics for adverse classification. Special mention – A special mention credit has potential weaknesses that deserve management’s close attention. If uncorrected, such weaknesses m ay result in deterioration of the repayment prospects or collateral position at some future date. Special mention assets are not adversely classified and do not warrant adverse classification. Substandard – A substandard loan is inadequately protected by the current net worth and payment capacity of the obligor or of the collateral pledged, if any. Loans classified as substandard generally have a well-defined weakness, or weaknesses, that jeopardize the liquidation of the debt. These loans are character ized by the distinct possibility of loss if the deficiencies are not corrected. Doubtful – A loan that is classified as doubtful has all the weaknesses inherent in a loan classified as substandard with added characteristics that the weaknesses make collec tion or liquidation in full highly questionable and improbable, on the basis of currently existing facts, conditions and values. Loss – Loans classified as a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he following tables provide information by credit risk rating indicators for each segment of the commercial loan portfolio at December 31 for the years indicated: 2018 Commercial Real Estate Commercial Commercial Commercial Owner (In thousands) Commercial AD&amp;C Investor R/E Occupied R/E Total Pass $ 773,958 $ 677,574 $ 1,934,886 $ 1,189,903 $ 4,576,321 Special Mention (1) 1,942 321 3,826 2,738 8,827 Substandard (2) 20,364 3,306 19,683 10,262 53,615 Doubtful - - - - - Total $ 796,264 $ 681,201 $ 1,958,395 $ 1,202,903 $ 4,638,763 (1) Includes $3.9 million of loans acquired from WashingtonFirst and considered performing at the Acquisition Date. (2) Includes $24.3 million of purchased credit impaired loans acquired from WashingtonFirst and $7.2 million of loans acquired from WashingtonFirst and considered performing at the Acquisition Date. 2017 Commercial Real Estate Commercial Commercial Commercial Owner (In thousands) Commercial AD&amp;C Investor R/E Occupied R/E Total Pass $ 482,924 $ 292,307 $ 1,103,480 $ 845,102 $ 2,723,813 Special Mention 2,443 - 3,517 5,505 11,465 Substandard 12,581 136 5,713 6,589 25,019 Doubtful - - - - - Total $ 497,948 $ 292,443 $ 1,112,710 $ 857,196 $ 2,760,297 Homogeneous loan pools do not have individual loans subjected to internal risk ratings therefore, the credit indicator applied to these pools is based on their delinquency status. The following tables provide information by credit risk rating indicators for those remaining segments of the loan portfolio at December 31 for the years indicated: 2018 Residential Real Estate Residential Residential (In thousands) Consumer Mortgage Construction Total Performing $ 513,513 $ 1,217,248 $ 186,626 $ 1,917,387 Non-performing: 90 days past due 219 221 - 440 Non-accruing (1) 4,107 9,336 159 13,602 Restructured loans - 1,442 - 1,442 Total $ 517,839 $ 1,228,247 $ 186,785 $ 1,932,871 (1) Includes $1.3 million of Consumer loans acquired from WashingtonFirst and considered performing at the Acquisition Date. 2017 Residential Real Estate Residential Residential (In thousands) Consumer Mortgage Construction Total Performing $ 452,862 $ 913,124 $ 176,510 $ 1,542,496 Non-performing: 90 days past due - 225 - 225 Non-accruing 2,967 7,196 177 10,340 Restructured loans - 890 - 890 Total $ 455,829 $ 921,435 $ 176,687 $ 1,553,951 During the year ended December 31, 2018 , the Company restructured $1.6 million in loans that were designated as troubled debt restructurings. Modifications consisted principally of interest rate concessions. No modifications resulted in the reduction of the principal in the associated loan balances. Restructured loans are subject to periodic credit reviews to determine the necessity and adequacy of a specific loan loss allowance based on the collectability of the recorded investment in the restructur ed loan. Loans restructured during 2018 have specific reserves of $0.6 million at December 31, 2018 . For the year ended December 31, 2017 , the Company restructured $2.1 million in loans. Modifications consisted principally of interest rate conc essions and no modifications resulted in the reduction of the recorded investment in the associated loan balances. Loans restructured during 2017 had specific reserves of $0.2 million at December 31, 2017 . The following table provides the amounts of the restructured loans at the date of restructuring for specific segments of the loan portfolio during the period indicated: For the Year Ended December 31, 2018 Commercial Real Estate Commercial All Commercial Commercial Owner Other (In thousands) Commercial AD&amp;C Investor R/E Occupied R/E Loans Total Troubled debt restructurings Restructured accruing $ - $ - $ - $ - $ - $ - Restructured non-accruing 1,464 - - 158 - 1,622 Balance $ 1,464 $ - $ - $ 158 $ - $ 1,622 Specific allowance $ 563 $ - $ - $ - $ - $ 563 Restructured and subsequently defaulted $ - $ - $ - $ - $ - $ - For the Year Ended December 31, 2017 Commercial Real Estate Commercial All Commercial Commercial Owner Other (In thousands) Commercial AD&amp;C Investor R/E Occupied R/E Loans Total Troubled debt restructurings Restructured accruing $ 492 $ - $ - $ - $ - $ 492 Restructured non-accruing 1,019 - - 540 - 1,559 Balance $ 1,511 $ - $ - $ 540 $ - $ 2,051 Specific allowance $ 247 $ - $ - $ - $ - $ 247 Restructured and subsequently defaulted $ - $ - $ - $ - $ - $ - Other Real Estate Owned Other real estate own ed totaled $1.6 million and $2.3 million at December 31, 2018 and 2017 , respectively. At December 31, 2018 , $ 0 . 8 million of the other real estate owned was comprised of consumer mortgage loans. There was one consumer mortgage loan secured by a residential real estate property in the total amount of $0.2 million for which formal foreclosure proceedings were in process as of December 31, 2018.</t>
  </si>
  <si>
    <t>PREMISES AND EQUIPMENT</t>
  </si>
  <si>
    <t>Property, Plant and Equipment [Abstract]</t>
  </si>
  <si>
    <t>Note 7 – Premises and Equipment Presented in the following table are the components of premises and equipment at December 31: (In thousands) 2018 2017 Land $ 10,160 $ 10,160 Buildings and leasehold improvements 69,620 64,278 Equipment 44,802 37,452 Total premises and equipment 124,582 111,890 Less: accumulated depreciation and amortization (62,640) (57,129) Net premises and equipment $ 61,942 $ 54,761 Depreciation and amortization expense for premises and equipment amounted to $7.2 million, $5.3 million and $5.3 million for each of the years ended December 31, 2018 , 2017 and 2016 , respectively. Total rental expense of premises and equipment, net of rental income, for the years ended December 31, 2018 , 2017 and 2016 was $12 .8 million, $7. 9 million, and $7.6 million , respectively. Lease commitments entered into by the Company bear initial terms varying from 3 to 15 years, or they are 20-year ground leases, and are associated with premises. Future minimum lease payments, including any additional rents due to escalation clauses, for all non-cancelable operating leases within the years endin g December 31 are presented in the table below: Operating (In thousands) Leases 2019 $ 11,263 2020 10,890 2021 9,880 2022 8,345 2023 7,534 Thereafter 13,828 Total minimum lease payments $ 61,740</t>
  </si>
  <si>
    <t>GOODWILL AND OTHER INTANGIBLE ASSETS</t>
  </si>
  <si>
    <t>Goodwill and Intangible Assets Disclosure [Abstract]</t>
  </si>
  <si>
    <t>Note 8 – Goodwill and Other Intangible Assets The gross carrying amounts and accumulated amortization of intangible assets and goodwill are presented at December 31 in the following table: 2018 Weighted 2017 Weighted Gross Net Average Gross Net Average Carrying Accumulated Carrying Remaining Carrying Accumulated Carrying Remaining (Dollars in thousands) Amount Amortization Amount Life Amount Amortization Amount Life Amortizing intangible assets: Core deposit intangibles $ 10,678 $ (1,941) $ 8,737 9.0 years $ - $ - $ - - Other identifiable intangibles $ 1,478 $ (427) $ 1,051 10.6 years $ 786 $ (206) $ 580 13.1 years Total amortizing intangible assets $ 12,156 $ (2,368) $ 9,788 $ 786 $ (206) $ 580 Goodwill $ 347,149 $ 347,149 $ 85,768 $ 85,768 The following table presents the net carrying amount of goodwill by segment for the periods indicated: Community Investment (In thousands) Banking Insurance Management Total Balance December 31, 2016 $ 69,991 $ 6,788 $ 8,989 $ 85,768 No Activity - - - - Balance December 31, 2017 69,991 6,788 8,989 85,768 Acquisition of WashingtonFirst Bankshares Inc. 261,182 - 199 261,381 Balance December 31, 2018 $ 331,173 $ 6,788 $ 9,188 $ 347,149 The following table presents the estimated future amortization expense for amortizing intangible assets within the years ending December 31: (In thousands) Amount 2019 $ 1,944 2020 1,720 2021 1,507 2022 1,295 Thereafter 3,322 Total amortizing intangible assets $ 9,788</t>
  </si>
  <si>
    <t>DEPOSITS</t>
  </si>
  <si>
    <t>Deposits [Abstract]</t>
  </si>
  <si>
    <t>Note 9 – Deposits The following table presents the composition of deposits at December 31 for the years indicated: (In thousands) 2018 2017 Noninterest-bearing deposits $ 1,750,319 $ 1,264,392 Interest-bearing deposits: Demand 703,145 658,716 Money market savings 1,605,024 1,030,432 Regular savings 330,231 321,171 Time deposits of less than $100,000 427,421 293,201 Time deposits of $100,000 or more 1,098,740 395,750 Total interest-bearing deposits 4,164,561 2,699,270 Total deposits $ 5,914,880 $ 3,963,662 Demand deposit overdrafts reclassified as loan bal ances were $2.7 million and $2.0 million at December 31, 2018 and 2017 , respectively. Overdraft charge-offs and recoveries are reflected in the allowance for loan losses. The following table presents the maturity schedule for time deposits maturing within years ending December 31: (In thousands) Amount 2019 $ 1,009,041 2020 324,474 2021 98,007 2022 74,525 Thereafter 20,114 Total time deposits $ 1,526,161 The Company's time deposits of $100,000 or more represented 19 .0% of total deposits at December 31, 2018 and are presented by maturity in the following table: Months to Maturity 3 or Over 3 Over 6 Over (In thousands) Less to 6 to 12 12 Total Time deposits--$100 thousand or more $ 198,272 $ 250,574 $ 336,909 $ 312,985 $ 1,098,740 Interest expense on time deposits of $100,000 or more amounted to $12.5 million, $4.5 million and $3 .2 million for the years ended December 31, 2018 , 2017 and 2016 , respectively. Deposits received in the ordinary course of business from the directors and officers of the Company amounted to $51 .2 million and $29 .9 million for the years ended December 31, 2018 and 2017 , respectively</t>
  </si>
  <si>
    <t>BORROWINGS</t>
  </si>
  <si>
    <t>Debt Disclosure [Abstract]</t>
  </si>
  <si>
    <t>Note 10 – Borrowings Information relating to retail repurchase agreements and other short-term borrowings is presented in the following table at and for the years ending December 31: 2018 2017 2016 (Dollars in thousands) Amount Rate Amount Rate Amount Rate Retail repurchase agreements $ 137,429 0.51 % $ 119,359 0.24 % $ 125,119 0.24 % Average for the Year: Retail repurchase agreements $ 142,938 0.34 % $ 133,356 0.25 % $ 120,711 0.24 % Maximum Month-end Balance: Retail repurchase agreements $ 154,435 $ 147,459 $ 139,325 The Company pledges U.S. Agencies and Corporate securities, based upon their market values, as collateral for 102.5% of the principal and accrued interest of its retail repurchase agreements. At December 31, 2018 , the Company had additional short term daily rate credit borrowing with FHLB with the total outstanding amount of $190.0 million and a yield of 2.65%. The Company fully paid off this short-term borrowing on January 2, 2019. At December 31, 2018 , the Co mpany ha d an a vailable line of credit for $ 2 . 2 billion with the Federal Home Loan Bank of Atlanta (the "FHLB") under which its borrowings are limited to $ 2 . 2 billion based on pledged collateral at prevailin g market interest rates with $ 1.0 b illion borrowed against it at December 31, 2018 . At December 31, 2017 , lines of credit totaled $1.6 billion under which $1. 6 b illion was available based on pledged collateral with $765.8 million borrowed against the line . Under a blanket lien, the Company has pledged qualifying residential mortgage loans amounting to $ 1 . 1 b illion, commercial real estate loans amounting to $1. 8 billion, home equity lines of credit (“HELOC”) amounting to $312.7 million and multifamily loans amount ing to $ 127 . 6 million at December 31, 2018 as collateral under the borrowing agreement with the FHLB. At December 31, 2017 the Company had pledged collateral of qualifying mortgage loans of $ 805.7 m illion, commercial real estate loans of $1. 2 billio n, HELOC loans of $ 281.0 million and multifamily loans of $ 83 . 0 million under the FHLB borrowing agreement. The Company also had lines of credit available from the Federal Reserve and correspondent ba nks of $274.9 million and $359 .7 million at December 31 , 2018 and 2017 , respectively, collateralized by loans. In addition, the Company had unsecured lines of credit with correspondent banks of $590.0 million and $70.0 million at December 31, 2018 and 2017 . At December 31, 2018 there were no ou tstanding borrowings against these lines of credit. Advances from FHLB and the respective maturity schedule at December 31 for the years indicated consisted of the following: 2018 2017 Weighted Weighted Average Average (Dollars in thousands) Amounts Rate Amounts Rate Maturity: One year $ 625,969 2.46 % $ 575,000 1.43 % Two years 42,500 2.12 80,000 3.50 Three years 80,816 3.08 100,833 3.13 Four years 26,826 2.90 10,000 3.49 Five years 72,500 3.12 - - After five years - - - - Total advances from FHLB $ 848,611 2.57 $ 765,833 1.89</t>
  </si>
  <si>
    <t>SUBORDINATED DEBENTURES</t>
  </si>
  <si>
    <t>Brokers and Dealers [Abstract]</t>
  </si>
  <si>
    <t>Note 11 – SUBORDINATED DEB T In conjunction with the acquisition of WashingtonFirst , the Company assumed $25.0 million in non-callable subordinated debt and $10.3 million in callable junior subordinated debt securities. The associated purchase premiums at acquisition were $2.2 million and $0.1 million, respectively. The premiums are amor tized over the contractual life of each obligation. The subordinated debt has a maturity of ten years, is due in full on October 15, 2025, is non-callable and currently bears a fixed interest rate of 6.00% per annum, payable quarterly, subject to a reset after 5 years (on October 5, 2020) at 3 month LIBOR plus 467 basis points. The entire amount of subordinated debt is considered Tier 2 capital under current regulatory guidelines. In 2003, Alliance Bankshares Corporation, which was acquired by WashingtonF irst in 2012, issued $10.3 million of junior subordinated debt securities to Alliance Virginia Capital Trust I, of which Alliance Bankshares Corporation owned all of the common securities. The trust used the proceeds from the issuance of its underlying co mmon securities and preferred securities, which were sold to third parties, to purchase the debt securities. These debt securities are the trust’s only assets and the interest payments from the debentures finance the distributions paid on the preferred sec urities. The obligations under the debt securities were assumed by the Company at the date of acquisition. The debt securities are due on June 30, 2033 and are callable at any time, without penalty. The interest rate associated with the debt securities is three month LIBOR plus 3.15% subject to quarterly interest rate adjustments. The interest ra te as of December 31, 2018 was 5.96 %. Under the indenture governing the debt securities, the Company has the right to defer payments of interest for up to twenty co nsecutive quarterly periods. During any such extension period, distributions on the trust’s preferred securities will also be deferred, and the Company’s ability to pay dividends on its common stock will be restricted. The trust’s preferred securities are mandatorily redeemable upon maturity of the debt securities, or upon earlier redemption as provided in the indenture. If the debt securities are redeemed prior to maturity, the redemption price will be the principal amount and any accrued but unpaid intere st. The Company unconditionally guarantees payment of accrued and unpaid distributions required to be paid on the trust securities subject to certain exceptions, the redemption price with respect to any trust securities called for redemption and amounts du e if the trust is liquidat ed or terminated. As of December 31 , 2018, the Company was current on all interest payments. Under current regulatory guidelines the trust preferred securities are considered to be Tier 1 capital. The following table provides inf ormation on subordinated debentures for the period indicated: (In thousands) December 31, 2018 Subordinated debt $ 25,000 Add: Purchase accounting premium 2,023 Trust preferred capital notes 10,310 Add: Purchase accounting premium 92 Total subordinated debentures $ 37,425</t>
  </si>
  <si>
    <t>STOCKHOLDERS' EQUITY</t>
  </si>
  <si>
    <t>Stockholders' Equity Note [Abstract]</t>
  </si>
  <si>
    <t>STOCKHOLDERS EQUITY</t>
  </si>
  <si>
    <t xml:space="preserve">Note 12 – Stockholders’ Equity The Company’s Articles of Incorporation authorize 10 0,000,000 shares of capital stock (par value $1.00 per share). Issued shares have been classified as common stock. The Articles of Incorporation provide that remaining unissued shares may later be designated as either common or preferred stock. The Company has a director stock purchase plan (the “Director Plan”) which commenced on May 1, 2004. Under the Director Plan, members of the board of directors may ele ct to use a portion (minimum 50%) of their annual retainer fee to purchase shares of Company stock. The Company has reserved 45,000 authorized but unissued shares of common stock for purchase under the plan. Purchases are made at the fair market value of the stock on the purchase date. At December 31, 2018 , there were 25,291 shares available for issuance under the plan. The Company has an employee stock purchase plan (the “Purchase Plan”) which was authorized on July 1, 2011. The Company has reserve d 300,000 authorized but unissued shares of common stock for purchase under the current version of the plan. Shares are purchased at 85% of the fair market value on the exercise date through monthly payroll deductions of not less than 1% or more than 10% of cash compensation paid in the month. The Purchase Plan is administered by a committee of at least three directors appointed by the board of directors. At December 31, 2018 , there were 10 9 , 57 1 shares available for issuance under this plan. The Com pany ’s 2015 stock repurchase plan expired on August 31, 2017. The program permit ted the repurchase of up to 5% of the Company’s outstanding shares of co mmon stock or approximately 1,20 0,000 shares. Under the 2015 expired stock repurchase program a total of 736,139 shares of common stock were repurchased for a total cost of $19.2 million . In December 2018, the Company’s board of directors authorized the repurchase of up to 1,800,000 shares of common stock. The Company has a dividend reinvestment plan that is sponsored and administered by Computershare Shareholder Services as independent agent, which enables current shareholders as well as first-time buyers to purchase and sell common stock of Sandy Spring Ba ncorp, Inc. directly through Computershare at low commissions. Participants may reinvest cash dividends and make periodic supplemental cash payments to purchase additional shares. Bank and holding company regulations, as well as Maryland law, impose certain restrictions on dividend payments by the Ba nk, as well as restricting extensions of credit and transfers of assets between the Bank and the Company. At December 31, 2018 , the Bank could have pa id additional dividends of $94.6 million to its parent company without regulatory approval. There were no loans outstanding between the Bank and the Company at December 31, 2018 and 2017 , respectively. </t>
  </si>
  <si>
    <t>SHARE BASED COMPENSATION</t>
  </si>
  <si>
    <t>Share Based Compensation [Abstract]</t>
  </si>
  <si>
    <t>Note 13 – Share Based Compensation At December 31, 2018 , the Company had two share - based compensation plan s in existence, the 2005 Omnibus Stock Plan (“Omnibus Stock Plan”) and the 2015 Omnibus Incentive Plan (“Omnibus Incentive Plan”). The Omnibus Stock Plan expired during the second quarter of 2015 but has outstanding options that may still be exercised. The Omnibus Incentive Plan is described in the following paragraph. The Company’s Omnibus Incentive Plan was approved on May 6, 2015 and provides for the granting of non-qualifying stock options to the Company’s directors, and incentive and non-qualifying stock options, stock appreciation rights , restricted stock grants, restricted stock units and performance awards to selected key emp loyees on a periodic basis at the discretion of the board. The Omnibus Incentive Plan authorizes the issuance of up to 1,500 ,000 shares of common stock, of which 1, 244 , 475 shares are availa ble for issuance at December 31, 2018 , has a term of ten years, an d is administered by a committee of at least three directors appointed by the board of directors. Options granted under the plan have an exercise price which may not be less than 100% of the fair market value of the common stock on the date of the grant a nd must be exercised within seven to ten years from the date of grant. The exercise price of stock options must be paid for in full in cash or shares of common stock, or a combination of both. The board committee has the discretion when making a grant of stock options to impose restrictions on the shares to be purchased upon the exercise of such options. The Company generally issues authorized but previously unissued shares to satisfy op tion exercises. The fair values of all of the options granted for the periods indicated have been estimated using a binomial option-pricing model with the weighted-average assumptions for the years ended December 31 are presented in the following table: 2018 2017 2016 Dividend yield 2.64 % 2.45 % 3.48 % Weighted average expected volatility 39.13 % 40.27 % 41.54 % Weighted average risk-free interest rate 2.61 % 2.14 % 1.42 % Weighted average expected lives (in years) 5.61 5.67 5.71 Weighted average grant-date fair value $11.73 $13.42 $7.75 The dividend yield is based on estimated future dividend yields. The risk-free rate for periods within the contractual term of the share option is based on the U.S. Treasury yield curve in effect at the time of the grant. Expected volatilities are generally based on historical volatilities. The expected term of share options granted is generally derived from historical experience. The Company recognized forfeitures as they occur. Compensation expense is recognized on a straight-line basis over the vesting period of the respective stock option or restricted stock grant. Compensati on expense of $2.5 million, $ 2 . 1 million, and $1.9 million was recognized for the years ended December 31, 2018 , 2017 and 2016 , respectively, related to the award s of stock options and restricted stock grants. The intrinsic value for the stock options exercised was $0.4 million, $0. 7 million, and $0.6 million in the years ended December 31, 2018 , 2017 and 2016 , r espectively . The total of unrecognized com pensation cost related to stoc k options was approximately $0.2 million as of December 31, 2018 . That cost is expected to be recognized over a weighted ave rage period of approximately 1. 9 years. The total of unrecognized compensation cost related to re stric ted stock was approximately $ 5 . 1 million as of December 31, 2018 . That cost is expected to be recognized over a weighted ave rage period of approximately 3. 0 years . The fair value of the options vested during the years ended December 31, 2018 , 2017 and 2016 , was $0. 1 million, $0.2 million and $0.2 million, respectively. In the first quarter of 2018 , 16,212 stock options were granted, subject to a three year vesting schedule with one third of the options vesting on April 1 st of each year. The Company granted 36,003 shares of restricted stock in the first quarter of 2018, of which 9,170 shares are subject to a three year vesting schedule with one third of the shares vesting each year and 26,833 shares subject to a five year v esting schedule with one fifth of the shares vesting each year. During the second quarter of 2018, the Company granted 46,582 shares of restricted stock, all of which are subject to a five year vesting schedule with one fifth of shares vesting April 1 st of ea ch year. There were no additional stock options or shares of restricted stock granted during the remainder of 2018 . A summary of share option activity for the period indicated is reflected in the following table: Weighted Number Weighted Average Aggregate of Average Contractual Intrinsic Common Exercise Remaining Value Shares Share Price Life(Years) (in thousands) Balance at January 1, 2018 87,300 $ 26.22 $ 1,160 Granted 16,212 $ 38.15 Exercised (20,888) $ 21.13 $ 383 Forfeited (920) $ 36.19 Expired (196) $ 42.48 Balance at December 31, 2018 81,508 $ 29.74 3.7 $ 369 Exercisable at December 31, 2018 51,801 $ 25.48 2.6 $ 347 Weighted average fair value of options granted during the year $ 11.73 A summary of the activity for the Company’s restricted stock for the period indicated is presented in the following table: Number Weighted of Average Common Grant-Date (In dollars, except share data): Shares Fair Value Restricted stock at January 1, 2018 189,035 $ 30.92 Granted 82,585 $ 38.93 Vested (65,530) $ 27.84 Forfeited (2,487) $ 32.63 Restricted stock at December 31, 2018 203,603 $ 35.14</t>
  </si>
  <si>
    <t>PENSION, PROFIT SHARING, AND OTHER EMPLOYEE BENEFIT PLANS</t>
  </si>
  <si>
    <t>Pension, Profit Sharing, and Other Employee Benefit Plans [Abstract]</t>
  </si>
  <si>
    <t>Note 14 – Pension, Profit Sharing, and Other Employee Benefit Plans Defined Benefit Pension Plan The Company has a qualified, noncontributory, defined benefit pension plan (the “Plan”) covering substantially all employees. All benefit accruals for employees were frozen as of December 31, 2007 based on past service and thus future salary increases and additional years of service will no longer affect the defined benefit provided by the plan although additional vesting may continue to occur. The Company's funding policy is to contribute amounts to the plan sufficient to meet the minimum funding requirements of the Employee Retirement Income Security Act of 1974 (“ERISA”), as amended. In addition, the Company contributes additional amounts as it de ems appropriate based on benefits attributed to service prior to the date of the plan freeze. The Plan invests primarily in a diversified portfolio of managed fixed income and equity funds. The Plan’s funded status at December 31 is as follows: (In thousands) 2018 2017 Reconciliation of Projected Benefit Obligation: Projected obligation at January 1 $ 43,441 $ 40,783 Interest cost 1,540 1,640 Actuarial gain (593) (32) Benefit payments (1,188) (1,945) Increase related to change in assumptions (3,048) 2,995 Projected obligation at December 31 40,152 43,441 Reconciliation of Fair Value of Plan Assets: Fair value of plan assets at January 1 41,246 36,020 Actual return on plan assets (2,646) 4,971 Contribution 360 2,200 Benefit payments (1,188) (1,945) Fair value of plan assets at December 31 37,772 41,246 Funded status at December 31 $ (2,380) $ (2,195) Accumulated benefit obligation at December 31 $ 40,152 $ 43,441 Unrecognized net actuarial loss $ 12,352 $ 12,487 Net periodic pension cost not yet recognized $ 12,352 $ 12,487 Weighted-average assumptions used to determine benefit obligations at December 31 are presented in the following table: 2018 2017 2016 Discount rate 4.15% 3.65% 4.15% Rate of compensation increase N/A N/A N/A The components of net periodic benefit cost for the years ended December 31 are presented in the following table: (In thousands) 2018 2017 2016 Interest cost on projected benefit obligation $ 1,540 $ 1,640 $ 1,657 Expected return on plan assets (1,861) (1,985) (1,614) Recognized net actuarial loss 1,000 1,181 1,164 Net periodic benefit cost $ 679 $ 836 $ 1,207 Weighted-average assumptions used to determine net periodic benefit cost for years ended December 31 are presented in the following table: 2018 2017 2016 Discount rate 3.65% 4.15% 4.26% Expected return on plan assets 5.00% 6.00% 5.00% Rate of compensation increase N/A N/A N/A The expected rate of return on assets of 5 .00% reflects the Plan’s predominant investment of assets in fixed income mutual funds and was developed as a weighted average rate based on the target asset allocation of the P lan. Key economic inputs used included future inflation, economic growth, and interest rate environment. The following table reflects the components of the net unrecognized benefits costs that is reflected in accumulated other comprehensive loss for the periods indicated. Additions r epresent the growth in the unrecognized actuarial loss during the period. Reclassifications represent the portion of the unrecognized benefits that are recognized each period as a component of the net periodic benefit cost. Unrecognized Net (In thousands) Loss Included in accumulated other comprehensive loss at January 1, 2016 $ 13,038 Additions during the year 1,108 Reclassifications due to recognition as net periodic pension cost (1,164) Increase related to change in assumptions 707 Included in accumulated other comprehensive loss as of December 31, 2016 13,689 Reductions during the year (3,016) Reclassifications due to recognition as net periodic pension cost (1,181) Increase related to change in assumptions 2,995 Included in accumulated other comprehensive loss as of December 31, 2017 12,487 Additions during the year 3,914 Reclassifications due to recognition as net periodic pension cost (1,000) Decrease related to change in assumptions (3,049) Included in accumulated other comprehensive loss as of December 31, 2018 12,352 Applicable tax effect (3,228) Included in accumulated other comprehensive loss net of tax effect at December 31, 2018 $ 9,124 Amount expected to be recognized as part of net periodic pension cost in the next fiscal year $ 1,021 There are no plan assets expected to be returned to the employer in the next twelve months. The following items have not yet been recognized as a component of net periodic benefit cost at December 31: (In thousands) 2018 2017 2016 Net actuarial loss $ 12,352 $ 12,487 $ 13,689 Net periodic benefit cost not yet recognized $ 12,352 $ 12,487 $ 13,689 Pension Plan Assets The Company’s pension plan weighted average allocations at December 31 are presented in the following table: 2018 2017 Asset Category: Equity Securities Mutual Funds 13.5 15.6 Fixed Income Mutual Funds 86.5 84.4 Total pension plan assets 100.0 % 100.0 % The Company has a written investment policy approved by the board of directors that governs the investment of the defined benefit pension fund trust portfolio. The investment policy is designed to provide limits on risk that is undertaken by the investment managers both in terms of market volatility of the portfolio and the quality of the individual assets that are held in the portfolio. The investment policy statement focuses on the following areas of concern: preservation of capital, diversific ation, risk tolerance, investment duration, rate of return, liquidity and investment management costs. The Company has constituted the Retirement Plans Investment Committee (“RPIC”) in part to monitor the investments of the Plan as well as to recommend to executive management changes in the Investment Policy Statement which governs the Plan’s investment operations. These recommendations include asset allocation changes based on a number of factors including the investment ho rizon for the Plan. The Company uses outside third parties to advise RPIC on the Plan’s investment matters . Investment strategies and asset allocations are based on careful consideration of P lan liabilities, the P lan’s funded status and the Company’s financial condition. Investment perf ormance and asset allocation are measured and monitored on an ongoing basis. Management allocat e s plan assets towards fixed income securities in order to align expected cash outflows with its funding source. This asset allocation has been set after taking into consideration the Plan’s current frozen status and the possibility of partial plan terminations over the intermediate term. The P lan’s asset allocation remained consistent during the current year. Market volatility risk is controlled by limiting the asset allocation of the most volatile asset class, equities, to no more than 70% of the portfolio and by ensuring that there is sufficient liquidity to meet distribution requirements from the portfolio without disrupting long-term assets. Diversification of the equity portion of the portfolio is controlled by limiting the value of any initial acquisition so that it does not exceed 5% of the market value of the portfolio when purchased. The policy requires the sale of any portion of an equity position when its value exceeds 10% of the portfolio. Fixed income market volatility risk is managed by limiting the term of fixed income investments to five years. Fixed income investments must carry an “A” or better rating by a recognized credit rating agency. Cor porate debt of a single issuer may not exceed 10% of the market value of the portfolio. The investment in derivative instruments such as “naked” call options, futures, commodities, and short selling is prohibited. Investment in equity index funds and the writing of “covered” call options (a conservative strategy to increase portfolio income) are permitted. Foreign currency-denominated debt instruments are not permitted. At December 31, 2018 , management is of the opinion that there are no significant c oncentrations of risk in the assets of the plan with respect to any single entity, industry, country, commodity or investment fund that are not otherwise mitigated by FDIC insurance available to the participants of the plan and collateral pledged for any s uch amount that may not be covered by FDIC insurance. Investment performance is measured against industry accepted benchmarks. The risk tolerance and asset allocation limitations imposed by the policy are consistent with attaining the rate of return assu mptions used in the actuarial funding calculations. The RPIC committee meets quarterly to review the activities of the investment managers to ensure adherence with the Investment Policy Statement. Fair Values The fair values of the Company’s pension plan assets by asset category at December 31 are presented in the following tables: 2018 Quoted Prices in Significant Other Significant Active Markets for Observable Unobservable Identical Assets Inputs Inputs (In thousands) (Level 1) (Level 2) (Level 3) Total Asset Category: Mutual funds: Large cap U.S. equity funds $ 1,366 $ 1,720 $ - $ 3,086 Small/Mid cap U.S. equity funds - 646 - 646 International equity funds 1,368 - - 1,368 Short-term fixed income funds - 1,186 - 1,186 Fixed income funds 4,403 27,083 - 31,486 Total mutual funds 7,137 30,635 - 37,772 Total pension plan assets $ 7,137 $ 30,635 $ - $ 37,772 2017 Quoted Prices in Significant Other Significant Active Markets for Observable Unobservable Identical Assets Inputs Inputs (In thousands) (Level 1) (Level 2) (Level 3) Total Asset Category: Mutual funds: Large cap U.S. equity funds $ 1,299 $ 1,309 $ - $ 2,608 Small/Mid cap U.S. equity funds - 867 - 867 International equity funds 2,980 - - 2,980 Short-term fixed income funds - 1,220 - 1,220 Fixed income funds 4,574 28,997 - 33,571 Total mutual funds 8,853 32,393 - 41,246 Total pension plan assets $ 8,853 $ 32,393 $ - $ 41,246 Contributions The decision as to whether or not to make a plan contribution and the amount of any such contribution is dependent on a number of factors. Such factors include the investment performance of the p lan assets in the current economy and, since the P lan is currently frozen, the remaining investment horizon of the P l an. After consideration of these factors, the Company made a contribution of $0.4 million in 2018 . M anagement continues to monitor the funding level of the P lan and may make contributions as necessary during 2019 . Estimated Future Benefit Payments Benefit payments, which reflect expected future service, as appropriate, that are expected to be paid for the years ending December 31 are presented in the following table: Pension (In thousands) Benefits 2019 $ 2,760 2020 1,760 2021 2,570 2022 2,360 2023 2,320 2024 - 2028 13,730 Sandy Spring Bank 401(k) Plan The Sandy Spring Ban k 401(k) Plan (“the 401(k)”) is voluntary and covers all eligible employees after ninety days of service. The 401(k) provides that e mployees contributing to the 401(k) receive a matching contribution of 100% of the first 3% of compensation and 50% of the next 2% of compensation subject to employee contribution limitations. The Company matching contribution vests immediately. The Plan permits employees to purchase shares of the Company’s common stock wit h their 401(k) contributions, Company match, and other contributions under the Plan. The Company’s matching contribution to the 401(k) Plan that are included in no n-interest expenses totaled $2.8 million, $2.0 million, and $2.0 million in 2018 , 2017 and 2016 , respectively. Executive Incentive Retirement Plan The Executive Incentive Retirement Plan is a non-qualified deferred compensation defined contribution plan that provides for contributions to be made to the participants’ plan accounts based on the attainment of a level of financial performance compared to a selected group of peer banks. This level of performance is determined annually by the board of directors. Benefit costs related to the Plan included in non-interest expense for 2018 , 2017 and 2016 were $0. 4 million, $0.4 million, and $0.3 million, respectively.</t>
  </si>
  <si>
    <t>OTHER NON INTEREST INCOME AND OTHER NON INTEREST EXPENSE</t>
  </si>
  <si>
    <t>Other Income and Expenses [Abstract]</t>
  </si>
  <si>
    <t>Other Non-Interest Income And Other Non-Interest Expense</t>
  </si>
  <si>
    <t>Note 15 – OTHER NON-INTEREST INCOME AND OTHER NON-INTEREST EXPENSE Selected components of other non-interest income and other non-interest expense for the years ended December 31 are presented in the following table: (In thousands) 2018 2017 2016 Letter of credit fees $ 611 $ 847 $ 888 Extension fees 873 568 559 Other income 5,642 4,916 5,312 Total other non-interest income $ 7,126 $ 6,331 $ 6,759 (In thousands) 2018 2017 2016 Professional fees $ 6,056 $ 4,492 $ 4,840 Other real estate owned 162 17 19 Postage and delivery 1,439 1,179 1,155 Communications 2,610 1,502 1,583 Loss on FHLB redemption - 1,275 3,167 Other expenses 15,281 11,171 9,998 Total other non-interest expense $ 25,548 $ 19,636 $ 20,762</t>
  </si>
  <si>
    <t>INCOME TAXES</t>
  </si>
  <si>
    <t>Income Tax Disclosure [Abstract]</t>
  </si>
  <si>
    <t>Note 16 – Income Taxes The following table provides the components of income tax expense for the years ended December 31: (In thousands) 2018 2017 2016 Current income taxes: Federal $ 18,615 $ 22,355 $ 18,699 State 7,183 5,146 4,692 Total current 25,798 27,501 23,391 Deferred income taxes: Federal 4,808 6,973 516 State 1,218 252 (167) Total deferred 6,026 7,225 349 Total income tax expense $ 31,824 $ 34,726 $ 23,740 The Company does not have uncertain tax positions that are deemed material, and did not recognize any adjustments for unrecognized tax benefits. Temporary differences between the amounts reported in the financial statements and the tax bases of assets and liabilities result in deferred taxes. Deferred tax assets and liabilities, shown as the sum of the appropriate tax effect for each significant type of temporary difference, are presented in the following table at December 31 for the years indicated: (In thousands) 2018 2017 Deferred Tax Assets: Allowance for loan and lease losses $ 13,979 $ 12,024 Fair value acquisition adjustments 2,253 - Employee benefits 4,339 1,398 Pension plan OCI 3,228 3,318 Deferred loan fees and costs 306 416 Non-qualified stock option expense 457 429 Unrealized losses on investments available-for-sale 2,343 - Losses on other real estate owned 202 42 Other than temporary impairment 76 217 Loan and deposit premium/discount 3,950 91 Deferred rent 1,270 856 Reserve for recourse loans 210 133 Loss carryforward 679 - Merger expenses - 299 Tax credits carryforwards 251 - Other 280 7 Gross deferred tax assets 33,823 19,230 Deferred Tax Liabilities: Unrealized gains on investments available-for-sale - (307) Pension plan costs (2,607) (2,735) Depreciation (3,307) (2,708) Intangible assets (3,701) (1,264) Bond accretion (188) (146) Section 481 adjustments (2,053) - Other (404) (204) Gross deferred tax liabilities (12,260) (7,364) Net deferred tax asset $ 21,563 $ 11,866 The Company has approximately $1.6 million of net operating loss carryovers and an AMT tax credit carryforward subject to the annual limitations under Internal Revenue Code Section 382 at December 31, 2018 from the WashingtonFirst acquisition. The net operating loss begins to expire in 2029. The reconcilements between the statutory federal income tax rate and the effective rate for the years ended December 31 are presented in the following table: (Dollars in thousands) 2018 2017 2016 Percentage of Percentage of Percentage of Pre-Tax Pre-Tax Pre-Tax Amount Income Amount Income Amount Income Income tax expense at federal statutory rate $ 27,865 21.0 % $ 30,776 35.0 % $ 25,194 35.0 % Increase (decrease) resulting from: Tax exempt income, net (2,427) (1.8) (3,929) (4.5) (3,606) (5.0) Bank-owned life insurance (909) (0.7) (841) (0.9) (862) (1.1) State income taxes, net of federal income tax benefits 6,637 5.0 3,508 4.0 2,965 4.1 Federal tax rate change - - 5,544 6.3 - - Other, net 658 0.5 (332) (0.4) 49 - Total income tax expense and rate $ 31,824 24.0 % $ 34,726 39.5 % $ 23,740 33.0 % The Tax Cuts and Jobs Act (the Act) was enacted on December 22, 2017. The Act reduce d the U.S. federal corporate tax rate from 35% to 21 % for years beginning on or after January 1, 2018. The Company recorded a provisional amount to deferred tax expense of $5. 5 million in 2017, which was primarily due to a re- measure ment deferred tax assets and liabilities at the newly enacted rate. Certain deferred tax assets and liabilities were re-measured based on the rate s at which they are expected to reverse in the future , which is generally 21% . The Company completed an analysis on the impact of the Act in 2018 and determined that the provisional amount recorded in 2017 was reasonable, and that no further adjustments to deferred tax amounts are required . During 2018, t he Company also adopted recently issued FASB guidance on reclassification of the t ax effects stranded in OCI and reclassified $1.5 million from OCI to retained earnings .</t>
  </si>
  <si>
    <t>NET INCOME PER COMMON SHARE</t>
  </si>
  <si>
    <t>Earnings Per Share [Abstract]</t>
  </si>
  <si>
    <t>Note 17 – Net Income per Common Share The calculation of net income per common share for the years ended December 31 is presented in the following table: (Dollars and amounts in thousands, except per share data) 2018 2017 2016 Net income $ 100,864 $ 53,209 $ 48,250 Basic: Basic weighted average EPS shares 35,707 24,175 24,120 Basic net income per share $ 2.82 $ 2.20 $ 2.00 Diluted: Basic weighted average EPS shares 35,707 24,175 24,120 Dilutive common stock equivalents 21 32 29 Dilutive EPS shares 35,728 24,207 24,149 Diluted net income per share $ 2.82 $ 2.20 $ 2.00 Anti-dilutive shares 7 3 3</t>
  </si>
  <si>
    <t>ACCUMULATED OTHER COMPREHENSIVE INCOME (LOSS)</t>
  </si>
  <si>
    <t>Other Comprehensive Income Loss [Abstract]</t>
  </si>
  <si>
    <t>OTHER COMPREHENSIVE INCOME (LOSS)</t>
  </si>
  <si>
    <t xml:space="preserve"> NOTE 18 – ACCUMULATED OTHER COMPREHENSIVE INCOME (LOSS) Comprehensive income (loss) is defined as net income plus transactions and other occurrences that are the result of non-owner changes in equity. For financial statements presented for the Company, non-equity changes are comprised of unrealized gains or lo sses on available-for-sale debt securities and any minimum pension liability adjustments. These do not have an impact on the Company’s net income. The following table presents the activity in net accumulated other comprehensive income (loss) for the peri ods indicated: Unrealized Gains (Losses) on Investments Defined Benefit (In thousands) Available-for-Sale Pension Plan Total Balance at January 1, 2016 $ 6,566 $ (7,863) $ (1,297) Period change, net of tax (4,924) (393) (5,317) Balance at December 31, 2016 1,642 (8,256) (6,614) Period change, net of tax (955) 712 (243) Balance at December 31, 2017 687 (7,544) (6,857) Period change, net of tax (7,465) 45 (7,420) Reclassification of tax effects from other comprehensive income 148 (1,625) (1,477) Balance at December 31, 2018 $ (6,630) $ (9,124) $ (15,754) The following table provides the information on the reclassification adjustments out of accumulated other comprehensive income (loss) for the periods indicated: Year Ended December 31, (In thousands) 2018 2017 2016 Unrealized gains/(losses) on investments available-for-sale Affected line item in the Statements of Income: Investment securities gains $ 190 $ 1,273 $ 1,932 Income before taxes 190 1,273 1,932 Tax expense 50 504 770 Net income $ 140 $ 769 $ 1,162 Amortization of defined benefit pension plan items Affected line item in the Statements of Income: Recognized actuarial loss (1) $ (1,000) $ (1,181) $ (651) Income before taxes (1,000) (1,181) (651) Tax benefit (261) (467) (258) Net loss $ (739) $ (714) $ (393) (1) This amount is included in the computation of net periodic benefit cost, see Note 14</t>
  </si>
  <si>
    <t>FINANCIAL INSTRUMENTS WITH OFF-BALANCE SHEET RISK AND DERIVATIVES</t>
  </si>
  <si>
    <t>Financial Instruments With Off- Balance Sheet Risk and Derivatives [Abstract]</t>
  </si>
  <si>
    <t>NOTE 19 – Financial Instruments with Off-balance Sheet Risk and Derivatives In the normal course of business, the Company has various outstanding credit commitments that are not reflected in the financial statements. These commitments are made to satisfy the financing needs of the Company's clients. The associated credit risk is controlled by subjecting such activity to the same credit and quality controls as exist for the Company's lending and investing activities. The commitments involve diverse business and consumer customers and are generally well collateralized. Collateral held varies, but may include residential real estate, commercial real estate, property and equipment, inv entory and accounts receivable. Commitments do not necessarily repr esent future cash requirements as a portion of the commitments have some reduced likelihood of being exercised . Additionally, many of the commitments are subject to annual reviews, material change clauses or requirements for inspections prior to draw fund ing that could result in a curtailment of the funding commitments. A summary of the financial instruments with off-balance sheet credit risk is as follows at December 31 for the years indicated: (In thousands) 2018 2017 Commercial real estate development and construction $ 562,777 $ 390,646 Residential real estate-development and construction 130,251 130,751 Real estate-residential mortgage 31,227 18,238 Lines of credit, principally home equity and business lines 1,296,481 1,044,949 Standby letters of credit 59,826 62,937 Total Commitments to extend credit and available credit lines $ 2,080,562 $ 1,647,521 The Company has entered into interest rate swaps (“swaps”) to facilitate customer transactions and meet their financing needs.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credit risk. The swap positions are offset to minimize the potential impact on the Company’s financial state ments. Credit risk exists if the borrower’s collateral or financial condition indicates that the underlying collateral or financial condition of the borrower makes it probable that amounts due will be uncollectible. Any amounts due to the Company will be expected to be collected from the borrower. Management reviews this credit exposure on a monthly basis. At December 31, 2018 and 2017 , all loans associated with the swap agreements were determined to be “pass” rated credits as provided by regulato ry guidance and therefore no component of credit loss was factored into the valuation of the swaps. A summary of the Company’s interest rate swaps at December 31 for the years indicated is included in the following table: 2018 Notional Estimated Years to Receive Pay (Dollars in thousands) Amount Fair Value Maturity Rate Rate Interest Rate Swap Agreements: Pay Fixed/Receive Variable Swaps $ 8,324 $ (446) 4.1 3.45 % 5.47 % Pay Variable/Receive Fixed Swaps 8,324 446 4.1 5.47 % 3.45 % Total Swaps $ 16,648 $ - 4.1 4.46 % 4.46 % 2017 Notional Estimated Years to Receive Pay (Dollars in thousands) Amount Fair Value Maturity Rate Rate Interest Rate Swap Agreements: Pay Fixed/Receive Variable Swaps $ 8,894 $ (707) 5.2 2.54 % 5.42 % Pay Variable/Receive Fixed Swaps 8,894 707 5.2 5.42 % 2.54 % Total Swaps $ 17,788 $ - 5.2 3.98 % 3.98 % The estimated fair value of the swaps at December 31 for the periods indicated in the table above were recorded in other assets and other liabilities. The associated net gains and losses on the swaps are recorded in other non-interest income.</t>
  </si>
  <si>
    <t>LITIGATION</t>
  </si>
  <si>
    <t>Commitments and Contingencies Disclosure [Abstract]</t>
  </si>
  <si>
    <t>Note 20 - litigation The Company and its subsidiaries are subject in the ordinary course of business to various pending or threatened legal proceedings in which claims for monetary damages are asserted. After consultation with legal counsel, management does not anticipate that the ultimate liability, if any, arising out of these legal matters will have a material adverse effect on the Company’s financial condition, operating results or liquidity.</t>
  </si>
  <si>
    <t>FAIR VALUE</t>
  </si>
  <si>
    <t>Fair Value Disclosures [Abstract]</t>
  </si>
  <si>
    <t>Note 21 – Fair Value Generally accepted accounting principles provide entities the option to measure eligible financial assets, financial liabilities and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 mmitment. Subsequent changes in fair value must be recorded in earnings. The Company applies the fair value option on residential mortgage loans held for sale. The fair value option on residential mortgage loans allows the recognition of gains on sale o f mortgage loans to more accurately reflect the timing and economics of the transaction. The standard for fair value measurement establishes a fair value hierarchy that prioritizes the inputs to valuation techniques used to measure fair value. The hiera rchy gives the highest priority to unadjusted quoted prices in active markets for identical assets or liabilities (Level 1 measurements) and the lowest priority to unobservable inputs (Level 3 measurements). The three levels of the fair value hierarchy ar e described below. Basis of Fair Value Measurement: Level 1- Unadjusted quoted prices in active markets that are accessible at the measurement date for identical, unrestricted assets or liabilities; Level 2- Quoted prices in markets that are not active, o r inputs that are observable, either directly or indirectly, for substantially the full term of the asset or liability; Level 3- Prices or valuation techniques that require inputs that are both significant to the fair value measurement and unobservable (i. e. supported by little or no market activity). A financial instrument’s level within the fair value hierarchy is based on the lowest level of input that is significant to the fair value measurement. Changes to interest rates may result in changes in the cash flows due to prepayments or extinguishments. Accordingly, this could result in higher or lower measurements of the fair values. Assets and Liabilities Mortgage loans held for sale Mortgage loans held for sale are valued based on quotations from the secondary market for similar instruments and are classified as Level 2 of the fair value hierarchy. Investments available-for-sale U.S. government agencies, mortgage-backed and asset-backed securities Valuations are based on active market data and use of evaluated broker pricing models that vary based by asset class and includes available trade, bid, and other market information. Generally, the methodology includes broker quotes, proprietary models, descriptive terms and conditions databases coupl ed with extensive quality control programs. Multiple quality control evaluation processes review available market, credit and deal level information to support the evaluation of the security. If there is a lack of objectively verifiable information avail able to support the valuation, the evaluation of the security is discontinued. Additionally, proprietary models and pricing systems, mathematical tools, actual transacted prices, integration of market developments and experienced evaluators are used to de termine the value of a security based on a hierarchy of market information regarding a security or securities with similar characteristics. The Company does not adjust the quoted price for such securities. Such instruments are generally classified within Level 2 of the fair value hierarchy. State and municipal securities Proprietary valuation matrices are used for valuing all tax-exempt municipals that can incorporate changes in the municipal market as they occur. Market evaluation models include the ab ility to value bank qualified municipals and general market municipals that can be broken down further according to insurer, credit support, state of issuance and rating to incorporate additional spreads and municipal curves. Taxable municipals are valued using a third party model that incorporates a methodology that captures the trading nuances associated with these bonds. Such instruments are generally classified within Level 2 of the fair value hierarchy. Interest rate swap agreements Interest rate s wap agreements are measured by alternative pricing sources with reasonable levels of price transparency in markets that are not active. Based on the complex nature of interest rate swap agreements, the markets these instruments trade in are not as efficie nt and are less liquid than that of the more mature Level 1 markets. These markets do however have comparable, observable inputs in which an alternative pricing source values these assets in order to arrive at a fair market value. These characteristics c lassify interest rate swap agreements as Level 2. Assets Measured at Fair Value on a Recurring Basis The following tables set forth the Company’s financial assets and liabilities at the December 31 for the years indicated that were accounted for or disclosed at fair value. Assets and liabilities are classified in their entirety based on the lowest level of input that is significant to the fair value measurement: 2018 Quoted Prices in Significant Active Markets for Significant Other Unobservable Identical Assets Observable Inputs Inputs (In thousands) (Level 1) (Level 2) (Level 3) Total Assets Residential mortgage loans held for sale $ - $ 22,773 $ - $ 22,773 Investments available-for-sale: U.S. government agencies - 296,678 - 296,678 State and municipal - 282,024 - 282,024 Mortgage-backed and asset-backed - 348,515 - 348,515 Corporate debt - - 9,240 9,240 Trust preferred - - 310 310 Marketable equity securities - 568 - 568 Interest rate swap agreements - 446 - 446 Liabilities Interest rate swap agreements $ - $ (446) $ - $ (446) 2017 Quoted Prices in Significant Active Markets for Significant Other Unobservable Identical Assets Observable Inputs Inputs (In thousands) (Level 1) (Level 2) (Level 3) Total Assets Residential mortgage loans held for sale $ - $ 9,848 $ - $ 9,848 Investments available-for-sale: U.S. government agencies - 106,568 - 106,568 State and municipal - 312,253 - 312,253 Mortgage-backed - 300,040 - 300,040 Corporate debt - - 9,432 9,432 Trust preferred - - 1,002 1,002 Marketable equity securities - 212 - 212 Interest rate swap agreements - 707 - 707 Liabilities Interest rate swap agreements $ - $ (707) $ - $ (707) The fair value of investments transferred or that are purchased and placed in Level 3 is estimated by discounting the expected future cash flows using the current rates for investments with similar credit ratings and similar remaining maturities. Expected cash flows were projected based on contractual cash flows. The following table provides activity of assets reported as Level 3 for the period indicated: Significant Unobservable Inputs (In thousands) (Level 3) Investments available-for-sale: Balance at January 1, 2018 $ 10,434 Additions of Level 3 assets 310 Sales of Level 3 assets (1,002) Total unrealized losses included in accumulated other comprehensive loss (192) Balance at December 31, 2018 $ 9,550 Assets Measured at Fair Value on a Nonrecurring Basis The following table sets forth the Company’s financial assets subject to fair value adjustments (impairment) on a nonrecurring basis at December 31 for the year indicated that are valued at the lower of cost or market. Assets are classified in their entirety based on the lowest level of input that is significant to the fair value measurement: 2018 Quoted Prices in Significant Active Markets Other Significant for Identical Observable Unobservable (In thousands) Assets (Level 1) Inputs (Level 2) Inputs (Level 3) Total Total Losses Impaired loans (1) $ - $ - $ 6,780 $ 6,780 $ (10,932) Other real estate owned - - 1,584 1,584 (262) Total $ - $ - $ 8,364 $ 8,364 $ (11,194) (1) Amounts represent the fair value of collateral for impaired loans allocated to the allowance for loan losses. Fair values are determined using actual market prices (Level 2), independent third party valuations and borrower records, discounted as appropriate (Level 3). 2017 Quoted Prices in Significant Active Markets Other Significant for Identical Observable Unobservable (In thousands) Assets (Level 1) Inputs (Level 2) Inputs (Level 3) Total Total Losses Impaired loans (1) $ - $ - $ 8,474 $ 8,474 $ (11,806) Other real estate owned - - 2,253 2,253 (158) Total $ - $ - $ 10,727 $ 10,727 $ (11,964) (1) Amounts represent the fair value of collateral for impaired loans allocated to the allowance for loan losses. Fair values are determined using actual market prices (Level 2), independent third party valuations and borrower records, discounted as appropriate (Level 3). At December 31, 2018 , impaired loans totaling $22 .2 million were wri tten down to fair value of $17 .3 million as a result of speci fic loan loss allowances of $4.9 million associated with the impaired loans which was included in the allowance for loan losses . Impaired loans totaling $ 20 .8 million were wri tten down to fair value of $16 .8 million at December 31, 2017 as a result of speci fic loan loss allowances of $4.0 million associated with the impaired loans. Loan impairment is measured using the present value of expected cash flows, the loan’s observable market price or the fair value of the collateral (less selling costs) if the loans are collateral dependent. Collateral may be real estate and/or business assets including equipment, inventory an d/or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 ted on at least a quarterly basis for additional impairment and adjusted accordingly, based on the factors identified above. Valuation techniques are consistent with those techniques applied in prior periods. Other real estate owned (“OREO”) is adjusted to fair value upon transfer of the loans to OREO. Subsequently, OREO is carried at the lower of carrying value or fair value. The estimated fair value for other real estate owned included in Level 3 is determined by independent market based appraisals and other available market information, less cost to sell, that may be reduced further based on market expectations or an executed sales agreement. If the fair value of the collateral deteriorates subseque nt to initial recognition, the Company records the OREO as a non-recurring Level 3 adjustment. Valuation techniques are consistent with those techniques applied in prior periods. Fair Value of Financial Instruments The Company discloses fair value information of financial instruments that are not measured at fair value in the financial statements based on the exit price notion. Fair value is the amount at which a financial instrument could be exchanged in a current transaction between willing parties, other than in a forced sale or liquidation, and is best evidenced by a quoted market price, if one exists. Quoted market prices, where available, are shown as estimates of fair market values. Because no quoted market prices are available for a significant portion of the Company's financial instruments, the fair value of such instruments has been derived based on the amount and timing of future cash flows and estimated discount rates based on observable inputs (“Level 2 ”) or unobservable inputs (“Level 3”).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 al financial assets and liabilities, and should not be considered an indication of the fair value of the Company. Management utilizes internal models used in asset liability management to determine the fair values disclosed below. The carrying amounts and fair values of the Company’s financial instruments at December 31 for the year indicated are presented in the following table: Fair Value Measurements 2018 Quoted Prices in Estimated Active Markets for Significant Other Significant Carrying Fair Identical Assets Observable Inputs Unobservable Inputs (In thousands) Amount Value (Level 1) (Level 2) (Level 3) Financial Assets Other equity securities $ 73,389 $ 73,389 $ - $ 73,389 $ - Loans, net of allowance 6,518,148 6,376,307 - - 6,376,307 Other assets (1) 110,823 110,823 - 110,823 - Financial Liabilities Time deposits $ 1,526,161 $ 1,536,238 $ - $ 1,536,238 $ - Securities sold under retail repurchase agreements and federal funds purchased 327,429 327,429 - 327,429 - Advances from FHLB 848,611 850,186 - 850,186 - Subordinated debentures 37,425 33,588 - - 33,588 (1) Includes bank owned life investment products. Fair Value Measurements 2017 Quoted Prices in Estimated Active Markets for Significant Other Significant Carrying Fair Identical Assets Observable Inputs Unobservable Inputs (In thousands) Amount Value (Level 1) (Level 2) (Level 3) Financial Assets Investments held-to-maturity and other equity securities $ 45,518 $ 45,518 $ - $ 45,518 $ - Loans, net of allowance 4,268,991 4,320,719 - - 4,320,719 Other assets (1) 95,730 95,730 - 95,730 - Financial Liabilities Time deposits $ 688,951 $ 684,139 $ - $ 684,139 $ - Securities sold under retail repurchase agreements and federal funds purchased 119,359 119,359 - 119,359 - Advances from FHLB 765,833 769,860 - 769,860 - (1) Includes bank owned life investment products.</t>
  </si>
  <si>
    <t>PARENT COMPANY FINANCIAL INFORMATION</t>
  </si>
  <si>
    <t>Condensed Financial Information of Parent Company Only Disclosure [Abstract]</t>
  </si>
  <si>
    <t>Note 22 – Parent Company Financial Information Financial statements for Sandy Spring Bancorp, Inc. (Parent Only) for the periods indicated are presented in the following tables: Statement of Condition December 31, (In thousands) 2018 2017 Assets Cash and cash equivalents $ 23,334 $ 13,237 Investments available-for-sale (at fair value) 10,118 9,644 Investment in subsidiary 1,066,550 541,062 Goodwill 1,292 - Other assets 4,463 304 Total assets $ 1,105,757 $ 564,247 Liabilities Subordinated debentures $ 37,425 $ - Accrued expenses and other liabilities 429 431 Total liabilities 37,854 431 Stockholders’ Equity Common stock 35,531 23,996 Additional paid in capital 606,573 168,188 Retained earnings 441,553 378,489 Accumulated other comprehensive loss (15,754) (6,857) Total stockholders’ equity 1,067,903 563,816 Total liabilities and stockholders’ equity $ 1,105,757 $ 564,247 Statements of Income Year Ended December 31, (In thousands) 2018 2017 2016 Income: Cash dividends from subsidiary $ 39,370 $ 25,420 $ 43,975 Other income 897 1,832 2,476 Total income 40,267 27,252 46,451 Expenses: Interest 1,922 12 944 Other expenses 1,135 970 1,139 Total expenses 3,057 982 2,083 Income before income taxes and equity in undistributed income of subsidiary 37,210 26,270 44,368 Income tax expense (benefit) (283) 331 78 Income before equity in undistributed income of subsidiary 37,493 25,939 44,290 Equity in undistributed income of subsidiary 63,371 27,270 3,960 Net income $ 100,864 $ 53,209 $ 48,250 Statements of Cash Flows Year Ended December 31, (In thousands) 2018 2017 2016 Cash Flows from Operating Activities: Net income $ 100,864 $ 53,209 $ 48,250 Adjustments to reconcile net income to net cash provided by operating activities: Equity in undistributed income-subsidiary (63,371) (27,270) (3,960) Decrease in receivable from subsidiary bank - 30,000 - Share based compensation expense 2,645 2,164 2,139 Tax benefit from stock options exercised 8 - 125 Other-net (3,252) (4,028) 3,213 Net cash provided by operating activities 36,894 54,075 49,767 Cash Flows from Investing Activities: Proceeds (purchases) of investment available-for-sale - 3,179 (7,000) Acquistion of business activity, net of cash paid 11,845 - - Net cash provided/ (used) by investing activities 11,845 3,179 (7,000) Cash Flows from Financing Activities: Retirement of subordinated debt - (30,000) (5,000) Proceeds from issuance of common stock 1,395 1,200 1,580 Stock tendered for payment of withholding taxes (760) (952) (683) Repurchase of common stock - - (13,273) Dividends paid (39,277) (25,134) (23,676) Net cash used by financing activities (38,642) (54,886) (41,052) Net increase in cash and cash equivalents 10,097 2,368 1,715 Cash and cash equivalents at beginning of year 13,237 10,869 9,154 Cash and cash equivalents at end of year $ 23,334 $ 13,237 $ 10,869</t>
  </si>
  <si>
    <t>REGULATORY MATTERS</t>
  </si>
  <si>
    <t>Banking and Thrift [Abstract]</t>
  </si>
  <si>
    <t>Note 23 –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 ank must meet specific capital guidelines that involve quantitative measures of the Bank's assets, liabilities, and certain off-balance sheet items as calculated under regulatory accounting practices. The Company and the Bank's capital amounts and classifi cations are also subject to qualitative judgments by the regulators about components, risk weightings, and other factors. Quantitative measures established and defined by regulation to ensure capital adequacy require the Company and the Bank to maintain m inimum amounts and ratios of T otal, Tier 1 and Common Equity Tier 1 capital to risk-weighted assets, and of Tier 1 capital to average assets. As of December 31, 2018 and 2017 , the capital levels of the Company and the Bank substantially exceeded all applicable capital adequacy requirements. As of December 31, 2018 , the most recent notification from the Bank’s primary regulator categorized the Bank as well capitalized under the regulatory framework for prompt corrective action. To be categorized a s well capitalized the Bank must maintain minimum T otal risk-based, Tier 1 risk-based, Common Equity Tier 1 risk-based, and Tier 1 leverage ratios as set forth in the following table. There are no conditions or events since that notification that managemen t believes have changed the Bank's category. The Company's and the Bank's actual capital amounts and ratios at December 31 for the years indicated are presented in the following table : To Be Well Capitalized Under For Capital Prompt Corrective Actual Adequacy Purposes Action Provisions (Dollars in thousands) Amount Ratio Amount Ratio Amount Ratio As of December 31, 2018: Total Capital to risk-weighted assets Company $ 818,393 12.26 % $ 533,994 8.00 % N/A N/A Sandy Spring Bank $ 780,858 11.72 % $ 532,970 8.00 % $ 666,213 10.00 % Tier 1 Capital to risk-weighted assets Company $ 737,883 11.06 % $ 400,496 6.00 % N/A N/A Sandy Spring Bank $ 727,371 10.92 % $ 399,728 6.00 % $ 532,970 8.00 % Common Equity Tier 1 Capital to risk- weighted assets Company $ 727,481 10.90 % $ 300,372 4.50 % N/A N/A Sandy Spring $ 727,371 10.92 % $ 299,796 4.50 % $ 433,038 6.50 % Tier 1 Leverage Company $ 737,883 9.50 % $ 310,807 4.00 % N/A N/A Sandy Spring Bank $ 727,371 9.38 % $ 310,224 4.00 % $ 387,780 5.00 % As of December 31, 2017: Total Capital to risk-weighted assets Company $ 531,070 11.85 % $ 358,501 8.00 % N/A N/A Sandy Spring Bank $ 508,514 11.38 % $ 357,352 8.00 % $ 446,690 10.00 % Tier 1 Capital to risk-weighted assets Company $ 485,814 10.84 % $ 268,875 6.00 % N/A N/A Sandy Spring Bank $ 463,257 10.37 % $ 268,014 6.00 % $ 357,352 8.00 % Common Equity Tier 1 Capital to risk- weighted assets Company $ 485,814 10.84 % $ 201,657 4.50 % N/A N/A Sandy Spring $ 463,257 10.37 % $ 201,011 4.50 % $ 290,349 6.50 % Tier 1 Leverage Company $ 485,814 9.24 % $ 210,407 4.00 % N/A N/A Sandy Spring Bank $ 463,257 8.82 % $ 210,006 4.00 % $ 262,508 5.00 %</t>
  </si>
  <si>
    <t>SEGMENT REPORTING</t>
  </si>
  <si>
    <t>Segment Reporting [Abstract]</t>
  </si>
  <si>
    <t>N ote 24 - Segment Reporting Currently, the Company conducts business in three operating segments—Community Banking, Insurance and Investment Management. Each of the operating segments is a strategic business unit that offers different products and services. The Insurance and Investment Management segments were businesses that were acquired in separate transactions where management of acquisition was retained. The accounting policies of the segments are the same as those of the Company. However, t he segment data reflect s inter-segment transactions and balances. The Community Banking segment is conducted through Sandy Spring Bank and involves delivering a broad range of financial products and services, including various loan and deposit products to both individuals and businesses. Parent company income is included in the Community Banking segment, as the majority of effort of these functions is related to this segment. Major revenue sources include net interest income, gains on sales of mortgage lo ans, trust income, fees on sales of investment products and service charges on deposit accounts. Expenses include personnel, occupancy, marketing, equipment and other expenses. Non-cash charges associated with amortization of intangibles related to the a cquired entities totaled $1.9 million for the year ended December 31, 2018 and w ere not significant for the years ended December 31, 2017 and 2016 , respectively. The Insurance segment is conducted through Sandy Spring Insurance Corporation, a subsidiary of the Bank, and offers annuities as an alternative to traditional deposit accounts. Sandy Spring Insurance Corporation operates Sandy Spring Insurance, a general insurance agency located in Annapolis, Maryland, and Neff and Associates, located in Ocean City, Maryland. Major sources of revenue are insurance commissions from commercial lines, personal lines, and medical liability lines. Expenses include personnel and support charges. Non-cash charges associated with amortization of intangibles related to the acquired entities w ere not significa nt for the years ended December 31, 2018 , 2017 and 2016 , respectively. The Investment Management segment is conducted through West Financial Services, Inc., a subsidiary of the Bank. This asset management and financial planning firm, located in McLean, Virginia, provides comprehensive investment management and financial planning to individuals, families, small businesses and associations including cash flow analysis, investment review, tax planning, retirement planning, insurance analysis and estate planning. West Financial currently has approximately $1. 5 b illion in assets under management. Major revenue sources include non-interest income earned on the above services. Expenses include personnel and support charges. Non-cash charges associ ated with amortization of intangibles related to the acquired entities was not significant for the years ended December 31, 2018 , 2017 and 2016 , respectively. Information for the operating segments and reconciliation of the information to the consolidated financial statements for the years ended December 31 is presented in the following tables: 2018 Community Investment Inter-Segment (In thousands) Banking Insurance Mgmt. Elimination Total Interest income $ 324,081 $ 3 $ 8 $ (10) $ 324,082 Interest expense 63,647 - - (10) 63,637 Provision for loan losses 9,023 - - - 9,023 Non-interest income 45,841 6,153 9,670 (615) 61,049 Non-interest expenses 168,261 5,601 6,536 (615) 179,783 Income before income taxes 128,991 555 3,142 - 132,688 Income tax expense 30,827 169 828 - 31,824 Net income $ 98,164 $ 386 $ 2,314 $ - $ 100,864 Assets $ 8,246,282 $ 9,165 $ 16,332 $ (28,507) $ 8,243,272 2017 Community Investment Inter-Segment (In thousands) Banking Insurance Mgmt. Elimination Total Interest income $ 194,798 $ 2 $ 7 $ (8) $ 194,799 Interest expense 26,039 - - (8) 26,031 Provision for loan losses 2,977 - - - 2,977 Non-interest income 37,447 6,233 8,335 (772) 51,243 Non-interest expenses 119,607 5,533 4,731 (772) 129,099 Income before income taxes 83,622 702 3,611 - 87,935 Income tax expense 33,684 (399) 1,441 - 34,726 Net income $ 49,938 $ 1,101 $ 2,170 $ - $ 53,209 Assets $ 5,446,056 $ 8,873 $ 13,126 $ (21,380) $ 5,446,675 2016 Community Investment Inter-Segment (In thousands) Banking Insurance Mgmt. Elimination Total Interest income $ 170,556 $ 3 $ 5 $ (8) $ 170,556 Interest expense 21,012 - - (8) 21,004 Provision (credit) for loan losses 5,546 - - - 5,546 Non-interest income 38,769 5,418 7,568 (713) 51,042 Non-interest expenses 114,368 5,097 4,306 (713) 123,058 Income before income taxes 68,399 324 3,267 - 71,990 Income tax expense 22,337 130 1,273 - 23,740 Net income $ 46,062 $ 194 $ 1,994 $ - $ 48,250 Assets $ 5,092,283 $ 7,732 $ 13,650 $ (22,282) $ 5,091,383</t>
  </si>
  <si>
    <t>QUARTERLY FINANCIAL RESULTS (UNAUDITED)</t>
  </si>
  <si>
    <t>Quarterly Financial Information Disclosure [Abstract]</t>
  </si>
  <si>
    <t>Note 25 – Quarterly Financial Results (unaudited) A summary of selected consolidated quarterly financial data for the years ended December 31 is provided in the following tables: 2018 First Second Third Fourth (In thousands, except per share data) Quarter Quarter Quarter Quarter Interest income $ 75,504 $ 78,597 $ 84,374 $ 85,607 Interest expense 12,613 14,779 16,783 19,462 Net interest income 62,891 63,818 67,591 66,145 Provision for loan losses 1,997 1,733 1,890 3,403 Non-interest income 17,118 14,868 15,033 14,030 Non-interest expense 49,641 45,082 42,393 42,667 Income before income taxes 28,371 31,871 38,341 34,105 Income tax expense 6,706 7,472 9,107 8,539 Net income $ 21,665 $ 24,399 $ 29,234 $ 25,566 Basic net income per share $ 0.61 $ 0.68 $ 0.82 $ 0.72 Diluted net income per share $ 0.61 $ 0.68 $ 0.82 $ 0.72 2017 First Second Third Fourth (In thousands, except per share data) Quarter Quarter Quarter Quarter Interest income $ 45,958 $ 48,576 $ 49,589 $ 50,676 Interest expense 5,705 6,250 6,892 7,184 Net interest income 40,253 42,326 42,697 43,492 Provision for loan losses 194 1,322 934 527 Non-interest income 12,632 13,571 12,746 12,294 Non-interest expense 29,981 32,868 31,191 35,059 Income before income taxes 22,710 21,707 23,318 20,200 Income tax expense 7,598 6,966 8,229 11,933 Net income $ 15,112 $ 14,741 $ 15,089 $ 8,267 Basic net income per share $ 0.63 $ 0.61 $ 0.62 $ 0.34 Diluted net income per share $ 0.63 $ 0.61 $ 0.62 $ 0.34</t>
  </si>
  <si>
    <t>SIGNIFICANT ACCOUNTING POLICIES (Policies)</t>
  </si>
  <si>
    <t>Nature of Operations</t>
  </si>
  <si>
    <t xml:space="preserve">Nature of Operations Sandy Spring Bancorp (the “Company”), a Maryland corporation, is the bank holding company for Sandy Spring Bank (the “Bank”), which conducts a full-service commercial banking, mortgage banking and trust business. Services to individuals and businesses include accepting deposits, extending real estate, consumer and commercial loans and lines of cred it, equipment leasing, general insurance, personal trust, and investment and wealth management servi ces. The Company operates in central Maryland, Northern Virginia, and the greater Washington D.C. market. The Company offers investment and wealth manageme nt services through the Bank’s subsidiary, West Financial Services. Insurance products are available to clients through Sandy Spring Insurance, and Neff &amp; Associates, which are agencies of Sandy Spring Insurance Corporation. </t>
  </si>
  <si>
    <t>Basis of Presentation</t>
  </si>
  <si>
    <t>Basis of Presentation The ac counting and reporting policies of the Company conform to accounting principles generally accepted in the United States of America (“GAAP”) and prevailing practices within the financial services industry for financial information. The following summary of significant accounting policies of the Company is presented to assist the reader in understanding the financial and other data presented in this report. The Company has evaluated subsequent events through the date of the issuance of its financial stateme nts.</t>
  </si>
  <si>
    <t>Principles of Consolidation</t>
  </si>
  <si>
    <t xml:space="preserve">Principles of Consolidation The consolidated financial statements include the accounts of the Company and its wholly owned subsidiary, Sandy Spring Bank and its subsidiaries, Sandy Spring Insurance Corporation and West Financial Services, Inc. Consol idation has resulted in the elimination of all significant intercompany accounts and transactions. </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 imates. Estimates that could change significantly relate to the provision for loan losses and the related allowance, determination of impaired loans and the related measurement of impairment, potential impairment of goodwill or other intangible assets, val uation of investment securities and the determination of whether impaired securities are other-than-temporarily impaired, valuation of other real estate owned, valuation of share-based compensation, the assessment that a liability should be recognized with respect to any matters under litigation, the calculation of current and deferred income taxes and the actuarial projections related to pension expense and the related liability.</t>
  </si>
  <si>
    <t>Assets Under Management [Policy Text Block]</t>
  </si>
  <si>
    <t>Assets Under Management Assets held for others under fiduciary and agency relationships are not assets of the Company or its subsidiaries and are not included in the accompanying balance sheets. Trust department income and investment management fees are presented on an accrual basis.</t>
  </si>
  <si>
    <t>Cash Flows</t>
  </si>
  <si>
    <t>Cash Flows For purposes of reporting cash f lows, cash and cash equivalents include cash and due from banks, federal funds sold and interest-bearing deposits with banks (items with an original maturity of three months or less).</t>
  </si>
  <si>
    <t>Revenue from Contract with Customers [Policy Text Block]</t>
  </si>
  <si>
    <t>Revenue from Contracts with Customers The Company’s revenue includes ne t interest income on financial instruments and non-interest income. Specific categories of revenue are presented in the Consolidated Statements of Income. Most of the Company’s revenue is not within the scope of Accounting Standard Update (ASU) No. 2014-09 – Revenue from Contracts with Customers. For revenue within the scope of ASU 2014-09, the Company provides services to customers and has related performance obligations. The revenue from such services is recognized upon satisfaction of all contractual per formance obligations. The following discusses key revenue streams within the scope of the new revenue recognition guidance. Wealth Management Income West Financial Services, Inc., a subsidiary of the Bank, provides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 s not charge or recognize any performance based fees. Insurance Agency Commissions Sandy Spring Insurance, a subsidiary of the Bank, performs the function of an insurance intermediary by introducing the policyholder and insurer and is compensated by a com mission fee for placement of an insurance policy. Sandy Spring Insurance does not provide any captive management services or any claim handling services. Commission fees are set as a percentage of the premium for the insurance policy for which Sandy Spring Insurance is a producer. The Company recognizes revenue when the insurance policy has been contractually agreed to by the insurer and policyholder (at transaction date). Service Charges on Deposit Accounts Service charges on deposit accounts are earned o n depository accounts for consumer and commercial account holders and include fees for account and overdraft services. Account services include fees for event-driven services and periodic account maintenance activities. The obligation for event-driven serv ices is satisfied at the time of the event when service is delivered and revenue recognized as earned. Obligation for maintenance activities is satisfied over the course of each month and revenue recognized at month end. Obligation for overdraft services i s satisfied at the time of the overdraft and revenue recognized as earned.</t>
  </si>
  <si>
    <t>Residential Mortgage Loans Held For Sale [Policy Text Block]</t>
  </si>
  <si>
    <t>Residential Mortgage Loans Held for Sale The Company engages in sales of residential mortgage loans originated by the Bank. Loans held for sale are carried at fair value. Fair value is derived from secondary market quotations for similar instruments. The Company measures residential mortgage loans at fair value when the Company first recognizes the loan (i.e., the fair value option), as permitted by current accounting standards. Changes in fair value of these loans are recorded in earnings as a component of mortgage banking activities in non-interest income in the Consolidated Statements of Income. The Company's current practice is to sell the majority of such loans on a servic ing released basis. Any retained servicing assets are amortized in proportion to their net servicing fee income over the life of the respective loans. Servicing assets are evaluated for impairment on a periodic basis.</t>
  </si>
  <si>
    <t>Investments Held-to-maturity [Policy Text Block]</t>
  </si>
  <si>
    <t>Investments Available-for-Sale M arketable equity securities and debt securities not classified as held-to-maturity or trading are classified as securities available-for-sale. Securities available-for-sale are acquired as part of the Company's asset/liability management strategy and may b e sold in response to changes in interest rates, loan demand, changes in prepayment risk or other factors. Securities available-for-sale are carried at fair value, with unrealized gains or losses based on the difference between amortized cost and fair valu e, reported net of deferred tax, as accumulated other comprehensive income (loss), a separate component of stockholders' equity. The carrying values of securities available-for-sale are adjusted for premium amortization and discount accretion . Premium is a mortized to the earliest call date and discount accreted to the maturity date using the effective interest method. Realized gains and losses on security sales or maturities, using the specific identification method, are included as a separate component of non-interest income. Related interest and dividends are included in interest income. Declines in the fair value of individual available-for-sale securities below their cost that are other-than-temporary (“OTTI”) result in write-downs of the individual sec urities to their fair value. Factors affecting the determination of whether other-than-temporary impairment has occurred include a downgrading of the security below investment grade by a rating agency or due to potential default, a significant deteriorati on in the financial condition of the issuer, or a change in management’s intent and ability to hold a security for a period of time sufficient to allow for any anticipated recovery in fair value.</t>
  </si>
  <si>
    <t>Other Equity Securities [Policy Text Block]</t>
  </si>
  <si>
    <t>Other Equity Securities Other equity securities include Fed eral Reserve stock, Federal Home Loan Bank of Atlanta stock and other equities that are considered restricted as to marketability and recorded at cost. These securities are carried at cost and evaluated for impairment each reporting period.</t>
  </si>
  <si>
    <t>Loans Acquired with Deteriorated Credit Quality [Policy Text Block]</t>
  </si>
  <si>
    <t xml:space="preserve">Loans Acquired with Deteriorated Credit Quality Acquired loans with evidence of credit deterioration since their origination as of the date of the acquisition are recorded at their initial fair value. Credit deterioration is determined based on the probability of collection of all contractually required principal and interest payments. The historical allowanc e for loan losses related to the acquired loans is not carried over to the Company’s financial statements. The determination of credit quality deterioration as of the purchase date may include parameters such as past due and non-accrual status, commercial risk ratings, cash flow projections, type of loan and collateral, collateral value and recent loan-to-value ratios or appraised values. For loans acquired with evidence of credit deterioration, the Company determines at the acquisition date the excess of the loan’s contractually required payments over all cash flows expected to be collected as an amount that should not be accreted into interest income (nonaccretable difference). The remaining amount, representing the difference in the expected cash flows of acquired loans and the initial investment in the acquired loans, is accreted into interest income over the remaining life of the loan or pool of loans (accretable yield). Subsequent to the purchase date, increases in expected cash flows over those expec ted at the purchase date are recognized prospectively as interest income over the remaining life of the loan as an adjustment to the accretable yield. The present value of any decreases in expected cash flows after the purchase date is recognized as an im pairment through addition to the valuation allowance. </t>
  </si>
  <si>
    <t>Loans And Lease Financing Receivables [Policy Text Block]</t>
  </si>
  <si>
    <t>Loan Financin g Receivables The Company’s financing receivables consist primarily of loans that are stated at their principal balance outstanding net of any unearned income and deferred fees and costs. Loans acquired in business combinations with no evidence of credit d eterioration as of the acquisition date are recorded at fair value. Interest income on loans is accrued at the contractual rate based on the principal outstanding. Loan origination fees, net of certain direct origination costs, are deferred and recognized as an adjustment of the related loan yield using the interest method. Loans are considered past due or delinquent when the principal or interest due in accordance with the contractual terms of the loan agreement or any portion thereof remains unpaid afte r the due date of the scheduled payment. Immaterial shortfalls in payment amounts do not necessarily result in a loan being considered delinquent or past due. If any payments are past due and subsequent payments are resumed without payment of the delinqu ent amount, the loan shall continue to be considered past due. Whenever any loan is reported delinquent on a principal or interest payment or portion thereof, the amount reported as delinquent is the outstanding principal balance of the loan. Loans , exce pt for consumer loans, are placed into non-accrual status when any portion of the loan principal or interest becomes 90 days past due. Management may determine that certain circumstances warrant earlier discontinuance of interest accruals on specific loan 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Paym ents received on non-accrual loans when doubt about the ultimate collectability of the principal no longer exists may have their interest payments recorded as interest income on a cash basis or using the cost-recovery method with all payments applied to re duce the outstanding principal until the loan returns to accrual status. Loans may be returned to accrual status when all principal and interest amounts contractually due are brought current and future payments are reasonably assured. Large groups of smaller balance homogeneous loans are not individually evaluated for impairment and include lease financing receivables, residential permanent and construction mortgages and consumer installment loans. All other loans are considered non-homogeneous and ar e evaluated for impairment if they are placed in non-accrual status. Loans are determined to be impaired when, based on available information, it is probable that the Company may not collect all principal and interest payments according to contractual ter ms. Factors considered in determining whether a loan is impaired include: the financial condition of the borrower; reliability and sources of the cash flows; absorption or vacancy rates; and deterioration of related collateral. The impairment of a loan is measured based on the present value of expected future cash flows discounted at the loan's original effective interest rate, or as permitted, the impairment may be measured based on a loan’s observable market price or the fair value of the collateral l ess cost to sell. The majority of the Company’s impaired loans are considered to be collateral dependent and impairment is measured by determining the fair value of the collateral using third party appraisals conducted at least annually with underlying as sumptions that are reviewed by management. Third party appraisals may be obtained on a more frequent basis if deemed necessary. Internal evaluations of collateral value are conducted quarterly to ensure any further deterioration of the collateral value is recognized on a timely basis. The Company may receive updated appraisals which contradict the preliminary determination of fair value used to establish a specific allowance on a loan. In these instances the specific allowance is adjusted to reflect the Company’s evaluation of the appraised fair value. In the event a loss was previously confirmed and the loan was charged down to the estimated fair value based on a previous appraisal, the balance of partially charged-off loans are not subsequently increas ed but could be further decreased depending on the direction of the change in fair value. Payments on fully or partially charged-off loans are accounted for under the cost-recovery method. Under this method, all payments are applied on a cash basis to re duce the entire outstanding principal, then to recognize a recovery of all previously charged-off amounts before interest income may be recognized. Based on the impairment evaluation, if the Company determines an estimable loss exists, a specific allowanc e will be established for that loan. Once a loss has been confirmed, the loan is charged-down to its estimated net realizable value. Interest income on impaired loans is recognized using the same method as non-accrual loans, with the exception of loans th at are considered troubled debt restructurings. Loans considered to be troubled debt restructurings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 ovided doubt has been removed concerning the collectability of principal and interest as evidenced by a sufficient period of payment performance in accordance with the restructured terms. Loans may be removed from the restructured category if the borrower is no longer experiencing financial difficulty, a re-underwriting event took place and the revised loan terms of the subsequent restructuring agreement are considered to be consistent with terms that can be obtained in the credit market for loans with com parable risk. Management uses relevant information available to make the determination on whether loans are impaired in accordance with GAAP. However, the determination of whether loans are impaired and the measurement of the impairment requires signifi cant judgment, and estimates of losses inherent in the loan portfolio can vary significantly from the amounts actually observed.</t>
  </si>
  <si>
    <t>Allowance For Loan and Lease Losses [Policy Text Block]</t>
  </si>
  <si>
    <t>Allowance for Loan Losses The allowance for loan losses (“allowance” or “ALL ”) represents an amount which, in manage ment's judgment, is adequate to absorb the probable estimate of losses that may be sustained on outstanding loans at the balance sheet date based on the evaluation of the size and current risk characteristics of the loan portfolio. The allowance is reduce d by charge-offs, net of recoveries of previous losses, and is increased or decreased by a provis ion or credit for loan losses, which is recorded as a current period operating expense. The allowance is based on the basic principle that a loss be accrued w hen it is probable that the loss has occurred and the amount of the loss can be reasonably estimated. Determination of the adequacy of the allowance is inherently complex and requires the use of significant and highly subjective estimates. The reasonabl eness o f the allowance is reviewed periodically by the Risk Committee of the board of directors and formally approved quarterly by that same committee of the board. The Company’s methodology for estimating the allowance includes a general component reflec ting historical losses, as adjusted, by loan portfolio segment, and a specific component for impaired loans. There were no changes in the Company’s allowance policies or methodology from the prior year. The general component is based upon historical loss experience by each portfolio segment measured, over the prior eight quarters weighted equally . The historical loss experience is supplemented to address various risk characteristics of the Company’s loan portfolio including: trends in delinquencies and o ther non-performing loans; changes in the risk profile related to large loans in the portfolio; changes in the categories of loans comprising the loan portfolio; concentrations of loans to specific industry segments; changes in economic conditions on bo th a local and national level; changes in the Company’s credit administration and loan portfolio management processes; and the quality of the Company’s credit risk identification processes. The general component is calculated in two parts based on an i nternal risk classification of loans within each portfolio segment. Reserves on loans considered to be “classified” under regulatory guidance are calculated separately from loans considered to be “pass” rated under the same guidance. This segregation allo ws the Company to monitor the allowance component applicable to higher risk loans separate from the remainder of the portfolio in order to better manage risk and reasonably determine the sufficiency of reserves. Integral to the assessment of the allowance process is an evaluation that is performed to determine whether a specific allowance on an impaired credit is warranted. For the particular loan that may have potential impairment, an appraisal will be ordered depending on the time elapsed since the prio r appraisal, the loan balance and/or the result of the internal evaluation. The Company typically relies on current (12 months old or less) third party appraisals of the collateral to assist in measuring impairment. In the cases in which the Company does not rely on a third party appraisal, an internal evaluation is prepared by an approved credit officer. A current appraisal on large loans is usually obtained if the appraisal on file is more than 12 months old and there has been a material change in marke t conditions, zoning, physical use or the adequacy of the collateral based on an internal evaluation. The Company’s policy is to strictly adhere to regulatory appraisal standards. If an appraisal is ordered, no more than a 30 day turnaround is requested f rom the appraiser, who is selected by Credit Administration from an approved appraiser list. After receipt of the updated appraisal, the assigned credit officer will recommend to the Chief Credit Officer whether a specific allowance or a charge-off should be taken. When losses are confirmed, a charge-off is taken that is at least in the amount of the collateral deficiency as determined by the independent third party appraisal. Any further collateral deterioration results in either further specific reserves being established or additional charge-offs. The Chief Credit Officer has the authority to approve a specific allowance or charge-off between monthly credit committee meetings to ensure that there are no significant time lapses during this process. The portion of the allowance representing specific allowances is established on individually impaired loans. As a practical expedient, for collateral dependent loans, the Company measures impairment based on the net realizable value of the underlying collater al. For loans on which the Company has not elected to use a practical expedient to measure impairment, the Company will measure impairment based on the present value of expected future cash flows discounted at the loan’s effective interest rate. In determ ining the cash flows to be included in the discount calculation the Company considers the following factors that combine to estimate the probability and severity of potential losses: the borrower’s overall financial condition; resources and payment record ; demonstrated or documented support available from financial guarantors; and the adequacy of collateral value and the ultimate realization of that value at liquidation. Management believes it uses relevant information available to make determinations abo ut the allowance and that it has established the existing allowance in accordance with GAAP. However, the determination of the allowance requires significant judgment, and estimates of proba ble losses in the loan portfolio can vary significantly from the a mounts actually observed. While management uses available information to recognize inherent losses, future additions to the allowance may be necessary based on changes in th e loans comprising the portfolio and changes in the financial condition of borrower s, such as may result from changes in economic conditions. In addition, various regulatory agencies, as an integral part of their examination process, and independent consultants engaged by the Company, period ically review the loan portfolio and the allowa nce. Such review may result in additional provisions based on management’s judgments of information available at the time of each examination.</t>
  </si>
  <si>
    <t>Premises and Equipment [Policy Text Block]</t>
  </si>
  <si>
    <t>Premises and Equipment Premises and equipment are stated at cost, less accumulated depreciation and amortization, computed using the straight-line method. Premises and equipment are depreciated over t he useful lives of the assets, which generally range from 3 to 10 years for furniture, fixtures and equipment, 3 to 5 years for computer software and hardware, and 10 to 40 years for buildings and building improvements. Leasehold improvements are amortize d over the lesser of the lease term or the estimated useful lives of the improvements. The costs of major renewals and betterments are capitalized, while the costs of ordinary maintenance and repairs are included in non-interest expense.</t>
  </si>
  <si>
    <t>Goodwill And Other Intangible Assets [Policy Text Block]</t>
  </si>
  <si>
    <t xml:space="preserve">Goodwill and Othe r Intangible Assets Goodwill represents the excess purchase price paid over the fair value of the net assets acquired in a business combination. Goodwill is not amortized but is tested for impairment annually or more frequently if events or changes in circ umstances indicate that the asset might be impaired. Impairment testing requires that the fair value of each of the Company’s reporting units be compared to the carrying amount of the reporting unit’s net assets, including goodwill. The Company’s reportin g units were identified based upon an analysis of each of its individual operating segments. If the fair values of the reporting units exceed their book values, no write-down of recorded goodwill is required. If the fair value of a reporting unit is less t han book value, an expense may be required to write-down the related goodwill to the proper carrying value. Any impairment would be realized through a reduction of goodwill or the intangible and an offsetting charge to non-interest expense. The Company te sts for impairment of goodwill as of October 1 of each year, and again at any quarter-end if any triggering events occur during a quarter that may affect goodwill. Examples of such events include, but are not limited to, adverse action by a regulator or a loss of key personnel. Determining the fair value of a reporting unit requires the Company to use a degree of subjectivity. Current accounting guidance provides the option to first assess qualitative factors to determine whether the existence of event s or circumstances leads to a determination that it is more likely than not that the fair value of a reporting unit is less than its carrying amount. The Company assesses qualitative factors on a quarterly basis. Based on the assessment of these qualitativ e factors, if it is determined that it is more likely than not that the fair value of a reporting unit is not less than the carrying value, then performing the two-step impairment process, previously required, is unnecessary. However, if it is determined t hat it is more likely than not that the carrying value exceeds the fair value the first step, described above, of the two-step process must be performed. At December 31, 2018 and 2017 there was no evidence of impairment of goodwill or intangibles in any of the Company’s reporting units. Other intangible assets re present purchased assets that lack physical substance but can be distinguished from goodwill because of contractual or other legal rights or because the asset is capable of being sold or exchanged either on its own or in combination with a related contract, asset, or liability. Other intangible assets have finite lives and are reviewed for impairment annually. These assets are amortized over t heir estimated useful lives either on a straig ht-line or sum-of-the-years basis over varying periods that initially did not exceed 15 years. </t>
  </si>
  <si>
    <t>Other Real Estate Owned [Policy Text Block]</t>
  </si>
  <si>
    <t xml:space="preserve">Other Real Estate Owned (“OREO”) OREO is comprised of properties acquired in partial or total satisfaction of problem loans. The properties are recorded at fair value less estimated costs of disposal, on the date acquired or on the date that the Company acquires effective control over the property . Gains or losses arising at the time of acquisition of such properties are charged against the allowance for loan losses. During the holding period OREO continues to be measured at lower of cost or fair value less estimated costs of disposal, and any subsequent declines in value are expensed as incurred. Gains and losses realized from the sale of OREO, as well as val uation adjustments and expenses of operation are included in non-interest expense. </t>
  </si>
  <si>
    <t>Derivative Financial Instruments [Policy Text Block]</t>
  </si>
  <si>
    <t xml:space="preserve">Derivative Financial Instruments Derivative Loan Commitments Mortgage loan commitments are derivative loan commitments if the loan that will result from exercise of the commitment will be held for sale upon funding. Derivative loan commitments are recognized at fair value on the consolidated statements of condition in other assets or other liabilities with changes in their fair values recorded as a component of mortgage banking activities in the consolidated statements of income. Mortgage l oan commitments are issued to borrowers. Subsequent to commitment date, cha nges in the fair value of the loan commitment are recognized based on changes in the fair value of the underlying mortgage loan due to interest rate changes, changes in the probability the derivative loan commitment will be exercised, and the passage of ti me. In estimating fair value, a probability is assigned to a loan commitment based on an expectation that it will be exercised and the loan will be funded. Forward Loan Sale Commitments Loan sales agreements are evaluated to determine whether they meet t he definition of a derivative as facts and circumstances may differ significantly. If agreements qualify, to protect against the price risk inherent in derivative loan commitments, the Company utilizes both “mandatory delivery” and “best efforts” forward l oan sale commitments to mitigate the risk of potential decreases in the values of loans that would result from the exercise of the derivative loan commitments. Mandatory delivery contracts are accounted for as derivative instruments. Generally, best effort s contracts also meet the definition of derivative instruments after the loan to the borrower has closed. Accordingly, forward loan sale commitments that economically hedge the closed loan inventory are recognized at fair value on the consolidated stateme nts of condition in other assets or other liabilities with changes in their fair values recorded as a component of mortgage banking activities in the consolidated statements of income. The Company estimates the fair value of its forward loan sales commitm ents using a methodology similar to that used for derivative loan commitments. Interest Rate Swap Agreements The Company enters into interest rate swaps (“swaps”) with loan customers to provide a facility to mitigate the fluctuations in the variable rate on the respective loans. These swaps are matched in exact offsetting terms to swaps that the Company enters into with an outside third party. The swaps are reported at fair value in other assets or other liabilities. The Company's swaps qualify as deriva tives, but are not designated as hedging instruments, thus any net gain or loss resulting from changes in the fair value is recognized in other non-interest income. Further discussion of the Company's financial derivatives is set forth in Note 19 t o the Consolidated Financial Statements. </t>
  </si>
  <si>
    <t>Off-Balance Sheet Credit Risk [Policy Text Block]</t>
  </si>
  <si>
    <t>Off-Balance Sheet Credit Risk The Company issues financial or standby letters of credit that represent conditional commitments to fund transactions by the Company, typically to guarantee performance of a customer to a third party related to borrowing arrangements. The credit risk associated with issuing letters of credit is essentially the same as occurs when extending loan facilit ies to borrowers. The Company monitors the exposure to the letters of credit as part of its credit review process. Extensions of letters of credit, if any, would become part of the loan balance outstanding and would be evaluated in accordance with the Co mpany’s credit policies. Potential exposure to loss for unfunded letters of credit if deemed necessary would be recorded in other liabilities. In the ordinary course of business the Company originates and sells whole loans to a variety of investors. Mor tgage loans sold are subject to representations and warranties made to the third party purchasers regarding certain attributes. Subsequent to the sale, if a material underwriting deficiency or documentation defect is determined, the Company may be obliga ted to repurchase the mortgage loan or reimburse the investor for losses incurred if the deficiency or defect cannot be rectified within a specific period subsequent to discovery. The Company monitors the activity regarding the requirement to repurchase l oans and the associated losses incurred. This information is applied to determine an estimated recourse reserve that is recorded in other liabilities.</t>
  </si>
  <si>
    <t>Valuation of Long-Lived Assets [Policy Text Block]</t>
  </si>
  <si>
    <t>Valuation of Long-Lived Assets The Company reviews long-lived assets and certain identifiable intangibl e assets for impairment whenever events or changes in circumstances indicate that the carrying amount of an asset may not be recoverable. Recoverability is measured by a comparing the carrying amount of the asset to future undiscounted net cash flows expe cted to be generated by the asset. If such assets are considered to be impaired, the impairment to be recognized is measured by the amount by which the carrying amount of the assets exceeds the estimated fair value of the assets. Assets to be disposed of are reported at the lower of the cost or the fair value, less costs to sell.</t>
  </si>
  <si>
    <t>Transfers of Financial Assets [Policy Text Block]</t>
  </si>
  <si>
    <t xml:space="preserve">Transfers of Financial Assets Transfers of financial assets are accounted for as sales when control over the assets has been surrendered. Control over transferred assets is dee med to be surrendered when (1) the assets have been isolated from the Company, (2) the transferee obtains the right (free of conditions that constrain it from taking advantage of that right or from providing more than a trivial benefit to the transferor) t o pledge or exchange the transferred assets, and (3) the Company does not maintain effective control over the transferred assets through any agreement to repurchase or redeem them before their maturity or likely cause a holder to return those assets whethe r through unilateral ability or a price so favorable to the transferee that it is probable that the transferee will require the transferor to repurchase them. A participating interest must be in an entire financial asset and cannot represent an interest in a group of financial assets. Except for compensation paid for services performed, all cash flows from the asset are allocated to the participating interest holders in proportion to their share of ownership. Financial assets obtained or liabilities incurr ed in a sale are recognized and initially measured at fair value. </t>
  </si>
  <si>
    <t>Insurance Commissions And Fees [Policy Text Block]</t>
  </si>
  <si>
    <t xml:space="preserve">Insurance Commissions and Fees Commission revenue is recognized over the term of the coverage period . The Company also receives contingent commissions from insurance companies as additio nal incentive for achieving specified premium volume goals and/or the loss experience of the insurance placed by the Company. Contingent commissions from insurance companies are recognized when determinable, which is generally when such commissions are rec eived. </t>
  </si>
  <si>
    <t>Advertising Costs [Policy Text Block]</t>
  </si>
  <si>
    <t>Advertising Costs Advertising costs are expensed as incurred and included in non-interest expenses.</t>
  </si>
  <si>
    <t>Net Income per Common Share [Policy Text Block]</t>
  </si>
  <si>
    <t xml:space="preserve">Net Income per Common Share The Company calculates earnings per common share under the dual class method , which provides that unvested share-based payment awards that contain nonforfeitable rights to dividends or dividend equivalents (whether paid or unpaid) are participating securities and shall be included in the computation of earnings per share pursuant to the dual class method. The Company has determined that its outstanding non-vested restricted stock awards are participating securities. Under the dual 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outstanding stock options and restricted stock using the treasury stock method. </t>
  </si>
  <si>
    <t>Income Tax [Policy Text Block]</t>
  </si>
  <si>
    <t>Income Taxes Income tax expense is based on the results of operations, adjusted for permanent differences between items of income or expense repo rted in the financial statements and those reported for tax purposes. Deferred income tax assets and liabilities are determined using the liability method. Under the liability method, deferred income taxes are determined based on the differences between th e financial statement carrying amounts and the income tax bases of assets and liabilities and are measured at the enacted tax rates that will be in effect when these differences reverse. The effects of the enactment of the new tax law are accounted for und er the existing authoritative guidance. The Company’s policy is to recognize interest and penalties on income taxes in other non-interest expenses. The Company remains subject to examination for income tax returns by the Internal Revenue Service, as well as all of the states where it conducts business, for the year s ending after December 31, 2015 . There are currently no examinations in process as of December 31, 2018 .</t>
  </si>
  <si>
    <t>Pending Accounting Pronouncements</t>
  </si>
  <si>
    <t>Adopted Accounting Pronouncement The FASB issued Update No. 2014-09, Revenue from Contracts with Customers (Topic 606) , in May 2014, which provides accounting guidance for all revenue arising from contracts with customers and affects all entities that enter into contracts to provide goods or services to customers. The guidance also pro vides for a model for the measurement and recognition of gains and losses on the sale of certain nonfinancial assets, such as property and equipment, including real estate. The Company’s revenue is comprised of net interest income and non-interest income. The guidance does not apply to revenue associated with financial instruments, net interest income, mortgage origination and servicing activities, and gains and losses from securities. Accordingly, the majority of the Company’s revenues have not been affect ed. The following revenue streams were identified to be in scope of ASC 606: 1) wealth management income; 2) insurance agency commissions; and 3) service charges on deposit accounts. The Company adopted the standard on January 1, 2018 using the modified re trospective adoption method. The Company’s accounting policies and revenue recognition principles did not change materially as the principles of ASC 606 were largely consistent with the current revenue recognition practices. The FASB issued Update No. 20 18-02, Income Statement – Reporting Comprehensive Income (Topic 220): Reclassification of Certain Tax Effects from Accumulated Other Comprehensive Income , in February 2018. The guidance permits entities to reclassify from accumulated other comprehensive in come (“OCI”) to retained earnings stranded income tax effects resulting from the Tax Cuts and Jobs Act enacted in December 2017. The Company made the election to adopt this guidance during the first quarter of 2018 and reclassified $1.5 million of stranded income tax effects from OCI to retained earnings. The Company made the adjustment between OCI and retained earnings in the Consolidated Statements of Changes in Stockholders’ Equity as of the beginning of the current reporting period. The FASB issued Upd ate No. 2016-01, Financial Instruments – (Subtopic 825-10): Recognition and Measurement of Financial Assets and Liabilities” , in January 2016. This guidance amends the presentation and accounting for certain financial instruments, including liabilities me asured at fair value under fair value option and equity investments. The guidance also updates fair value presentation and disclosure requirements for financial instruments measured at amortized cost. The Company adopted the guidance in the first quarter 2 018 with no impact to retained earnings or other comprehensive income. The Company has no investments in marketable equity securities classified as available-for-sale accounted for at fair value. The Company’s marketable equity securities that do not have determinable fair values are measured at cost less any impairment. The Company’s existing accounting policy is consistent with the measurement alternative provided by the guidance. For purposes of disclosing fair values of financial instruments carried at amortized cost, we determined the fair values based on “exit price” as required by the guidance. Pending Accounting Pronouncements The FASB issued Update No. 2017-08, Receivables-Nonrefundable Fees and Other Costs (Subtopic 310-20): Premium Amortization on Purchased Callable Debt Securities , in March 2017. This guidance is intended to eliminate the current diversity in practice with respect to the amortization period for certain purchased callable debt securities held at a premium. Under current GAAP, ent ities generally amortize the premium as an adjustment of yield over the contractual life. As a result, upon the exercise of a call on a callable debt security held at a premium, the unamortized premium is recorded as a loss in earnings. The amendments in t his update shorten the amortization period for such callable debt securities held at a premium requiring the premium to be amortized to the earliest call date. This guidance is effective for a public business entity that is a U.S. Securities and Exchange C ommission (SEC) filer for its fiscal years, and interim periods within those fiscal years, beginning after December 15, 2019. The adoption of this standard is not expected to have a material impact on the Company’s financial position, results of operations or cash flows. The FASB issued Update No. 2017-04, Intangibles-Goodwill and Other (Topic 350): Simplifying the Test for Goodwill Impairment , in January 2017. The objective of this guidance is to simplify an entity’s required test for impairment of goodwi ll by eliminating Step 2 from the goodwill impairment test. In Step 2 an entity measured a goodwill impairment loss by comparing the implied fair value of a reporting unit’s goodwill with the carrying amount of that goodwill. In computing the implied fair value of goodwill, an entity had to determine the fair value at the impairment date of its assets and liabilities, including any unrecognized assets and liabilities, following a procedure that would be required in determining the fair value of assets acqui red and liabilities assumed in a business combination. Under this Update, an entity should perform its annual or quarterly goodwill impairment test by comparing the fair value of the reporting unit with its carrying amount and record an impairment charge f or the excess of the carrying amount over the reporting unit’s fair value. The loss recognized should not exceed the total amount of goodwill allocated to the reporting unit and the entity must consider the income tax effects from any tax deductible goodw ill on the carrying amount of the reporting unit when measuring the goodwill impairment loss, if applicable. This guidance is effective for a public business entity that is an SEC filer for its annual or any interim goodwill impairment tests in fiscal year s beginning after December 15, 2019. The adoption of this standard is not expected to have a material impact on the Company’s financial position, results of operations or cash flows. The FASB issued Update No. 2016-13, Financial Instruments – Credit Losses: Measurement of Credit Losses on Financial Instruments , in June 2016. This guidance changes the impairment model for most financial assets measured at amortized cost and certain other instruments. Entities will be required to use an expected loss mo del, replacing the incurred loss model that is currently in use. Under the new guidance, an entity will measure all expected credit losses for financial instruments held at the reporting date based on historical experience, current condition and reasonable and supportable forecasts. This will result in earlier recognition of loss allowances in most instances. Credit losses related to available-for-sale debt securities (regardless of whether the impairment is considered to be other-than-temporary) will be m easured in a manner similar to the present, except that such losses will be recorded as allowances rather than as reductions in the amortized cost of the related securities. With respect to trade and other receivables, loans, held-to-maturity debt securiti es, net investments in leases and off-balance-sheet credit exposures, the guidance requires that an entity estimate its lifetime expected credit loss and record an allowance resulting in the net amount expected to be collected to be reflected as the financ ial asset. Entities are also required to provide significantly more disclosures, including information used to track credit quality by year of origination for most financing receivables. This guidance is effective for public business entities for the firs t interim or annual period beginning after December 15, 2019. The standard’s provisions will be applied as a cumulative-effect adjustment to retained earnings as of the beginning of the first reporting period in which the guidance is effective. Early adopt ion by public business entities is permitted for the first interim or annual period beginning after December 15, 2018. The Company assessed the guidance and has identified the available historical loan level information and completed a data gap analysis. T he Company is in process of reviewing various calculation methodologies and the approximate impact on the Company’s financial position, results of operations and cash flows. The FASB issued Update No. 2016-02, Leases , in February 2016. From the lessee’s p erspective, the new standard establishes a right-of-use (“ROU”) model that requires a lessee to record a ROU asset and a lease liability on the balance sheet for all leases with terms longer than 12 months. Leases will be classified as either finance or op erating, with classification affecting the pattern of expense recognition in the income statement for lessees. The guidance also eliminates the current real estate-specific provision and changes the guidance on sale-leaseback transactions, initial direct c osts and lease executory costs. For public entities, this guidance is effective for the first interim or annual period beginning after December 15, 2018. Early adoption is permitted. The Company assessed this guidance and collected relevant terms for each of its lease agreements. The Company concluded that all of its leases will be classified as operating leases. The Company has estimated its Lease Liability and Right of Use Asset will be in the range of approximately $110 million to $130 million. The Compa ny does not expect that the adoption of the new standard will have a material impact on its Consolidated Statements of Income.</t>
  </si>
  <si>
    <t>ACQUISITION OF WASHINGTONFIRST BANKSHARES INC (Tables)</t>
  </si>
  <si>
    <t>Provisional fair values of acquired identifiable assets and liabilities assumed</t>
  </si>
  <si>
    <t>(In thousands) January 1, 2018 Purchase Price: Fair value of common shares issued (11,446,197 shares) based on Sandy Spring's share price of $39.02 $ 446,640 Cash for fractional shares 10 Total purchase price $ 446,650 Identifiable assets: Cash and cash equivalents $ 32,497 Residential mortgage loans held for sale 25,789 Investment securities 302,321 Loans 1,676,191 Premises and equipment 4,602 Other Real Estate Owned 497 Accrued Interest Receivable 6,648 Other Intangible assets 11,370 Other Assets 37,014 Total identifiable assets $ 2,096,929 Identifiable liabilities: Deposits $ 1,610,327 Borrowings 283,808 Other Liabilities 17,525 Total identifiable liabilities $ 1,911,660 Fair value of net assets acquired including identifiable intangible assets 185,269 Goodwill $ 261,381</t>
  </si>
  <si>
    <t>INVESTMENTS (Tables)</t>
  </si>
  <si>
    <t>Amortized cost and Estimated fair values of Investments Available-for-sale</t>
  </si>
  <si>
    <t>2018 2017 Gross Gross Estimated Gross Gross Estimated Amortized Unrealized Unrealized Fair Amortized Unrealized Unrealized Fair (In thousands) Cost Gains Losses Value Cost Gains Losses Value U.S. treasuries and government agencies $ 300,338 $ 370 $ (4,030) $ 296,678 $ 109,349 $ - $ (2,781) $ 106,568 State and municipal 280,725 2,080 (781) 282,024 306,109 6,313 (169) 312,253 Mortgage-backed and asset-backed 355,267 653 (7,405) 348,515 302,664 1,585 (4,209) 300,040 Corporate debt 9,100 140 - 9,240 9,100 332 - 9,432 Trust preferred 310 - - 310 931 71 - 1,002 Total debt securities 945,740 3,243 (12,216) 936,767 728,153 8,301 (7,159) 729,295 Marketable equity securities 568 - - 568 212 - - 212 Total investments available-for-sale $ 946,308 $ 3,243 $ (12,216) $ 937,335 $ 728,365 $ 8,301 $ (7,159) $ 729,507</t>
  </si>
  <si>
    <t>Gross Unrealized Losses and Fair Value by Length of Time</t>
  </si>
  <si>
    <t>2018 Continuous Unrealized Losses Existing for: Number Total of Less than More than Unrealized (Dollars in thousands) securities Fair Value 12 months 12 months Losses U.S. treasuries and government agencies 33 $ 194,135 $ 452 $ 3,578 $ 4,030 State and municipal 80 78,232 569 212 781 Mortgage-backed and asset-backed 110 308,254 1,592 5,813 7,405 Total 223 $ 580,621 $ 2,613 $ 9,603 $ 12,216 2017 Continuous Unrealized Losses Existing for: Number Total of Less than More than Unrealized (Dollars in thousands) securities Fair Value 12 months 12 months Losses U.S. government agencies 13 $ 106,568 $ 545 $ 2,236 $ 2,781 State and municipal 20 18,228 107 62 169 Mortgage-backed 46 221,621 402 3,807 4,209 Total 79 $ 346,417 $ 1,054 $ 6,105 $ 7,159</t>
  </si>
  <si>
    <t>Amortized Cost and Estimated Fair Values of Investment Securities</t>
  </si>
  <si>
    <t>2018 2017 Estimated Estimated Amortized Fair Amortized Fair (In thousands) Cost Value Cost Value Due in one year or less $ 63,482 $ 63,747 $ 12,789 $ 12,889 Due after one year through five years 277,297 276,830 180,109 184,264 Due after five years through ten years 212,825 210,386 228,484 227,688 Due after ten years 392,136 385,804 306,771 304,454 Total debt securities available-for-sale $ 945,740 $ 936,767 $ 728,153 $ 729,295</t>
  </si>
  <si>
    <t>Other Equity Securities</t>
  </si>
  <si>
    <t>(In thousands) 2018 2017 Federal Reserve Bank stock $ 22,456 $ 8,398 Federal Home Loan Bank of Atlanta stock 50,933 37,120 Total equity securities $ 73,389 $ 45,518</t>
  </si>
  <si>
    <t>Gross Realized Gains and Losses on All Investments</t>
  </si>
  <si>
    <t>(In thousands) 2018 2017 2016 Gross realized gains from sales of investments available-for-sale $ 2,519 $ - $ 1,491 Gross realized losses from sales of investments available-for-sale (2,343) - - Net gains from calls of investments available-for-sale 14 32 440 Net gains from calls of investments held-to-maturity - - 1 Gross realized gains from sales of equity securities - 1,241 - Net securities gains $ 190 $ 1,273 $ 1,932</t>
  </si>
  <si>
    <t>LOANS (Tables)</t>
  </si>
  <si>
    <t>Loans [Abstract]</t>
  </si>
  <si>
    <t>Loan Portfolio Segment Balances</t>
  </si>
  <si>
    <t>(In thousands) 2018 2017 Residential real estate: Residential mortgage $ 1,228,247 $ 921,435 Residential construction 186,785 176,687 Commercial real estate: Commercial owner occupied real estate 1,202,903 857,196 Commercial investor real estate 1,958,395 1,112,710 Commercial AD&amp;C 681,201 292,443 Commercial Business 796,264 497,948 Consumer 517,839 455,829 Total loans $ 6,571,634 $ 4,314,248</t>
  </si>
  <si>
    <t>Loans To Related Parties</t>
  </si>
  <si>
    <t>(In thousands) 2018 2017 2016 Balance at January 1 $ 36,712 $ 41,988 $ 21,050 Additions 21,871 6,140 21,355 Repayments (4,375) (11,416) (417) Balance at December 31 $ 54,208 $ 36,712 $ 41,988</t>
  </si>
  <si>
    <t>Loans acquired accounted for at fair value</t>
  </si>
  <si>
    <t>(Dollars in thousands) January 1, 2018 Gross amortized cost basis at January 1, 2018 $ 1,697,760 Interest rate fair value adjustment 15,370 Credit fair value adjustment on pools of homogeneous loans (22,421) Credit fair value adjustment on purchased credit impaired loans (14,518) Fair value of acquired loan portfolio at January 1, 2018 $ 1,676,191</t>
  </si>
  <si>
    <t>Acquired credit impaired loans receivable</t>
  </si>
  <si>
    <t>(Dollars in thousands) January 1, 2018 Contractual principal and interest at acquisition $ 49,412 Contractual cash flows not expected to be collected (Nonaccretable yield) (17,915) Expected cash flows at acquisition 31,497 Interest component of expected cash flows (Accretable yield) (3,988) Fair value of purchased credit impaired loans $ 27,509</t>
  </si>
  <si>
    <t>Accretable yield activity since acquisition date</t>
  </si>
  <si>
    <t>For the Year Ended December 31, 2018 (Dollars in thousands) Accretable yield at the beginning of the period $ - Addition of accretable yield due to acquisition 3,988 Accretion into interest income (1,860) Disposals (including maturities, foreclosures, and charge-offs) (849) Accretable yield at the end of the period. $ 1,279</t>
  </si>
  <si>
    <t>CREDIT QUALITY ASSESSMENT (Tables)</t>
  </si>
  <si>
    <t>Accounts, Notes, Loans and Financing Receivable [Line Items]</t>
  </si>
  <si>
    <t>Summary Information on Allowance for Loan and Lease Loss Activity</t>
  </si>
  <si>
    <t>(In thousands) 2018 2017 2016 Balance at beginning of year $ 45,257 $ 44,067 $ 40,895 Provision for loan losses 9,023 2,977 5,546 Loan charge-offs (1,416) (2,566) (3,134) Loan recoveries 622 779 760 Net charge-offs (794) (1,787) (2,374) Balance at period end $ 53,486 $ 45,257 $ 44,067</t>
  </si>
  <si>
    <t>Activity in Allowance for Loan and Lease Losses by Respective Loan Portfolio Segment</t>
  </si>
  <si>
    <t>2018 Commercial Real Estate Residential Real Estate Commercial Commercial Commercial Commercial Owner Residential Residential (Dollars in thousands) Business AD&amp;C Investor R/E Occupied R/E Consumer Mortgage Construction Total Balance at beginning of year $ 8,711 $ 3,501 $ 14,970 $ 7,178 $ 2,383 $ 7,268 $ 1,246 $ 45,257 Provision (credit) 2,857 2,381 2,677 (871) 203 1,776 - 9,023 Charge-offs (449) - (131) - (611) (225) - (1,416) Recoveries 258 62 87 - 138 62 15 622 Net (charge-offs)/ recoveries (191) 62 (44) - (473) (163) 15 (794) Balance at end of period $ 11,377 $ 5,944 $ 17,603 $ 6,307 $ 2,113 $ 8,881 $ 1,261 $ 53,486 Total loans $ 796,264 $ 681,201 $ 1,958,395 $ 1,202,903 $ 517,839 $ 1,228,247 $ 186,785 $ 6,571,634 Allowance for loans to total loans ratio 1.43% 0.87% 0.90% 0.52% 0.41% 0.72% 0.68% 0.81% Balance of loans specifically evaluated for impairment $ 7,586 $ 3,306 $ 5,355 $ 4,234 na. $ 1,729 $ - $ 22,210 Allowance for loans specifically evaluated for impairment $ 3,594 $ - $ 1,207 $ 123 na. $ - $ - $ 4,924 Specific allowance to specific loans ratio 47.38% na. 22.54% 2.91% na. na. na. 22.17% Balance of loans collectively evaluated $ 788,678 $ 677,895 $ 1,953,040 $ 1,198,669 $ 517,839 $ 1,226,518 $ 186,785 $ 6,549,424 Allowance for loans collectively evaluated $ 7,783 $ 5,944 $ 16,396 $ 6,184 $ 2,113 $ 8,881 $ 1,261 $ 48,562 Collective allowance to collective loans ratio 0.99% 0.88% 0.84% 0.52% 0.41% 0.72% 0.68% 0.74% Balance of loans acquired with deterioriated credit quality $ 8,155 $ - $ 14,328 $ 2,182 $ 1,272 $ 10 $ - $ 25,947 Allowance for loans acquired with deterioriated credit quality $ - $ - $ - $ - $ - $ - $ - $ - Allowance for loans acquired with deterioriated credit quality ratio - - - - - - - - 2017 Commercial Real Estate Residential Real Estate Commercial Commercial Commercial Commercial Owner Residential Residential (Dollars in thousands) Business AD&amp;C Investor R/E Occupied R/E Consumer Mortgage Construction Total Balance at beginning of year $ 7,539 $ 4,652 $ 12,939 $ 7,885 $ 2,828 $ 7,261 $ 963 $ 44,067 Provision (credit) 2,616 (1,254) 1,930 (459) (57) (56) 257 2,977 Charge-offs (1,538) - - (248) (693) (87) - (2,566) Recoveries 94 103 101 - 305 150 26 779 Net (charge-offs)/ recoveries (1,444) 103 101 (248) (388) 63 26 (1,787) Balance at end of period $ 8,711 $ 3,501 $ 14,970 $ 7,178 $ 2,383 $ 7,268 $ 1,246 $ 45,257 Total loans $ 497,948 $ 292,443 $ 1,112,710 $ 857,196 $ 455,829 $ 921,435 $ 176,687 $ 4,314,248 Allowance for loans total loans ratio 1.75% 1.20% 1.35% 0.84% 0.52% 0.79% 0.71% 1.05% Balance of loans specifically evaluated for impairment $ 8,105 $ 136 $ 5,575 $ 4,078 na. $ 2,915 $ - $ 20,809 Allowance for loans specifically evaluated for impairment $ 3,220 $ - $ 663 $ 131 na. $ - $ - $ 4,014 Specific allowance to specific loans ratio 39.73% na. 11.89% 3.21% na. na. na. 19.29% Balance of loans collectively evaluated $ 489,843 $ 292,307 $ 1,107,135 $ 853,118 $ 455,829 $ 918,520 $ 176,687 $ 4,293,439 Allowance for loans collectively evaluated $ 5,491 $ 3,501 $ 14,307 $ 7,047 $ 2,383 $ 7,268 $ 1,246 $ 41,243 Collective allowance to collective loans ratio 1.12% 1.20% 1.29% 0.83% 0.52% 0.79% 0.71% 0.96%</t>
  </si>
  <si>
    <t>Summary of Impaired Loans</t>
  </si>
  <si>
    <t>(In thousands) 2018 2017 2016 Impaired loans with a specific allowance $ 12,876 $ 11,693 $ 13,563 Impaired loans without a specific allowance 9,334 9,116 10,529 Total impaired loans $ 22,210 $ 20,809 $ 24,092 Allowance for loan losses related to impaired loans $ 4,924 $ 4,014 $ 4,825 Allowance for loan related to loans collectively evaluated 48,562 41,243 39,242 Total allowance for loan losses $ 53,486 $ 45,257 $ 44,067 Average impaired loans for the period $ 20,211 $ 23,179 $ 26,382 Contractual interest income due on impaired loans during the period $ 2,513 $ 2,314 $ 2,082 Interest income on impaired loans recognized on a cash basis $ 506 $ 754 $ 511 Interest income on impaired loans recognized on an accrual basis $ 138 $ 169 $ 186 2018 Commercial Real Estate Total Recorded Commercial All Investment in Commercial Commercial Owner Other Impaired (In thousands) Commercial AD&amp;C Investor R/E Occupied R/E Loans Loans Impaired loans with a specific allowance Non-accruing $ 4,126 $ - $ 5,117 $ 767 $ - $ 10,010 Restructured accruing 328 - - - - 328 Restructured non-accruing 1,766 - - 772 - 2,538 Balance $ 6,220 $ - $ 5,117 $ 1,539 $ - $ 12,876 Allowance $ 3,594 $ - $ 1,207 $ 123 $ - $ 4,924 Impaired loans without a specific allowance Non-accruing $ 220 $ 3,170 $ 238 $ 1,216 $ - $ 4,844 Restructured accruing 172 - - - 1,442 1,614 Restructured non-accruing 974 136 - 1,479 287 2,876 Balance $ 1,366 $ 3,306 $ 238 $ 2,695 $ 1,729 $ 9,334 Total impaired loans Non-accruing $ 4,346 $ 3,170 $ 5,355 $ 1,983 $ - $ 14,854 Restructured accruing 500 - - - 1,442 1,942 Restructured non-accruing 2,740 136 - 2,251 287 5,414 Balance $ 7,586 $ 3,306 $ 5,355 $ 4,234 $ 1,729 $ 22,210 Unpaid principal balance in total impaired loans $ 11,056 $ 4,419 $ 9,909 $ 6,656 $ 3,081 $ 35,121 2018 Commercial Real Estate Total Recorded Commercial All Investment in Commercial Commercial Owner Other Impaired (In thousands) Commercial AD&amp;C Investor R/E Occupied R/E Loans Loans Average impaired loans for the period $ 7,685 $ 770 $ 5,696 $ 3,823 $ 2,237 $ 20,211 Contractual interest income due on impaired loans during the period $ 858 $ 495 $ 610 $ 407 $ 143 Interest income on impaired loans recognized on a cash basis $ 215 $ - $ 20 $ 175 $ 96 Interest income on impaired loans recognized on an accrual basis $ 63 $ - $ - $ - $ 75 2017 Commercial Real Estate Total Recorded Commercial All Investment in Commercial Commercial Owner Other Impaired (In thousands) Commercial AD&amp;C Investor R/E Occupied R/E Loans Loans Impaired loans with a specific allowance Non-accruing $ 4,516 $ - $ 5,157 $ - $ - $ 9,673 Restructured accruing 1,129 - - - - 1,129 Restructured non-accruing 108 - - 783 - 891 Balance $ 5,753 $ - $ 5,157 $ 783 $ - $ 11,693 Allowance $ 3,220 $ - $ 663 $ 131 $ - $ 4,014 Impaired loans without a specific allowance Non-accruing $ 391 $ - $ 418 $ 1,318 $ - $ 2,127 Restructured accruing 273 - - 496 890 1,659 Restructured non-accruing 1,688 136 - 1,481 2,025 5,330 Balance $ 2,352 $ 136 $ 418 $ 3,295 $ 2,915 $ 9,116 Total impaired loans Non-accruing $ 4,907 $ - $ 5,575 $ 1,318 $ - $ 11,800 Restructured accruing 1,402 - - 496 890 2,788 Restructured non-accruing 1,796 136 - 2,264 2,025 6,221 Balance $ 8,105 $ 136 $ 5,575 $ 4,078 $ 2,915 $ 20,809 Unpaid principal balance in total impaired loans $ 11,263 $ 1,248 $ 10,166 $ 6,331 $ 3,681 $ 32,689 2017 Commercial Real Estate Total Recorded Commercial All Investment in Commercial Commercial Owner Other Impaired (In thousands) Commercial AD&amp;C Investor R/E Occupied R/E Loans Loans Average impaired loans for the period $ 7,903 $ 137 $ 6,835 $ 5,336 $ 2,968 $ 23,179 Contractual interest income due on impaired loans during the period $ 828 $ 333 $ 669 $ 400 $ 84 Interest income on impaired loans recognized on a cash basis $ 204 $ - $ 24 $ 394 $ 132 Interest income on impaired loans recognized on an accrual basis $ 111 $ - $ - $ 26 $ 32</t>
  </si>
  <si>
    <t>Schedule of non-performing loans and assets</t>
  </si>
  <si>
    <t>2018 Commercial Real Estate Residential Real Estate Commercial Commercial Commercial Owner Residential Residential (In thousands) Commercial AD&amp;C Investor R/E Occupied R/E Consumer Mortgage Construction Total Non-performing loans and assets: Non-accrual loans (1) $ 7,086 $ 3,306 $ 5,355 $ 4,234 $ 4,107 $ 9,336 $ 159 $ 33,583 Loans 90 days past due 49 - - - 219 221 - 489 Restructured loans 500 - - - - 1,442 - 1,942 Total non-performing loans 7,635 3,306 5,355 4,234 4,326 10,999 159 36,014 Other real estate owned 39 315 409 - - 821 - 1,584 Total non-performing assets $ 7,674 $ 3,621 $ 5,764 $ 4,234 $ 4,326 $ 11,820 $ 159 $ 37,598 (1) Includes $3.2 million of Commercial acquisition, development and construction loans and $1.3 million of Consumer loans acquired from WashingtonFirst and considered performing at the Acquisition Date. 2017 Commercial Real Estate Residential Real Estate Commercial Commercial Commercial Owner Residential Residential (In thousands) Commercial AD&amp;C Investor R/E Occupied R/E Consumer Mortgage Construction Total Non-performing loans and assets: Non-accrual loans $ 6,703 $ 136 $ 5,575 $ 3,582 $ 2,967 $ 7,196 $ 177 $ 26,336 Loans 90 days past due - - - - - 225 - 225 Restructured loans 1,402 - - 496 - 890 - 2,788 Total non-performing loans 8,105 136 5,575 4,078 2,967 8,311 177 29,349 Other real estate owned 39 365 - 400 - 1,449 - 2,253 Total non-performing assets $ 8,144 $ 501 $ 5,575 $ 4,478 $ 2,967 $ 9,760 $ 177 $ 31,602 2018 Commercial Real Estate Residential Real Estate Commercial Commercial Commercial Owner Residential Residential (In thousands) Commercial AD&amp;C Investor R/E Occupied R/E Consumer Mortgage Construction Total Past due loans 31-60 days $ 2,737 $ 474 $ 3,041 $ 433 $ 3,871 $ 8,181 $ 3,226 $ 21,963 61-90 days - - 789 - 1,477 2,517 - 4,783 &gt; 90 days 49 - - - 219 221 - 489 Total past due 2,786 474 3,830 433 5,567 10,919 3,226 27,235 Non-accrual loan (1) 7,086 3,306 5,355 4,234 4,107 9,336 159 33,583 Loans acquired with deteriorated credit quality 8,155 - 14,328 2,182 1,272 10 - 25,947 Current loans 778,237 677,421 1,934,882 1,196,054 506,893 1,207,982 183,400 6,484,869 Total loans $ 796,264 $ 681,201 $ 1,958,395 $ 1,202,903 $ 517,839 $ 1,228,247 $ 186,785 $ 6,571,634 (1) Includes $3.2 million of Commercial acquisition, development and construction loans and $1.3 million of Consumer loans acquired from WashingtonFirst and considered performing at the Acquisition Date. 2017 Commercial Real Estate Residential Real Estate Commercial Commercial Commercial Owner Residential Residential (In thousands) Commercial AD&amp;C Investor R/E Occupied R/E Consumer Mortgage Construction Total Past due loans 31-60 days $ 587 $ - $ 775 $ 414 $ 2,107 $ 6,100 $ - $ 9,983 61-90 days - - - - 106 3,103 - 3,209 &gt; 90 days - - - - - 225 - 225 Total past due 587 - 775 414 2,213 9,428 - 13,417 Non-accrual loans 6,703 136 5,575 3,582 2,967 7,196 177 26,336 Current loans 490,658 292,307 1,106,360 853,200 450,649 904,811 176,510 4,274,495 Total loans $ 497,948 $ 292,443 $ 1,112,710 $ 857,196 $ 455,829 $ 921,435 $ 176,687 $ 4,314,248</t>
  </si>
  <si>
    <t>Restructured Loans for Specific Segments of Loan Portfolio</t>
  </si>
  <si>
    <t>For the Year Ended December 31, 2018 Commercial Real Estate Commercial All Commercial Commercial Owner Other (In thousands) Commercial AD&amp;C Investor R/E Occupied R/E Loans Total Troubled debt restructurings Restructured accruing $ - $ - $ - $ - $ - $ - Restructured non-accruing 1,464 - - 158 - 1,622 Balance $ 1,464 $ - $ - $ 158 $ - $ 1,622 Specific allowance $ 563 $ - $ - $ - $ - $ 563 Restructured and subsequently defaulted $ - $ - $ - $ - $ - $ - For the Year Ended December 31, 2017 Commercial Real Estate Commercial All Commercial Commercial Owner Other (In thousands) Commercial AD&amp;C Investor R/E Occupied R/E Loans Total Troubled debt restructurings Restructured accruing $ 492 $ - $ - $ - $ - $ 492 Restructured non-accruing 1,019 - - 540 - 1,559 Balance $ 1,511 $ - $ - $ 540 $ - $ 2,051 Specific allowance $ 247 $ - $ - $ - $ - $ 247 Restructured and subsequently defaulted $ - $ - $ - $ - $ - $ -</t>
  </si>
  <si>
    <t>Commercial</t>
  </si>
  <si>
    <t>Credit Quality of Loan Portfolio by Segment</t>
  </si>
  <si>
    <t>2018 Commercial Real Estate Commercial Commercial Commercial Owner (In thousands) Commercial AD&amp;C Investor R/E Occupied R/E Total Pass $ 773,958 $ 677,574 $ 1,934,886 $ 1,189,903 $ 4,576,321 Special Mention (1) 1,942 321 3,826 2,738 8,827 Substandard (2) 20,364 3,306 19,683 10,262 53,615 Doubtful - - - - - Total $ 796,264 $ 681,201 $ 1,958,395 $ 1,202,903 $ 4,638,763 (1) Includes $3.9 million of loans acquired from WashingtonFirst and considered performing at the Acquisition Date. (2) Includes $24.3 million of purchased credit impaired loans acquired from WashingtonFirst and $7.2 million of loans acquired from WashingtonFirst and considered performing at the Acquisition Date. 2017 Commercial Real Estate Commercial Commercial Commercial Owner (In thousands) Commercial AD&amp;C Investor R/E Occupied R/E Total Pass $ 482,924 $ 292,307 $ 1,103,480 $ 845,102 $ 2,723,813 Special Mention 2,443 - 3,517 5,505 11,465 Substandard 12,581 136 5,713 6,589 25,019 Doubtful - - - - - Total $ 497,948 $ 292,443 $ 1,112,710 $ 857,196 $ 2,760,297</t>
  </si>
  <si>
    <t>Non Commercial Loan</t>
  </si>
  <si>
    <t>2018 Residential Real Estate Residential Residential (In thousands) Consumer Mortgage Construction Total Performing $ 513,513 $ 1,217,248 $ 186,626 $ 1,917,387 Non-performing: 90 days past due 219 221 - 440 Non-accruing (1) 4,107 9,336 159 13,602 Restructured loans - 1,442 - 1,442 Total $ 517,839 $ 1,228,247 $ 186,785 $ 1,932,871 (1) Includes $1.3 million of Consumer loans acquired from WashingtonFirst and considered performing at the Acquisition Date.</t>
  </si>
  <si>
    <t>Credit Risk Rating Indicators</t>
  </si>
  <si>
    <t>2017 Residential Real Estate Residential Residential (In thousands) Consumer Mortgage Construction Total Performing $ 452,862 $ 913,124 $ 176,510 $ 1,542,496 Non-performing: 90 days past due - 225 - 225 Non-accruing 2,967 7,196 177 10,340 Restructured loans - 890 - 890 Total $ 455,829 $ 921,435 $ 176,687 $ 1,553,951</t>
  </si>
  <si>
    <t>PREMISES AND EQUIPMENT (Tables)</t>
  </si>
  <si>
    <t>Components of premises and equipment</t>
  </si>
  <si>
    <t>(In thousands) 2018 2017 Land $ 10,160 $ 10,160 Buildings and leasehold improvements 69,620 64,278 Equipment 44,802 37,452 Total premises and equipment 124,582 111,890 Less: accumulated depreciation and amortization (62,640) (57,129) Net premises and equipment $ 61,942 $ 54,761</t>
  </si>
  <si>
    <t>Future minimum lease payments for all non-cancelable operating leases</t>
  </si>
  <si>
    <t>Operating (In thousands) Leases 2019 $ 11,263 2020 10,890 2021 9,880 2022 8,345 2023 7,534 Thereafter 13,828 Total minimum lease payments $ 61,740</t>
  </si>
  <si>
    <t>GOODWILL AND OTHER INTANGIBLE ASSETS (Tables)</t>
  </si>
  <si>
    <t>Gross Carrying Amounts and Accumulated Amortization of Intangible Assets and Goodwill</t>
  </si>
  <si>
    <t>2018 Weighted 2017 Weighted Gross Net Average Gross Net Average Carrying Accumulated Carrying Remaining Carrying Accumulated Carrying Remaining (Dollars in thousands) Amount Amortization Amount Life Amount Amortization Amount Life Amortizing intangible assets: Core deposit intangibles $ 10,678 $ (1,941) $ 8,737 9.0 years $ - $ - $ - - Other identifiable intangibles $ 1,478 $ (427) $ 1,051 10.6 years $ 786 $ (206) $ 580 13.1 years Total amortizing intangible assets $ 12,156 $ (2,368) $ 9,788 $ 786 $ (206) $ 580 Goodwill $ 347,149 $ 347,149 $ 85,768 $ 85,768</t>
  </si>
  <si>
    <t>Estimated Future Amortization Expense for Amortizing Intangibles</t>
  </si>
  <si>
    <t>(In thousands) Amount 2019 $ 1,944 2020 1,720 2021 1,507 2022 1,295 Thereafter 3,322 Total amortizing intangible assets $ 9,788</t>
  </si>
  <si>
    <t>Net carrying amount of goodwill by segment</t>
  </si>
  <si>
    <t>Community Investment (In thousands) Banking Insurance Management Total Balance December 31, 2016 $ 69,991 $ 6,788 $ 8,989 $ 85,768 No Activity - - - - Balance December 31, 2017 69,991 6,788 8,989 85,768 Acquisition of WashingtonFirst Bankshares Inc. 261,182 - 199 261,381 Balance December 31, 2018 $ 331,173 $ 6,788 $ 9,188 $ 347,149</t>
  </si>
  <si>
    <t>DEPOSITS (Tables)</t>
  </si>
  <si>
    <t>Composition of Deposits</t>
  </si>
  <si>
    <t>(In thousands) 2018 2017 Noninterest-bearing deposits $ 1,750,319 $ 1,264,392 Interest-bearing deposits: Demand 703,145 658,716 Money market savings 1,605,024 1,030,432 Regular savings 330,231 321,171 Time deposits of less than $100,000 427,421 293,201 Time deposits of $100,000 or more 1,098,740 395,750 Total interest-bearing deposits 4,164,561 2,699,270 Total deposits $ 5,914,880 $ 3,963,662</t>
  </si>
  <si>
    <t>Maturity schedule for time deposits maturing within years</t>
  </si>
  <si>
    <t>(In thousands) Amount 2019 $ 1,009,041 2020 324,474 2021 98,007 2022 74,525 Thereafter 20,114 Total time deposits $ 1,526,161</t>
  </si>
  <si>
    <t>Months to maturities of time deposits</t>
  </si>
  <si>
    <t>Months to Maturity 3 or Over 3 Over 6 Over (In thousands) Less to 6 to 12 12 Total Time deposits--$100 thousand or more $ 198,272 $ 250,574 $ 336,909 $ 312,985 $ 1,098,740</t>
  </si>
  <si>
    <t>BORROWINGS (Tables)</t>
  </si>
  <si>
    <t>Retail Repurchase Agreements And Other Short-Term Borrowings</t>
  </si>
  <si>
    <t>2018 2017 2016 (Dollars in thousands) Amount Rate Amount Rate Amount Rate Retail repurchase agreements $ 137,429 0.51 % $ 119,359 0.24 % $ 125,119 0.24 % Average for the Year: Retail repurchase agreements $ 142,938 0.34 % $ 133,356 0.25 % $ 120,711 0.24 % Maximum Month-end Balance: Retail repurchase agreements $ 154,435 $ 147,459 $ 139,325</t>
  </si>
  <si>
    <t>Borrowings</t>
  </si>
  <si>
    <t>2018 2017 Weighted Weighted Average Average (Dollars in thousands) Amounts Rate Amounts Rate Maturity: One year $ 625,969 2.46 % $ 575,000 1.43 % Two years 42,500 2.12 80,000 3.50 Three years 80,816 3.08 100,833 3.13 Four years 26,826 2.90 10,000 3.49 Five years 72,500 3.12 - - After five years - - - - Total advances from FHLB $ 848,611 2.57 $ 765,833 1.89</t>
  </si>
  <si>
    <t>SUBORDINATED DEBENTURES (Tables)</t>
  </si>
  <si>
    <t>Schedule of subordinated debentures</t>
  </si>
  <si>
    <t>(In thousands) December 31, 2018 Subordinated debt $ 25,000 Add: Purchase accounting premium 2,023 Trust preferred capital notes 10,310 Add: Purchase accounting premium 92 Total subordinated debentures $ 37,425</t>
  </si>
  <si>
    <t>SHARE BASED COMPENSATION (Tables)</t>
  </si>
  <si>
    <t>Fair Values of all Options Granted Estimated Using Binomial Option-Pricing Model with Weighted-average Assumptions</t>
  </si>
  <si>
    <t>2018 2017 2016 Dividend yield 2.64 % 2.45 % 3.48 % Weighted average expected volatility 39.13 % 40.27 % 41.54 % Weighted average risk-free interest rate 2.61 % 2.14 % 1.42 % Weighted average expected lives (in years) 5.61 5.67 5.71 Weighted average grant-date fair value $11.73 $13.42 $7.75</t>
  </si>
  <si>
    <t>Summary of Share Option Activity</t>
  </si>
  <si>
    <t>Weighted Number Weighted Average Aggregate of Average Contractual Intrinsic Common Exercise Remaining Value Shares Share Price Life(Years) (in thousands) Balance at January 1, 2018 87,300 $ 26.22 $ 1,160 Granted 16,212 $ 38.15 Exercised (20,888) $ 21.13 $ 383 Forfeited (920) $ 36.19 Expired (196) $ 42.48 Balance at December 31, 2018 81,508 $ 29.74 3.7 $ 369 Exercisable at December 31, 2018 51,801 $ 25.48 2.6 $ 347 Weighted average fair value of options granted during the year $ 11.73</t>
  </si>
  <si>
    <t>Summary of Activity for Company's Restricted Stock</t>
  </si>
  <si>
    <t>Number Weighted of Average Common Grant-Date (In dollars, except share data): Shares Fair Value Restricted stock at January 1, 2018 189,035 $ 30.92 Granted 82,585 $ 38.93 Vested (65,530) $ 27.84 Forfeited (2,487) $ 32.63 Restricted stock at December 31, 2018 203,603 $ 35.14</t>
  </si>
  <si>
    <t>PENSION, PROFIT SHARING, AND OTHER EMPLOYEE BENEFIT PLANS (Tables)</t>
  </si>
  <si>
    <t>The Plan's Funded Status</t>
  </si>
  <si>
    <t>(In thousands) 2018 2017 Reconciliation of Projected Benefit Obligation: Projected obligation at January 1 $ 43,441 $ 40,783 Interest cost 1,540 1,640 Actuarial gain (593) (32) Benefit payments (1,188) (1,945) Increase related to change in assumptions (3,048) 2,995 Projected obligation at December 31 40,152 43,441 Reconciliation of Fair Value of Plan Assets: Fair value of plan assets at January 1 41,246 36,020 Actual return on plan assets (2,646) 4,971 Contribution 360 2,200 Benefit payments (1,188) (1,945) Fair value of plan assets at December 31 37,772 41,246 Funded status at December 31 $ (2,380) $ (2,195) Accumulated benefit obligation at December 31 $ 40,152 $ 43,441 Unrecognized net actuarial loss $ 12,352 $ 12,487 Net periodic pension cost not yet recognized $ 12,352 $ 12,487</t>
  </si>
  <si>
    <t>Weighted-Average Assumptions Used To Determine Benefit Obligations</t>
  </si>
  <si>
    <t xml:space="preserve"> 2018 2017 2016 Discount rate 4.15% 3.65% 4.15% Rate of compensation increase N/A N/A N/A</t>
  </si>
  <si>
    <t>Net Periodic Benefit Cost</t>
  </si>
  <si>
    <t>(In thousands) 2018 2017 2016 Interest cost on projected benefit obligation $ 1,540 $ 1,640 $ 1,657 Expected return on plan assets (1,861) (1,985) (1,614) Recognized net actuarial loss 1,000 1,181 1,164 Net periodic benefit cost $ 679 $ 836 $ 1,207</t>
  </si>
  <si>
    <t>Weighted-Average Assumptions Used To Determine Net Periodic Benefit Cost</t>
  </si>
  <si>
    <t xml:space="preserve"> 2018 2017 2016 Discount rate 3.65% 4.15% 4.26% Expected return on plan assets 5.00% 6.00% 5.00% Rate of compensation increase N/A N/A N/A</t>
  </si>
  <si>
    <t>Components Of Net Unrecognized Benefits Costs That Is Reflected In Accumulated Other Comprehensive Income (Loss)</t>
  </si>
  <si>
    <t>Unrecognized Net (In thousands) Loss Included in accumulated other comprehensive loss at January 1, 2016 $ 13,038 Additions during the year 1,108 Reclassifications due to recognition as net periodic pension cost (1,164) Increase related to change in assumptions 707 Included in accumulated other comprehensive loss as of December 31, 2016 13,689 Reductions during the year (3,016) Reclassifications due to recognition as net periodic pension cost (1,181) Increase related to change in assumptions 2,995 Included in accumulated other comprehensive loss as of December 31, 2017 12,487 Additions during the year 3,914 Reclassifications due to recognition as net periodic pension cost (1,000) Decrease related to change in assumptions (3,049) Included in accumulated other comprehensive loss as of December 31, 2018 12,352 Applicable tax effect (3,228) Included in accumulated other comprehensive loss net of tax effect at December 31, 2018 $ 9,124 Amount expected to be recognized as part of net periodic pension cost in the next fiscal year $ 1,021</t>
  </si>
  <si>
    <t>Component of Net Periodic Benefit</t>
  </si>
  <si>
    <t>(In thousands) 2018 2017 2016 Net actuarial loss $ 12,352 $ 12,487 $ 13,689 Net periodic benefit cost not yet recognized $ 12,352 $ 12,487 $ 13,689</t>
  </si>
  <si>
    <t>Pension Plan Weighted Average Allocations</t>
  </si>
  <si>
    <t>2018 2017 Asset Category: Equity Securities Mutual Funds 13.5 15.6 Fixed Income Mutual Funds 86.5 84.4 Total pension plan assets 100.0 % 100.0 %</t>
  </si>
  <si>
    <t>Fair Values Of Pension Plan Assets By Asset Category</t>
  </si>
  <si>
    <t>2018 Quoted Prices in Significant Other Significant Active Markets for Observable Unobservable Identical Assets Inputs Inputs (In thousands) (Level 1) (Level 2) (Level 3) Total Asset Category: Mutual funds: Large cap U.S. equity funds $ 1,366 $ 1,720 $ - $ 3,086 Small/Mid cap U.S. equity funds - 646 - 646 International equity funds 1,368 - - 1,368 Short-term fixed income funds - 1,186 - 1,186 Fixed income funds 4,403 27,083 - 31,486 Total mutual funds 7,137 30,635 - 37,772 Total pension plan assets $ 7,137 $ 30,635 $ - $ 37,772 2017 Quoted Prices in Significant Other Significant Active Markets for Observable Unobservable Identical Assets Inputs Inputs (In thousands) (Level 1) (Level 2) (Level 3) Total Asset Category: Mutual funds: Large cap U.S. equity funds $ 1,299 $ 1,309 $ - $ 2,608 Small/Mid cap U.S. equity funds - 867 - 867 International equity funds 2,980 - - 2,980 Short-term fixed income funds - 1,220 - 1,220 Fixed income funds 4,574 28,997 - 33,571 Total mutual funds 8,853 32,393 - 41,246 Total pension plan assets $ 8,853 $ 32,393 $ - $ 41,246</t>
  </si>
  <si>
    <t>Benefit Payments</t>
  </si>
  <si>
    <t>Pension (In thousands) Benefits 2019 $ 2,760 2020 1,760 2021 2,570 2022 2,360 2023 2,320 2024 - 2028 13,730</t>
  </si>
  <si>
    <t>OTHER NON-INTEREST INCOME AND OTHER NON-INTEREST EXPENSE (Tables)</t>
  </si>
  <si>
    <t>Selected components of other non-interest income and other non-interest expense</t>
  </si>
  <si>
    <t>(In thousands) 2018 2017 2016 Letter of credit fees $ 611 $ 847 $ 888 Extension fees 873 568 559 Other income 5,642 4,916 5,312 Total other non-interest income $ 7,126 $ 6,331 $ 6,759 (In thousands) 2018 2017 2016 Professional fees $ 6,056 $ 4,492 $ 4,840 Other real estate owned 162 17 19 Postage and delivery 1,439 1,179 1,155 Communications 2,610 1,502 1,583 Loss on FHLB redemption - 1,275 3,167 Other expenses 15,281 11,171 9,998 Total other non-interest expense $ 25,548 $ 19,636 $ 20,762</t>
  </si>
  <si>
    <t>INCOME TAXES (Tables)</t>
  </si>
  <si>
    <t>Components of income tax expense (benefit)</t>
  </si>
  <si>
    <t>(In thousands) 2018 2017 2016 Current income taxes: Federal $ 18,615 $ 22,355 $ 18,699 State 7,183 5,146 4,692 Total current 25,798 27,501 23,391 Deferred income taxes: Federal 4,808 6,973 516 State 1,218 252 (167) Total deferred 6,026 7,225 349 Total income tax expense $ 31,824 $ 34,726 $ 23,740</t>
  </si>
  <si>
    <t>Deferred tax assets and liabilities</t>
  </si>
  <si>
    <t>(In thousands) 2018 2017 Deferred Tax Assets: Allowance for loan and lease losses $ 13,979 $ 12,024 Fair value acquisition adjustments 2,253 - Employee benefits 4,339 1,398 Pension plan OCI 3,228 3,318 Deferred loan fees and costs 306 416 Non-qualified stock option expense 457 429 Unrealized losses on investments available-for-sale 2,343 - Losses on other real estate owned 202 42 Other than temporary impairment 76 217 Loan and deposit premium/discount 3,950 91 Deferred rent 1,270 856 Reserve for recourse loans 210 133 Loss carryforward 679 - Merger expenses - 299 Tax credits carryforwards 251 - Other 280 7 Gross deferred tax assets 33,823 19,230 Deferred Tax Liabilities: Unrealized gains on investments available-for-sale - (307) Pension plan costs (2,607) (2,735) Depreciation (3,307) (2,708) Intangible assets (3,701) (1,264) Bond accretion (188) (146) Section 481 adjustments (2,053) - Other (404) (204) Gross deferred tax liabilities (12,260) (7,364) Net deferred tax asset $ 21,563 $ 11,866</t>
  </si>
  <si>
    <t>Reconcilements between statutory federal income tax rate and effective tax rate</t>
  </si>
  <si>
    <t>(Dollars in thousands) 2018 2017 2016 Percentage of Percentage of Percentage of Pre-Tax Pre-Tax Pre-Tax Amount Income Amount Income Amount Income Income tax expense at federal statutory rate $ 27,865 21.0 % $ 30,776 35.0 % $ 25,194 35.0 % Increase (decrease) resulting from: Tax exempt income, net (2,427) (1.8) (3,929) (4.5) (3,606) (5.0) Bank-owned life insurance (909) (0.7) (841) (0.9) (862) (1.1) State income taxes, net of federal income tax benefits 6,637 5.0 3,508 4.0 2,965 4.1 Federal tax rate change - - 5,544 6.3 - - Other, net 658 0.5 (332) (0.4) 49 - Total income tax expense and rate $ 31,824 24.0 % $ 34,726 39.5 % $ 23,740 33.0 %</t>
  </si>
  <si>
    <t>NET INCOME PER COMMON SHARE (Tables)</t>
  </si>
  <si>
    <t>Calculation of Net Income Per Common Share</t>
  </si>
  <si>
    <t>(Dollars and amounts in thousands, except per share data) 2018 2017 2016 Net income $ 100,864 $ 53,209 $ 48,250 Basic: Basic weighted average EPS shares 35,707 24,175 24,120 Basic net income per share $ 2.82 $ 2.20 $ 2.00 Diluted: Basic weighted average EPS shares 35,707 24,175 24,120 Dilutive common stock equivalents 21 32 29 Dilutive EPS shares 35,728 24,207 24,149 Diluted net income per share $ 2.82 $ 2.20 $ 2.00 Anti-dilutive shares 7 3 3</t>
  </si>
  <si>
    <t>ACCUMULATED OTHER COMPREHENSIVE INCOME (LOSS) (Tables)</t>
  </si>
  <si>
    <t>Net Accumulated Other Comprehensive Income (Loss)</t>
  </si>
  <si>
    <t>Unrealized Gains (Losses) on Investments Defined Benefit (In thousands) Available-for-Sale Pension Plan Total Balance at January 1, 2016 $ 6,566 $ (7,863) $ (1,297) Period change, net of tax (4,924) (393) (5,317) Balance at December 31, 2016 1,642 (8,256) (6,614) Period change, net of tax (955) 712 (243) Balance at December 31, 2017 687 (7,544) (6,857) Period change, net of tax (7,465) 45 (7,420) Reclassification of tax effects from other comprehensive income 148 (1,625) (1,477) Balance at December 31, 2018 $ (6,630) $ (9,124) $ (15,754)</t>
  </si>
  <si>
    <t>Schedule of Amounts Recognized in Other Comprehensive Income (Loss)</t>
  </si>
  <si>
    <t>Year Ended December 31, (In thousands) 2018 2017 2016 Unrealized gains/(losses) on investments available-for-sale Affected line item in the Statements of Income: Investment securities gains $ 190 $ 1,273 $ 1,932 Income before taxes 190 1,273 1,932 Tax expense 50 504 770 Net income $ 140 $ 769 $ 1,162 Amortization of defined benefit pension plan items Affected line item in the Statements of Income: Recognized actuarial loss (1) $ (1,000) $ (1,181) $ (651) Income before taxes (1,000) (1,181) (651) Tax benefit (261) (467) (258) Net loss $ (739) $ (714) $ (393) (1) This amount is included in the computation of net periodic benefit cost, see Note 14</t>
  </si>
  <si>
    <t>FINANCIAL INSTRUMENTS WITH OFF-BALANCE SHEET RISK AND DERIVATIVES (Tables)</t>
  </si>
  <si>
    <t>Financial Instruments With Off Balance Sheet Credit Risk [Table Text Block]</t>
  </si>
  <si>
    <t>(In thousands) 2018 2017 Commercial real estate development and construction $ 562,777 $ 390,646 Residential real estate-development and construction 130,251 130,751 Real estate-residential mortgage 31,227 18,238 Lines of credit, principally home equity and business lines 1,296,481 1,044,949 Standby letters of credit 59,826 62,937 Total Commitments to extend credit and available credit lines $ 2,080,562 $ 1,647,521</t>
  </si>
  <si>
    <t>Summary of the Company's Interest Rate Swaps</t>
  </si>
  <si>
    <t>2018 Notional Estimated Years to Receive Pay (Dollars in thousands) Amount Fair Value Maturity Rate Rate Interest Rate Swap Agreements: Pay Fixed/Receive Variable Swaps $ 8,324 $ (446) 4.1 3.45 % 5.47 % Pay Variable/Receive Fixed Swaps 8,324 446 4.1 5.47 % 3.45 % Total Swaps $ 16,648 $ - 4.1 4.46 % 4.46 % 2017 Notional Estimated Years to Receive Pay (Dollars in thousands) Amount Fair Value Maturity Rate Rate Interest Rate Swap Agreements: Pay Fixed/Receive Variable Swaps $ 8,894 $ (707) 5.2 2.54 % 5.42 % Pay Variable/Receive Fixed Swaps 8,894 707 5.2 5.42 % 2.54 % Total Swaps $ 17,788 $ - 5.2 3.98 % 3.98 %</t>
  </si>
  <si>
    <t>FAIR VALUE (Tables)</t>
  </si>
  <si>
    <t>Financial assets and Liabilities at Dates Indicated that were Accounted for at Fair Value</t>
  </si>
  <si>
    <t>2018 Quoted Prices in Significant Active Markets for Significant Other Unobservable Identical Assets Observable Inputs Inputs (In thousands) (Level 1) (Level 2) (Level 3) Total Assets Residential mortgage loans held for sale $ - $ 22,773 $ - $ 22,773 Investments available-for-sale: U.S. government agencies - 296,678 - 296,678 State and municipal - 282,024 - 282,024 Mortgage-backed and asset-backed - 348,515 - 348,515 Corporate debt - - 9,240 9,240 Trust preferred - - 310 310 Marketable equity securities - 568 - 568 Interest rate swap agreements - 446 - 446 Liabilities Interest rate swap agreements $ - $ (446) $ - $ (446) 2017 Quoted Prices in Significant Active Markets for Significant Other Unobservable Identical Assets Observable Inputs Inputs (In thousands) (Level 1) (Level 2) (Level 3) Total Assets Residential mortgage loans held for sale $ - $ 9,848 $ - $ 9,848 Investments available-for-sale: U.S. government agencies - 106,568 - 106,568 State and municipal - 312,253 - 312,253 Mortgage-backed - 300,040 - 300,040 Corporate debt - - 9,432 9,432 Trust preferred - - 1,002 1,002 Marketable equity securities - 212 - 212 Interest rate swap agreements - 707 - 707 Liabilities Interest rate swap agreements $ - $ (707) $ - $ (707)</t>
  </si>
  <si>
    <t>Unrealized Losses Included in Assets Measured in Condensed Consolidated Statements of Condition at Fair Value on a Recurring Basis</t>
  </si>
  <si>
    <t>Significant Unobservable Inputs (In thousands) (Level 3) Investments available-for-sale: Balance at January 1, 2018 $ 10,434 Additions of Level 3 assets 310 Sales of Level 3 assets (1,002) Total unrealized losses included in accumulated other comprehensive loss (192) Balance at December 31, 2018 $ 9,550</t>
  </si>
  <si>
    <t>Assets Measured at Fair Value on Nonrecurring Basis</t>
  </si>
  <si>
    <t>2018 Quoted Prices in Significant Active Markets Other Significant for Identical Observable Unobservable (In thousands) Assets (Level 1) Inputs (Level 2) Inputs (Level 3) Total Total Losses Impaired loans (1) $ - $ - $ 6,780 $ 6,780 $ (10,932) Other real estate owned - - 1,584 1,584 (262) Total $ - $ - $ 8,364 $ 8,364 $ (11,194) (1) Amounts represent the fair value of collateral for impaired loans allocated to the allowance for loan losses. Fair values are determined using actual market prices (Level 2), independent third party valuations and borrower records, discounted as appropriate (Level 3). 2017 Quoted Prices in Significant Active Markets Other Significant for Identical Observable Unobservable (In thousands) Assets (Level 1) Inputs (Level 2) Inputs (Level 3) Total Total Losses Impaired loans (1) $ - $ - $ 8,474 $ 8,474 $ (11,806) Other real estate owned - - 2,253 2,253 (158) Total $ - $ - $ 10,727 $ 10,727 $ (11,964) (1) Amounts represent the fair value of collateral for impaired loans allocated to the allowance for loan losses. Fair values are determined using actual market prices (Level 2), independent third party valuations and borrower records, discounted as appropriate (Level 3).</t>
  </si>
  <si>
    <t>Carrying Amounts And Fair Values of Company's Financial Instruments</t>
  </si>
  <si>
    <t>Fair Value Measurements 2018 Quoted Prices in Estimated Active Markets for Significant Other Significant Carrying Fair Identical Assets Observable Inputs Unobservable Inputs (In thousands) Amount Value (Level 1) (Level 2) (Level 3) Financial Assets Other equity securities $ 73,389 $ 73,389 $ - $ 73,389 $ - Loans, net of allowance 6,518,148 6,376,307 - - 6,376,307 Other assets (1) 110,823 110,823 - 110,823 - Financial Liabilities Time deposits $ 1,526,161 $ 1,536,238 $ - $ 1,536,238 $ - Securities sold under retail repurchase agreements and federal funds purchased 327,429 327,429 - 327,429 - Advances from FHLB 848,611 850,186 - 850,186 - Subordinated debentures 37,425 33,588 - - 33,588 (1) Includes bank owned life investment products. Fair Value Measurements 2017 Quoted Prices in Estimated Active Markets for Significant Other Significant Carrying Fair Identical Assets Observable Inputs Unobservable Inputs (In thousands) Amount Value (Level 1) (Level 2) (Level 3) Financial Assets Investments held-to-maturity and other equity securities $ 45,518 $ 45,518 $ - $ 45,518 $ - Loans, net of allowance 4,268,991 4,320,719 - - 4,320,719 Other assets (1) 95,730 95,730 - 95,730 - Financial Liabilities Time deposits $ 688,951 $ 684,139 $ - $ 684,139 $ - Securities sold under retail repurchase agreements and federal funds purchased 119,359 119,359 - 119,359 - Advances from FHLB 765,833 769,860 - 769,860 - (1) Includes bank owned life investment products.</t>
  </si>
  <si>
    <t>PARENT COMPANY FINANCIAL INFORMATION (Tables)</t>
  </si>
  <si>
    <t>Statements of Condition</t>
  </si>
  <si>
    <t>Statement of Condition December 31, (In thousands) 2018 2017 Assets Cash and cash equivalents $ 23,334 $ 13,237 Investments available-for-sale (at fair value) 10,118 9,644 Investment in subsidiary 1,066,550 541,062 Goodwill 1,292 - Other assets 4,463 304 Total assets $ 1,105,757 $ 564,247 Liabilities Subordinated debentures $ 37,425 $ - Accrued expenses and other liabilities 429 431 Total liabilities 37,854 431 Stockholders’ Equity Common stock 35,531 23,996 Additional paid in capital 606,573 168,188 Retained earnings 441,553 378,489 Accumulated other comprehensive loss (15,754) (6,857) Total stockholders’ equity 1,067,903 563,816 Total liabilities and stockholders’ equity $ 1,105,757 $ 564,247</t>
  </si>
  <si>
    <t>Statements of Income/(Loss)</t>
  </si>
  <si>
    <t>Statements of Income Year Ended December 31, (In thousands) 2018 2017 2016 Income: Cash dividends from subsidiary $ 39,370 $ 25,420 $ 43,975 Other income 897 1,832 2,476 Total income 40,267 27,252 46,451 Expenses: Interest 1,922 12 944 Other expenses 1,135 970 1,139 Total expenses 3,057 982 2,083 Income before income taxes and equity in undistributed income of subsidiary 37,210 26,270 44,368 Income tax expense (benefit) (283) 331 78 Income before equity in undistributed income of subsidiary 37,493 25,939 44,290 Equity in undistributed income of subsidiary 63,371 27,270 3,960 Net income $ 100,864 $ 53,209 $ 48,250</t>
  </si>
  <si>
    <t>Statements of Cash Flows</t>
  </si>
  <si>
    <t>Statements of Cash Flows Year Ended December 31, (In thousands) 2018 2017 2016 Cash Flows from Operating Activities: Net income $ 100,864 $ 53,209 $ 48,250 Adjustments to reconcile net income to net cash provided by operating activities: Equity in undistributed income-subsidiary (63,371) (27,270) (3,960) Decrease in receivable from subsidiary bank - 30,000 - Share based compensation expense 2,645 2,164 2,139 Tax benefit from stock options exercised 8 - 125 Other-net (3,252) (4,028) 3,213 Net cash provided by operating activities 36,894 54,075 49,767 Cash Flows from Investing Activities: Proceeds (purchases) of investment available-for-sale - 3,179 (7,000) Acquistion of business activity, net of cash paid 11,845 - - Net cash provided/ (used) by investing activities 11,845 3,179 (7,000) Cash Flows from Financing Activities: Retirement of subordinated debt - (30,000) (5,000) Proceeds from issuance of common stock 1,395 1,200 1,580 Stock tendered for payment of withholding taxes (760) (952) (683) Repurchase of common stock - - (13,273) Dividends paid (39,277) (25,134) (23,676) Net cash used by financing activities (38,642) (54,886) (41,052) Net increase in cash and cash equivalents 10,097 2,368 1,715 Cash and cash equivalents at beginning of year 13,237 10,869 9,154 Cash and cash equivalents at end of year $ 23,334 $ 13,237 $ 10,869</t>
  </si>
  <si>
    <t>REGULATORY MATTERS (Tables)</t>
  </si>
  <si>
    <t>Schedule of Compliance with Regulatory Capital Requirements under Banking Regulations</t>
  </si>
  <si>
    <t>To Be Well Capitalized Under For Capital Prompt Corrective Actual Adequacy Purposes Action Provisions (Dollars in thousands) Amount Ratio Amount Ratio Amount Ratio As of December 31, 2018: Total Capital to risk-weighted assets Company $ 818,393 12.26 % $ 533,994 8.00 % N/A N/A Sandy Spring Bank $ 780,858 11.72 % $ 532,970 8.00 % $ 666,213 10.00 % Tier 1 Capital to risk-weighted assets Company $ 737,883 11.06 % $ 400,496 6.00 % N/A N/A Sandy Spring Bank $ 727,371 10.92 % $ 399,728 6.00 % $ 532,970 8.00 % Common Equity Tier 1 Capital to risk- weighted assets Company $ 727,481 10.90 % $ 300,372 4.50 % N/A N/A Sandy Spring $ 727,371 10.92 % $ 299,796 4.50 % $ 433,038 6.50 % Tier 1 Leverage Company $ 737,883 9.50 % $ 310,807 4.00 % N/A N/A Sandy Spring Bank $ 727,371 9.38 % $ 310,224 4.00 % $ 387,780 5.00 % As of December 31, 2017: Total Capital to risk-weighted assets Company $ 531,070 11.85 % $ 358,501 8.00 % N/A N/A Sandy Spring Bank $ 508,514 11.38 % $ 357,352 8.00 % $ 446,690 10.00 % Tier 1 Capital to risk-weighted assets Company $ 485,814 10.84 % $ 268,875 6.00 % N/A N/A Sandy Spring Bank $ 463,257 10.37 % $ 268,014 6.00 % $ 357,352 8.00 % Common Equity Tier 1 Capital to risk- weighted assets Company $ 485,814 10.84 % $ 201,657 4.50 % N/A N/A Sandy Spring $ 463,257 10.37 % $ 201,011 4.50 % $ 290,349 6.50 % Tier 1 Leverage Company $ 485,814 9.24 % $ 210,407 4.00 % N/A N/A Sandy Spring Bank $ 463,257 8.82 % $ 210,006 4.00 % $ 262,508 5.00 %</t>
  </si>
  <si>
    <t>SEGMENT REPORTING (Tables)</t>
  </si>
  <si>
    <t>Operating Segments and Reconciliation of Information to Consolidated Financial Statements</t>
  </si>
  <si>
    <t>2018 Community Investment Inter-Segment (In thousands) Banking Insurance Mgmt. Elimination Total Interest income $ 324,081 $ 3 $ 8 $ (10) $ 324,082 Interest expense 63,647 - - (10) 63,637 Provision for loan losses 9,023 - - - 9,023 Non-interest income 45,841 6,153 9,670 (615) 61,049 Non-interest expenses 168,261 5,601 6,536 (615) 179,783 Income before income taxes 128,991 555 3,142 - 132,688 Income tax expense 30,827 169 828 - 31,824 Net income $ 98,164 $ 386 $ 2,314 $ - $ 100,864 Assets $ 8,246,282 $ 9,165 $ 16,332 $ (28,507) $ 8,243,272 2017 Community Investment Inter-Segment (In thousands) Banking Insurance Mgmt. Elimination Total Interest income $ 194,798 $ 2 $ 7 $ (8) $ 194,799 Interest expense 26,039 - - (8) 26,031 Provision for loan losses 2,977 - - - 2,977 Non-interest income 37,447 6,233 8,335 (772) 51,243 Non-interest expenses 119,607 5,533 4,731 (772) 129,099 Income before income taxes 83,622 702 3,611 - 87,935 Income tax expense 33,684 (399) 1,441 - 34,726 Net income $ 49,938 $ 1,101 $ 2,170 $ - $ 53,209 Assets $ 5,446,056 $ 8,873 $ 13,126 $ (21,380) $ 5,446,675 2016 Community Investment Inter-Segment (In thousands) Banking Insurance Mgmt. Elimination Total Interest income $ 170,556 $ 3 $ 5 $ (8) $ 170,556 Interest expense 21,012 - - (8) 21,004 Provision (credit) for loan losses 5,546 - - - 5,546 Non-interest income 38,769 5,418 7,568 (713) 51,042 Non-interest expenses 114,368 5,097 4,306 (713) 123,058 Income before income taxes 68,399 324 3,267 - 71,990 Income tax expense 22,337 130 1,273 - 23,740 Net income $ 46,062 $ 194 $ 1,994 $ - $ 48,250 Assets $ 5,092,283 $ 7,732 $ 13,650 $ (22,282) $ 5,091,383</t>
  </si>
  <si>
    <t>QUARTERLY FINANCIAL RESULTS (UNAUDITED) (Tables)</t>
  </si>
  <si>
    <t>Consolidated Quarterly Financial Data</t>
  </si>
  <si>
    <t>2018 First Second Third Fourth (In thousands, except per share data) Quarter Quarter Quarter Quarter Interest income $ 75,504 $ 78,597 $ 84,374 $ 85,607 Interest expense 12,613 14,779 16,783 19,462 Net interest income 62,891 63,818 67,591 66,145 Provision for loan losses 1,997 1,733 1,890 3,403 Non-interest income 17,118 14,868 15,033 14,030 Non-interest expense 49,641 45,082 42,393 42,667 Income before income taxes 28,371 31,871 38,341 34,105 Income tax expense 6,706 7,472 9,107 8,539 Net income $ 21,665 $ 24,399 $ 29,234 $ 25,566 Basic net income per share $ 0.61 $ 0.68 $ 0.82 $ 0.72 Diluted net income per share $ 0.61 $ 0.68 $ 0.82 $ 0.72 2017 First Second Third Fourth (In thousands, except per share data) Quarter Quarter Quarter Quarter Interest income $ 45,958 $ 48,576 $ 49,589 $ 50,676 Interest expense 5,705 6,250 6,892 7,184 Net interest income 40,253 42,326 42,697 43,492 Provision for loan losses 194 1,322 934 527 Non-interest income 12,632 13,571 12,746 12,294 Non-interest expense 29,981 32,868 31,191 35,059 Income before income taxes 22,710 21,707 23,318 20,200 Income tax expense 7,598 6,966 8,229 11,933 Net income $ 15,112 $ 14,741 $ 15,089 $ 8,267 Basic net income per share $ 0.63 $ 0.61 $ 0.62 $ 0.34 Diluted net income per share $ 0.63 $ 0.61 $ 0.62 $ 0.34</t>
  </si>
  <si>
    <t>SIGNIFICANT ACCOUNTING POLICIES (Narrative) (Details) $ in Millions</t>
  </si>
  <si>
    <t>Dec. 31, 2018USD ($)</t>
  </si>
  <si>
    <t>Minimum [Member]</t>
  </si>
  <si>
    <t>Property, Plant and Equipment [Line Items]</t>
  </si>
  <si>
    <t>Lease Liability and Right of Use Asset</t>
  </si>
  <si>
    <t>Maximum [Member]</t>
  </si>
  <si>
    <t>Furniture and Fixtures [Member] | Minimum [Member]</t>
  </si>
  <si>
    <t>Finite-Lived Intangible Asset, Useful Life</t>
  </si>
  <si>
    <t>3 years</t>
  </si>
  <si>
    <t>Furniture and Fixtures [Member] | Maximum [Member]</t>
  </si>
  <si>
    <t>10 years</t>
  </si>
  <si>
    <t>Computer Equipment [Member] | Minimum [Member]</t>
  </si>
  <si>
    <t>Computer Equipment [Member] | Maximum [Member]</t>
  </si>
  <si>
    <t>5 years</t>
  </si>
  <si>
    <t>Building and Building Improvements [Member] | Minimum [Member]</t>
  </si>
  <si>
    <t>Building and Building Improvements [Member] | Maximum [Member]</t>
  </si>
  <si>
    <t>40 years</t>
  </si>
  <si>
    <t>ACQUISITION OF WASHINGTONFIRST BANKSHARES INC (Details)</t>
  </si>
  <si>
    <t>Jan. 01, 2018USD ($)Banksshares</t>
  </si>
  <si>
    <t>Dec. 31, 2018USD ($)shares</t>
  </si>
  <si>
    <t>Dec. 29, 2017$ / shares</t>
  </si>
  <si>
    <t>Business Acquisition [Line Items]</t>
  </si>
  <si>
    <t>Transaction value, business combination</t>
  </si>
  <si>
    <t>Share Price | $ / shares</t>
  </si>
  <si>
    <t>Number of shares issued by the company, pursuant to WashingtonFirst acquisition | shares</t>
  </si>
  <si>
    <t>Assets acquired</t>
  </si>
  <si>
    <t>Provisional amount of goodwill recognized</t>
  </si>
  <si>
    <t>WashingtonFirst Bankshares Inc [Member]</t>
  </si>
  <si>
    <t>Number of Banking Offices | Banks</t>
  </si>
  <si>
    <t>Goodwill remeasurement</t>
  </si>
  <si>
    <t>The combined company [Member] | Sandy Spring Shareholders [Member]</t>
  </si>
  <si>
    <t>Percentage of voting interests acquired, combined co.</t>
  </si>
  <si>
    <t>67.70%</t>
  </si>
  <si>
    <t>The combined company [Member] | WashingtonFirst Shareholders [Member]</t>
  </si>
  <si>
    <t>32.30%</t>
  </si>
  <si>
    <t>ACQUISITION OF WASHINGTONFIRST BANKSHARES INC -acquired assets liabilities (Details) - USD ($)</t>
  </si>
  <si>
    <t>Jan. 01, 2018</t>
  </si>
  <si>
    <t>Purchase price:</t>
  </si>
  <si>
    <t>Fair value of common share issue (11,446,197 shares), based on Sandy Spring's share price of $39.02</t>
  </si>
  <si>
    <t>Cash for fractional shares</t>
  </si>
  <si>
    <t>Total purchase price</t>
  </si>
  <si>
    <t>Identifiable assets and liabilities:</t>
  </si>
  <si>
    <t>Residential mortgage loans held for sale</t>
  </si>
  <si>
    <t>Investment securities</t>
  </si>
  <si>
    <t>Loans</t>
  </si>
  <si>
    <t>Premises and equipment</t>
  </si>
  <si>
    <t>Other Real Estate Owned</t>
  </si>
  <si>
    <t>Accrued Interest Receivable</t>
  </si>
  <si>
    <t>Other Intangible assets</t>
  </si>
  <si>
    <t>Other Assets</t>
  </si>
  <si>
    <t>Total identifiable assets</t>
  </si>
  <si>
    <t>Deposits</t>
  </si>
  <si>
    <t>Other Liabilities</t>
  </si>
  <si>
    <t>Total identifiable liabilities</t>
  </si>
  <si>
    <t>Provisional fair value of net assets acquired including identifiable intangible assets</t>
  </si>
  <si>
    <t>Provisional resulting goodwill</t>
  </si>
  <si>
    <t>CASH AND DUE FROM BANKS (Narrative) (Details) - USD ($) $ in Millions</t>
  </si>
  <si>
    <t>Compensating Balance Amount</t>
  </si>
  <si>
    <t>INVESTMENTS (Additional Information) (Detail) - USD ($) $ in Millions</t>
  </si>
  <si>
    <t>Investment [Line Items]</t>
  </si>
  <si>
    <t>Investments available-for-sale book value</t>
  </si>
  <si>
    <t>Government National Mortgage Association Certificates And Obligations Federal National Mortgage Association Certificates And Obligations And Federal Home Loan Mortgage Corporation Certificates And Obligations [Member] | Collateralized Mortgage Obligations [Member]</t>
  </si>
  <si>
    <t>Financial Instruments, Owned, Mortgages, Mortgage-backed and Asset-backed Securities, at Fair Value</t>
  </si>
  <si>
    <t>Government National Mortgage Association Certificates And Obligations Federal National Mortgage Association Certificates And Obligations And Federal Home Loan Mortgage Corporation Certificates And Obligations [Member] | Mortgage Backed Securities [Member]</t>
  </si>
  <si>
    <t>Government National Mortgage Association Certificates And Obligations Federal National Mortgage Association Certificates And Obligations And Federal Home Loan Mortgage Corporation Certificates And Obligations [Member] | SBA asset backed securities [Member]</t>
  </si>
  <si>
    <t>INVESTMENTS (Amortized Cost and Estimated Fair Values of Investments Available-for-sale) (Detail) - USD ($)</t>
  </si>
  <si>
    <t>Schedule Of Available For Sale Securities [Line Items]</t>
  </si>
  <si>
    <t>Estimated Fair Value</t>
  </si>
  <si>
    <t>Available-for-Sale Securities</t>
  </si>
  <si>
    <t>Amortized Cost</t>
  </si>
  <si>
    <t>Gross Unrealized Gains</t>
  </si>
  <si>
    <t>Gross Unrealized Losses</t>
  </si>
  <si>
    <t>Available-for-Sale Securities | U.S. Government Agencies</t>
  </si>
  <si>
    <t>Available-for-Sale Securities | State and municipal</t>
  </si>
  <si>
    <t>Available-for-Sale Securities | Mortgage-Backed</t>
  </si>
  <si>
    <t>Available-for-Sale Securities | Corporate Debt</t>
  </si>
  <si>
    <t>Available-for-Sale Securities | Trust Preferred</t>
  </si>
  <si>
    <t>Available-for-Sale Securities | Debt Securities</t>
  </si>
  <si>
    <t>Available-for-Sale Securities | Marketable Equity Securities</t>
  </si>
  <si>
    <t>INVESTMENTS (Gross Unrealized Losses and Fair Value by Length of Time of Available-For-Sale Securities) (Detail) $ in Thousands</t>
  </si>
  <si>
    <t>Dec. 31, 2018USD ($)Securities</t>
  </si>
  <si>
    <t>Dec. 31, 2017USD ($)Securities</t>
  </si>
  <si>
    <t>Number of Securities | Securities</t>
  </si>
  <si>
    <t>Fair Value</t>
  </si>
  <si>
    <t>Less than 12 months</t>
  </si>
  <si>
    <t>More than 12 months</t>
  </si>
  <si>
    <t>Total Unrealized Losses</t>
  </si>
  <si>
    <t>Us Government Agencies Debt Securities [Member]</t>
  </si>
  <si>
    <t>U S States and Political Subdivisions [Member]</t>
  </si>
  <si>
    <t>Mortgage Backed Securities [Member]</t>
  </si>
  <si>
    <t>INVESTMENTS (Amortized Cost and Estimated Fair Values of investment securities Available-For-Sale by Contractual Maturity) (Detail) - USD ($) $ in Thousands</t>
  </si>
  <si>
    <t>Due in one year or less</t>
  </si>
  <si>
    <t>Due after one year through five years</t>
  </si>
  <si>
    <t>Due after five years through ten years</t>
  </si>
  <si>
    <t>Due after ten years</t>
  </si>
  <si>
    <t>Total debt securities available for sale</t>
  </si>
  <si>
    <t>INVESTMENTS (Other Equity Securities) (Detail) - USD ($) $ in Thousands</t>
  </si>
  <si>
    <t>Federal Home Loan Bank Stock and Federal Reserve Bank Stock [Abstract]</t>
  </si>
  <si>
    <t>Federal Reserve Bank stock</t>
  </si>
  <si>
    <t>Total equity securities</t>
  </si>
  <si>
    <t>INVESTMENTS (Gross Realized Gains and Losses on All Investments) (Detail) - USD ($) $ in Thousands</t>
  </si>
  <si>
    <t>Gross realized gains from sales of investments available-for-sale</t>
  </si>
  <si>
    <t>Gross realized losses from sales of investments available-for-sale</t>
  </si>
  <si>
    <t>Net gains or (losses) from calls of investments available-for-sale</t>
  </si>
  <si>
    <t>Net gains or (losses) from calls of investments held-to-maturity</t>
  </si>
  <si>
    <t>Gross realized gains from sales of equity securities</t>
  </si>
  <si>
    <t>Net securities gains</t>
  </si>
  <si>
    <t>LOANS (Additional Information) (Detail) - USD ($) $ in Thousands</t>
  </si>
  <si>
    <t>Unearned income and deferred fees</t>
  </si>
  <si>
    <t>Loans receivable with a gross amortized cost basis</t>
  </si>
  <si>
    <t>Credit fair value adjustment on purchased credit impaired loans</t>
  </si>
  <si>
    <t>Certain Loans Acquired In Transfer Accretable Yield</t>
  </si>
  <si>
    <t>Credit Impaired Loans Acquired In Transfer Nonaccretable Difference</t>
  </si>
  <si>
    <t>Outstanding balance of purchased credit impaired loans receivable</t>
  </si>
  <si>
    <t>Fair value of purchase credit impaired loans</t>
  </si>
  <si>
    <t>Proceeds from credit impaired loans</t>
  </si>
  <si>
    <t>Accreditable adjustments</t>
  </si>
  <si>
    <t>Non-accredtable adjustments</t>
  </si>
  <si>
    <t>LOANS (Loan Portfolio Segment Balances) (Detail) - USD ($) $ in Thousands</t>
  </si>
  <si>
    <t>Consumer</t>
  </si>
  <si>
    <t>Commercial Real Estate Portfolio Segment [Member] | Commercial Owner Occupied Real Estate</t>
  </si>
  <si>
    <t>Commercial Real Estate Portfolio Segment [Member] | Commercial Investor Real Estate</t>
  </si>
  <si>
    <t>Commercial Real Estate Portfolio Segment [Member] | Commercial Acquisition, Development and Construction</t>
  </si>
  <si>
    <t>Residential Portfolio Segment [Member] | Residential Mortgage</t>
  </si>
  <si>
    <t>Residential Portfolio Segment [Member] | Residential Construction</t>
  </si>
  <si>
    <t>LOANS (Acquired loan portfolio) (Detail) $ in Thousands</t>
  </si>
  <si>
    <t>Jan. 01, 2018USD ($)</t>
  </si>
  <si>
    <t>Gross amortized cost basis at January 1, 2018</t>
  </si>
  <si>
    <t>Interest rate fair value adjustment</t>
  </si>
  <si>
    <t>Credit fair value adjustment on pools of homogeneous loans</t>
  </si>
  <si>
    <t>Fair value of acquired loan portfolio</t>
  </si>
  <si>
    <t>LOANS (Acquired credit impaired loans receivable) (Detail) - USD ($) $ in Thousands</t>
  </si>
  <si>
    <t>Certain Loans Acquired in Transfer Accounted for as Debt Securities, Acquired During Period [Abstract]</t>
  </si>
  <si>
    <t>Contractual principal and interest at acquisition</t>
  </si>
  <si>
    <t>Contractual cash flows not expected to be collected (Nonaccretable yield)</t>
  </si>
  <si>
    <t>Expected cash flows at acquisition</t>
  </si>
  <si>
    <t>Interest component of expected cash flows (Accretable yield)</t>
  </si>
  <si>
    <t>LOANS (Accretable yield activity) (Detail) $ in Thousands</t>
  </si>
  <si>
    <t>Activity for the accretable yield since the Acquisition Date:</t>
  </si>
  <si>
    <t>Accretable yield at the beginning of the period</t>
  </si>
  <si>
    <t>Addition of accretable yield due to acquisitions</t>
  </si>
  <si>
    <t>Accretion into interest income</t>
  </si>
  <si>
    <t>Disposals (including maturities, foreclosures, and charge-offs)</t>
  </si>
  <si>
    <t>Accretable yield at the end of the period</t>
  </si>
  <si>
    <t>LOANS (Summary of Changes In Amounts Of Loans Outstanding) (Detail) - USD ($) $ in Thousands</t>
  </si>
  <si>
    <t>Beginning balance</t>
  </si>
  <si>
    <t>Additions</t>
  </si>
  <si>
    <t>Repayments</t>
  </si>
  <si>
    <t>Ending balance</t>
  </si>
  <si>
    <t>CREDIT QUALITY ASSESSMENT (Additional Information) (Detail) - USD ($) $ in Thousands</t>
  </si>
  <si>
    <t>Financing Receivable Troubled Debt Restructurings Restructured Accruing</t>
  </si>
  <si>
    <t>Mortgage Loans in Process of Foreclosure, Amount</t>
  </si>
  <si>
    <t>Non-accrual loans</t>
  </si>
  <si>
    <t>Loans and Leases Receivable, Net of Deferred Income, Total</t>
  </si>
  <si>
    <t>Substandard</t>
  </si>
  <si>
    <t>WashingtonFirst Bankshares Inc [Member] | Special Mention [Member] | Performing Financing Receivable [Member]</t>
  </si>
  <si>
    <t>WashingtonFirst Bankshares Inc [Member] | Substandard | Credit impaired loans [Member]</t>
  </si>
  <si>
    <t>WashingtonFirst Bankshares Inc [Member] | Substandard | Performing Financing Receivable [Member]</t>
  </si>
  <si>
    <t>Consumer Portfolio Segment [Member]</t>
  </si>
  <si>
    <t>Consumer Portfolio Segment [Member] | Acquisition Development and Construction Mortgage Loans [Member]</t>
  </si>
  <si>
    <t>Consumer Portfolio Segment [Member] | WashingtonFirst Bankshares Inc [Member] | Performing Financing Receivable [Member]</t>
  </si>
  <si>
    <t>Restructured Loans</t>
  </si>
  <si>
    <t>Financing Receivable Troubled Debt Restructurings Specific Allowance</t>
  </si>
  <si>
    <t>Financing Receivable Troubled Debt Restructurings Restructured Non Accruing</t>
  </si>
  <si>
    <t>Financing Receivable Troubled Debt Restructurings Balance</t>
  </si>
  <si>
    <t>Additional Financing Receivable Troubled Debt Restructurings Restructured</t>
  </si>
  <si>
    <t>CREDIT QUALITY ASSESSMENT (Summary Information on Allowance for Loan and Lease Loss Activity) (Detail) - USD ($) $ in Thousands</t>
  </si>
  <si>
    <t>3 Months Ended</t>
  </si>
  <si>
    <t>Sep. 30, 2018</t>
  </si>
  <si>
    <t>Mar. 31, 2018</t>
  </si>
  <si>
    <t>Sep. 30, 2017</t>
  </si>
  <si>
    <t>Jun. 30, 2017</t>
  </si>
  <si>
    <t>Mar. 31, 2017</t>
  </si>
  <si>
    <t>Balance at beginning of year</t>
  </si>
  <si>
    <t>Loan and lease charge-offs</t>
  </si>
  <si>
    <t>Loan and lease recoveries</t>
  </si>
  <si>
    <t>Net charge-offs</t>
  </si>
  <si>
    <t>Balance at period end</t>
  </si>
  <si>
    <t>CREDIT QUALITY ASSESSMENT (Activity in Allowance for Loan and Lease Losses by Respective Loan Portfolio Segment) (Detail) - USD ($)</t>
  </si>
  <si>
    <t>Financing Receivable Allowance For Credit Losses [Line Items]</t>
  </si>
  <si>
    <t>Provision (credit)</t>
  </si>
  <si>
    <t>Charge-offs</t>
  </si>
  <si>
    <t>Recoveries</t>
  </si>
  <si>
    <t>Total loans and leases</t>
  </si>
  <si>
    <t>Allowance for loans and leases to total loans and leases ratio</t>
  </si>
  <si>
    <t>0.81%</t>
  </si>
  <si>
    <t>1.05%</t>
  </si>
  <si>
    <t>Balance of loans specifically evaluated for impairment</t>
  </si>
  <si>
    <t>Allowance for loans specifically evaluated for impairment</t>
  </si>
  <si>
    <t>Specific allowance to specific loans ratio</t>
  </si>
  <si>
    <t>22.17%</t>
  </si>
  <si>
    <t>19.29%</t>
  </si>
  <si>
    <t>Balance of loans collectively evaluated</t>
  </si>
  <si>
    <t>Allowance for loans collectively evaluated</t>
  </si>
  <si>
    <t>Collective allowance to collective loans ratio</t>
  </si>
  <si>
    <t>0.74%</t>
  </si>
  <si>
    <t>0.96%</t>
  </si>
  <si>
    <t>1.43%</t>
  </si>
  <si>
    <t>1.75%</t>
  </si>
  <si>
    <t>47.38%</t>
  </si>
  <si>
    <t>39.73%</t>
  </si>
  <si>
    <t>0.99%</t>
  </si>
  <si>
    <t>1.12%</t>
  </si>
  <si>
    <t>Commercial | Receivables Acquired with Deteriorated Credit Quality [Member]</t>
  </si>
  <si>
    <t>Balance of loans acquired</t>
  </si>
  <si>
    <t>Allowance for loans acquired</t>
  </si>
  <si>
    <t>Allowance to loans acquired with deteriorated credity quality ratio</t>
  </si>
  <si>
    <t>0.00%</t>
  </si>
  <si>
    <t>0.41%</t>
  </si>
  <si>
    <t>0.52%</t>
  </si>
  <si>
    <t>Consumer | Receivables Acquired with Deteriorated Credit Quality [Member]</t>
  </si>
  <si>
    <t>Commercial Real Estate Portfolio Segment | Commercial Acquisition, Development and Construction</t>
  </si>
  <si>
    <t>0.87%</t>
  </si>
  <si>
    <t>1.20%</t>
  </si>
  <si>
    <t>0.88%</t>
  </si>
  <si>
    <t>Commercial Real Estate Portfolio Segment | Commercial Acquisition, Development and Construction | Receivables Acquired with Deteriorated Credit Quality [Member]</t>
  </si>
  <si>
    <t>Commercial Real Estate Portfolio Segment | Commercial Investor Real Estate</t>
  </si>
  <si>
    <t>0.90%</t>
  </si>
  <si>
    <t>1.35%</t>
  </si>
  <si>
    <t>22.54%</t>
  </si>
  <si>
    <t>11.89%</t>
  </si>
  <si>
    <t>0.84%</t>
  </si>
  <si>
    <t>1.29%</t>
  </si>
  <si>
    <t>Commercial Real Estate Portfolio Segment | Commercial Investor Real Estate | Receivables Acquired with Deteriorated Credit Quality [Member]</t>
  </si>
  <si>
    <t>Commercial Real Estate Portfolio Segment | Commercial Owner Occupied Real Estate</t>
  </si>
  <si>
    <t>2.91%</t>
  </si>
  <si>
    <t>3.21%</t>
  </si>
  <si>
    <t>0.83%</t>
  </si>
  <si>
    <t>Commercial Real Estate Portfolio Segment | Commercial Owner Occupied Real Estate | Receivables Acquired with Deteriorated Credit Quality [Member]</t>
  </si>
  <si>
    <t>Residential Real Estate Portfolio Segment | Residential Mortgage</t>
  </si>
  <si>
    <t>0.72%</t>
  </si>
  <si>
    <t>0.79%</t>
  </si>
  <si>
    <t>Residential Real Estate Portfolio Segment | Residential Mortgage | Receivables Acquired with Deteriorated Credit Quality [Member]</t>
  </si>
  <si>
    <t>Residential Real Estate Portfolio Segment | Residential Construction</t>
  </si>
  <si>
    <t>0.68%</t>
  </si>
  <si>
    <t>0.71%</t>
  </si>
  <si>
    <t>Residential Real Estate Portfolio Segment | Residential Construction | Receivables Acquired with Deteriorated Credit Quality [Member]</t>
  </si>
  <si>
    <t>CREDIT QUALITY ASSESSMENT (Summary of Impaired Loans) (Detail) - USD ($) $ in Thousands</t>
  </si>
  <si>
    <t>Impaired loans with a specific allowance</t>
  </si>
  <si>
    <t>Impaired loans without a specific allowance</t>
  </si>
  <si>
    <t>Total impaired loans</t>
  </si>
  <si>
    <t>Allowance for loan and lease losses related to impaired loans</t>
  </si>
  <si>
    <t>Allowance for loan and lease losses related to loans collectively evaluated</t>
  </si>
  <si>
    <t>Total allowance for loan and lease losses</t>
  </si>
  <si>
    <t>Average impaired loans for the period</t>
  </si>
  <si>
    <t>Contractual interest income due on impaired loans during the period</t>
  </si>
  <si>
    <t>Interest income on impaired loans recognized on a cash basis</t>
  </si>
  <si>
    <t>Interest income on impaired loans recognized on an accrual basis</t>
  </si>
  <si>
    <t>CREDIT QUALITY ASSESSMENT (Recorded Investment with Respect to Impaired loans, Associated Allowance by Applicable Portfolio Segment and Principal Balance of Impaired Loans prior to Amounts Charged-off) (Detail) - USD ($) $ in Thousands</t>
  </si>
  <si>
    <t>Financing Receivable Impaired [Line Items]</t>
  </si>
  <si>
    <t>Impaired loans</t>
  </si>
  <si>
    <t>Impaired Financing Receivable, Related Allowance</t>
  </si>
  <si>
    <t>Unpaid principal balance in total impaired loans</t>
  </si>
  <si>
    <t>Non Accrual Loans</t>
  </si>
  <si>
    <t>Restructuring | Accrual Loans</t>
  </si>
  <si>
    <t>Restructuring | Non Accrual Loans</t>
  </si>
  <si>
    <t>Commercial | Non Accrual Loans</t>
  </si>
  <si>
    <t>Commercial | Restructuring | Accrual Loans</t>
  </si>
  <si>
    <t>Commercial | Restructuring | Non Accrual Loans</t>
  </si>
  <si>
    <t>All Other</t>
  </si>
  <si>
    <t>All Other | Non Accrual Loans</t>
  </si>
  <si>
    <t>All Other | Restructuring | Accrual Loans</t>
  </si>
  <si>
    <t>All Other | Restructuring | Non Accrual Loans</t>
  </si>
  <si>
    <t>Commercial Real Estate Portfolio Segment | Commercial Acquisition, Development and Construction | Non Accrual Loans</t>
  </si>
  <si>
    <t>Commercial Real Estate Portfolio Segment | Commercial Acquisition, Development and Construction | Restructuring | Accrual Loans</t>
  </si>
  <si>
    <t>Commercial Real Estate Portfolio Segment | Commercial Acquisition, Development and Construction | Restructuring | Non Accrual Loans</t>
  </si>
  <si>
    <t>Commercial Real Estate Portfolio Segment | Commercial Investor Real Estate | Non Accrual Loans</t>
  </si>
  <si>
    <t>Commercial Real Estate Portfolio Segment | Commercial Investor Real Estate | Restructuring | Accrual Loans</t>
  </si>
  <si>
    <t>Commercial Real Estate Portfolio Segment | Commercial Investor Real Estate | Restructuring | Non Accrual Loans</t>
  </si>
  <si>
    <t>Commercial Real Estate Portfolio Segment | Commercial Owner Occupied Real Estate | Non Accrual Loans</t>
  </si>
  <si>
    <t>Commercial Real Estate Portfolio Segment | Commercial Owner Occupied Real Estate | Restructuring | Accrual Loans</t>
  </si>
  <si>
    <t>Commercial Real Estate Portfolio Segment | Commercial Owner Occupied Real Estate | Restructuring | Non Accrual Loans</t>
  </si>
  <si>
    <t>CREDIT QUALITY ASSESSMENT (Credit Quality of Loan Portfolio by Segment) (Detail) - USD ($) $ in Thousands</t>
  </si>
  <si>
    <t>Financing Receivable Recorded Investment [Line Items]</t>
  </si>
  <si>
    <t>Loans 90 days past due</t>
  </si>
  <si>
    <t>Restructured loans</t>
  </si>
  <si>
    <t>Total non-performing loans</t>
  </si>
  <si>
    <t>Total non-performing assets</t>
  </si>
  <si>
    <t>CREDIT QUALITY ASSESSMENT (Credit Quality of Loan Portfolio) (Detail) - USD ($) $ in Thousands</t>
  </si>
  <si>
    <t>Financing Receivable Recorded Investment Past Due [Line Items]</t>
  </si>
  <si>
    <t>Total past due</t>
  </si>
  <si>
    <t>Loans aquired with deteriorated credit quality</t>
  </si>
  <si>
    <t>Current loans</t>
  </si>
  <si>
    <t>31-60 days</t>
  </si>
  <si>
    <t>31-60 days | Commercial</t>
  </si>
  <si>
    <t>31-60 days | Consumer</t>
  </si>
  <si>
    <t>31-60 days | Commercial Real Estate Portfolio Segment | Commercial Acquisition, Development and Construction</t>
  </si>
  <si>
    <t>31-60 days | Commercial Real Estate Portfolio Segment | Commercial Investor Real Estate</t>
  </si>
  <si>
    <t>31-60 days | Commercial Real Estate Portfolio Segment | Commercial Owner Occupied Real Estate</t>
  </si>
  <si>
    <t>31-60 days | Residential Real Estate Portfolio Segment | Residential Mortgage</t>
  </si>
  <si>
    <t>31-60 days | Residential Real Estate Portfolio Segment | Residential Construction</t>
  </si>
  <si>
    <t>61-90 days</t>
  </si>
  <si>
    <t>61-90 days | Commercial</t>
  </si>
  <si>
    <t>61-90 days | Consumer</t>
  </si>
  <si>
    <t>61-90 days | Commercial Real Estate Portfolio Segment | Commercial Acquisition, Development and Construction</t>
  </si>
  <si>
    <t>61-90 days | Commercial Real Estate Portfolio Segment | Commercial Investor Real Estate</t>
  </si>
  <si>
    <t>61-90 days | Commercial Real Estate Portfolio Segment | Commercial Owner Occupied Real Estate</t>
  </si>
  <si>
    <t>61-90 days | Residential Real Estate Portfolio Segment | Residential Mortgage</t>
  </si>
  <si>
    <t>61-90 days | Residential Real Estate Portfolio Segment | Residential Construction</t>
  </si>
  <si>
    <t>&gt; 90 days</t>
  </si>
  <si>
    <t>&gt; 90 days | Commercial</t>
  </si>
  <si>
    <t>&gt; 90 days | Consumer</t>
  </si>
  <si>
    <t>&gt; 90 days | Commercial Real Estate Portfolio Segment | Commercial Acquisition, Development and Construction</t>
  </si>
  <si>
    <t>&gt; 90 days | Commercial Real Estate Portfolio Segment | Commercial Investor Real Estate</t>
  </si>
  <si>
    <t>&gt; 90 days | Commercial Real Estate Portfolio Segment | Commercial Owner Occupied Real Estate</t>
  </si>
  <si>
    <t>&gt; 90 days | Residential Real Estate Portfolio Segment | Residential Mortgage</t>
  </si>
  <si>
    <t>&gt; 90 days | Residential Real Estate Portfolio Segment | Residential Construction</t>
  </si>
  <si>
    <t>CREDIT QUALITY ASSESSMENT (Impaired Loans by Portfolio) (Detail) - USD ($) $ in Thousands</t>
  </si>
  <si>
    <t>CREDIT QUALITY ASSESSMENT (Credit Risk Rating Indicators for Each Segment of Commercial Loan Portfolio) (Detail) - USD ($) $ in Thousands</t>
  </si>
  <si>
    <t>Substandard [Member]</t>
  </si>
  <si>
    <t>Commercial Portfolio Segment [Member]</t>
  </si>
  <si>
    <t>Commercial Portfolio Segment [Member] | Commercial</t>
  </si>
  <si>
    <t>Commercial Portfolio Segment [Member] | Commercial Acquisition, Development and Construction</t>
  </si>
  <si>
    <t>Commercial Portfolio Segment [Member] | Commercial Investor Real Estate</t>
  </si>
  <si>
    <t>Commercial Portfolio Segment [Member] | Commercial Owner Occupied Real Estate</t>
  </si>
  <si>
    <t>Commercial Portfolio Segment [Member] | Pass</t>
  </si>
  <si>
    <t>Commercial Portfolio Segment [Member] | Pass | Commercial</t>
  </si>
  <si>
    <t>Commercial Portfolio Segment [Member] | Pass | Commercial Acquisition, Development and Construction</t>
  </si>
  <si>
    <t>Commercial Portfolio Segment [Member] | Pass | Commercial Investor Real Estate</t>
  </si>
  <si>
    <t>Commercial Portfolio Segment [Member] | Pass | Commercial Owner Occupied Real Estate</t>
  </si>
  <si>
    <t>Commercial Portfolio Segment [Member] | Special Mention</t>
  </si>
  <si>
    <t>Commercial Portfolio Segment [Member] | Special Mention | Commercial</t>
  </si>
  <si>
    <t>Commercial Portfolio Segment [Member] | Special Mention | Commercial Acquisition, Development and Construction</t>
  </si>
  <si>
    <t>Commercial Portfolio Segment [Member] | Special Mention | Commercial Investor Real Estate</t>
  </si>
  <si>
    <t>Commercial Portfolio Segment [Member] | Special Mention | Commercial Owner Occupied Real Estate</t>
  </si>
  <si>
    <t>Commercial Portfolio Segment [Member] | Substandard [Member] | Commercial</t>
  </si>
  <si>
    <t>Commercial Portfolio Segment [Member] | Doubtful</t>
  </si>
  <si>
    <t>Commercial Portfolio Segment [Member] | Doubtful | Commercial</t>
  </si>
  <si>
    <t>Commercial Portfolio Segment [Member] | Doubtful | Commercial Acquisition, Development and Construction</t>
  </si>
  <si>
    <t>Commercial Portfolio Segment [Member] | Doubtful | Commercial Investor Real Estate</t>
  </si>
  <si>
    <t>Commercial Portfolio Segment [Member] | Doubtful | Commercial Owner Occupied Real Estate</t>
  </si>
  <si>
    <t>Commercial Real Estate Portfolio Segment | Substandard [Member] | Commercial Acquisition, Development and Construction</t>
  </si>
  <si>
    <t>Commercial Real Estate Portfolio Segment | Substandard [Member] | Commercial Investor Real Estate</t>
  </si>
  <si>
    <t>Commercial Real Estate Portfolio Segment | Substandard [Member] | Commercial Owner Occupied Real Estate</t>
  </si>
  <si>
    <t>CREDIT QUALITY ASSESSMENT (Information by Credit Risk Rating Indicators for Those Remaining Segments of Loan Portfolio) (Detail) - USD ($) $ in Thousands</t>
  </si>
  <si>
    <t>Homogeneous Loan Pools</t>
  </si>
  <si>
    <t>Homogeneous Loan Pools | Consumer</t>
  </si>
  <si>
    <t>Homogeneous Loan Pools | Residential Real Estate Portfolio Segment | Residential Mortgage</t>
  </si>
  <si>
    <t>Homogeneous Loan Pools | Residential Real Estate Portfolio Segment | Residential Construction</t>
  </si>
  <si>
    <t>Homogeneous Loan Pools | Performing Financing Receivable</t>
  </si>
  <si>
    <t>Homogeneous Loan Pools | Performing Financing Receivable | Consumer</t>
  </si>
  <si>
    <t>Homogeneous Loan Pools | Performing Financing Receivable | Residential Real Estate Portfolio Segment | Residential Mortgage</t>
  </si>
  <si>
    <t>Homogeneous Loan Pools | Performing Financing Receivable | Residential Real Estate Portfolio Segment | Residential Construction</t>
  </si>
  <si>
    <t>Homogeneous Loan Pools | Nonperforming Financing Receivable | Loans 90 Days Or More Past Due</t>
  </si>
  <si>
    <t>Homogeneous Loan Pools | Nonperforming Financing Receivable | Non Accrual Loans</t>
  </si>
  <si>
    <t>Homogeneous Loan Pools | Nonperforming Financing Receivable | Restructured Loans</t>
  </si>
  <si>
    <t>Homogeneous Loan Pools | Nonperforming Financing Receivable | Consumer | Loans 90 Days Or More Past Due</t>
  </si>
  <si>
    <t>Homogeneous Loan Pools | Nonperforming Financing Receivable | Consumer | Non Accrual Loans</t>
  </si>
  <si>
    <t>Homogeneous Loan Pools | Nonperforming Financing Receivable | Consumer | Restructured Loans</t>
  </si>
  <si>
    <t>Homogeneous Loan Pools | Nonperforming Financing Receivable | Residential Real Estate Portfolio Segment | Residential Mortgage | Loans 90 Days Or More Past Due</t>
  </si>
  <si>
    <t>Homogeneous Loan Pools | Nonperforming Financing Receivable | Residential Real Estate Portfolio Segment | Residential Mortgage | Non Accrual Loans</t>
  </si>
  <si>
    <t>Homogeneous Loan Pools | Nonperforming Financing Receivable | Residential Real Estate Portfolio Segment | Residential Mortgage | Restructured Loans</t>
  </si>
  <si>
    <t>Homogeneous Loan Pools | Nonperforming Financing Receivable | Residential Real Estate Portfolio Segment | Residential Construction | Loans 90 Days Or More Past Due</t>
  </si>
  <si>
    <t>Homogeneous Loan Pools | Nonperforming Financing Receivable | Residential Real Estate Portfolio Segment | Residential Construction | Non Accrual Loans</t>
  </si>
  <si>
    <t>Homogeneous Loan Pools | Nonperforming Financing Receivable | Residential Real Estate Portfolio Segment | Residential Construction | Restructured Loans</t>
  </si>
  <si>
    <t>CREDIT QUALITY ASSESSMENT (Troubled Debt Restructured Loans for Specific Segments of the Loan Portfolio) (Detail) - Troubled Debt Restructuring - USD ($) $ in Thousands</t>
  </si>
  <si>
    <t>Financing Receivable Modifications [Line Items]</t>
  </si>
  <si>
    <t>Restructured accruing</t>
  </si>
  <si>
    <t>Restructured non-accruing</t>
  </si>
  <si>
    <t>Balance</t>
  </si>
  <si>
    <t>Specific allowance</t>
  </si>
  <si>
    <t>Restructured and subsequently defaulted</t>
  </si>
  <si>
    <t>Commercial Portfolio Segment | Commercial Acquisition, Development and Construction</t>
  </si>
  <si>
    <t>Commercial Portfolio Segment | Commercial Investor Real Estate</t>
  </si>
  <si>
    <t>Commercial Portfolio Segment | Commercial Owner Occupied Real Estate</t>
  </si>
  <si>
    <t>PREMISES AND EQUIPMENT (Additional Information) (Detail) - USD ($) $ in Millions</t>
  </si>
  <si>
    <t>Operating Leases, Rent Expense, Net</t>
  </si>
  <si>
    <t>Maximum</t>
  </si>
  <si>
    <t>Lease Commitment Initial Term</t>
  </si>
  <si>
    <t>15 years</t>
  </si>
  <si>
    <t>Minimum</t>
  </si>
  <si>
    <t>Ground Lease | Maximum</t>
  </si>
  <si>
    <t>20 years</t>
  </si>
  <si>
    <t>Premises and Equipment</t>
  </si>
  <si>
    <t>PREMISES AND EQUIPMENT (Components of Premises and Equipment) (Detail) - USD ($) $ in Thousands</t>
  </si>
  <si>
    <t>Land</t>
  </si>
  <si>
    <t>Buildings and leasehold improvements</t>
  </si>
  <si>
    <t>Equipment</t>
  </si>
  <si>
    <t>Total premises and equipment</t>
  </si>
  <si>
    <t>Less: accumulated depreciation and amortization</t>
  </si>
  <si>
    <t>Net premises and equipment</t>
  </si>
  <si>
    <t>PREMISES AND EQUIPMENT (Future Minimum Lease Payments) (Detail) $ in Thousands</t>
  </si>
  <si>
    <t>Thereafter</t>
  </si>
  <si>
    <t>Total minimum lease payments</t>
  </si>
  <si>
    <t>GOODWILL AND OTHER INTANGIBLE ASSETS (Gross Carrying Amouns and Accumulated Amortization of Intangible Assets and Goodwill) (Details) - USD ($) $ in Thousands</t>
  </si>
  <si>
    <t>Finite Lived Intangible Assets [Line Items]</t>
  </si>
  <si>
    <t>Gross Carrying Amount</t>
  </si>
  <si>
    <t>Accumulated Amortization</t>
  </si>
  <si>
    <t>Net Carrying Amount</t>
  </si>
  <si>
    <t>Core deposits [Member]</t>
  </si>
  <si>
    <t>Core deposits [Member] | Weighted average [Member]</t>
  </si>
  <si>
    <t>9 years</t>
  </si>
  <si>
    <t>Other Identifiable Intangible Assets</t>
  </si>
  <si>
    <t>Other Identifiable Intangible Assets | Weighted average [Member]</t>
  </si>
  <si>
    <t>10 years 7 months 6 days</t>
  </si>
  <si>
    <t>13 years 1 month 6 days</t>
  </si>
  <si>
    <t>GOODWILL AND OTHER INTANGIBLE ASSETS (Net Carrying Amount of Goodwill By Segment) (Detail) - USD ($) $ in Thousands</t>
  </si>
  <si>
    <t>Goodwill [Line Items]</t>
  </si>
  <si>
    <t>WashingtonFirst Acquisition</t>
  </si>
  <si>
    <t>Community Banking</t>
  </si>
  <si>
    <t>Insurance</t>
  </si>
  <si>
    <t>Investment Management</t>
  </si>
  <si>
    <t>GOODWILL AND OTHER INTANGIBLE ASSETS (goodwill by segment) (Detail) - USD ($) $ in Thousands</t>
  </si>
  <si>
    <t>Community Banking [Member]</t>
  </si>
  <si>
    <t>Insurance Segment [Member]</t>
  </si>
  <si>
    <t>Investment Management Segment [Member]</t>
  </si>
  <si>
    <t>GOODWILL AND OTHER INTANGIBLE ASSETS (Estimated Future Amortization Expense for Amortizing Intangibles) (Detail) $ in Thousands</t>
  </si>
  <si>
    <t>Total amortizing intangible assets</t>
  </si>
  <si>
    <t>DEPOSITS (Additional Information) (Detail) - USD ($) $ in Thousands</t>
  </si>
  <si>
    <t>Demand Deposit Overdrafts Reclassified As Loan</t>
  </si>
  <si>
    <t>Percentage of time deposits of $100,000 or more, of total deposits</t>
  </si>
  <si>
    <t>19.00%</t>
  </si>
  <si>
    <t>Interest expense on time deposits of $100,000 or more</t>
  </si>
  <si>
    <t>Time Deposits [Line Items]</t>
  </si>
  <si>
    <t>Director and Executive Officer [Member]</t>
  </si>
  <si>
    <t>DEPOSITS (Composition of Deposits) (Detail) - USD ($) $ in Thousands</t>
  </si>
  <si>
    <t>Disclosure Composition Of Deposits [Abstract]</t>
  </si>
  <si>
    <t>Interest-bearing deposits:</t>
  </si>
  <si>
    <t>Demand</t>
  </si>
  <si>
    <t>Money market savings</t>
  </si>
  <si>
    <t>Regular savings</t>
  </si>
  <si>
    <t>Time deposits of less than $100,000</t>
  </si>
  <si>
    <t>Time deposits of $100,000 or more</t>
  </si>
  <si>
    <t>Total interest-bearing deposits</t>
  </si>
  <si>
    <t>DEPOSITS (Maturity Schedule for Time Deposits) (Detail) - USD ($) $ in Thousands</t>
  </si>
  <si>
    <t>Thereafter, Year Four</t>
  </si>
  <si>
    <t>Total time deposits</t>
  </si>
  <si>
    <t>DEPOSITS (Months to Maturities Of Time Deposits) (Detail) - USD ($) $ in Thousands</t>
  </si>
  <si>
    <t>Months to maturity 3 or less</t>
  </si>
  <si>
    <t>Months to maturity over 3 to 6</t>
  </si>
  <si>
    <t>Months to maturity over 6 to 12</t>
  </si>
  <si>
    <t>Months to maturity over 12</t>
  </si>
  <si>
    <t>BORROWINGS (Additional Information) (Detail) - USD ($) $ in Millions</t>
  </si>
  <si>
    <t>Borrowings [Line Items]</t>
  </si>
  <si>
    <t>Percentage of principal and accrued interest of retail repurchase agreements collateralized</t>
  </si>
  <si>
    <t>102.50%</t>
  </si>
  <si>
    <t>FHLB</t>
  </si>
  <si>
    <t>Pledged under blanket lien</t>
  </si>
  <si>
    <t>Line of credit amount available for borrowing</t>
  </si>
  <si>
    <t>Line Of Credit, Outstanding Amount</t>
  </si>
  <si>
    <t>Short term borrowings</t>
  </si>
  <si>
    <t>Short term borrowing yield rate</t>
  </si>
  <si>
    <t>2.65%</t>
  </si>
  <si>
    <t>Residential Portfolio Segment</t>
  </si>
  <si>
    <t>HELOC</t>
  </si>
  <si>
    <t>Multifamily Loans</t>
  </si>
  <si>
    <t>Federal Reserve and Correspondent Banks</t>
  </si>
  <si>
    <t>Unsecured line of credit available for borrowing</t>
  </si>
  <si>
    <t>Commercial Portfolio Segment</t>
  </si>
  <si>
    <t>BORROWINGS (Retail Repurchase Agreements And Other Short Term Borrowings) (Detail) - USD ($) $ in Thousands</t>
  </si>
  <si>
    <t>Retail repurchase agreements carrying amount</t>
  </si>
  <si>
    <t>Retail repurchase agreements average</t>
  </si>
  <si>
    <t>Retail repurchase agreements maximum</t>
  </si>
  <si>
    <t>Retail Repurchase Agreements Interest Rate</t>
  </si>
  <si>
    <t>0.51%</t>
  </si>
  <si>
    <t>0.24%</t>
  </si>
  <si>
    <t>Retail Repurchase Agreements Average Interest Rate</t>
  </si>
  <si>
    <t>0.34%</t>
  </si>
  <si>
    <t>0.25%</t>
  </si>
  <si>
    <t>BORROWINGS (Advances from FHLB and Respective Maturity Schedule) (Detail) - USD ($) $ in Thousands</t>
  </si>
  <si>
    <t>Maturity:</t>
  </si>
  <si>
    <t>One Year</t>
  </si>
  <si>
    <t>Two Years</t>
  </si>
  <si>
    <t>Three Years</t>
  </si>
  <si>
    <t>Four Years</t>
  </si>
  <si>
    <t>Five Years</t>
  </si>
  <si>
    <t>After five years</t>
  </si>
  <si>
    <t>Total advances from FHLB</t>
  </si>
  <si>
    <t>2.46%</t>
  </si>
  <si>
    <t>2.12%</t>
  </si>
  <si>
    <t>3.50%</t>
  </si>
  <si>
    <t>Three years</t>
  </si>
  <si>
    <t>3.08%</t>
  </si>
  <si>
    <t>3.13%</t>
  </si>
  <si>
    <t>Four years</t>
  </si>
  <si>
    <t>2.90%</t>
  </si>
  <si>
    <t>3.49%</t>
  </si>
  <si>
    <t>Five years</t>
  </si>
  <si>
    <t>3.12%</t>
  </si>
  <si>
    <t>2.57%</t>
  </si>
  <si>
    <t>1.89%</t>
  </si>
  <si>
    <t>SUBORDINATED DEBENTURES (Additional Information) (Detail) - USD ($) $ in Thousands</t>
  </si>
  <si>
    <t>Subordinated Borrowing [Line Items]</t>
  </si>
  <si>
    <t>Subordinated Debt</t>
  </si>
  <si>
    <t>Repayments of Subordinated Debt</t>
  </si>
  <si>
    <t>Subordinated Debt [Member]</t>
  </si>
  <si>
    <t>Purchase accounting premium</t>
  </si>
  <si>
    <t>Maturity period</t>
  </si>
  <si>
    <t>Subordinated debt maturity date</t>
  </si>
  <si>
    <t>Oct. 15,
		2025</t>
  </si>
  <si>
    <t>Subordinated debt fixed interest rate</t>
  </si>
  <si>
    <t>6.00%</t>
  </si>
  <si>
    <t>Trust preferred capital notes [Member]</t>
  </si>
  <si>
    <t>Jun. 30,
		2033</t>
  </si>
  <si>
    <t>5.96%</t>
  </si>
  <si>
    <t>London Interbank Offered Rate (LIBOR) [Member] | Subordinated Debt [Member]</t>
  </si>
  <si>
    <t>Description of Variable Rate Basis</t>
  </si>
  <si>
    <t>Libor plus 467 basis points</t>
  </si>
  <si>
    <t>Subordinated debt variable interest rate</t>
  </si>
  <si>
    <t>4.67%</t>
  </si>
  <si>
    <t>London Interbank Offered Rate (LIBOR) [Member] | Trust preferred capital notes [Member]</t>
  </si>
  <si>
    <t>Libor plus 3.15%</t>
  </si>
  <si>
    <t>3.15%</t>
  </si>
  <si>
    <t>SUBORDINATED DEBENTURES (Detailed information) (Detail) - USD ($) $ in Thousands</t>
  </si>
  <si>
    <t>Subordinated debentures [Line Items]:</t>
  </si>
  <si>
    <t>STOCKHOLDERS EQUITY (Additional Information) (Detail) - USD ($) $ / shares in Units, $ in Millions</t>
  </si>
  <si>
    <t>Dec. 31, 2015</t>
  </si>
  <si>
    <t>Jul. 01, 2011</t>
  </si>
  <si>
    <t>May 01, 2004</t>
  </si>
  <si>
    <t>Stockholders Equity Note [Line Items]</t>
  </si>
  <si>
    <t>Common Stock, Shares Authorized</t>
  </si>
  <si>
    <t>Common Stock, Par or Stated Value Per Share</t>
  </si>
  <si>
    <t>Dividend Reinvestment Plan [Member]</t>
  </si>
  <si>
    <t>Dividend Reinvestment Plan [Abstract]</t>
  </si>
  <si>
    <t>Dividend Reinvestment Plan, Description</t>
  </si>
  <si>
    <t>The Company has a dividend reinvestment plan that is sponsored and administered by Computershare Shareholder Services as independent agent, which enables current shareholders as well as first-time buyers to purchase and sell common stock of Sandy Spring Bancorp, Inc. directly through Computershare at low commissions.  Participants may reinvest cash dividends and make periodic supplemental cash payments to purchase additional shares.</t>
  </si>
  <si>
    <t>Dividend Reinvestment Plan, Additional Dividends Potential Payment</t>
  </si>
  <si>
    <t>Common Stock | Current Repurchase Program [Member]</t>
  </si>
  <si>
    <t>Share Repurchase Program Shares Authorized To Acquire Outstanding Common Stock Percentage</t>
  </si>
  <si>
    <t>5.00%</t>
  </si>
  <si>
    <t>Common Stock | Director Plan [Member]</t>
  </si>
  <si>
    <t>Shares authorized but unissued</t>
  </si>
  <si>
    <t>Shares available for issuance</t>
  </si>
  <si>
    <t>Common Stock | Employee Stock Purchase Plan [Member]</t>
  </si>
  <si>
    <t>Share Exercise Price Description</t>
  </si>
  <si>
    <t>Shares are purchased at 85% of the fair market value on the exercise date through monthly payroll deductions of not less than 1% or more than 10% of cash compensation paid in the month</t>
  </si>
  <si>
    <t>Common Stock | 2015 stock repurchase plan [Member]</t>
  </si>
  <si>
    <t>Repurchase of outstanding shares of common stock under Stock Repurchase Program</t>
  </si>
  <si>
    <t>Stock Repurchased During Period, Shares</t>
  </si>
  <si>
    <t>Stock Repurchased During Period, Value</t>
  </si>
  <si>
    <t>stock Repurchase Program Expiration Date</t>
  </si>
  <si>
    <t>Aug. 31,
		2017</t>
  </si>
  <si>
    <t>Common Stock | 2018 stock repurchase plan [Member]</t>
  </si>
  <si>
    <t>SHARE BASED COMPENSATION (Additional Information) (Detail) - USD ($) $ in Thousands</t>
  </si>
  <si>
    <t>6 Months Ended</t>
  </si>
  <si>
    <t>May 06, 2015</t>
  </si>
  <si>
    <t>Share Based Compensation Arrangement By Share Based Payment Award [Line Items]</t>
  </si>
  <si>
    <t>Exercise period</t>
  </si>
  <si>
    <t>5 years 7 months 9 days</t>
  </si>
  <si>
    <t>5 years 8 months 1 day</t>
  </si>
  <si>
    <t>5 years 8 months 15 days</t>
  </si>
  <si>
    <t>Options exercised intrinsic value</t>
  </si>
  <si>
    <t>Stock Options Granted</t>
  </si>
  <si>
    <t>2015 Omnibus Incentive Plan | Stock Option | 3 Year Vesting Period</t>
  </si>
  <si>
    <t>Vesting period</t>
  </si>
  <si>
    <t>2015 Omnibus Incentive Plan | Common Stock</t>
  </si>
  <si>
    <t>Common stock, shares authorizes</t>
  </si>
  <si>
    <t>Common stock, shares available for issuance</t>
  </si>
  <si>
    <t>Term of share based compensation plan</t>
  </si>
  <si>
    <t>Share-based Compensation Arrangement by Share-based Payment Award, Award Vesting Rights, Percentage</t>
  </si>
  <si>
    <t>100.00%</t>
  </si>
  <si>
    <t>2015 Omnibus Incentive Plan | Common Stock | Minimum [Member]</t>
  </si>
  <si>
    <t>7 years</t>
  </si>
  <si>
    <t>2015 Omnibus Incentive Plan | Common Stock | Maximum [Member]</t>
  </si>
  <si>
    <t>2015 Omnibus Incentive Plan | Common Stock | Stock Options and Restricted Stock</t>
  </si>
  <si>
    <t>Recognized Compensation expense</t>
  </si>
  <si>
    <t>Stock Options Vested, Fair Value</t>
  </si>
  <si>
    <t>2015 Omnibus Incentive Plan | Common Stock | Stock Option</t>
  </si>
  <si>
    <t>Unrecognized Compensation expense</t>
  </si>
  <si>
    <t>Expected cost recognition weighted average period</t>
  </si>
  <si>
    <t>1 year 11 months</t>
  </si>
  <si>
    <t>2015 Omnibus Incentive Plan | Common Stock | Stock Option | 3 Year Vesting Period</t>
  </si>
  <si>
    <t>2015 Omnibus Incentive Plan | Common Stock | Restricted Stock</t>
  </si>
  <si>
    <t>2015 Omnibus Incentive Plan | Common Stock | Restricted Stock | 3 Year Vesting Period</t>
  </si>
  <si>
    <t>2015 Omnibus Incentive Plan | Common Stock | Restricted Stock | 5 Year Vesting Period</t>
  </si>
  <si>
    <t>SHARE BASED COMPENSATION (Fair Values of all Options Granted Estimated Using Binomial Option-Pricing Model with Weighted-average Assumptions) (Detail) - $ / shares</t>
  </si>
  <si>
    <t>Weighted average expected lives (in years)</t>
  </si>
  <si>
    <t>Weighted average grant-date fair value</t>
  </si>
  <si>
    <t>SHARE BASED COMPENSATION (Summary of Share Option Activity) (Detail) - USD ($) $ / shares in Units, $ in Thousands</t>
  </si>
  <si>
    <t>Number of Common Shares</t>
  </si>
  <si>
    <t>Granted</t>
  </si>
  <si>
    <t>Exercised</t>
  </si>
  <si>
    <t>Forfeited</t>
  </si>
  <si>
    <t>Expired</t>
  </si>
  <si>
    <t>Exercisable, Common Shares</t>
  </si>
  <si>
    <t>Weighted Average Exercise Share Price</t>
  </si>
  <si>
    <t>Exercisable Weighted Average Exercise Price</t>
  </si>
  <si>
    <t>Weighted average fair value of options granted during the year</t>
  </si>
  <si>
    <t>Weighted Average Contractual Remaining Life(Years)</t>
  </si>
  <si>
    <t>Balance at end of period</t>
  </si>
  <si>
    <t>3 years 8 months 12 days</t>
  </si>
  <si>
    <t>Exercisable at end of period</t>
  </si>
  <si>
    <t>2 years 7 months 6 days</t>
  </si>
  <si>
    <t>Exercisable, Intrinsic Value</t>
  </si>
  <si>
    <t>SHARE BASED COMPENSATION (Summary of Activity for Company's Restricted Stock) (Detail) - $ / shares</t>
  </si>
  <si>
    <t>Weighted Average Grant-Date Fair Value</t>
  </si>
  <si>
    <t>Restricted Stock</t>
  </si>
  <si>
    <t>Number of Shares</t>
  </si>
  <si>
    <t>Restricted stock beginning balance</t>
  </si>
  <si>
    <t>Vested</t>
  </si>
  <si>
    <t>Restricted stock ending balance</t>
  </si>
  <si>
    <t>PENSION, PROFIT SHARING, AND OTHER EMPLOYEE BENEFIT PLANS (Additional Information) (Detail) - USD ($) $ in Thousands</t>
  </si>
  <si>
    <t>Defined Benefit Plan Disclosure [Line Items]</t>
  </si>
  <si>
    <t>Expected return on plan assets</t>
  </si>
  <si>
    <t>Maximum Percentage Of Asset Allocated To Control Market Volatility</t>
  </si>
  <si>
    <t>70.00%</t>
  </si>
  <si>
    <t>Maximum Percentage Of Market Value For Initial Acquisition Of Equity Portion</t>
  </si>
  <si>
    <t>Minimum Percentage Of Value Of Equity Portion For Sale</t>
  </si>
  <si>
    <t>10.00%</t>
  </si>
  <si>
    <t>Maximum Percentage Of Corporate Debt Issuable To Single Issuer</t>
  </si>
  <si>
    <t>Defined Benefit Plan, Contributions by Employer</t>
  </si>
  <si>
    <t>Defined Benefit Plan, Investment Strategies, Investment Fund Category</t>
  </si>
  <si>
    <t>Investment strategies and asset allocations are based on careful consideration of Plan liabilities, the Plan’s funded status and the Company’s financial condition. Investment performance and asset allocation are measured and monitored on an ongoing basis. Management allocates plan assets towards fixed income securities in order to align expected cash outflows with its funding source. This asset allocation has been set after taking into consideration the Plan’s current frozen status and the possibility of partial plan terminations over the intermediate term. The Plan’s asset allocation remained consistent during the current year.
Market volatility risk is controlled by limiting the asset allocation of the most volatile asset class, equities, to no more than 70% of the portfolio and by ensuring that there is sufficient liquidity to meet distribution requirements from the portfolio without disrupting long-term assets.  Diversification of the equity portion of the portfolio is controlled by limiting the value of any initial acquisition so that it does not exceed 5% of the market value of the portfolio when purchased.  The policy requires the sale of any portion of an equity position when its value exceeds 10% of the portfolio.  Fixed income market volatility risk is managed by limiting the term of fixed income investments to five years.  Fixed income investments must carry an “A” or better rating by a recognized credit rating agency.  Corporate debt of a single issuer may not exceed 10% of the market value of the portfolio.  The investment in derivative instruments such as “naked” call options, futures, commodities, and short selling is prohibited.  Investment in equity index funds and the writing of “covered” call options (a conservative strategy to increase portfolio income) are permitted.  Foreign currency-denominated debt instruments are not permitted. At December 31, 2018, management is of the opinion that there are no significant concentrations of risk in the assets of the plan with respect to any single entity, industry, country, commodity or investment fund that are not otherwise mitigated by FDIC insurance available to the participants of the plan and collateral pledged for any such amount that may not be covered by FDIC insurance.  Investment performance is measured against industry accepted benchmarks.  The risk tolerance and asset allocation limitations imposed by the policy are consistent with attaining the rate of return assumptions used in the actuarial funding calculations. The RPIC committee meets quarterly to review the activities of the investment managers to ensure adherence with the Investment Policy Statement.</t>
  </si>
  <si>
    <t>Four Zero One K Provision Description</t>
  </si>
  <si>
    <t>The Sandy Spring Bank 401(k) Plan includes a 401(k) provision with a Company match. The 401(k) provision is voluntary and covers all eligible employees after ninety days of service.  Employees contributing to the 401(k) provision receive a matching contribution of 100% of the first 3% of compensation and 50% of the next 2% of compensation subject to employee contribution limitations.  The Company matching contribution vests immediately.  The Plan permits employees to purchase shares of Sandy Spring Bancorp, Inc. common stock with their 401(k) contributions, Company match, and other contributions under the Plan.</t>
  </si>
  <si>
    <t>Profit Sharing And Matching Contribution</t>
  </si>
  <si>
    <t>Executive Incentive Retirement Plan Benefit Cost</t>
  </si>
  <si>
    <t>PENSION, PROFIT SHARING, AND OTHER EMPLOYEE BENEFIT PLANS (Plan's funded status) (Detail) - USD ($) $ in Thousands</t>
  </si>
  <si>
    <t>Defined Benefit Plan, Change in Benefit Obligation [Roll Forward]</t>
  </si>
  <si>
    <t>Projected obligation at January 1</t>
  </si>
  <si>
    <t>Interest cost</t>
  </si>
  <si>
    <t>Actuarial loss (gain)</t>
  </si>
  <si>
    <t>Benefit payments</t>
  </si>
  <si>
    <t>Increase (decrease) related to discount rate change</t>
  </si>
  <si>
    <t>Projected obligation at December 31</t>
  </si>
  <si>
    <t>Defined Benefit Plan, Change in Fair Value of Plan Assets [Roll Forward]</t>
  </si>
  <si>
    <t>Fair value of plan assets at January 1</t>
  </si>
  <si>
    <t>Actual return on plan assets</t>
  </si>
  <si>
    <t>Contribution</t>
  </si>
  <si>
    <t>Fair value of plan assets at December 31</t>
  </si>
  <si>
    <t>Funded status at December 31</t>
  </si>
  <si>
    <t>Accumulated benefit obligation at December 31</t>
  </si>
  <si>
    <t>Unrecognized net actuarial loss</t>
  </si>
  <si>
    <t>Net periodic pension cost not yet recognized</t>
  </si>
  <si>
    <t>PENSION, PROFIT SHARING, AND OTHER EMPLOYEE BENEFIT PLANS (Weighted Average Assumptions Used to Determine Benefit Obligations) (Detail)</t>
  </si>
  <si>
    <t>Discount rate</t>
  </si>
  <si>
    <t>4.15%</t>
  </si>
  <si>
    <t>3.65%</t>
  </si>
  <si>
    <t>PENSION, PROFIT SHARING, AND OTHER EMPLOYEE BENEFIT PLANS (Net Periodic Benefit Cost) (Detail) - USD ($) $ in Thousands</t>
  </si>
  <si>
    <t>Interest cost on projected benefit obligation</t>
  </si>
  <si>
    <t>Recognized net actuarial loss</t>
  </si>
  <si>
    <t>Net periodic benefit cost</t>
  </si>
  <si>
    <t>PENSION, PROFIT SHARING, AND OTHER EMPLOYEE BENEFIT PLANS (Weighted Average Assumptions Used to Determine Net Periodic Benefit Cost) (Detail)</t>
  </si>
  <si>
    <t>4.26%</t>
  </si>
  <si>
    <t>PENSION, PROFIT SHARING, AND OTHER EMPLOYEE BENEFIT PLANS (Components of Net Unrecognized Benefits Costs (Detail) - USD ($) $ in Thousands</t>
  </si>
  <si>
    <t>Included in accumulated other comprehensive income (loss), Beginning Balance</t>
  </si>
  <si>
    <t>Additions/(Reductions) during the year</t>
  </si>
  <si>
    <t>Reclassifications due to recognition as net periodic pension cost</t>
  </si>
  <si>
    <t>Increase (decrease) related to change in discount rate assumption</t>
  </si>
  <si>
    <t>Included in accumulated other comprehensive income (loss), Ending Balance</t>
  </si>
  <si>
    <t>Applicable tax effect</t>
  </si>
  <si>
    <t>Included in accumulated other comprehensive income (loss), net of tax effect</t>
  </si>
  <si>
    <t>Amount expected to be recognized as part of net periodic pension cost in the next fiscal year</t>
  </si>
  <si>
    <t>PENSION, PROFIT SHARING, AND OTHER EMPLOYEE BENEFIT PLANS (Component of Net Periodic Benefit) (Detail) - USD ($) $ in Thousands</t>
  </si>
  <si>
    <t>Net actuarial loss</t>
  </si>
  <si>
    <t>PENSION, PROFIT SHARING, AND OTHER EMPLOYEE BENEFIT PLANS (Company's pension plan weighted average) (Detail)</t>
  </si>
  <si>
    <t>Total pension plan assets</t>
  </si>
  <si>
    <t>Cash and certificates of deposit</t>
  </si>
  <si>
    <t>Equity Securities</t>
  </si>
  <si>
    <t>13.50%</t>
  </si>
  <si>
    <t>15.60%</t>
  </si>
  <si>
    <t>Mutual Fund</t>
  </si>
  <si>
    <t>86.50%</t>
  </si>
  <si>
    <t>84.40%</t>
  </si>
  <si>
    <t>PENSION, PROFIT SHARING, AND OTHER EMPLOYEE BENEFIT PLANS (Fair values of Company's pension plan assets) (Detail) - USD ($) $ in Thousands</t>
  </si>
  <si>
    <t>Defined Benefit Plan, Fair Value of Plan Assets, Asset Category</t>
  </si>
  <si>
    <t>Quoted Prices in Active Markets for Identical Assets (Level 1)</t>
  </si>
  <si>
    <t>Significant Other Observable Inputs (Level 2)</t>
  </si>
  <si>
    <t>Significant Unobservable Inputs (Level 3)</t>
  </si>
  <si>
    <t>Money Market Funds [Member]</t>
  </si>
  <si>
    <t>Money Market Funds [Member] | Quoted Prices in Active Markets for Identical Assets (Level 1)</t>
  </si>
  <si>
    <t>Money Market Funds [Member] | Significant Other Observable Inputs (Level 2)</t>
  </si>
  <si>
    <t>Money Market Funds [Member] | Significant Unobservable Inputs (Level 3)</t>
  </si>
  <si>
    <t>Mutual Fund | Quoted Prices in Active Markets for Identical Assets (Level 1)</t>
  </si>
  <si>
    <t>Mutual Fund | Significant Other Observable Inputs (Level 2)</t>
  </si>
  <si>
    <t>Mutual Fund | Significant Unobservable Inputs (Level 3)</t>
  </si>
  <si>
    <t>Large cap U.S. equity funds</t>
  </si>
  <si>
    <t>Large cap U.S. equity funds | Quoted Prices in Active Markets for Identical Assets (Level 1)</t>
  </si>
  <si>
    <t>Large cap U.S. equity funds | Significant Other Observable Inputs (Level 2)</t>
  </si>
  <si>
    <t>Large cap U.S. equity funds | Significant Unobservable Inputs (Level 3)</t>
  </si>
  <si>
    <t>Small/Mid cap U.S. equity funds</t>
  </si>
  <si>
    <t>Small/Mid cap U.S. equity funds | Quoted Prices in Active Markets for Identical Assets (Level 1)</t>
  </si>
  <si>
    <t>Small/Mid cap U.S. equity funds | Significant Other Observable Inputs (Level 2)</t>
  </si>
  <si>
    <t>Small/Mid cap U.S. equity funds | Significant Unobservable Inputs (Level 3)</t>
  </si>
  <si>
    <t>International equity funds</t>
  </si>
  <si>
    <t>International equity funds | Quoted Prices in Active Markets for Identical Assets (Level 1)</t>
  </si>
  <si>
    <t>International equity funds | Significant Other Observable Inputs (Level 2)</t>
  </si>
  <si>
    <t>International equity funds | Significant Unobservable Inputs (Level 3)</t>
  </si>
  <si>
    <t>Short-term fixed income funds</t>
  </si>
  <si>
    <t>Short-term fixed income funds | Quoted Prices in Active Markets for Identical Assets (Level 1)</t>
  </si>
  <si>
    <t>Short-term fixed income funds | Significant Other Observable Inputs (Level 2)</t>
  </si>
  <si>
    <t>Short-term fixed income funds | Significant Unobservable Inputs (Level 3)</t>
  </si>
  <si>
    <t>Fixed Income Funds</t>
  </si>
  <si>
    <t>Fixed Income Funds | Quoted Prices in Active Markets for Identical Assets (Level 1)</t>
  </si>
  <si>
    <t>Fixed Income Funds | Significant Other Observable Inputs (Level 2)</t>
  </si>
  <si>
    <t>Fixed Income Funds | Significant Unobservable Inputs (Level 3)</t>
  </si>
  <si>
    <t>PENSION, PROFIT SHARING, AND OTHER EMPLOYEE BENEFIT PLANS (Benefit payments, which reflect expected future service) (Detail) $ in Thousands</t>
  </si>
  <si>
    <t>2024-2028</t>
  </si>
  <si>
    <t>OTHER NON-INTEREST INCOME AND OTHER NON-INTEREST EXPENSE (Selected Components of Other Non-Interest Income And Other Non-Interest Expense) (Detail) - USD ($) $ in Thousands</t>
  </si>
  <si>
    <t>Letter of credit fees</t>
  </si>
  <si>
    <t>Extension fees</t>
  </si>
  <si>
    <t>Total other non-interest income</t>
  </si>
  <si>
    <t>Professional fees</t>
  </si>
  <si>
    <t>Postage and delivery</t>
  </si>
  <si>
    <t>Communications</t>
  </si>
  <si>
    <t>Loss on FHLB redemption</t>
  </si>
  <si>
    <t>Other expenses</t>
  </si>
  <si>
    <t>Total other non-interest expense</t>
  </si>
  <si>
    <t>INCOME TAXES (Components of income tax expense (benefit)) (Detail) - USD ($) $ in Thousands</t>
  </si>
  <si>
    <t>Current income taxes:</t>
  </si>
  <si>
    <t>Federal</t>
  </si>
  <si>
    <t>State</t>
  </si>
  <si>
    <t>Total current</t>
  </si>
  <si>
    <t>Deferred income taxes:</t>
  </si>
  <si>
    <t>Total deferred</t>
  </si>
  <si>
    <t>Total income tax expense (benefit)</t>
  </si>
  <si>
    <t>INCOME TAXES (Deferred Tax Asets And Liabilities) (Detail) - USD ($)</t>
  </si>
  <si>
    <t>Deferred Tax Assets:</t>
  </si>
  <si>
    <t>Allowance for loan and lease losses</t>
  </si>
  <si>
    <t>Fair value acquisition adjustments</t>
  </si>
  <si>
    <t>Employee benefits</t>
  </si>
  <si>
    <t>Pension plan OCI</t>
  </si>
  <si>
    <t>Deferred loan fees and costs</t>
  </si>
  <si>
    <t>Non-qualified stock option expense</t>
  </si>
  <si>
    <t>Unrealized losses on investments available for sale</t>
  </si>
  <si>
    <t>Losses on other real estate owned</t>
  </si>
  <si>
    <t>Other than temporary impairment</t>
  </si>
  <si>
    <t>Loan and deposit premium/discount</t>
  </si>
  <si>
    <t>Deferred rent</t>
  </si>
  <si>
    <t>Reserve for recourse loans</t>
  </si>
  <si>
    <t>Depreciation</t>
  </si>
  <si>
    <t>Loss carryforward</t>
  </si>
  <si>
    <t>Other</t>
  </si>
  <si>
    <t>Gross deferred tax assets</t>
  </si>
  <si>
    <t>Deferred Tax Liabilities:</t>
  </si>
  <si>
    <t>Unrealized gains on investments available for sale</t>
  </si>
  <si>
    <t>Pension plan costs</t>
  </si>
  <si>
    <t>Intangible assets</t>
  </si>
  <si>
    <t>Bond accretion</t>
  </si>
  <si>
    <t>Section 481 adjustments</t>
  </si>
  <si>
    <t>Gross deferred tax liabilities</t>
  </si>
  <si>
    <t>Net deferred tax asset</t>
  </si>
  <si>
    <t>INCOME TAXES (Reconcilements Between Statutory Federal Income Tax Rate And Effective Tax Rate) (Detail) - USD ($) $ in Thousands</t>
  </si>
  <si>
    <t>Income tax expense at federal statutory rate</t>
  </si>
  <si>
    <t>21.00%</t>
  </si>
  <si>
    <t>35.00%</t>
  </si>
  <si>
    <t>Increase (decrease) resulting from:</t>
  </si>
  <si>
    <t>Tax exempt income, net</t>
  </si>
  <si>
    <t>Bank-owned life insurance</t>
  </si>
  <si>
    <t>State income taxes, net of federal income tax benefits</t>
  </si>
  <si>
    <t>Federal tax rate change</t>
  </si>
  <si>
    <t>Other, net</t>
  </si>
  <si>
    <t>(1.80%)</t>
  </si>
  <si>
    <t>(4.50%)</t>
  </si>
  <si>
    <t>(5.00%)</t>
  </si>
  <si>
    <t>(0.70%)</t>
  </si>
  <si>
    <t>(0.90%)</t>
  </si>
  <si>
    <t>(1.10%)</t>
  </si>
  <si>
    <t>4.00%</t>
  </si>
  <si>
    <t>4.10%</t>
  </si>
  <si>
    <t>6.30%</t>
  </si>
  <si>
    <t>0.50%</t>
  </si>
  <si>
    <t>(0.40%)</t>
  </si>
  <si>
    <t>Total income tax expense (benefit) and rate</t>
  </si>
  <si>
    <t>24.00%</t>
  </si>
  <si>
    <t>39.50%</t>
  </si>
  <si>
    <t>33.00%</t>
  </si>
  <si>
    <t>Tax cut and jobs act</t>
  </si>
  <si>
    <t>New US federal coproate tax rate, after Tax Cuts and Jobs Act</t>
  </si>
  <si>
    <t>Deferred income tax expense</t>
  </si>
  <si>
    <t>NET INCOME PER SHARE (Calculation of Net Income per Common Share (Detail) - USD ($) $ / shares in Units, $ in Thousands</t>
  </si>
  <si>
    <t>Basic:</t>
  </si>
  <si>
    <t>Basic weighted average EPS shares</t>
  </si>
  <si>
    <t>Diluted:</t>
  </si>
  <si>
    <t>Dilutive common stock equivalents</t>
  </si>
  <si>
    <t>Dilutive EPS shares</t>
  </si>
  <si>
    <t>Anti-dilutive shares</t>
  </si>
  <si>
    <t>ACCUMULATED OTHER COMPREHENSIVE INCOME (LOSS) (Net Accumulated Other Comprehensive Income (Loss)) (Detail) - USD ($)</t>
  </si>
  <si>
    <t>Accumulated Other Comprehensive Income (Loss) [Line Items]</t>
  </si>
  <si>
    <t>Beginning Balance</t>
  </si>
  <si>
    <t>Current period change in other comprehensive income, net of tax</t>
  </si>
  <si>
    <t>Ending Balance</t>
  </si>
  <si>
    <t>Unrealized Gains (Losses) on Investments Available-for-Sale</t>
  </si>
  <si>
    <t>Defined Benefit Pension Plan</t>
  </si>
  <si>
    <t>ACCUMULATED OTHER COMPREHENSIVE INCOME (LOSS) (Reclassification Adjustments Out of Accumulated Other Comprehensive Income) (Detail) - USD ($) $ in Thousands</t>
  </si>
  <si>
    <t>Unrealized gains/(losses) on investments available-for-sale Affected line item in the Statements of Income:</t>
  </si>
  <si>
    <t>Income before taxes</t>
  </si>
  <si>
    <t>Tax expense</t>
  </si>
  <si>
    <t>Amortization of defined benefit pension plan items Affected line item in the Statements of Income:</t>
  </si>
  <si>
    <t>Recognized actuarial loss</t>
  </si>
  <si>
    <t>[1]</t>
  </si>
  <si>
    <t>Net income/ (Loss)</t>
  </si>
  <si>
    <t>This amount is included in the computation of net periodic benefit cost, see Note 14</t>
  </si>
  <si>
    <t>FINANCIAL INSTRUMENTS WITH OFF-BALANCE SHEET RISK AND DERIVATIVES (Summary Of Financial Instruments With Off-Balance Sheet Credit Risk) (Detail) - USD ($) $ in Thousands</t>
  </si>
  <si>
    <t>Disclosure Summary Of Financial Instruments With Off Balance Sheet Credit Risk [Line Items]</t>
  </si>
  <si>
    <t>Total Commitments to extend credit and available credit lines</t>
  </si>
  <si>
    <t>Real estate-development and construction</t>
  </si>
  <si>
    <t>Real estate-residential mortgage</t>
  </si>
  <si>
    <t>Lines of credit, principally home equity and business lines</t>
  </si>
  <si>
    <t>Standby letters of credit</t>
  </si>
  <si>
    <t>FINANCIAL INSTRUMENTS WITH OFF-BALANCE SHEET RISK AND DERIVATIVES (Company's Interest Rate Swaps) (Detail) - USD ($) $ in Thousands</t>
  </si>
  <si>
    <t>Swap</t>
  </si>
  <si>
    <t>Derivative [Line Items]</t>
  </si>
  <si>
    <t>Notional Amount</t>
  </si>
  <si>
    <t>Years to Maturity</t>
  </si>
  <si>
    <t>4 years 1 month 6 days</t>
  </si>
  <si>
    <t>5 years 2 months 12 days</t>
  </si>
  <si>
    <t>Derivative Receive Rate</t>
  </si>
  <si>
    <t>4.46%</t>
  </si>
  <si>
    <t>3.98%</t>
  </si>
  <si>
    <t>Derivative Pay Rate</t>
  </si>
  <si>
    <t>Pay Fixed/Receive Variable Swaps</t>
  </si>
  <si>
    <t>3.45%</t>
  </si>
  <si>
    <t>2.54%</t>
  </si>
  <si>
    <t>5.47%</t>
  </si>
  <si>
    <t>5.42%</t>
  </si>
  <si>
    <t>Pay Variable/Receive Fixed Swaps</t>
  </si>
  <si>
    <t>FAIR VALUE (Additional Information) (Detail) - USD ($) $ in Thousands</t>
  </si>
  <si>
    <t>Impaired loans fair value</t>
  </si>
  <si>
    <t>Specific loan loss reserves</t>
  </si>
  <si>
    <t>FAIR VALUE (Financial Assets and Liabilities at Dates Indicated that Were Accounted for or Disclosed at Fair Value) (Detail) - USD ($) $ in Thousands</t>
  </si>
  <si>
    <t>Fair Value Balance Sheet Grouping Financial Statement Captions [Line Items]</t>
  </si>
  <si>
    <t>Fair Value, Measurements, Recurring | Residential Mortgage Loans Held For Sale</t>
  </si>
  <si>
    <t>Fair Value, Measurements, Recurring | U.S. Government Agencies</t>
  </si>
  <si>
    <t>Fair Value, Measurements, Recurring | State and municipal</t>
  </si>
  <si>
    <t>Fair Value, Measurements, Recurring | Mortgage-Backed</t>
  </si>
  <si>
    <t>Fair Value, Measurements, Recurring | Corporate Debt</t>
  </si>
  <si>
    <t>Fair Value, Measurements, Recurring | Trust Preferred</t>
  </si>
  <si>
    <t>Fair Value, Measurements, Recurring | Marketable Equity Securities</t>
  </si>
  <si>
    <t>Fair Value, Measurements, Recurring | Interest Rate Swap Agreements</t>
  </si>
  <si>
    <t>Other liabilities</t>
  </si>
  <si>
    <t>Fair Value, Measurements, Recurring | Quoted Prices in Active Markets for Identical Assets (Level 1) | Residential Mortgage Loans Held For Sale</t>
  </si>
  <si>
    <t>Fair Value, Measurements, Recurring | Quoted Prices in Active Markets for Identical Assets (Level 1) | U.S. Government Agencies</t>
  </si>
  <si>
    <t>Fair Value, Measurements, Recurring | Quoted Prices in Active Markets for Identical Assets (Level 1) | State and municipal</t>
  </si>
  <si>
    <t>Fair Value, Measurements, Recurring | Quoted Prices in Active Markets for Identical Assets (Level 1) | Mortgage-Backed</t>
  </si>
  <si>
    <t>Fair Value, Measurements, Recurring | Quoted Prices in Active Markets for Identical Assets (Level 1) | Corporate Debt</t>
  </si>
  <si>
    <t>Fair Value, Measurements, Recurring | Quoted Prices in Active Markets for Identical Assets (Level 1) | Trust Preferred</t>
  </si>
  <si>
    <t>Fair Value, Measurements, Recurring | Quoted Prices in Active Markets for Identical Assets (Level 1) | Marketable Equity Securities</t>
  </si>
  <si>
    <t>Fair Value, Measurements, Recurring | Quoted Prices in Active Markets for Identical Assets (Level 1) | Interest Rate Swap Agreements</t>
  </si>
  <si>
    <t>Fair Value, Measurements, Recurring | Significant Other Observable Inputs (Level 2) | Residential Mortgage Loans Held For Sale</t>
  </si>
  <si>
    <t>Fair Value, Measurements, Recurring | Significant Other Observable Inputs (Level 2) | U.S. Government Agencies</t>
  </si>
  <si>
    <t>Fair Value, Measurements, Recurring | Significant Other Observable Inputs (Level 2) | State and municipal</t>
  </si>
  <si>
    <t>Fair Value, Measurements, Recurring | Significant Other Observable Inputs (Level 2) | Mortgage-Backed</t>
  </si>
  <si>
    <t>Fair Value, Measurements, Recurring | Significant Other Observable Inputs (Level 2) | Corporate Debt</t>
  </si>
  <si>
    <t>Fair Value, Measurements, Recurring | Significant Other Observable Inputs (Level 2) | Trust Preferred</t>
  </si>
  <si>
    <t>Fair Value, Measurements, Recurring | Significant Other Observable Inputs (Level 2) | Marketable Equity Securities</t>
  </si>
  <si>
    <t>Fair Value, Measurements, Recurring | Significant Other Observable Inputs (Level 2) | Interest Rate Swap Agreements</t>
  </si>
  <si>
    <t>Fair Value, Measurements, Recurring | Significant Unobservable Inputs (Level 3) | Residential Mortgage Loans Held For Sale</t>
  </si>
  <si>
    <t>Fair Value, Measurements, Recurring | Significant Unobservable Inputs (Level 3) | U.S. Government Agencies</t>
  </si>
  <si>
    <t>Fair Value, Measurements, Recurring | Significant Unobservable Inputs (Level 3) | State and municipal</t>
  </si>
  <si>
    <t>Fair Value, Measurements, Recurring | Significant Unobservable Inputs (Level 3) | Mortgage-Backed</t>
  </si>
  <si>
    <t>Fair Value, Measurements, Recurring | Significant Unobservable Inputs (Level 3) | Corporate Debt</t>
  </si>
  <si>
    <t>Fair Value, Measurements, Recurring | Significant Unobservable Inputs (Level 3) | Trust Preferred</t>
  </si>
  <si>
    <t>Fair Value, Measurements, Recurring | Significant Unobservable Inputs (Level 3) | Marketable Equity Securities</t>
  </si>
  <si>
    <t>Fair Value, Measurements, Recurring | Significant Unobservable Inputs (Level 3) | Interest Rate Swap Agreements</t>
  </si>
  <si>
    <t>FAIR VALUE (Unrealized Losses Included in Assets Measured in Consolidated Statements of Condition at Fair Value on Recurring Basis) (Detail) - Fair Value, Inputs, Level 3 - Available-for-sale Securities [Member] $ in Thousands</t>
  </si>
  <si>
    <t>Fair Value Assets Measured On Recurring Basis Unobservable Input Reconciliation [Line Items]</t>
  </si>
  <si>
    <t>Additions of level 3 assets</t>
  </si>
  <si>
    <t>Sales of level 3 assets</t>
  </si>
  <si>
    <t>Total unrealized gains (losses) included in other comprehensive income (loss)</t>
  </si>
  <si>
    <t>FAIR VALUE (Assets Measured at Fair Value on Nonrecurring Basis) (Detail) - USD ($) $ in Thousands</t>
  </si>
  <si>
    <t>Fair Value, Assets and Liabilities Measured on Recurring and Nonrecurring Basis [Line Items]</t>
  </si>
  <si>
    <t>Assets, fair value disclosure, nonrecurring</t>
  </si>
  <si>
    <t>Fair value measured on nonrecurring basis losses</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Amounts represent the fair value of collateral for impaired loans allocated to the allowance for loan and lease losses. Fair values are determined using actual market prices (Level 2), independent third party valuations and borrower records, discounted as appropriate (Level 3).</t>
  </si>
  <si>
    <t>FAIR VALUE (Carrying Amounts and Fair Values of Company's Financial Instruments) (Detail) - USD ($) $ in Thousands</t>
  </si>
  <si>
    <t>Financial Assets</t>
  </si>
  <si>
    <t>Loans, net of allowance</t>
  </si>
  <si>
    <t>Financial Liabilities</t>
  </si>
  <si>
    <t>Time Deposits</t>
  </si>
  <si>
    <t>Estimated fair value [member]</t>
  </si>
  <si>
    <t>PARENT COMPANY FINANCIAL INFORMATION (Statements of Condition) (Detail) - USD ($) $ in Thousands</t>
  </si>
  <si>
    <t>Investments held-to-maturity</t>
  </si>
  <si>
    <t>Accrued expenses and other liabilities</t>
  </si>
  <si>
    <t>Common stock</t>
  </si>
  <si>
    <t>Accumulated other comprehensive income (loss)</t>
  </si>
  <si>
    <t>Parent Company [Member]</t>
  </si>
  <si>
    <t>Investment in subsidiary</t>
  </si>
  <si>
    <t>PARENT COMPANY FINANCIAL INFORMATION (Statements of Income) (Detail) - USD ($) $ in Thousands</t>
  </si>
  <si>
    <t>Income:</t>
  </si>
  <si>
    <t>Expenses:</t>
  </si>
  <si>
    <t>Income before income taxes and equity in undistributed income of of subsidiary</t>
  </si>
  <si>
    <t>Income Tax Expense (Benefit)</t>
  </si>
  <si>
    <t>Cash dividends from subsidiary</t>
  </si>
  <si>
    <t>Total income</t>
  </si>
  <si>
    <t>Interest</t>
  </si>
  <si>
    <t>Income before equity in undistributed income of subsidiary</t>
  </si>
  <si>
    <t>Equity in undistributed income of subsidiary</t>
  </si>
  <si>
    <t>PARENT COMPANY FINANCIAL INFORMATION (Statements of Cash Flows) (Detail) - USD ($) $ in Thousands</t>
  </si>
  <si>
    <t>Cash Flows from Operating Activities:</t>
  </si>
  <si>
    <t>Net change in other liabilities</t>
  </si>
  <si>
    <t>Other-net</t>
  </si>
  <si>
    <t>Cash Flows from Investing Activities:</t>
  </si>
  <si>
    <t>Purchase of investment available-for-sale</t>
  </si>
  <si>
    <t>Acquistion of business activity, net of cash acquired</t>
  </si>
  <si>
    <t>Cash Flows from Financing Activities:</t>
  </si>
  <si>
    <t>Redemption of stock warrant</t>
  </si>
  <si>
    <t>Equity in undistributed income-subsidiary</t>
  </si>
  <si>
    <t>Decrease in receivable from subsidiary bank</t>
  </si>
  <si>
    <t>Tax benefit from stock options exercised</t>
  </si>
  <si>
    <t>REGULATORY MATTERS (Company's and Bank's actual capital amounts and ratios) (Detail) - USD ($) $ in Thousands</t>
  </si>
  <si>
    <t>Sandy Spring Bancorp, Inc</t>
  </si>
  <si>
    <t>Compliance with Regulatory Capital Requirements under Banking Regulations [Line Items]</t>
  </si>
  <si>
    <t>Actual Amount, Capital</t>
  </si>
  <si>
    <t>Actual Amount, Tier One Risk Based Capital</t>
  </si>
  <si>
    <t>Actual Amount, Common Equity Tier 1 Capital</t>
  </si>
  <si>
    <t>Actual Amount, Tier One Leverage Capital</t>
  </si>
  <si>
    <t>Actual Ratio, Capital</t>
  </si>
  <si>
    <t>12.26%</t>
  </si>
  <si>
    <t>11.85%</t>
  </si>
  <si>
    <t>Actual Ratio, Tier One Risk Based Capital</t>
  </si>
  <si>
    <t>11.06%</t>
  </si>
  <si>
    <t>10.84%</t>
  </si>
  <si>
    <t>Actual Ratio, Common Equity Tier 1 Capital</t>
  </si>
  <si>
    <t>10.90%</t>
  </si>
  <si>
    <t>Actual Ratio, Tier One Leverage Capital</t>
  </si>
  <si>
    <t>9.50%</t>
  </si>
  <si>
    <t>9.24%</t>
  </si>
  <si>
    <t>For Capital Adequacy Purposes Amount, Capital</t>
  </si>
  <si>
    <t>For Capital Adequacy Purposes Amount, Tier One Risk Based Capital</t>
  </si>
  <si>
    <t>For Capital Adequacy Purposes Amount, Common Equity Tier 1 Capital</t>
  </si>
  <si>
    <t>For Capital Adequacy Purposes Amount, Tier One Leverage Capital</t>
  </si>
  <si>
    <t>For Capital Adequacy Purposes Ratio, Capital</t>
  </si>
  <si>
    <t>8.00%</t>
  </si>
  <si>
    <t>For Capital Adequacy Purposes Ratio, Tier One Risk Based Capital</t>
  </si>
  <si>
    <t>For Capital Adequacy Purposes Ratio, Common Equity Tier 1 Capital</t>
  </si>
  <si>
    <t>4.50%</t>
  </si>
  <si>
    <t>For Capital Adequacy Purposes Ratio, Tier One Leverage Capital</t>
  </si>
  <si>
    <t>Sandy Spring Bank</t>
  </si>
  <si>
    <t>11.72%</t>
  </si>
  <si>
    <t>11.38%</t>
  </si>
  <si>
    <t>10.92%</t>
  </si>
  <si>
    <t>10.37%</t>
  </si>
  <si>
    <t>9.38%</t>
  </si>
  <si>
    <t>8.82%</t>
  </si>
  <si>
    <t>To Be Well Capitalized Under Prompt Corrective Action Provisions Amount, Capital</t>
  </si>
  <si>
    <t>To Be Well Capitalized Under Prompt Corrective Action Provisions Amount, Tier One Risk Based Capital</t>
  </si>
  <si>
    <t>To Be Well Capitalized Under Prompt Corrective Action Provisions Amount, Common Equity Tier 1 Capital</t>
  </si>
  <si>
    <t>To Be Well Capitalized Under Prompt Corrective Action Provisions Amount, Tier One Leverage Capital</t>
  </si>
  <si>
    <t>To Be Well Capitalized Under Prompt Action Provisions Ratio, Capital</t>
  </si>
  <si>
    <t>To Be Well Capitalized Under Prompt Action Provisions Ratio, Tier One Risk Based Capital</t>
  </si>
  <si>
    <t>To Be Well Capitalized Under Prompt Action Provisions Ratio, Common Equity Tier 1 Capital</t>
  </si>
  <si>
    <t>6.50%</t>
  </si>
  <si>
    <t>To Be Well Capitalized Under Prompt Action Provisions Ratio, Tier One Leverage Capital</t>
  </si>
  <si>
    <t>SEGMENT REPORTING (Additional Information) (Detail) - USD ($) $ in Thousands</t>
  </si>
  <si>
    <t>Segment Reporting Information [Line Items]</t>
  </si>
  <si>
    <t>Amortization Of Intangible Assets</t>
  </si>
  <si>
    <t>Assets under management</t>
  </si>
  <si>
    <t>SEGMENT REPORTING (Operating Segments and Reconciliation of Information to Condensed Consolidated Financial Statements) (Detail) - USD ($) $ in Thousands</t>
  </si>
  <si>
    <t>Interest income</t>
  </si>
  <si>
    <t>Interest expense</t>
  </si>
  <si>
    <t>Non-interest income</t>
  </si>
  <si>
    <t>Non-interest Expense</t>
  </si>
  <si>
    <t>Intersegment Elimination</t>
  </si>
  <si>
    <t>QUARTERLY FINANCIAL INFORMATION (Unaudited) (Detail) - USD ($) $ / shares in Units, $ in Thousands</t>
  </si>
  <si>
    <t>Earnings Per Share, Basic, Total</t>
  </si>
  <si>
    <t>Earnings Per Share, Diluted, Tot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C10" s="5" t="n">
        <v>35544551</v>
      </c>
    </row>
    <row r="11" spans="1:4">
      <c r="A11" s="4" t="s">
        <v>18</v>
      </c>
      <c r="B11" s="6" t="n">
        <v>1</v>
      </c>
    </row>
    <row r="12" spans="1:4">
      <c r="A12" s="4" t="s">
        <v>19</v>
      </c>
      <c r="B12" s="4" t="s">
        <v>20</v>
      </c>
    </row>
    <row r="13" spans="1:4">
      <c r="A13" s="4" t="s">
        <v>21</v>
      </c>
      <c r="B13" s="5" t="n">
        <v>824410</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4" t="s">
        <v>30</v>
      </c>
    </row>
    <row r="19" spans="1:4">
      <c r="A19" s="4" t="s">
        <v>31</v>
      </c>
      <c r="D19" s="6" t="n">
        <v>1430</v>
      </c>
    </row>
    <row r="20" spans="1:4">
      <c r="A20" s="4" t="s">
        <v>32</v>
      </c>
      <c r="B20" s="4" t="s">
        <v>9</v>
      </c>
    </row>
    <row r="21" spans="1:4">
      <c r="A21" s="4" t="s">
        <v>33</v>
      </c>
      <c r="B21" s="4" t="s">
        <v>9</v>
      </c>
    </row>
    <row r="22" spans="1:4">
      <c r="A22" s="4" t="s">
        <v>34</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23"/>
    <col customWidth="1" max="7" min="7" width="25"/>
    <col customWidth="1" max="8" min="8" width="13"/>
  </cols>
  <sheetData>
    <row r="1" spans="1:8">
      <c r="A1" s="1" t="s">
        <v>1032</v>
      </c>
      <c r="B1" s="2" t="s">
        <v>666</v>
      </c>
      <c r="C1" s="2" t="s">
        <v>1033</v>
      </c>
      <c r="E1" s="2" t="s">
        <v>1</v>
      </c>
    </row>
    <row r="2" spans="1:8">
      <c r="B2" s="2" t="s">
        <v>668</v>
      </c>
      <c r="C2" s="2" t="s">
        <v>2</v>
      </c>
      <c r="D2" s="2" t="s">
        <v>4</v>
      </c>
      <c r="E2" s="2" t="s">
        <v>2</v>
      </c>
      <c r="F2" s="2" t="s">
        <v>36</v>
      </c>
      <c r="G2" s="2" t="s">
        <v>78</v>
      </c>
      <c r="H2" s="2" t="s">
        <v>1034</v>
      </c>
    </row>
    <row r="3" spans="1:8">
      <c r="A3" s="3" t="s">
        <v>1035</v>
      </c>
    </row>
    <row r="4" spans="1:8">
      <c r="A4" s="4" t="s">
        <v>1036</v>
      </c>
      <c r="E4" s="4" t="s">
        <v>1037</v>
      </c>
      <c r="F4" s="4" t="s">
        <v>1038</v>
      </c>
      <c r="G4" s="4" t="s">
        <v>1039</v>
      </c>
    </row>
    <row r="5" spans="1:8">
      <c r="A5" s="4" t="s">
        <v>1040</v>
      </c>
      <c r="E5" s="6" t="n">
        <v>383</v>
      </c>
    </row>
    <row r="6" spans="1:8">
      <c r="A6" s="4" t="s">
        <v>1041</v>
      </c>
      <c r="E6" s="5" t="n">
        <v>16212</v>
      </c>
    </row>
    <row r="7" spans="1:8">
      <c r="A7" s="4" t="s">
        <v>1042</v>
      </c>
    </row>
    <row r="8" spans="1:8">
      <c r="A8" s="3" t="s">
        <v>1035</v>
      </c>
    </row>
    <row r="9" spans="1:8">
      <c r="A9" s="4" t="s">
        <v>1041</v>
      </c>
      <c r="B9" s="5" t="n">
        <v>36003</v>
      </c>
    </row>
    <row r="10" spans="1:8">
      <c r="A10" s="4" t="s">
        <v>1043</v>
      </c>
      <c r="B10" s="4" t="s">
        <v>507</v>
      </c>
    </row>
    <row r="11" spans="1:8">
      <c r="A11" s="4" t="s">
        <v>1044</v>
      </c>
    </row>
    <row r="12" spans="1:8">
      <c r="A12" s="3" t="s">
        <v>1035</v>
      </c>
    </row>
    <row r="13" spans="1:8">
      <c r="A13" s="4" t="s">
        <v>1045</v>
      </c>
      <c r="H13" s="5" t="n">
        <v>1500000</v>
      </c>
    </row>
    <row r="14" spans="1:8">
      <c r="A14" s="4" t="s">
        <v>1046</v>
      </c>
      <c r="C14" s="5" t="n">
        <v>1244475</v>
      </c>
      <c r="E14" s="5" t="n">
        <v>1244475</v>
      </c>
    </row>
    <row r="15" spans="1:8">
      <c r="A15" s="4" t="s">
        <v>1047</v>
      </c>
      <c r="E15" s="4" t="s">
        <v>509</v>
      </c>
    </row>
    <row r="16" spans="1:8">
      <c r="A16" s="4" t="s">
        <v>1048</v>
      </c>
      <c r="E16" s="4" t="s">
        <v>1049</v>
      </c>
    </row>
    <row r="17" spans="1:8">
      <c r="A17" s="4" t="s">
        <v>1050</v>
      </c>
    </row>
    <row r="18" spans="1:8">
      <c r="A18" s="3" t="s">
        <v>1035</v>
      </c>
    </row>
    <row r="19" spans="1:8">
      <c r="A19" s="4" t="s">
        <v>1036</v>
      </c>
      <c r="E19" s="4" t="s">
        <v>1051</v>
      </c>
    </row>
    <row r="20" spans="1:8">
      <c r="A20" s="4" t="s">
        <v>1052</v>
      </c>
    </row>
    <row r="21" spans="1:8">
      <c r="A21" s="3" t="s">
        <v>1035</v>
      </c>
    </row>
    <row r="22" spans="1:8">
      <c r="A22" s="4" t="s">
        <v>1036</v>
      </c>
      <c r="E22" s="4" t="s">
        <v>509</v>
      </c>
    </row>
    <row r="23" spans="1:8">
      <c r="A23" s="4" t="s">
        <v>1053</v>
      </c>
    </row>
    <row r="24" spans="1:8">
      <c r="A24" s="3" t="s">
        <v>1035</v>
      </c>
    </row>
    <row r="25" spans="1:8">
      <c r="A25" s="4" t="s">
        <v>1054</v>
      </c>
      <c r="E25" s="6" t="n">
        <v>2500</v>
      </c>
      <c r="F25" s="6" t="n">
        <v>2100</v>
      </c>
      <c r="G25" s="6" t="n">
        <v>1900</v>
      </c>
    </row>
    <row r="26" spans="1:8">
      <c r="A26" s="4" t="s">
        <v>1055</v>
      </c>
      <c r="E26" s="5" t="n">
        <v>100</v>
      </c>
      <c r="F26" s="5" t="n">
        <v>200</v>
      </c>
      <c r="G26" s="5" t="n">
        <v>200</v>
      </c>
    </row>
    <row r="27" spans="1:8">
      <c r="A27" s="4" t="s">
        <v>1056</v>
      </c>
    </row>
    <row r="28" spans="1:8">
      <c r="A28" s="3" t="s">
        <v>1035</v>
      </c>
    </row>
    <row r="29" spans="1:8">
      <c r="A29" s="4" t="s">
        <v>1057</v>
      </c>
      <c r="C29" s="6" t="n">
        <v>200</v>
      </c>
      <c r="E29" s="6" t="n">
        <v>200</v>
      </c>
    </row>
    <row r="30" spans="1:8">
      <c r="A30" s="4" t="s">
        <v>1058</v>
      </c>
      <c r="E30" s="4" t="s">
        <v>1059</v>
      </c>
    </row>
    <row r="31" spans="1:8">
      <c r="A31" s="4" t="s">
        <v>1040</v>
      </c>
      <c r="E31" s="6" t="n">
        <v>400</v>
      </c>
      <c r="F31" s="6" t="n">
        <v>700</v>
      </c>
      <c r="G31" s="6" t="n">
        <v>600</v>
      </c>
    </row>
    <row r="32" spans="1:8">
      <c r="A32" s="4" t="s">
        <v>1060</v>
      </c>
    </row>
    <row r="33" spans="1:8">
      <c r="A33" s="3" t="s">
        <v>1035</v>
      </c>
    </row>
    <row r="34" spans="1:8">
      <c r="A34" s="4" t="s">
        <v>1041</v>
      </c>
      <c r="B34" s="5" t="n">
        <v>16212</v>
      </c>
    </row>
    <row r="35" spans="1:8">
      <c r="A35" s="4" t="s">
        <v>1043</v>
      </c>
      <c r="B35" s="4" t="s">
        <v>507</v>
      </c>
    </row>
    <row r="36" spans="1:8">
      <c r="A36" s="4" t="s">
        <v>1061</v>
      </c>
    </row>
    <row r="37" spans="1:8">
      <c r="A37" s="3" t="s">
        <v>1035</v>
      </c>
    </row>
    <row r="38" spans="1:8">
      <c r="A38" s="4" t="s">
        <v>1057</v>
      </c>
      <c r="C38" s="6" t="n">
        <v>5100</v>
      </c>
      <c r="E38" s="6" t="n">
        <v>5100</v>
      </c>
    </row>
    <row r="39" spans="1:8">
      <c r="A39" s="4" t="s">
        <v>1058</v>
      </c>
      <c r="E39" s="4" t="s">
        <v>507</v>
      </c>
    </row>
    <row r="40" spans="1:8">
      <c r="A40" s="4" t="s">
        <v>1041</v>
      </c>
      <c r="C40" s="5" t="n">
        <v>0</v>
      </c>
    </row>
    <row r="41" spans="1:8">
      <c r="A41" s="4" t="s">
        <v>1062</v>
      </c>
    </row>
    <row r="42" spans="1:8">
      <c r="A42" s="3" t="s">
        <v>1035</v>
      </c>
    </row>
    <row r="43" spans="1:8">
      <c r="A43" s="4" t="s">
        <v>1041</v>
      </c>
      <c r="B43" s="5" t="n">
        <v>9170</v>
      </c>
    </row>
    <row r="44" spans="1:8">
      <c r="A44" s="4" t="s">
        <v>1043</v>
      </c>
      <c r="B44" s="4" t="s">
        <v>507</v>
      </c>
    </row>
    <row r="45" spans="1:8">
      <c r="A45" s="4" t="s">
        <v>1063</v>
      </c>
    </row>
    <row r="46" spans="1:8">
      <c r="A46" s="3" t="s">
        <v>1035</v>
      </c>
    </row>
    <row r="47" spans="1:8">
      <c r="A47" s="4" t="s">
        <v>1041</v>
      </c>
      <c r="B47" s="5" t="n">
        <v>26833</v>
      </c>
    </row>
    <row r="48" spans="1:8">
      <c r="A48" s="4" t="s">
        <v>1041</v>
      </c>
      <c r="D48" s="5" t="n">
        <v>46582</v>
      </c>
    </row>
    <row r="49" spans="1:8">
      <c r="A49" s="4" t="s">
        <v>1043</v>
      </c>
      <c r="B49" s="4" t="s">
        <v>512</v>
      </c>
      <c r="D49" s="4" t="s">
        <v>512</v>
      </c>
    </row>
  </sheetData>
  <mergeCells count="3">
    <mergeCell ref="A1:A2"/>
    <mergeCell ref="C1:D1"/>
    <mergeCell ref="E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5"/>
  </cols>
  <sheetData>
    <row r="1" spans="1:4">
      <c r="A1" s="1" t="s">
        <v>1064</v>
      </c>
      <c r="B1" s="2" t="s">
        <v>1</v>
      </c>
    </row>
    <row r="2" spans="1:4">
      <c r="B2" s="2" t="s">
        <v>2</v>
      </c>
      <c r="C2" s="2" t="s">
        <v>36</v>
      </c>
      <c r="D2" s="2" t="s">
        <v>78</v>
      </c>
    </row>
    <row r="3" spans="1:4">
      <c r="A3" s="3" t="s">
        <v>262</v>
      </c>
    </row>
    <row r="4" spans="1:4">
      <c r="A4" s="4" t="s">
        <v>1065</v>
      </c>
      <c r="B4" s="4" t="s">
        <v>1037</v>
      </c>
      <c r="C4" s="4" t="s">
        <v>1038</v>
      </c>
      <c r="D4" s="4" t="s">
        <v>1039</v>
      </c>
    </row>
    <row r="5" spans="1:4">
      <c r="A5" s="4" t="s">
        <v>1066</v>
      </c>
      <c r="B5" s="7" t="n">
        <v>11.73</v>
      </c>
      <c r="C5" s="7" t="n">
        <v>13.42</v>
      </c>
      <c r="D5" s="7" t="n">
        <v>7.7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67</v>
      </c>
      <c r="B1" s="2" t="s">
        <v>1</v>
      </c>
    </row>
    <row r="2" spans="1:4">
      <c r="B2" s="2" t="s">
        <v>2</v>
      </c>
      <c r="C2" s="2" t="s">
        <v>36</v>
      </c>
      <c r="D2" s="2" t="s">
        <v>78</v>
      </c>
    </row>
    <row r="3" spans="1:4">
      <c r="A3" s="3" t="s">
        <v>1068</v>
      </c>
    </row>
    <row r="4" spans="1:4">
      <c r="A4" s="4" t="s">
        <v>644</v>
      </c>
      <c r="B4" s="5" t="n">
        <v>87300</v>
      </c>
    </row>
    <row r="5" spans="1:4">
      <c r="A5" s="4" t="s">
        <v>1069</v>
      </c>
      <c r="B5" s="5" t="n">
        <v>16212</v>
      </c>
    </row>
    <row r="6" spans="1:4">
      <c r="A6" s="4" t="s">
        <v>1070</v>
      </c>
      <c r="B6" s="5" t="n">
        <v>-20888</v>
      </c>
      <c r="C6" s="5" t="n">
        <v>-30567</v>
      </c>
      <c r="D6" s="5" t="n">
        <v>-44067</v>
      </c>
    </row>
    <row r="7" spans="1:4">
      <c r="A7" s="4" t="s">
        <v>1071</v>
      </c>
      <c r="B7" s="5" t="n">
        <v>-920</v>
      </c>
    </row>
    <row r="8" spans="1:4">
      <c r="A8" s="4" t="s">
        <v>1072</v>
      </c>
      <c r="B8" s="5" t="n">
        <v>-196</v>
      </c>
    </row>
    <row r="9" spans="1:4">
      <c r="A9" s="4" t="s">
        <v>647</v>
      </c>
      <c r="B9" s="5" t="n">
        <v>81508</v>
      </c>
      <c r="C9" s="5" t="n">
        <v>87300</v>
      </c>
    </row>
    <row r="10" spans="1:4">
      <c r="A10" s="4" t="s">
        <v>1073</v>
      </c>
      <c r="B10" s="5" t="n">
        <v>51801</v>
      </c>
    </row>
    <row r="11" spans="1:4">
      <c r="A11" s="3" t="s">
        <v>1074</v>
      </c>
    </row>
    <row r="12" spans="1:4">
      <c r="A12" s="4" t="s">
        <v>644</v>
      </c>
      <c r="B12" s="7" t="n">
        <v>26.22</v>
      </c>
    </row>
    <row r="13" spans="1:4">
      <c r="A13" s="4" t="s">
        <v>1069</v>
      </c>
      <c r="B13" s="9" t="n">
        <v>38.15</v>
      </c>
    </row>
    <row r="14" spans="1:4">
      <c r="A14" s="4" t="s">
        <v>1070</v>
      </c>
      <c r="B14" s="9" t="n">
        <v>21.13</v>
      </c>
    </row>
    <row r="15" spans="1:4">
      <c r="A15" s="4" t="s">
        <v>1071</v>
      </c>
      <c r="B15" s="9" t="n">
        <v>36.19</v>
      </c>
    </row>
    <row r="16" spans="1:4">
      <c r="A16" s="4" t="s">
        <v>1072</v>
      </c>
      <c r="B16" s="9" t="n">
        <v>42.48</v>
      </c>
    </row>
    <row r="17" spans="1:4">
      <c r="A17" s="4" t="s">
        <v>647</v>
      </c>
      <c r="B17" s="9" t="n">
        <v>29.74</v>
      </c>
      <c r="C17" s="7" t="n">
        <v>26.22</v>
      </c>
    </row>
    <row r="18" spans="1:4">
      <c r="A18" s="4" t="s">
        <v>1075</v>
      </c>
      <c r="B18" s="9" t="n">
        <v>25.48</v>
      </c>
    </row>
    <row r="19" spans="1:4">
      <c r="A19" s="4" t="s">
        <v>1076</v>
      </c>
      <c r="B19" s="7" t="n">
        <v>11.73</v>
      </c>
      <c r="C19" s="7" t="n">
        <v>13.42</v>
      </c>
      <c r="D19" s="7" t="n">
        <v>7.75</v>
      </c>
    </row>
    <row r="20" spans="1:4">
      <c r="A20" s="3" t="s">
        <v>1077</v>
      </c>
    </row>
    <row r="21" spans="1:4">
      <c r="A21" s="4" t="s">
        <v>1078</v>
      </c>
      <c r="B21" s="4" t="s">
        <v>1079</v>
      </c>
    </row>
    <row r="22" spans="1:4">
      <c r="A22" s="4" t="s">
        <v>1080</v>
      </c>
      <c r="B22" s="4" t="s">
        <v>1081</v>
      </c>
    </row>
    <row r="23" spans="1:4">
      <c r="A23" s="4" t="s">
        <v>644</v>
      </c>
      <c r="B23" s="6" t="n">
        <v>1160</v>
      </c>
    </row>
    <row r="24" spans="1:4">
      <c r="A24" s="4" t="s">
        <v>1070</v>
      </c>
      <c r="B24" s="5" t="n">
        <v>383</v>
      </c>
    </row>
    <row r="25" spans="1:4">
      <c r="A25" s="4" t="s">
        <v>647</v>
      </c>
      <c r="B25" s="5" t="n">
        <v>369</v>
      </c>
      <c r="C25" s="6" t="n">
        <v>1160</v>
      </c>
    </row>
    <row r="26" spans="1:4">
      <c r="A26" s="4" t="s">
        <v>1082</v>
      </c>
      <c r="B26" s="6" t="n">
        <v>3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6</v>
      </c>
      <c r="D2" s="2" t="s">
        <v>78</v>
      </c>
    </row>
    <row r="3" spans="1:4">
      <c r="A3" s="3" t="s">
        <v>1084</v>
      </c>
    </row>
    <row r="4" spans="1:4">
      <c r="A4" s="4" t="s">
        <v>1069</v>
      </c>
      <c r="B4" s="7" t="n">
        <v>11.73</v>
      </c>
      <c r="C4" s="7" t="n">
        <v>13.42</v>
      </c>
      <c r="D4" s="7" t="n">
        <v>7.75</v>
      </c>
    </row>
    <row r="5" spans="1:4">
      <c r="A5" s="4" t="s">
        <v>1085</v>
      </c>
    </row>
    <row r="6" spans="1:4">
      <c r="A6" s="3" t="s">
        <v>1086</v>
      </c>
    </row>
    <row r="7" spans="1:4">
      <c r="A7" s="4" t="s">
        <v>1087</v>
      </c>
      <c r="B7" s="5" t="n">
        <v>189035</v>
      </c>
    </row>
    <row r="8" spans="1:4">
      <c r="A8" s="4" t="s">
        <v>1069</v>
      </c>
      <c r="B8" s="5" t="n">
        <v>82585</v>
      </c>
    </row>
    <row r="9" spans="1:4">
      <c r="A9" s="4" t="s">
        <v>1088</v>
      </c>
      <c r="B9" s="5" t="n">
        <v>-65530</v>
      </c>
    </row>
    <row r="10" spans="1:4">
      <c r="A10" s="4" t="s">
        <v>1071</v>
      </c>
      <c r="B10" s="5" t="n">
        <v>-2487</v>
      </c>
    </row>
    <row r="11" spans="1:4">
      <c r="A11" s="4" t="s">
        <v>1089</v>
      </c>
      <c r="B11" s="5" t="n">
        <v>203603</v>
      </c>
      <c r="C11" s="5" t="n">
        <v>189035</v>
      </c>
    </row>
    <row r="12" spans="1:4">
      <c r="A12" s="3" t="s">
        <v>1084</v>
      </c>
    </row>
    <row r="13" spans="1:4">
      <c r="A13" s="4" t="s">
        <v>1087</v>
      </c>
      <c r="B13" s="7" t="n">
        <v>30.92</v>
      </c>
    </row>
    <row r="14" spans="1:4">
      <c r="A14" s="4" t="s">
        <v>1069</v>
      </c>
      <c r="B14" s="9" t="n">
        <v>38.93</v>
      </c>
    </row>
    <row r="15" spans="1:4">
      <c r="A15" s="4" t="s">
        <v>1088</v>
      </c>
      <c r="B15" s="9" t="n">
        <v>27.84</v>
      </c>
    </row>
    <row r="16" spans="1:4">
      <c r="A16" s="4" t="s">
        <v>1071</v>
      </c>
      <c r="B16" s="9" t="n">
        <v>32.63</v>
      </c>
    </row>
    <row r="17" spans="1:4">
      <c r="A17" s="4" t="s">
        <v>1089</v>
      </c>
      <c r="B17" s="7" t="n">
        <v>35.14</v>
      </c>
      <c r="C17" s="7" t="n">
        <v>30.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0</v>
      </c>
      <c r="B1" s="2" t="s">
        <v>1</v>
      </c>
    </row>
    <row r="2" spans="1:4">
      <c r="B2" s="2" t="s">
        <v>2</v>
      </c>
      <c r="C2" s="2" t="s">
        <v>36</v>
      </c>
      <c r="D2" s="2" t="s">
        <v>78</v>
      </c>
    </row>
    <row r="3" spans="1:4">
      <c r="A3" s="3" t="s">
        <v>1091</v>
      </c>
    </row>
    <row r="4" spans="1:4">
      <c r="A4" s="4" t="s">
        <v>1092</v>
      </c>
      <c r="B4" s="4" t="s">
        <v>1018</v>
      </c>
      <c r="C4" s="4" t="s">
        <v>990</v>
      </c>
      <c r="D4" s="4" t="s">
        <v>1018</v>
      </c>
    </row>
    <row r="5" spans="1:4">
      <c r="A5" s="4" t="s">
        <v>1093</v>
      </c>
      <c r="B5" s="4" t="s">
        <v>1094</v>
      </c>
    </row>
    <row r="6" spans="1:4">
      <c r="A6" s="4" t="s">
        <v>1095</v>
      </c>
      <c r="B6" s="4" t="s">
        <v>1018</v>
      </c>
    </row>
    <row r="7" spans="1:4">
      <c r="A7" s="4" t="s">
        <v>1096</v>
      </c>
      <c r="B7" s="4" t="s">
        <v>1097</v>
      </c>
    </row>
    <row r="8" spans="1:4">
      <c r="A8" s="4" t="s">
        <v>1098</v>
      </c>
      <c r="B8" s="4" t="s">
        <v>1097</v>
      </c>
    </row>
    <row r="9" spans="1:4">
      <c r="A9" s="4" t="s">
        <v>1099</v>
      </c>
      <c r="B9" s="6" t="n">
        <v>360</v>
      </c>
      <c r="C9" s="6" t="n">
        <v>2200</v>
      </c>
    </row>
    <row r="10" spans="1:4">
      <c r="A10" s="4" t="s">
        <v>1100</v>
      </c>
      <c r="B10" s="4" t="s">
        <v>1101</v>
      </c>
    </row>
    <row r="11" spans="1:4">
      <c r="A11" s="4" t="s">
        <v>1102</v>
      </c>
      <c r="B11" s="4" t="s">
        <v>1103</v>
      </c>
    </row>
    <row r="12" spans="1:4">
      <c r="A12" s="4" t="s">
        <v>1104</v>
      </c>
      <c r="B12" s="6" t="n">
        <v>2800</v>
      </c>
      <c r="C12" s="5" t="n">
        <v>2000</v>
      </c>
      <c r="D12" s="6" t="n">
        <v>2000</v>
      </c>
    </row>
    <row r="13" spans="1:4">
      <c r="A13" s="4" t="s">
        <v>1105</v>
      </c>
      <c r="B13" s="6" t="n">
        <v>400</v>
      </c>
      <c r="C13" s="6" t="n">
        <v>400</v>
      </c>
      <c r="D13" s="6" t="n">
        <v>3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6</v>
      </c>
      <c r="D2" s="2" t="s">
        <v>78</v>
      </c>
    </row>
    <row r="3" spans="1:4">
      <c r="A3" s="3" t="s">
        <v>1107</v>
      </c>
    </row>
    <row r="4" spans="1:4">
      <c r="A4" s="4" t="s">
        <v>1108</v>
      </c>
      <c r="B4" s="6" t="n">
        <v>43441</v>
      </c>
      <c r="C4" s="6" t="n">
        <v>40783</v>
      </c>
    </row>
    <row r="5" spans="1:4">
      <c r="A5" s="4" t="s">
        <v>1109</v>
      </c>
      <c r="B5" s="5" t="n">
        <v>1540</v>
      </c>
      <c r="C5" s="5" t="n">
        <v>1640</v>
      </c>
      <c r="D5" s="6" t="n">
        <v>1657</v>
      </c>
    </row>
    <row r="6" spans="1:4">
      <c r="A6" s="4" t="s">
        <v>1110</v>
      </c>
      <c r="B6" s="5" t="n">
        <v>-593</v>
      </c>
      <c r="C6" s="5" t="n">
        <v>-32</v>
      </c>
    </row>
    <row r="7" spans="1:4">
      <c r="A7" s="4" t="s">
        <v>1111</v>
      </c>
      <c r="B7" s="5" t="n">
        <v>-1188</v>
      </c>
      <c r="C7" s="5" t="n">
        <v>-1945</v>
      </c>
    </row>
    <row r="8" spans="1:4">
      <c r="A8" s="4" t="s">
        <v>1112</v>
      </c>
      <c r="B8" s="5" t="n">
        <v>-3048</v>
      </c>
      <c r="C8" s="5" t="n">
        <v>2995</v>
      </c>
    </row>
    <row r="9" spans="1:4">
      <c r="A9" s="4" t="s">
        <v>1113</v>
      </c>
      <c r="B9" s="5" t="n">
        <v>40152</v>
      </c>
      <c r="C9" s="5" t="n">
        <v>43441</v>
      </c>
      <c r="D9" s="5" t="n">
        <v>40783</v>
      </c>
    </row>
    <row r="10" spans="1:4">
      <c r="A10" s="3" t="s">
        <v>1114</v>
      </c>
    </row>
    <row r="11" spans="1:4">
      <c r="A11" s="4" t="s">
        <v>1115</v>
      </c>
      <c r="B11" s="5" t="n">
        <v>41246</v>
      </c>
      <c r="C11" s="5" t="n">
        <v>36020</v>
      </c>
    </row>
    <row r="12" spans="1:4">
      <c r="A12" s="4" t="s">
        <v>1116</v>
      </c>
      <c r="B12" s="5" t="n">
        <v>-2646</v>
      </c>
      <c r="C12" s="5" t="n">
        <v>4971</v>
      </c>
    </row>
    <row r="13" spans="1:4">
      <c r="A13" s="4" t="s">
        <v>1117</v>
      </c>
      <c r="B13" s="5" t="n">
        <v>360</v>
      </c>
      <c r="C13" s="5" t="n">
        <v>2200</v>
      </c>
    </row>
    <row r="14" spans="1:4">
      <c r="A14" s="4" t="s">
        <v>1111</v>
      </c>
      <c r="B14" s="5" t="n">
        <v>-1188</v>
      </c>
      <c r="C14" s="5" t="n">
        <v>-1945</v>
      </c>
    </row>
    <row r="15" spans="1:4">
      <c r="A15" s="4" t="s">
        <v>1118</v>
      </c>
      <c r="B15" s="5" t="n">
        <v>37772</v>
      </c>
      <c r="C15" s="5" t="n">
        <v>41246</v>
      </c>
      <c r="D15" s="5" t="n">
        <v>36020</v>
      </c>
    </row>
    <row r="16" spans="1:4">
      <c r="A16" s="4" t="s">
        <v>1119</v>
      </c>
      <c r="B16" s="5" t="n">
        <v>-2380</v>
      </c>
      <c r="C16" s="5" t="n">
        <v>-2195</v>
      </c>
    </row>
    <row r="17" spans="1:4">
      <c r="A17" s="4" t="s">
        <v>1120</v>
      </c>
      <c r="B17" s="5" t="n">
        <v>40152</v>
      </c>
      <c r="C17" s="5" t="n">
        <v>43441</v>
      </c>
    </row>
    <row r="18" spans="1:4">
      <c r="A18" s="4" t="s">
        <v>1121</v>
      </c>
      <c r="B18" s="5" t="n">
        <v>12352</v>
      </c>
      <c r="C18" s="5" t="n">
        <v>12487</v>
      </c>
      <c r="D18" s="5" t="n">
        <v>-13689</v>
      </c>
    </row>
    <row r="19" spans="1:4">
      <c r="A19" s="4" t="s">
        <v>1122</v>
      </c>
      <c r="B19" s="6" t="n">
        <v>12352</v>
      </c>
      <c r="C19" s="6" t="n">
        <v>12487</v>
      </c>
      <c r="D19" s="6" t="n">
        <v>-1368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3</v>
      </c>
      <c r="B1" s="2" t="s">
        <v>2</v>
      </c>
      <c r="C1" s="2" t="s">
        <v>36</v>
      </c>
      <c r="D1" s="2" t="s">
        <v>78</v>
      </c>
    </row>
    <row r="2" spans="1:4">
      <c r="A2" s="3" t="s">
        <v>265</v>
      </c>
    </row>
    <row r="3" spans="1:4">
      <c r="A3" s="4" t="s">
        <v>1124</v>
      </c>
      <c r="B3" s="4" t="s">
        <v>1125</v>
      </c>
      <c r="C3" s="4" t="s">
        <v>1126</v>
      </c>
      <c r="D3" s="4" t="s">
        <v>11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6</v>
      </c>
      <c r="D2" s="2" t="s">
        <v>78</v>
      </c>
    </row>
    <row r="3" spans="1:4">
      <c r="A3" s="3" t="s">
        <v>265</v>
      </c>
    </row>
    <row r="4" spans="1:4">
      <c r="A4" s="4" t="s">
        <v>1128</v>
      </c>
      <c r="B4" s="6" t="n">
        <v>1540</v>
      </c>
      <c r="C4" s="6" t="n">
        <v>1640</v>
      </c>
      <c r="D4" s="6" t="n">
        <v>1657</v>
      </c>
    </row>
    <row r="5" spans="1:4">
      <c r="A5" s="4" t="s">
        <v>1092</v>
      </c>
      <c r="B5" s="5" t="n">
        <v>-1861</v>
      </c>
      <c r="C5" s="5" t="n">
        <v>-1985</v>
      </c>
      <c r="D5" s="5" t="n">
        <v>-1614</v>
      </c>
    </row>
    <row r="6" spans="1:4">
      <c r="A6" s="4" t="s">
        <v>1129</v>
      </c>
      <c r="B6" s="5" t="n">
        <v>1000</v>
      </c>
      <c r="C6" s="5" t="n">
        <v>1181</v>
      </c>
      <c r="D6" s="5" t="n">
        <v>1164</v>
      </c>
    </row>
    <row r="7" spans="1:4">
      <c r="A7" s="4" t="s">
        <v>1130</v>
      </c>
      <c r="B7" s="6" t="n">
        <v>679</v>
      </c>
      <c r="C7" s="6" t="n">
        <v>836</v>
      </c>
      <c r="D7" s="6" t="n">
        <v>120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6</v>
      </c>
      <c r="D2" s="2" t="s">
        <v>78</v>
      </c>
    </row>
    <row r="3" spans="1:4">
      <c r="A3" s="3" t="s">
        <v>265</v>
      </c>
    </row>
    <row r="4" spans="1:4">
      <c r="A4" s="4" t="s">
        <v>1124</v>
      </c>
      <c r="B4" s="4" t="s">
        <v>1126</v>
      </c>
      <c r="C4" s="4" t="s">
        <v>1125</v>
      </c>
      <c r="D4" s="4" t="s">
        <v>1132</v>
      </c>
    </row>
    <row r="5" spans="1:4">
      <c r="A5" s="4" t="s">
        <v>1092</v>
      </c>
      <c r="B5" s="4" t="s">
        <v>1018</v>
      </c>
      <c r="C5" s="4" t="s">
        <v>990</v>
      </c>
      <c r="D5" s="4" t="s">
        <v>101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6</v>
      </c>
      <c r="D2" s="2" t="s">
        <v>78</v>
      </c>
    </row>
    <row r="3" spans="1:4">
      <c r="A3" s="3" t="s">
        <v>265</v>
      </c>
    </row>
    <row r="4" spans="1:4">
      <c r="A4" s="4" t="s">
        <v>1134</v>
      </c>
      <c r="B4" s="6" t="n">
        <v>12487</v>
      </c>
      <c r="C4" s="6" t="n">
        <v>13689</v>
      </c>
      <c r="D4" s="6" t="n">
        <v>13038</v>
      </c>
    </row>
    <row r="5" spans="1:4">
      <c r="A5" s="4" t="s">
        <v>1135</v>
      </c>
      <c r="B5" s="5" t="n">
        <v>3914</v>
      </c>
      <c r="C5" s="5" t="n">
        <v>-3016</v>
      </c>
      <c r="D5" s="5" t="n">
        <v>1108</v>
      </c>
    </row>
    <row r="6" spans="1:4">
      <c r="A6" s="4" t="s">
        <v>1136</v>
      </c>
      <c r="B6" s="5" t="n">
        <v>-1000</v>
      </c>
      <c r="C6" s="5" t="n">
        <v>-1181</v>
      </c>
      <c r="D6" s="5" t="n">
        <v>-1164</v>
      </c>
    </row>
    <row r="7" spans="1:4">
      <c r="A7" s="4" t="s">
        <v>1137</v>
      </c>
      <c r="B7" s="5" t="n">
        <v>-3049</v>
      </c>
      <c r="C7" s="5" t="n">
        <v>2995</v>
      </c>
      <c r="D7" s="5" t="n">
        <v>707</v>
      </c>
    </row>
    <row r="8" spans="1:4">
      <c r="A8" s="4" t="s">
        <v>1138</v>
      </c>
      <c r="B8" s="5" t="n">
        <v>12352</v>
      </c>
      <c r="C8" s="6" t="n">
        <v>12487</v>
      </c>
      <c r="D8" s="6" t="n">
        <v>13689</v>
      </c>
    </row>
    <row r="9" spans="1:4">
      <c r="A9" s="4" t="s">
        <v>1139</v>
      </c>
      <c r="B9" s="5" t="n">
        <v>-3228</v>
      </c>
    </row>
    <row r="10" spans="1:4">
      <c r="A10" s="4" t="s">
        <v>1140</v>
      </c>
      <c r="B10" s="5" t="n">
        <v>9124</v>
      </c>
    </row>
    <row r="11" spans="1:4">
      <c r="A11" s="4" t="s">
        <v>1141</v>
      </c>
      <c r="B11" s="6" t="n">
        <v>10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6</v>
      </c>
      <c r="D2" s="2" t="s">
        <v>78</v>
      </c>
    </row>
    <row r="3" spans="1:4">
      <c r="A3" s="3" t="s">
        <v>265</v>
      </c>
    </row>
    <row r="4" spans="1:4">
      <c r="A4" s="4" t="s">
        <v>1143</v>
      </c>
      <c r="B4" s="6" t="n">
        <v>12352</v>
      </c>
      <c r="C4" s="6" t="n">
        <v>12487</v>
      </c>
      <c r="D4" s="6" t="n">
        <v>-13689</v>
      </c>
    </row>
    <row r="5" spans="1:4">
      <c r="A5" s="4" t="s">
        <v>1122</v>
      </c>
      <c r="B5" s="6" t="n">
        <v>12352</v>
      </c>
      <c r="C5" s="6" t="n">
        <v>12487</v>
      </c>
      <c r="D5" s="6" t="n">
        <v>-1368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6</v>
      </c>
    </row>
    <row r="2" spans="1:3">
      <c r="A2" s="3" t="s">
        <v>1091</v>
      </c>
    </row>
    <row r="3" spans="1:3">
      <c r="A3" s="4" t="s">
        <v>1145</v>
      </c>
      <c r="B3" s="4" t="s">
        <v>1049</v>
      </c>
      <c r="C3" s="4" t="s">
        <v>1049</v>
      </c>
    </row>
    <row r="4" spans="1:3">
      <c r="A4" s="4" t="s">
        <v>1146</v>
      </c>
    </row>
    <row r="5" spans="1:3">
      <c r="A5" s="3" t="s">
        <v>1091</v>
      </c>
    </row>
    <row r="6" spans="1:3">
      <c r="A6" s="4" t="s">
        <v>1145</v>
      </c>
      <c r="B6" s="4" t="s">
        <v>706</v>
      </c>
      <c r="C6" s="4" t="s">
        <v>706</v>
      </c>
    </row>
    <row r="7" spans="1:3">
      <c r="A7" s="4" t="s">
        <v>1147</v>
      </c>
    </row>
    <row r="8" spans="1:3">
      <c r="A8" s="3" t="s">
        <v>1091</v>
      </c>
    </row>
    <row r="9" spans="1:3">
      <c r="A9" s="4" t="s">
        <v>1145</v>
      </c>
      <c r="B9" s="4" t="s">
        <v>1148</v>
      </c>
      <c r="C9" s="4" t="s">
        <v>1149</v>
      </c>
    </row>
    <row r="10" spans="1:3">
      <c r="A10" s="4" t="s">
        <v>1150</v>
      </c>
    </row>
    <row r="11" spans="1:3">
      <c r="A11" s="3" t="s">
        <v>1091</v>
      </c>
    </row>
    <row r="12" spans="1:3">
      <c r="A12" s="4" t="s">
        <v>1145</v>
      </c>
      <c r="B12" s="4" t="s">
        <v>1151</v>
      </c>
      <c r="C12" s="4" t="s">
        <v>115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3</v>
      </c>
      <c r="B1" s="2" t="s">
        <v>2</v>
      </c>
      <c r="C1" s="2" t="s">
        <v>36</v>
      </c>
      <c r="D1" s="2" t="s">
        <v>78</v>
      </c>
    </row>
    <row r="2" spans="1:4">
      <c r="A2" s="3" t="s">
        <v>1091</v>
      </c>
    </row>
    <row r="3" spans="1:4">
      <c r="A3" s="4" t="s">
        <v>1154</v>
      </c>
      <c r="B3" s="6" t="n">
        <v>37772</v>
      </c>
      <c r="C3" s="6" t="n">
        <v>41246</v>
      </c>
      <c r="D3" s="6" t="n">
        <v>36020</v>
      </c>
    </row>
    <row r="4" spans="1:4">
      <c r="A4" s="4" t="s">
        <v>1155</v>
      </c>
    </row>
    <row r="5" spans="1:4">
      <c r="A5" s="3" t="s">
        <v>1091</v>
      </c>
    </row>
    <row r="6" spans="1:4">
      <c r="A6" s="4" t="s">
        <v>1154</v>
      </c>
      <c r="B6" s="5" t="n">
        <v>7137</v>
      </c>
      <c r="C6" s="5" t="n">
        <v>8853</v>
      </c>
    </row>
    <row r="7" spans="1:4">
      <c r="A7" s="4" t="s">
        <v>1156</v>
      </c>
    </row>
    <row r="8" spans="1:4">
      <c r="A8" s="3" t="s">
        <v>1091</v>
      </c>
    </row>
    <row r="9" spans="1:4">
      <c r="A9" s="4" t="s">
        <v>1154</v>
      </c>
      <c r="B9" s="5" t="n">
        <v>30635</v>
      </c>
      <c r="C9" s="5" t="n">
        <v>32393</v>
      </c>
    </row>
    <row r="10" spans="1:4">
      <c r="A10" s="4" t="s">
        <v>1157</v>
      </c>
    </row>
    <row r="11" spans="1:4">
      <c r="A11" s="3" t="s">
        <v>1091</v>
      </c>
    </row>
    <row r="12" spans="1:4">
      <c r="A12" s="4" t="s">
        <v>1154</v>
      </c>
      <c r="B12" s="5" t="n">
        <v>0</v>
      </c>
      <c r="C12" s="5" t="n">
        <v>0</v>
      </c>
    </row>
    <row r="13" spans="1:4">
      <c r="A13" s="4" t="s">
        <v>1158</v>
      </c>
    </row>
    <row r="14" spans="1:4">
      <c r="A14" s="3" t="s">
        <v>1091</v>
      </c>
    </row>
    <row r="15" spans="1:4">
      <c r="A15" s="4" t="s">
        <v>1154</v>
      </c>
      <c r="B15" s="5" t="n">
        <v>0</v>
      </c>
      <c r="C15" s="5" t="n">
        <v>0</v>
      </c>
    </row>
    <row r="16" spans="1:4">
      <c r="A16" s="4" t="s">
        <v>1159</v>
      </c>
    </row>
    <row r="17" spans="1:4">
      <c r="A17" s="3" t="s">
        <v>1091</v>
      </c>
    </row>
    <row r="18" spans="1:4">
      <c r="A18" s="4" t="s">
        <v>1154</v>
      </c>
      <c r="B18" s="5" t="n">
        <v>0</v>
      </c>
      <c r="C18" s="5" t="n">
        <v>0</v>
      </c>
    </row>
    <row r="19" spans="1:4">
      <c r="A19" s="4" t="s">
        <v>1160</v>
      </c>
    </row>
    <row r="20" spans="1:4">
      <c r="A20" s="3" t="s">
        <v>1091</v>
      </c>
    </row>
    <row r="21" spans="1:4">
      <c r="A21" s="4" t="s">
        <v>1154</v>
      </c>
      <c r="B21" s="5" t="n">
        <v>0</v>
      </c>
      <c r="C21" s="5" t="n">
        <v>0</v>
      </c>
    </row>
    <row r="22" spans="1:4">
      <c r="A22" s="4" t="s">
        <v>1161</v>
      </c>
    </row>
    <row r="23" spans="1:4">
      <c r="A23" s="3" t="s">
        <v>1091</v>
      </c>
    </row>
    <row r="24" spans="1:4">
      <c r="A24" s="4" t="s">
        <v>1154</v>
      </c>
      <c r="B24" s="5" t="n">
        <v>0</v>
      </c>
      <c r="C24" s="5" t="n">
        <v>0</v>
      </c>
    </row>
    <row r="25" spans="1:4">
      <c r="A25" s="4" t="s">
        <v>1150</v>
      </c>
    </row>
    <row r="26" spans="1:4">
      <c r="A26" s="3" t="s">
        <v>1091</v>
      </c>
    </row>
    <row r="27" spans="1:4">
      <c r="A27" s="4" t="s">
        <v>1154</v>
      </c>
      <c r="B27" s="5" t="n">
        <v>37772</v>
      </c>
      <c r="C27" s="5" t="n">
        <v>41246</v>
      </c>
    </row>
    <row r="28" spans="1:4">
      <c r="A28" s="4" t="s">
        <v>1162</v>
      </c>
    </row>
    <row r="29" spans="1:4">
      <c r="A29" s="3" t="s">
        <v>1091</v>
      </c>
    </row>
    <row r="30" spans="1:4">
      <c r="A30" s="4" t="s">
        <v>1154</v>
      </c>
      <c r="B30" s="5" t="n">
        <v>7137</v>
      </c>
      <c r="C30" s="5" t="n">
        <v>8853</v>
      </c>
    </row>
    <row r="31" spans="1:4">
      <c r="A31" s="4" t="s">
        <v>1163</v>
      </c>
    </row>
    <row r="32" spans="1:4">
      <c r="A32" s="3" t="s">
        <v>1091</v>
      </c>
    </row>
    <row r="33" spans="1:4">
      <c r="A33" s="4" t="s">
        <v>1154</v>
      </c>
      <c r="B33" s="5" t="n">
        <v>30635</v>
      </c>
      <c r="C33" s="5" t="n">
        <v>32393</v>
      </c>
    </row>
    <row r="34" spans="1:4">
      <c r="A34" s="4" t="s">
        <v>1164</v>
      </c>
    </row>
    <row r="35" spans="1:4">
      <c r="A35" s="3" t="s">
        <v>1091</v>
      </c>
    </row>
    <row r="36" spans="1:4">
      <c r="A36" s="4" t="s">
        <v>1154</v>
      </c>
      <c r="B36" s="5" t="n">
        <v>0</v>
      </c>
      <c r="C36" s="5" t="n">
        <v>0</v>
      </c>
    </row>
    <row r="37" spans="1:4">
      <c r="A37" s="4" t="s">
        <v>1165</v>
      </c>
    </row>
    <row r="38" spans="1:4">
      <c r="A38" s="3" t="s">
        <v>1091</v>
      </c>
    </row>
    <row r="39" spans="1:4">
      <c r="A39" s="4" t="s">
        <v>1154</v>
      </c>
      <c r="B39" s="5" t="n">
        <v>3086</v>
      </c>
      <c r="C39" s="5" t="n">
        <v>2608</v>
      </c>
    </row>
    <row r="40" spans="1:4">
      <c r="A40" s="4" t="s">
        <v>1166</v>
      </c>
    </row>
    <row r="41" spans="1:4">
      <c r="A41" s="3" t="s">
        <v>1091</v>
      </c>
    </row>
    <row r="42" spans="1:4">
      <c r="A42" s="4" t="s">
        <v>1154</v>
      </c>
      <c r="B42" s="5" t="n">
        <v>1366</v>
      </c>
      <c r="C42" s="5" t="n">
        <v>1299</v>
      </c>
    </row>
    <row r="43" spans="1:4">
      <c r="A43" s="4" t="s">
        <v>1167</v>
      </c>
    </row>
    <row r="44" spans="1:4">
      <c r="A44" s="3" t="s">
        <v>1091</v>
      </c>
    </row>
    <row r="45" spans="1:4">
      <c r="A45" s="4" t="s">
        <v>1154</v>
      </c>
      <c r="B45" s="5" t="n">
        <v>1720</v>
      </c>
      <c r="C45" s="5" t="n">
        <v>1309</v>
      </c>
    </row>
    <row r="46" spans="1:4">
      <c r="A46" s="4" t="s">
        <v>1168</v>
      </c>
    </row>
    <row r="47" spans="1:4">
      <c r="A47" s="3" t="s">
        <v>1091</v>
      </c>
    </row>
    <row r="48" spans="1:4">
      <c r="A48" s="4" t="s">
        <v>1154</v>
      </c>
      <c r="B48" s="5" t="n">
        <v>0</v>
      </c>
      <c r="C48" s="5" t="n">
        <v>0</v>
      </c>
    </row>
    <row r="49" spans="1:4">
      <c r="A49" s="4" t="s">
        <v>1169</v>
      </c>
    </row>
    <row r="50" spans="1:4">
      <c r="A50" s="3" t="s">
        <v>1091</v>
      </c>
    </row>
    <row r="51" spans="1:4">
      <c r="A51" s="4" t="s">
        <v>1154</v>
      </c>
      <c r="B51" s="5" t="n">
        <v>646</v>
      </c>
      <c r="C51" s="5" t="n">
        <v>867</v>
      </c>
    </row>
    <row r="52" spans="1:4">
      <c r="A52" s="4" t="s">
        <v>1170</v>
      </c>
    </row>
    <row r="53" spans="1:4">
      <c r="A53" s="3" t="s">
        <v>1091</v>
      </c>
    </row>
    <row r="54" spans="1:4">
      <c r="A54" s="4" t="s">
        <v>1154</v>
      </c>
      <c r="B54" s="5" t="n">
        <v>0</v>
      </c>
      <c r="C54" s="5" t="n">
        <v>0</v>
      </c>
    </row>
    <row r="55" spans="1:4">
      <c r="A55" s="4" t="s">
        <v>1171</v>
      </c>
    </row>
    <row r="56" spans="1:4">
      <c r="A56" s="3" t="s">
        <v>1091</v>
      </c>
    </row>
    <row r="57" spans="1:4">
      <c r="A57" s="4" t="s">
        <v>1154</v>
      </c>
      <c r="B57" s="5" t="n">
        <v>646</v>
      </c>
      <c r="C57" s="5" t="n">
        <v>867</v>
      </c>
    </row>
    <row r="58" spans="1:4">
      <c r="A58" s="4" t="s">
        <v>1172</v>
      </c>
    </row>
    <row r="59" spans="1:4">
      <c r="A59" s="3" t="s">
        <v>1091</v>
      </c>
    </row>
    <row r="60" spans="1:4">
      <c r="A60" s="4" t="s">
        <v>1154</v>
      </c>
      <c r="B60" s="5" t="n">
        <v>0</v>
      </c>
      <c r="C60" s="5" t="n">
        <v>0</v>
      </c>
    </row>
    <row r="61" spans="1:4">
      <c r="A61" s="4" t="s">
        <v>1173</v>
      </c>
    </row>
    <row r="62" spans="1:4">
      <c r="A62" s="3" t="s">
        <v>1091</v>
      </c>
    </row>
    <row r="63" spans="1:4">
      <c r="A63" s="4" t="s">
        <v>1154</v>
      </c>
      <c r="B63" s="5" t="n">
        <v>1368</v>
      </c>
      <c r="C63" s="5" t="n">
        <v>2980</v>
      </c>
    </row>
    <row r="64" spans="1:4">
      <c r="A64" s="4" t="s">
        <v>1174</v>
      </c>
    </row>
    <row r="65" spans="1:4">
      <c r="A65" s="3" t="s">
        <v>1091</v>
      </c>
    </row>
    <row r="66" spans="1:4">
      <c r="A66" s="4" t="s">
        <v>1154</v>
      </c>
      <c r="B66" s="5" t="n">
        <v>1368</v>
      </c>
      <c r="C66" s="5" t="n">
        <v>2980</v>
      </c>
    </row>
    <row r="67" spans="1:4">
      <c r="A67" s="4" t="s">
        <v>1175</v>
      </c>
    </row>
    <row r="68" spans="1:4">
      <c r="A68" s="3" t="s">
        <v>1091</v>
      </c>
    </row>
    <row r="69" spans="1:4">
      <c r="A69" s="4" t="s">
        <v>1154</v>
      </c>
      <c r="B69" s="5" t="n">
        <v>0</v>
      </c>
      <c r="C69" s="5" t="n">
        <v>0</v>
      </c>
    </row>
    <row r="70" spans="1:4">
      <c r="A70" s="4" t="s">
        <v>1176</v>
      </c>
    </row>
    <row r="71" spans="1:4">
      <c r="A71" s="3" t="s">
        <v>1091</v>
      </c>
    </row>
    <row r="72" spans="1:4">
      <c r="A72" s="4" t="s">
        <v>1154</v>
      </c>
      <c r="B72" s="5" t="n">
        <v>0</v>
      </c>
      <c r="C72" s="5" t="n">
        <v>0</v>
      </c>
    </row>
    <row r="73" spans="1:4">
      <c r="A73" s="4" t="s">
        <v>1177</v>
      </c>
    </row>
    <row r="74" spans="1:4">
      <c r="A74" s="3" t="s">
        <v>1091</v>
      </c>
    </row>
    <row r="75" spans="1:4">
      <c r="A75" s="4" t="s">
        <v>1154</v>
      </c>
      <c r="B75" s="5" t="n">
        <v>1186</v>
      </c>
      <c r="C75" s="5" t="n">
        <v>1220</v>
      </c>
    </row>
    <row r="76" spans="1:4">
      <c r="A76" s="4" t="s">
        <v>1178</v>
      </c>
    </row>
    <row r="77" spans="1:4">
      <c r="A77" s="3" t="s">
        <v>1091</v>
      </c>
    </row>
    <row r="78" spans="1:4">
      <c r="A78" s="4" t="s">
        <v>1154</v>
      </c>
      <c r="B78" s="5" t="n">
        <v>0</v>
      </c>
      <c r="C78" s="5" t="n">
        <v>0</v>
      </c>
    </row>
    <row r="79" spans="1:4">
      <c r="A79" s="4" t="s">
        <v>1179</v>
      </c>
    </row>
    <row r="80" spans="1:4">
      <c r="A80" s="3" t="s">
        <v>1091</v>
      </c>
    </row>
    <row r="81" spans="1:4">
      <c r="A81" s="4" t="s">
        <v>1154</v>
      </c>
      <c r="B81" s="5" t="n">
        <v>1186</v>
      </c>
      <c r="C81" s="5" t="n">
        <v>1220</v>
      </c>
    </row>
    <row r="82" spans="1:4">
      <c r="A82" s="4" t="s">
        <v>1180</v>
      </c>
    </row>
    <row r="83" spans="1:4">
      <c r="A83" s="3" t="s">
        <v>1091</v>
      </c>
    </row>
    <row r="84" spans="1:4">
      <c r="A84" s="4" t="s">
        <v>1154</v>
      </c>
      <c r="B84" s="5" t="n">
        <v>0</v>
      </c>
      <c r="C84" s="5" t="n">
        <v>0</v>
      </c>
    </row>
    <row r="85" spans="1:4">
      <c r="A85" s="4" t="s">
        <v>1181</v>
      </c>
    </row>
    <row r="86" spans="1:4">
      <c r="A86" s="3" t="s">
        <v>1091</v>
      </c>
    </row>
    <row r="87" spans="1:4">
      <c r="A87" s="4" t="s">
        <v>1154</v>
      </c>
      <c r="B87" s="5" t="n">
        <v>31486</v>
      </c>
      <c r="C87" s="5" t="n">
        <v>33571</v>
      </c>
    </row>
    <row r="88" spans="1:4">
      <c r="A88" s="4" t="s">
        <v>1182</v>
      </c>
    </row>
    <row r="89" spans="1:4">
      <c r="A89" s="3" t="s">
        <v>1091</v>
      </c>
    </row>
    <row r="90" spans="1:4">
      <c r="A90" s="4" t="s">
        <v>1154</v>
      </c>
      <c r="B90" s="5" t="n">
        <v>4403</v>
      </c>
      <c r="C90" s="5" t="n">
        <v>4574</v>
      </c>
    </row>
    <row r="91" spans="1:4">
      <c r="A91" s="4" t="s">
        <v>1183</v>
      </c>
    </row>
    <row r="92" spans="1:4">
      <c r="A92" s="3" t="s">
        <v>1091</v>
      </c>
    </row>
    <row r="93" spans="1:4">
      <c r="A93" s="4" t="s">
        <v>1154</v>
      </c>
      <c r="B93" s="5" t="n">
        <v>27083</v>
      </c>
      <c r="C93" s="5" t="n">
        <v>28997</v>
      </c>
    </row>
    <row r="94" spans="1:4">
      <c r="A94" s="4" t="s">
        <v>1184</v>
      </c>
    </row>
    <row r="95" spans="1:4">
      <c r="A95" s="3" t="s">
        <v>1091</v>
      </c>
    </row>
    <row r="96" spans="1:4">
      <c r="A96" s="4" t="s">
        <v>1154</v>
      </c>
      <c r="B96" s="6" t="n">
        <v>0</v>
      </c>
      <c r="C96"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500</v>
      </c>
    </row>
    <row r="2" spans="1:2">
      <c r="A2" s="3" t="s">
        <v>265</v>
      </c>
    </row>
    <row r="3" spans="1:2">
      <c r="A3" s="5" t="n">
        <v>2019</v>
      </c>
      <c r="B3" s="6" t="n">
        <v>2760</v>
      </c>
    </row>
    <row r="4" spans="1:2">
      <c r="A4" s="5" t="n">
        <v>2020</v>
      </c>
      <c r="B4" s="5" t="n">
        <v>1760</v>
      </c>
    </row>
    <row r="5" spans="1:2">
      <c r="A5" s="5" t="n">
        <v>2021</v>
      </c>
      <c r="B5" s="5" t="n">
        <v>2570</v>
      </c>
    </row>
    <row r="6" spans="1:2">
      <c r="A6" s="5" t="n">
        <v>2022</v>
      </c>
      <c r="B6" s="5" t="n">
        <v>2360</v>
      </c>
    </row>
    <row r="7" spans="1:2">
      <c r="A7" s="5" t="n">
        <v>2023</v>
      </c>
      <c r="B7" s="5" t="n">
        <v>2320</v>
      </c>
    </row>
    <row r="8" spans="1:2">
      <c r="A8" s="4" t="s">
        <v>1186</v>
      </c>
      <c r="B8" s="6" t="n">
        <v>1373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6</v>
      </c>
      <c r="D2" s="2" t="s">
        <v>78</v>
      </c>
    </row>
    <row r="3" spans="1:4">
      <c r="A3" s="3" t="s">
        <v>268</v>
      </c>
    </row>
    <row r="4" spans="1:4">
      <c r="A4" s="4" t="s">
        <v>1188</v>
      </c>
      <c r="B4" s="6" t="n">
        <v>611</v>
      </c>
      <c r="C4" s="6" t="n">
        <v>847</v>
      </c>
      <c r="D4" s="6" t="n">
        <v>888</v>
      </c>
    </row>
    <row r="5" spans="1:4">
      <c r="A5" s="4" t="s">
        <v>1189</v>
      </c>
      <c r="B5" s="5" t="n">
        <v>873</v>
      </c>
      <c r="C5" s="5" t="n">
        <v>568</v>
      </c>
      <c r="D5" s="5" t="n">
        <v>559</v>
      </c>
    </row>
    <row r="6" spans="1:4">
      <c r="A6" s="4" t="s">
        <v>100</v>
      </c>
      <c r="B6" s="5" t="n">
        <v>5642</v>
      </c>
      <c r="C6" s="5" t="n">
        <v>4916</v>
      </c>
      <c r="D6" s="5" t="n">
        <v>5312</v>
      </c>
    </row>
    <row r="7" spans="1:4">
      <c r="A7" s="4" t="s">
        <v>1190</v>
      </c>
      <c r="B7" s="5" t="n">
        <v>7126</v>
      </c>
      <c r="C7" s="5" t="n">
        <v>6331</v>
      </c>
      <c r="D7" s="5" t="n">
        <v>6759</v>
      </c>
    </row>
    <row r="8" spans="1:4">
      <c r="A8" s="4" t="s">
        <v>1191</v>
      </c>
      <c r="B8" s="5" t="n">
        <v>6056</v>
      </c>
      <c r="C8" s="5" t="n">
        <v>4492</v>
      </c>
      <c r="D8" s="5" t="n">
        <v>4840</v>
      </c>
    </row>
    <row r="9" spans="1:4">
      <c r="A9" s="4" t="s">
        <v>49</v>
      </c>
      <c r="B9" s="5" t="n">
        <v>162</v>
      </c>
      <c r="C9" s="5" t="n">
        <v>17</v>
      </c>
      <c r="D9" s="5" t="n">
        <v>19</v>
      </c>
    </row>
    <row r="10" spans="1:4">
      <c r="A10" s="4" t="s">
        <v>1192</v>
      </c>
      <c r="B10" s="5" t="n">
        <v>1439</v>
      </c>
      <c r="C10" s="5" t="n">
        <v>1179</v>
      </c>
      <c r="D10" s="5" t="n">
        <v>1155</v>
      </c>
    </row>
    <row r="11" spans="1:4">
      <c r="A11" s="4" t="s">
        <v>1193</v>
      </c>
      <c r="B11" s="5" t="n">
        <v>2610</v>
      </c>
      <c r="C11" s="5" t="n">
        <v>1502</v>
      </c>
      <c r="D11" s="5" t="n">
        <v>1583</v>
      </c>
    </row>
    <row r="12" spans="1:4">
      <c r="A12" s="4" t="s">
        <v>1194</v>
      </c>
      <c r="B12" s="5" t="n">
        <v>0</v>
      </c>
      <c r="C12" s="5" t="n">
        <v>1275</v>
      </c>
      <c r="D12" s="5" t="n">
        <v>3167</v>
      </c>
    </row>
    <row r="13" spans="1:4">
      <c r="A13" s="4" t="s">
        <v>1195</v>
      </c>
      <c r="B13" s="5" t="n">
        <v>15281</v>
      </c>
      <c r="C13" s="5" t="n">
        <v>11171</v>
      </c>
      <c r="D13" s="5" t="n">
        <v>9998</v>
      </c>
    </row>
    <row r="14" spans="1:4">
      <c r="A14" s="4" t="s">
        <v>1196</v>
      </c>
      <c r="B14" s="6" t="n">
        <v>25548</v>
      </c>
      <c r="C14" s="6" t="n">
        <v>19636</v>
      </c>
      <c r="D14" s="6" t="n">
        <v>2076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666</v>
      </c>
      <c r="J1" s="2" t="s">
        <v>1</v>
      </c>
    </row>
    <row r="2" spans="1:12">
      <c r="B2" s="2" t="s">
        <v>2</v>
      </c>
      <c r="C2" s="2" t="s">
        <v>667</v>
      </c>
      <c r="D2" s="2" t="s">
        <v>4</v>
      </c>
      <c r="E2" s="2" t="s">
        <v>668</v>
      </c>
      <c r="F2" s="2" t="s">
        <v>36</v>
      </c>
      <c r="G2" s="2" t="s">
        <v>669</v>
      </c>
      <c r="H2" s="2" t="s">
        <v>670</v>
      </c>
      <c r="I2" s="2" t="s">
        <v>671</v>
      </c>
      <c r="J2" s="2" t="s">
        <v>2</v>
      </c>
      <c r="K2" s="2" t="s">
        <v>36</v>
      </c>
      <c r="L2" s="2" t="s">
        <v>78</v>
      </c>
    </row>
    <row r="3" spans="1:12">
      <c r="A3" s="3" t="s">
        <v>1198</v>
      </c>
    </row>
    <row r="4" spans="1:12">
      <c r="A4" s="4" t="s">
        <v>1199</v>
      </c>
      <c r="J4" s="6" t="n">
        <v>18615</v>
      </c>
      <c r="K4" s="6" t="n">
        <v>22355</v>
      </c>
      <c r="L4" s="6" t="n">
        <v>18699</v>
      </c>
    </row>
    <row r="5" spans="1:12">
      <c r="A5" s="4" t="s">
        <v>1200</v>
      </c>
      <c r="J5" s="5" t="n">
        <v>7183</v>
      </c>
      <c r="K5" s="5" t="n">
        <v>5146</v>
      </c>
      <c r="L5" s="5" t="n">
        <v>4692</v>
      </c>
    </row>
    <row r="6" spans="1:12">
      <c r="A6" s="4" t="s">
        <v>1201</v>
      </c>
      <c r="J6" s="5" t="n">
        <v>25798</v>
      </c>
      <c r="K6" s="5" t="n">
        <v>27501</v>
      </c>
      <c r="L6" s="5" t="n">
        <v>23391</v>
      </c>
    </row>
    <row r="7" spans="1:12">
      <c r="A7" s="3" t="s">
        <v>1202</v>
      </c>
    </row>
    <row r="8" spans="1:12">
      <c r="A8" s="4" t="s">
        <v>1199</v>
      </c>
      <c r="J8" s="5" t="n">
        <v>4808</v>
      </c>
      <c r="K8" s="5" t="n">
        <v>6973</v>
      </c>
      <c r="L8" s="5" t="n">
        <v>516</v>
      </c>
    </row>
    <row r="9" spans="1:12">
      <c r="A9" s="4" t="s">
        <v>1200</v>
      </c>
      <c r="J9" s="5" t="n">
        <v>1218</v>
      </c>
      <c r="K9" s="5" t="n">
        <v>252</v>
      </c>
      <c r="L9" s="5" t="n">
        <v>-167</v>
      </c>
    </row>
    <row r="10" spans="1:12">
      <c r="A10" s="4" t="s">
        <v>1203</v>
      </c>
      <c r="J10" s="5" t="n">
        <v>6026</v>
      </c>
      <c r="K10" s="5" t="n">
        <v>7225</v>
      </c>
      <c r="L10" s="5" t="n">
        <v>349</v>
      </c>
    </row>
    <row r="11" spans="1:12">
      <c r="A11" s="4" t="s">
        <v>1204</v>
      </c>
      <c r="B11" s="6" t="n">
        <v>8539</v>
      </c>
      <c r="C11" s="6" t="n">
        <v>9107</v>
      </c>
      <c r="D11" s="6" t="n">
        <v>7472</v>
      </c>
      <c r="E11" s="6" t="n">
        <v>6706</v>
      </c>
      <c r="F11" s="6" t="n">
        <v>11933</v>
      </c>
      <c r="G11" s="6" t="n">
        <v>8229</v>
      </c>
      <c r="H11" s="6" t="n">
        <v>6966</v>
      </c>
      <c r="I11" s="6" t="n">
        <v>7598</v>
      </c>
      <c r="J11" s="6" t="n">
        <v>31824</v>
      </c>
      <c r="K11" s="6" t="n">
        <v>34726</v>
      </c>
      <c r="L11" s="6" t="n">
        <v>2374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5</v>
      </c>
      <c r="B1" s="2" t="s">
        <v>2</v>
      </c>
      <c r="C1" s="2" t="s">
        <v>36</v>
      </c>
    </row>
    <row r="2" spans="1:3">
      <c r="A2" s="3" t="s">
        <v>1206</v>
      </c>
    </row>
    <row r="3" spans="1:3">
      <c r="A3" s="4" t="s">
        <v>1207</v>
      </c>
      <c r="B3" s="6" t="n">
        <v>13979000</v>
      </c>
      <c r="C3" s="6" t="n">
        <v>12024000</v>
      </c>
    </row>
    <row r="4" spans="1:3">
      <c r="A4" s="4" t="s">
        <v>1208</v>
      </c>
      <c r="B4" s="5" t="n">
        <v>2253000</v>
      </c>
      <c r="C4" s="5" t="n">
        <v>0</v>
      </c>
    </row>
    <row r="5" spans="1:3">
      <c r="A5" s="4" t="s">
        <v>1209</v>
      </c>
      <c r="B5" s="5" t="n">
        <v>4339000</v>
      </c>
      <c r="C5" s="5" t="n">
        <v>1398000</v>
      </c>
    </row>
    <row r="6" spans="1:3">
      <c r="A6" s="4" t="s">
        <v>1210</v>
      </c>
      <c r="B6" s="5" t="n">
        <v>3228000</v>
      </c>
      <c r="C6" s="5" t="n">
        <v>3318000</v>
      </c>
    </row>
    <row r="7" spans="1:3">
      <c r="A7" s="4" t="s">
        <v>1211</v>
      </c>
      <c r="B7" s="5" t="n">
        <v>306000</v>
      </c>
      <c r="C7" s="5" t="n">
        <v>416000</v>
      </c>
    </row>
    <row r="8" spans="1:3">
      <c r="A8" s="4" t="s">
        <v>1212</v>
      </c>
      <c r="B8" s="5" t="n">
        <v>457000</v>
      </c>
      <c r="C8" s="5" t="n">
        <v>429000</v>
      </c>
    </row>
    <row r="9" spans="1:3">
      <c r="A9" s="4" t="s">
        <v>1213</v>
      </c>
      <c r="B9" s="5" t="n">
        <v>2343000</v>
      </c>
      <c r="C9" s="5" t="n">
        <v>0</v>
      </c>
    </row>
    <row r="10" spans="1:3">
      <c r="A10" s="4" t="s">
        <v>1214</v>
      </c>
      <c r="B10" s="5" t="n">
        <v>202000</v>
      </c>
      <c r="C10" s="5" t="n">
        <v>42000</v>
      </c>
    </row>
    <row r="11" spans="1:3">
      <c r="A11" s="4" t="s">
        <v>1215</v>
      </c>
      <c r="B11" s="5" t="n">
        <v>76000</v>
      </c>
      <c r="C11" s="5" t="n">
        <v>217000</v>
      </c>
    </row>
    <row r="12" spans="1:3">
      <c r="A12" s="4" t="s">
        <v>1216</v>
      </c>
      <c r="B12" s="5" t="n">
        <v>3950000</v>
      </c>
      <c r="C12" s="5" t="n">
        <v>91000</v>
      </c>
    </row>
    <row r="13" spans="1:3">
      <c r="A13" s="4" t="s">
        <v>1217</v>
      </c>
      <c r="B13" s="5" t="n">
        <v>1270000</v>
      </c>
      <c r="C13" s="5" t="n">
        <v>856000</v>
      </c>
    </row>
    <row r="14" spans="1:3">
      <c r="A14" s="4" t="s">
        <v>1218</v>
      </c>
      <c r="B14" s="5" t="n">
        <v>210000</v>
      </c>
      <c r="C14" s="5" t="n">
        <v>133000</v>
      </c>
    </row>
    <row r="15" spans="1:3">
      <c r="A15" s="4" t="s">
        <v>1219</v>
      </c>
      <c r="B15" s="5" t="n">
        <v>679000</v>
      </c>
      <c r="C15" s="5" t="n">
        <v>0</v>
      </c>
    </row>
    <row r="16" spans="1:3">
      <c r="A16" s="4" t="s">
        <v>1220</v>
      </c>
      <c r="B16" s="5" t="n">
        <v>0</v>
      </c>
      <c r="C16" s="5" t="n">
        <v>299000</v>
      </c>
    </row>
    <row r="17" spans="1:3">
      <c r="A17" s="4" t="s">
        <v>111</v>
      </c>
      <c r="B17" s="5" t="n">
        <v>251000</v>
      </c>
      <c r="C17" s="5" t="n">
        <v>0</v>
      </c>
    </row>
    <row r="18" spans="1:3">
      <c r="A18" s="4" t="s">
        <v>1221</v>
      </c>
      <c r="B18" s="5" t="n">
        <v>280000</v>
      </c>
      <c r="C18" s="5" t="n">
        <v>7000</v>
      </c>
    </row>
    <row r="19" spans="1:3">
      <c r="A19" s="4" t="s">
        <v>1222</v>
      </c>
      <c r="B19" s="5" t="n">
        <v>33823000</v>
      </c>
      <c r="C19" s="5" t="n">
        <v>19230000</v>
      </c>
    </row>
    <row r="20" spans="1:3">
      <c r="A20" s="3" t="s">
        <v>1223</v>
      </c>
    </row>
    <row r="21" spans="1:3">
      <c r="A21" s="4" t="s">
        <v>1224</v>
      </c>
      <c r="B21" s="5" t="n">
        <v>0</v>
      </c>
      <c r="C21" s="5" t="n">
        <v>-307000</v>
      </c>
    </row>
    <row r="22" spans="1:3">
      <c r="A22" s="4" t="s">
        <v>1225</v>
      </c>
      <c r="B22" s="5" t="n">
        <v>-2607000</v>
      </c>
      <c r="C22" s="5" t="n">
        <v>-2735000</v>
      </c>
    </row>
    <row r="23" spans="1:3">
      <c r="A23" s="4" t="s">
        <v>1219</v>
      </c>
      <c r="B23" s="5" t="n">
        <v>-3307000</v>
      </c>
      <c r="C23" s="5" t="n">
        <v>-2708000</v>
      </c>
    </row>
    <row r="24" spans="1:3">
      <c r="A24" s="4" t="s">
        <v>1226</v>
      </c>
      <c r="B24" s="5" t="n">
        <v>-3701000</v>
      </c>
      <c r="C24" s="5" t="n">
        <v>-1264000</v>
      </c>
    </row>
    <row r="25" spans="1:3">
      <c r="A25" s="4" t="s">
        <v>1227</v>
      </c>
      <c r="B25" s="5" t="n">
        <v>-188000</v>
      </c>
      <c r="C25" s="5" t="n">
        <v>-146000</v>
      </c>
    </row>
    <row r="26" spans="1:3">
      <c r="A26" s="4" t="s">
        <v>1228</v>
      </c>
      <c r="B26" s="5" t="n">
        <v>-2053000</v>
      </c>
      <c r="C26" s="5" t="n">
        <v>0</v>
      </c>
    </row>
    <row r="27" spans="1:3">
      <c r="A27" s="4" t="s">
        <v>1221</v>
      </c>
      <c r="B27" s="5" t="n">
        <v>-404000</v>
      </c>
      <c r="C27" s="5" t="n">
        <v>-204000</v>
      </c>
    </row>
    <row r="28" spans="1:3">
      <c r="A28" s="4" t="s">
        <v>1229</v>
      </c>
      <c r="B28" s="5" t="n">
        <v>-12260000</v>
      </c>
      <c r="C28" s="5" t="n">
        <v>-7364000</v>
      </c>
    </row>
    <row r="29" spans="1:3">
      <c r="A29" s="4" t="s">
        <v>1230</v>
      </c>
      <c r="B29" s="6" t="n">
        <v>21563000</v>
      </c>
      <c r="C29" s="6" t="n">
        <v>11866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666</v>
      </c>
      <c r="J1" s="2" t="s">
        <v>1</v>
      </c>
    </row>
    <row r="2" spans="1:12">
      <c r="B2" s="2" t="s">
        <v>2</v>
      </c>
      <c r="C2" s="2" t="s">
        <v>667</v>
      </c>
      <c r="D2" s="2" t="s">
        <v>4</v>
      </c>
      <c r="E2" s="2" t="s">
        <v>668</v>
      </c>
      <c r="F2" s="2" t="s">
        <v>36</v>
      </c>
      <c r="G2" s="2" t="s">
        <v>669</v>
      </c>
      <c r="H2" s="2" t="s">
        <v>670</v>
      </c>
      <c r="I2" s="2" t="s">
        <v>671</v>
      </c>
      <c r="J2" s="2" t="s">
        <v>2</v>
      </c>
      <c r="K2" s="2" t="s">
        <v>36</v>
      </c>
      <c r="L2" s="2" t="s">
        <v>78</v>
      </c>
    </row>
    <row r="3" spans="1:12">
      <c r="A3" s="3" t="s">
        <v>272</v>
      </c>
    </row>
    <row r="4" spans="1:12">
      <c r="A4" s="4" t="s">
        <v>1232</v>
      </c>
      <c r="J4" s="6" t="n">
        <v>27865</v>
      </c>
      <c r="K4" s="6" t="n">
        <v>30776</v>
      </c>
      <c r="L4" s="6" t="n">
        <v>25194</v>
      </c>
    </row>
    <row r="5" spans="1:12">
      <c r="A5" s="4" t="s">
        <v>1232</v>
      </c>
      <c r="J5" s="4" t="s">
        <v>1233</v>
      </c>
      <c r="K5" s="4" t="s">
        <v>1234</v>
      </c>
      <c r="L5" s="4" t="s">
        <v>1234</v>
      </c>
    </row>
    <row r="6" spans="1:12">
      <c r="A6" s="3" t="s">
        <v>1235</v>
      </c>
    </row>
    <row r="7" spans="1:12">
      <c r="A7" s="4" t="s">
        <v>1236</v>
      </c>
      <c r="J7" s="6" t="n">
        <v>-2427</v>
      </c>
      <c r="K7" s="6" t="n">
        <v>-3929</v>
      </c>
      <c r="L7" s="6" t="n">
        <v>-3606</v>
      </c>
    </row>
    <row r="8" spans="1:12">
      <c r="A8" s="4" t="s">
        <v>1237</v>
      </c>
      <c r="J8" s="5" t="n">
        <v>-909</v>
      </c>
      <c r="K8" s="5" t="n">
        <v>-841</v>
      </c>
      <c r="L8" s="5" t="n">
        <v>-862</v>
      </c>
    </row>
    <row r="9" spans="1:12">
      <c r="A9" s="4" t="s">
        <v>1238</v>
      </c>
      <c r="J9" s="5" t="n">
        <v>6637</v>
      </c>
      <c r="K9" s="5" t="n">
        <v>3508</v>
      </c>
      <c r="L9" s="5" t="n">
        <v>2965</v>
      </c>
    </row>
    <row r="10" spans="1:12">
      <c r="A10" s="4" t="s">
        <v>1239</v>
      </c>
      <c r="J10" s="5" t="n">
        <v>0</v>
      </c>
      <c r="K10" s="5" t="n">
        <v>5544</v>
      </c>
      <c r="L10" s="5" t="n">
        <v>0</v>
      </c>
    </row>
    <row r="11" spans="1:12">
      <c r="A11" s="4" t="s">
        <v>1240</v>
      </c>
      <c r="J11" s="5" t="n">
        <v>658</v>
      </c>
      <c r="K11" s="5" t="n">
        <v>-332</v>
      </c>
      <c r="L11" s="5" t="n">
        <v>49</v>
      </c>
    </row>
    <row r="12" spans="1:12">
      <c r="A12" s="4" t="s">
        <v>1204</v>
      </c>
      <c r="B12" s="6" t="n">
        <v>8539</v>
      </c>
      <c r="C12" s="6" t="n">
        <v>9107</v>
      </c>
      <c r="D12" s="6" t="n">
        <v>7472</v>
      </c>
      <c r="E12" s="6" t="n">
        <v>6706</v>
      </c>
      <c r="F12" s="6" t="n">
        <v>11933</v>
      </c>
      <c r="G12" s="6" t="n">
        <v>8229</v>
      </c>
      <c r="H12" s="6" t="n">
        <v>6966</v>
      </c>
      <c r="I12" s="6" t="n">
        <v>7598</v>
      </c>
      <c r="J12" s="6" t="n">
        <v>31824</v>
      </c>
      <c r="K12" s="6" t="n">
        <v>34726</v>
      </c>
      <c r="L12" s="6" t="n">
        <v>23740</v>
      </c>
    </row>
    <row r="13" spans="1:12">
      <c r="A13" s="3" t="s">
        <v>1235</v>
      </c>
    </row>
    <row r="14" spans="1:12">
      <c r="A14" s="4" t="s">
        <v>1236</v>
      </c>
      <c r="J14" s="4" t="s">
        <v>1241</v>
      </c>
      <c r="K14" s="4" t="s">
        <v>1242</v>
      </c>
      <c r="L14" s="4" t="s">
        <v>1243</v>
      </c>
    </row>
    <row r="15" spans="1:12">
      <c r="A15" s="4" t="s">
        <v>1237</v>
      </c>
      <c r="J15" s="4" t="s">
        <v>1244</v>
      </c>
      <c r="K15" s="4" t="s">
        <v>1245</v>
      </c>
      <c r="L15" s="4" t="s">
        <v>1246</v>
      </c>
    </row>
    <row r="16" spans="1:12">
      <c r="A16" s="4" t="s">
        <v>1238</v>
      </c>
      <c r="J16" s="4" t="s">
        <v>1018</v>
      </c>
      <c r="K16" s="4" t="s">
        <v>1247</v>
      </c>
      <c r="L16" s="4" t="s">
        <v>1248</v>
      </c>
    </row>
    <row r="17" spans="1:12">
      <c r="A17" s="4" t="s">
        <v>1239</v>
      </c>
      <c r="J17" s="4" t="s">
        <v>706</v>
      </c>
      <c r="K17" s="4" t="s">
        <v>1249</v>
      </c>
      <c r="L17" s="4" t="s">
        <v>706</v>
      </c>
    </row>
    <row r="18" spans="1:12">
      <c r="A18" s="4" t="s">
        <v>1240</v>
      </c>
      <c r="J18" s="4" t="s">
        <v>1250</v>
      </c>
      <c r="K18" s="4" t="s">
        <v>1251</v>
      </c>
      <c r="L18" s="4" t="s">
        <v>706</v>
      </c>
    </row>
    <row r="19" spans="1:12">
      <c r="A19" s="4" t="s">
        <v>1252</v>
      </c>
      <c r="J19" s="4" t="s">
        <v>1253</v>
      </c>
      <c r="K19" s="4" t="s">
        <v>1254</v>
      </c>
      <c r="L19" s="4" t="s">
        <v>1255</v>
      </c>
    </row>
    <row r="20" spans="1:12">
      <c r="A20" s="3" t="s">
        <v>1256</v>
      </c>
    </row>
    <row r="21" spans="1:12">
      <c r="A21" s="4" t="s">
        <v>1257</v>
      </c>
      <c r="J21" s="4" t="s">
        <v>1233</v>
      </c>
    </row>
    <row r="22" spans="1:12">
      <c r="A22" s="4" t="s">
        <v>1258</v>
      </c>
      <c r="J22" s="6" t="n">
        <v>5655</v>
      </c>
      <c r="K22" s="6" t="n">
        <v>6089</v>
      </c>
      <c r="L22" s="6" t="n">
        <v>34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666</v>
      </c>
      <c r="J1" s="2" t="s">
        <v>1</v>
      </c>
    </row>
    <row r="2" spans="1:12">
      <c r="B2" s="2" t="s">
        <v>2</v>
      </c>
      <c r="C2" s="2" t="s">
        <v>667</v>
      </c>
      <c r="D2" s="2" t="s">
        <v>4</v>
      </c>
      <c r="E2" s="2" t="s">
        <v>668</v>
      </c>
      <c r="F2" s="2" t="s">
        <v>36</v>
      </c>
      <c r="G2" s="2" t="s">
        <v>669</v>
      </c>
      <c r="H2" s="2" t="s">
        <v>670</v>
      </c>
      <c r="I2" s="2" t="s">
        <v>671</v>
      </c>
      <c r="J2" s="2" t="s">
        <v>2</v>
      </c>
      <c r="K2" s="2" t="s">
        <v>36</v>
      </c>
      <c r="L2" s="2" t="s">
        <v>78</v>
      </c>
    </row>
    <row r="3" spans="1:12">
      <c r="A3" s="3" t="s">
        <v>275</v>
      </c>
    </row>
    <row r="4" spans="1:12">
      <c r="A4" s="4" t="s">
        <v>116</v>
      </c>
      <c r="B4" s="6" t="n">
        <v>25566</v>
      </c>
      <c r="C4" s="6" t="n">
        <v>29234</v>
      </c>
      <c r="D4" s="6" t="n">
        <v>24399</v>
      </c>
      <c r="E4" s="6" t="n">
        <v>21665</v>
      </c>
      <c r="F4" s="6" t="n">
        <v>8267</v>
      </c>
      <c r="G4" s="6" t="n">
        <v>15089</v>
      </c>
      <c r="H4" s="6" t="n">
        <v>14741</v>
      </c>
      <c r="I4" s="6" t="n">
        <v>15112</v>
      </c>
      <c r="J4" s="6" t="n">
        <v>100864</v>
      </c>
      <c r="K4" s="6" t="n">
        <v>53209</v>
      </c>
      <c r="L4" s="6" t="n">
        <v>48250</v>
      </c>
    </row>
    <row r="5" spans="1:12">
      <c r="A5" s="3" t="s">
        <v>1260</v>
      </c>
    </row>
    <row r="6" spans="1:12">
      <c r="A6" s="4" t="s">
        <v>1261</v>
      </c>
      <c r="J6" s="5" t="n">
        <v>35707000</v>
      </c>
      <c r="K6" s="5" t="n">
        <v>24175000</v>
      </c>
      <c r="L6" s="5" t="n">
        <v>24120000</v>
      </c>
    </row>
    <row r="7" spans="1:12">
      <c r="A7" s="4" t="s">
        <v>118</v>
      </c>
      <c r="B7" s="7" t="n">
        <v>0.72</v>
      </c>
      <c r="C7" s="7" t="n">
        <v>0.82</v>
      </c>
      <c r="D7" s="7" t="n">
        <v>0.68</v>
      </c>
      <c r="E7" s="7" t="n">
        <v>0.61</v>
      </c>
      <c r="F7" s="7" t="n">
        <v>0.34</v>
      </c>
      <c r="G7" s="7" t="n">
        <v>0.62</v>
      </c>
      <c r="H7" s="7" t="n">
        <v>0.61</v>
      </c>
      <c r="I7" s="7" t="n">
        <v>0.63</v>
      </c>
      <c r="J7" s="7" t="n">
        <v>2.82</v>
      </c>
      <c r="K7" s="8" t="n">
        <v>2.2</v>
      </c>
      <c r="L7" s="6" t="n">
        <v>2</v>
      </c>
    </row>
    <row r="8" spans="1:12">
      <c r="A8" s="3" t="s">
        <v>1262</v>
      </c>
    </row>
    <row r="9" spans="1:12">
      <c r="A9" s="4" t="s">
        <v>1261</v>
      </c>
      <c r="J9" s="5" t="n">
        <v>35707000</v>
      </c>
      <c r="K9" s="5" t="n">
        <v>24175000</v>
      </c>
      <c r="L9" s="5" t="n">
        <v>24120000</v>
      </c>
    </row>
    <row r="10" spans="1:12">
      <c r="A10" s="4" t="s">
        <v>1263</v>
      </c>
      <c r="J10" s="5" t="n">
        <v>21000</v>
      </c>
      <c r="K10" s="5" t="n">
        <v>32000</v>
      </c>
      <c r="L10" s="5" t="n">
        <v>29000</v>
      </c>
    </row>
    <row r="11" spans="1:12">
      <c r="A11" s="4" t="s">
        <v>1264</v>
      </c>
      <c r="J11" s="5" t="n">
        <v>35728000</v>
      </c>
      <c r="K11" s="5" t="n">
        <v>24207000</v>
      </c>
      <c r="L11" s="5" t="n">
        <v>24149000</v>
      </c>
    </row>
    <row r="12" spans="1:12">
      <c r="A12" s="4" t="s">
        <v>119</v>
      </c>
      <c r="B12" s="7" t="n">
        <v>0.72</v>
      </c>
      <c r="C12" s="7" t="n">
        <v>0.82</v>
      </c>
      <c r="D12" s="7" t="n">
        <v>0.68</v>
      </c>
      <c r="E12" s="7" t="n">
        <v>0.61</v>
      </c>
      <c r="F12" s="7" t="n">
        <v>0.34</v>
      </c>
      <c r="G12" s="7" t="n">
        <v>0.62</v>
      </c>
      <c r="H12" s="7" t="n">
        <v>0.61</v>
      </c>
      <c r="I12" s="7" t="n">
        <v>0.63</v>
      </c>
      <c r="J12" s="7" t="n">
        <v>2.82</v>
      </c>
      <c r="K12" s="8" t="n">
        <v>2.2</v>
      </c>
      <c r="L12" s="6" t="n">
        <v>2</v>
      </c>
    </row>
    <row r="13" spans="1:12">
      <c r="A13" s="4" t="s">
        <v>1265</v>
      </c>
      <c r="J13" s="5" t="n">
        <v>7000</v>
      </c>
      <c r="K13" s="5" t="n">
        <v>3000</v>
      </c>
      <c r="L13" s="5" t="n">
        <v>30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6</v>
      </c>
      <c r="D2" s="2" t="s">
        <v>78</v>
      </c>
    </row>
    <row r="3" spans="1:4">
      <c r="A3" s="3" t="s">
        <v>1267</v>
      </c>
    </row>
    <row r="4" spans="1:4">
      <c r="A4" s="4" t="s">
        <v>1268</v>
      </c>
      <c r="B4" s="6" t="n">
        <v>-6857000</v>
      </c>
      <c r="C4" s="6" t="n">
        <v>-6614000</v>
      </c>
      <c r="D4" s="6" t="n">
        <v>-1297000</v>
      </c>
    </row>
    <row r="5" spans="1:4">
      <c r="A5" s="4" t="s">
        <v>1269</v>
      </c>
      <c r="B5" s="5" t="n">
        <v>-7420000</v>
      </c>
      <c r="C5" s="5" t="n">
        <v>-243000</v>
      </c>
      <c r="D5" s="5" t="n">
        <v>-5317000</v>
      </c>
    </row>
    <row r="6" spans="1:4">
      <c r="A6" s="4" t="s">
        <v>1270</v>
      </c>
      <c r="B6" s="5" t="n">
        <v>-15754000</v>
      </c>
      <c r="C6" s="5" t="n">
        <v>-6857000</v>
      </c>
      <c r="D6" s="5" t="n">
        <v>-6614000</v>
      </c>
    </row>
    <row r="7" spans="1:4">
      <c r="A7" s="4" t="s">
        <v>1271</v>
      </c>
    </row>
    <row r="8" spans="1:4">
      <c r="A8" s="3" t="s">
        <v>1267</v>
      </c>
    </row>
    <row r="9" spans="1:4">
      <c r="A9" s="4" t="s">
        <v>1268</v>
      </c>
      <c r="B9" s="5" t="n">
        <v>687000</v>
      </c>
      <c r="C9" s="5" t="n">
        <v>1642000</v>
      </c>
      <c r="D9" s="5" t="n">
        <v>6566000</v>
      </c>
    </row>
    <row r="10" spans="1:4">
      <c r="A10" s="4" t="s">
        <v>1269</v>
      </c>
      <c r="B10" s="5" t="n">
        <v>-7465000</v>
      </c>
      <c r="C10" s="5" t="n">
        <v>-955000</v>
      </c>
      <c r="D10" s="5" t="n">
        <v>-4924000</v>
      </c>
    </row>
    <row r="11" spans="1:4">
      <c r="A11" s="4" t="s">
        <v>1270</v>
      </c>
      <c r="B11" s="5" t="n">
        <v>-6630000</v>
      </c>
      <c r="C11" s="5" t="n">
        <v>687000</v>
      </c>
      <c r="D11" s="5" t="n">
        <v>1642000</v>
      </c>
    </row>
    <row r="12" spans="1:4">
      <c r="A12" s="4" t="s">
        <v>1272</v>
      </c>
    </row>
    <row r="13" spans="1:4">
      <c r="A13" s="3" t="s">
        <v>1267</v>
      </c>
    </row>
    <row r="14" spans="1:4">
      <c r="A14" s="4" t="s">
        <v>1268</v>
      </c>
      <c r="B14" s="5" t="n">
        <v>-7544000</v>
      </c>
      <c r="C14" s="5" t="n">
        <v>-8256000</v>
      </c>
      <c r="D14" s="5" t="n">
        <v>-7863000</v>
      </c>
    </row>
    <row r="15" spans="1:4">
      <c r="A15" s="4" t="s">
        <v>1269</v>
      </c>
      <c r="B15" s="5" t="n">
        <v>45000</v>
      </c>
      <c r="C15" s="5" t="n">
        <v>712000</v>
      </c>
      <c r="D15" s="5" t="n">
        <v>-393000</v>
      </c>
    </row>
    <row r="16" spans="1:4">
      <c r="A16" s="4" t="s">
        <v>1270</v>
      </c>
      <c r="B16" s="6" t="n">
        <v>-9124000</v>
      </c>
      <c r="C16" s="6" t="n">
        <v>-7544000</v>
      </c>
      <c r="D16" s="6" t="n">
        <v>-8256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3</v>
      </c>
      <c r="C1" s="2" t="s">
        <v>1</v>
      </c>
    </row>
    <row r="2" spans="1:5">
      <c r="C2" s="2" t="s">
        <v>2</v>
      </c>
      <c r="D2" s="2" t="s">
        <v>36</v>
      </c>
      <c r="E2" s="2" t="s">
        <v>78</v>
      </c>
    </row>
    <row r="3" spans="1:5">
      <c r="A3" s="3" t="s">
        <v>1274</v>
      </c>
    </row>
    <row r="4" spans="1:5">
      <c r="A4" s="4" t="s">
        <v>97</v>
      </c>
      <c r="C4" s="6" t="n">
        <v>190</v>
      </c>
      <c r="D4" s="6" t="n">
        <v>1273</v>
      </c>
      <c r="E4" s="6" t="n">
        <v>1932</v>
      </c>
    </row>
    <row r="5" spans="1:5">
      <c r="A5" s="4" t="s">
        <v>1275</v>
      </c>
      <c r="C5" s="5" t="n">
        <v>190</v>
      </c>
      <c r="D5" s="5" t="n">
        <v>1273</v>
      </c>
      <c r="E5" s="5" t="n">
        <v>1932</v>
      </c>
    </row>
    <row r="6" spans="1:5">
      <c r="A6" s="4" t="s">
        <v>1276</v>
      </c>
      <c r="C6" s="5" t="n">
        <v>-50</v>
      </c>
      <c r="D6" s="5" t="n">
        <v>-504</v>
      </c>
      <c r="E6" s="5" t="n">
        <v>-770</v>
      </c>
    </row>
    <row r="7" spans="1:5">
      <c r="A7" s="4" t="s">
        <v>116</v>
      </c>
      <c r="C7" s="5" t="n">
        <v>140</v>
      </c>
      <c r="D7" s="5" t="n">
        <v>769</v>
      </c>
      <c r="E7" s="5" t="n">
        <v>1162</v>
      </c>
    </row>
    <row r="8" spans="1:5">
      <c r="A8" s="3" t="s">
        <v>1277</v>
      </c>
    </row>
    <row r="9" spans="1:5">
      <c r="A9" s="4" t="s">
        <v>1278</v>
      </c>
      <c r="B9" s="4" t="s">
        <v>1279</v>
      </c>
      <c r="C9" s="5" t="n">
        <v>-1000</v>
      </c>
      <c r="D9" s="5" t="n">
        <v>-1181</v>
      </c>
      <c r="E9" s="5" t="n">
        <v>-651</v>
      </c>
    </row>
    <row r="10" spans="1:5">
      <c r="A10" s="4" t="s">
        <v>1275</v>
      </c>
      <c r="C10" s="5" t="n">
        <v>-1000</v>
      </c>
      <c r="D10" s="5" t="n">
        <v>-1181</v>
      </c>
      <c r="E10" s="5" t="n">
        <v>-651</v>
      </c>
    </row>
    <row r="11" spans="1:5">
      <c r="A11" s="4" t="s">
        <v>1276</v>
      </c>
      <c r="C11" s="5" t="n">
        <v>261</v>
      </c>
      <c r="D11" s="5" t="n">
        <v>467</v>
      </c>
      <c r="E11" s="5" t="n">
        <v>258</v>
      </c>
    </row>
    <row r="12" spans="1:5">
      <c r="A12" s="4" t="s">
        <v>1280</v>
      </c>
      <c r="C12" s="6" t="n">
        <v>-739</v>
      </c>
      <c r="D12" s="6" t="n">
        <v>-714</v>
      </c>
      <c r="E12" s="6" t="n">
        <v>-393</v>
      </c>
    </row>
    <row r="13" spans="1:5"/>
    <row r="14" spans="1:5">
      <c r="A14" s="4" t="s">
        <v>1279</v>
      </c>
      <c r="B14" s="4" t="s">
        <v>1281</v>
      </c>
    </row>
  </sheetData>
  <mergeCells count="4">
    <mergeCell ref="A1:B2"/>
    <mergeCell ref="C1:E1"/>
    <mergeCell ref="A13:D13"/>
    <mergeCell ref="B14:D1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6</v>
      </c>
    </row>
    <row r="2" spans="1:3">
      <c r="A2" s="3" t="s">
        <v>1283</v>
      </c>
    </row>
    <row r="3" spans="1:3">
      <c r="A3" s="4" t="s">
        <v>1284</v>
      </c>
      <c r="B3" s="6" t="n">
        <v>2080562</v>
      </c>
      <c r="C3" s="6" t="n">
        <v>1647521</v>
      </c>
    </row>
    <row r="4" spans="1:3">
      <c r="A4" s="4" t="s">
        <v>391</v>
      </c>
    </row>
    <row r="5" spans="1:3">
      <c r="A5" s="3" t="s">
        <v>1283</v>
      </c>
    </row>
    <row r="6" spans="1:3">
      <c r="A6" s="4" t="s">
        <v>1284</v>
      </c>
      <c r="B6" s="5" t="n">
        <v>562777</v>
      </c>
      <c r="C6" s="5" t="n">
        <v>390646</v>
      </c>
    </row>
    <row r="7" spans="1:3">
      <c r="A7" s="4" t="s">
        <v>1285</v>
      </c>
    </row>
    <row r="8" spans="1:3">
      <c r="A8" s="3" t="s">
        <v>1283</v>
      </c>
    </row>
    <row r="9" spans="1:3">
      <c r="A9" s="4" t="s">
        <v>1284</v>
      </c>
      <c r="B9" s="5" t="n">
        <v>130251</v>
      </c>
      <c r="C9" s="5" t="n">
        <v>130751</v>
      </c>
    </row>
    <row r="10" spans="1:3">
      <c r="A10" s="4" t="s">
        <v>1286</v>
      </c>
    </row>
    <row r="11" spans="1:3">
      <c r="A11" s="3" t="s">
        <v>1283</v>
      </c>
    </row>
    <row r="12" spans="1:3">
      <c r="A12" s="4" t="s">
        <v>1284</v>
      </c>
      <c r="B12" s="5" t="n">
        <v>31227</v>
      </c>
      <c r="C12" s="5" t="n">
        <v>18238</v>
      </c>
    </row>
    <row r="13" spans="1:3">
      <c r="A13" s="4" t="s">
        <v>1287</v>
      </c>
    </row>
    <row r="14" spans="1:3">
      <c r="A14" s="3" t="s">
        <v>1283</v>
      </c>
    </row>
    <row r="15" spans="1:3">
      <c r="A15" s="4" t="s">
        <v>1284</v>
      </c>
      <c r="B15" s="5" t="n">
        <v>1296481</v>
      </c>
      <c r="C15" s="5" t="n">
        <v>1044949</v>
      </c>
    </row>
    <row r="16" spans="1:3">
      <c r="A16" s="4" t="s">
        <v>1288</v>
      </c>
    </row>
    <row r="17" spans="1:3">
      <c r="A17" s="3" t="s">
        <v>1283</v>
      </c>
    </row>
    <row r="18" spans="1:3">
      <c r="A18" s="4" t="s">
        <v>1284</v>
      </c>
      <c r="B18" s="6" t="n">
        <v>59826</v>
      </c>
      <c r="C18" s="6" t="n">
        <v>6293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1289</v>
      </c>
      <c r="B1" s="2" t="s">
        <v>1</v>
      </c>
    </row>
    <row r="2" spans="1:3">
      <c r="B2" s="2" t="s">
        <v>2</v>
      </c>
      <c r="C2" s="2" t="s">
        <v>36</v>
      </c>
    </row>
    <row r="3" spans="1:3">
      <c r="A3" s="4" t="s">
        <v>1290</v>
      </c>
    </row>
    <row r="4" spans="1:3">
      <c r="A4" s="3" t="s">
        <v>1291</v>
      </c>
    </row>
    <row r="5" spans="1:3">
      <c r="A5" s="4" t="s">
        <v>1292</v>
      </c>
      <c r="B5" s="6" t="n">
        <v>16648</v>
      </c>
      <c r="C5" s="6" t="n">
        <v>17788</v>
      </c>
    </row>
    <row r="6" spans="1:3">
      <c r="A6" s="4" t="s">
        <v>566</v>
      </c>
      <c r="B6" s="6" t="n">
        <v>0</v>
      </c>
      <c r="C6" s="6" t="n">
        <v>0</v>
      </c>
    </row>
    <row r="7" spans="1:3">
      <c r="A7" s="4" t="s">
        <v>1293</v>
      </c>
      <c r="B7" s="4" t="s">
        <v>1294</v>
      </c>
      <c r="C7" s="4" t="s">
        <v>1295</v>
      </c>
    </row>
    <row r="8" spans="1:3">
      <c r="A8" s="4" t="s">
        <v>1296</v>
      </c>
      <c r="B8" s="4" t="s">
        <v>1297</v>
      </c>
      <c r="C8" s="4" t="s">
        <v>1298</v>
      </c>
    </row>
    <row r="9" spans="1:3">
      <c r="A9" s="4" t="s">
        <v>1299</v>
      </c>
      <c r="B9" s="4" t="s">
        <v>1297</v>
      </c>
      <c r="C9" s="4" t="s">
        <v>1298</v>
      </c>
    </row>
    <row r="10" spans="1:3">
      <c r="A10" s="4" t="s">
        <v>1300</v>
      </c>
    </row>
    <row r="11" spans="1:3">
      <c r="A11" s="3" t="s">
        <v>1291</v>
      </c>
    </row>
    <row r="12" spans="1:3">
      <c r="A12" s="4" t="s">
        <v>1292</v>
      </c>
      <c r="B12" s="6" t="n">
        <v>8324</v>
      </c>
      <c r="C12" s="6" t="n">
        <v>8894</v>
      </c>
    </row>
    <row r="13" spans="1:3">
      <c r="A13" s="4" t="s">
        <v>566</v>
      </c>
      <c r="B13" s="6" t="n">
        <v>-446</v>
      </c>
      <c r="C13" s="6" t="n">
        <v>-707</v>
      </c>
    </row>
    <row r="14" spans="1:3">
      <c r="A14" s="4" t="s">
        <v>1293</v>
      </c>
      <c r="B14" s="4" t="s">
        <v>1294</v>
      </c>
      <c r="C14" s="4" t="s">
        <v>1295</v>
      </c>
    </row>
    <row r="15" spans="1:3">
      <c r="A15" s="4" t="s">
        <v>1296</v>
      </c>
      <c r="B15" s="4" t="s">
        <v>1301</v>
      </c>
      <c r="C15" s="4" t="s">
        <v>1302</v>
      </c>
    </row>
    <row r="16" spans="1:3">
      <c r="A16" s="4" t="s">
        <v>1299</v>
      </c>
      <c r="B16" s="4" t="s">
        <v>1303</v>
      </c>
      <c r="C16" s="4" t="s">
        <v>1304</v>
      </c>
    </row>
    <row r="17" spans="1:3">
      <c r="A17" s="4" t="s">
        <v>1305</v>
      </c>
    </row>
    <row r="18" spans="1:3">
      <c r="A18" s="3" t="s">
        <v>1291</v>
      </c>
    </row>
    <row r="19" spans="1:3">
      <c r="A19" s="4" t="s">
        <v>1292</v>
      </c>
      <c r="B19" s="6" t="n">
        <v>8324</v>
      </c>
      <c r="C19" s="6" t="n">
        <v>8894</v>
      </c>
    </row>
    <row r="20" spans="1:3">
      <c r="A20" s="4" t="s">
        <v>566</v>
      </c>
      <c r="B20" s="6" t="n">
        <v>446</v>
      </c>
      <c r="C20" s="6" t="n">
        <v>707</v>
      </c>
    </row>
    <row r="21" spans="1:3">
      <c r="A21" s="4" t="s">
        <v>1293</v>
      </c>
      <c r="B21" s="4" t="s">
        <v>1294</v>
      </c>
      <c r="C21" s="4" t="s">
        <v>1295</v>
      </c>
    </row>
    <row r="22" spans="1:3">
      <c r="A22" s="4" t="s">
        <v>1296</v>
      </c>
      <c r="B22" s="4" t="s">
        <v>1303</v>
      </c>
      <c r="C22" s="4" t="s">
        <v>1304</v>
      </c>
    </row>
    <row r="23" spans="1:3">
      <c r="A23" s="4" t="s">
        <v>1299</v>
      </c>
      <c r="B23" s="4" t="s">
        <v>1301</v>
      </c>
      <c r="C23" s="4" t="s">
        <v>130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306</v>
      </c>
      <c r="B1" s="2" t="s">
        <v>2</v>
      </c>
      <c r="C1" s="2" t="s">
        <v>36</v>
      </c>
      <c r="D1" s="2" t="s">
        <v>78</v>
      </c>
    </row>
    <row r="2" spans="1:4">
      <c r="A2" s="3" t="s">
        <v>288</v>
      </c>
    </row>
    <row r="3" spans="1:4">
      <c r="A3" s="4" t="s">
        <v>749</v>
      </c>
      <c r="B3" s="6" t="n">
        <v>22210</v>
      </c>
      <c r="C3" s="6" t="n">
        <v>20809</v>
      </c>
      <c r="D3" s="6" t="n">
        <v>24092</v>
      </c>
    </row>
    <row r="4" spans="1:4">
      <c r="A4" s="4" t="s">
        <v>1307</v>
      </c>
      <c r="B4" s="5" t="n">
        <v>17300</v>
      </c>
      <c r="C4" s="5" t="n">
        <v>16800</v>
      </c>
    </row>
    <row r="5" spans="1:4">
      <c r="A5" s="4" t="s">
        <v>1308</v>
      </c>
      <c r="B5" s="6" t="n">
        <v>4900</v>
      </c>
      <c r="C5" s="6" t="n">
        <v>4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2</v>
      </c>
      <c r="C1" s="2" t="s">
        <v>36</v>
      </c>
    </row>
    <row r="2" spans="1:3">
      <c r="A2" s="3" t="s">
        <v>1310</v>
      </c>
    </row>
    <row r="3" spans="1:3">
      <c r="A3" s="4" t="s">
        <v>42</v>
      </c>
      <c r="B3" s="6" t="n">
        <v>22773</v>
      </c>
      <c r="C3" s="6" t="n">
        <v>9848</v>
      </c>
    </row>
    <row r="4" spans="1:3">
      <c r="A4" s="4" t="s">
        <v>43</v>
      </c>
      <c r="B4" s="5" t="n">
        <v>937335</v>
      </c>
      <c r="C4" s="5" t="n">
        <v>729507</v>
      </c>
    </row>
    <row r="5" spans="1:3">
      <c r="A5" s="4" t="s">
        <v>1311</v>
      </c>
    </row>
    <row r="6" spans="1:3">
      <c r="A6" s="3" t="s">
        <v>1310</v>
      </c>
    </row>
    <row r="7" spans="1:3">
      <c r="A7" s="4" t="s">
        <v>42</v>
      </c>
      <c r="B7" s="5" t="n">
        <v>22773</v>
      </c>
      <c r="C7" s="5" t="n">
        <v>9848</v>
      </c>
    </row>
    <row r="8" spans="1:3">
      <c r="A8" s="4" t="s">
        <v>1312</v>
      </c>
    </row>
    <row r="9" spans="1:3">
      <c r="A9" s="3" t="s">
        <v>1310</v>
      </c>
    </row>
    <row r="10" spans="1:3">
      <c r="A10" s="4" t="s">
        <v>43</v>
      </c>
      <c r="B10" s="5" t="n">
        <v>296678</v>
      </c>
      <c r="C10" s="5" t="n">
        <v>106568</v>
      </c>
    </row>
    <row r="11" spans="1:3">
      <c r="A11" s="4" t="s">
        <v>1313</v>
      </c>
    </row>
    <row r="12" spans="1:3">
      <c r="A12" s="3" t="s">
        <v>1310</v>
      </c>
    </row>
    <row r="13" spans="1:3">
      <c r="A13" s="4" t="s">
        <v>43</v>
      </c>
      <c r="B13" s="5" t="n">
        <v>282024</v>
      </c>
      <c r="C13" s="5" t="n">
        <v>312253</v>
      </c>
    </row>
    <row r="14" spans="1:3">
      <c r="A14" s="4" t="s">
        <v>1314</v>
      </c>
    </row>
    <row r="15" spans="1:3">
      <c r="A15" s="3" t="s">
        <v>1310</v>
      </c>
    </row>
    <row r="16" spans="1:3">
      <c r="A16" s="4" t="s">
        <v>43</v>
      </c>
      <c r="B16" s="5" t="n">
        <v>348515</v>
      </c>
      <c r="C16" s="5" t="n">
        <v>300040</v>
      </c>
    </row>
    <row r="17" spans="1:3">
      <c r="A17" s="4" t="s">
        <v>1315</v>
      </c>
    </row>
    <row r="18" spans="1:3">
      <c r="A18" s="3" t="s">
        <v>1310</v>
      </c>
    </row>
    <row r="19" spans="1:3">
      <c r="A19" s="4" t="s">
        <v>43</v>
      </c>
      <c r="B19" s="5" t="n">
        <v>9240</v>
      </c>
      <c r="C19" s="5" t="n">
        <v>9432</v>
      </c>
    </row>
    <row r="20" spans="1:3">
      <c r="A20" s="4" t="s">
        <v>1316</v>
      </c>
    </row>
    <row r="21" spans="1:3">
      <c r="A21" s="3" t="s">
        <v>1310</v>
      </c>
    </row>
    <row r="22" spans="1:3">
      <c r="A22" s="4" t="s">
        <v>43</v>
      </c>
      <c r="B22" s="5" t="n">
        <v>310</v>
      </c>
      <c r="C22" s="5" t="n">
        <v>1002</v>
      </c>
    </row>
    <row r="23" spans="1:3">
      <c r="A23" s="4" t="s">
        <v>1317</v>
      </c>
    </row>
    <row r="24" spans="1:3">
      <c r="A24" s="3" t="s">
        <v>1310</v>
      </c>
    </row>
    <row r="25" spans="1:3">
      <c r="A25" s="4" t="s">
        <v>43</v>
      </c>
      <c r="B25" s="5" t="n">
        <v>568</v>
      </c>
      <c r="C25" s="5" t="n">
        <v>212</v>
      </c>
    </row>
    <row r="26" spans="1:3">
      <c r="A26" s="4" t="s">
        <v>1318</v>
      </c>
    </row>
    <row r="27" spans="1:3">
      <c r="A27" s="3" t="s">
        <v>1310</v>
      </c>
    </row>
    <row r="28" spans="1:3">
      <c r="A28" s="4" t="s">
        <v>53</v>
      </c>
      <c r="B28" s="5" t="n">
        <v>446</v>
      </c>
      <c r="C28" s="5" t="n">
        <v>707</v>
      </c>
    </row>
    <row r="29" spans="1:3">
      <c r="A29" s="4" t="s">
        <v>1319</v>
      </c>
      <c r="B29" s="5" t="n">
        <v>-446</v>
      </c>
      <c r="C29" s="5" t="n">
        <v>-707</v>
      </c>
    </row>
    <row r="30" spans="1:3">
      <c r="A30" s="4" t="s">
        <v>1320</v>
      </c>
    </row>
    <row r="31" spans="1:3">
      <c r="A31" s="3" t="s">
        <v>1310</v>
      </c>
    </row>
    <row r="32" spans="1:3">
      <c r="A32" s="4" t="s">
        <v>42</v>
      </c>
      <c r="B32" s="5" t="n">
        <v>0</v>
      </c>
      <c r="C32" s="5" t="n">
        <v>0</v>
      </c>
    </row>
    <row r="33" spans="1:3">
      <c r="A33" s="4" t="s">
        <v>1321</v>
      </c>
    </row>
    <row r="34" spans="1:3">
      <c r="A34" s="3" t="s">
        <v>1310</v>
      </c>
    </row>
    <row r="35" spans="1:3">
      <c r="A35" s="4" t="s">
        <v>43</v>
      </c>
      <c r="B35" s="5" t="n">
        <v>0</v>
      </c>
      <c r="C35" s="5" t="n">
        <v>0</v>
      </c>
    </row>
    <row r="36" spans="1:3">
      <c r="A36" s="4" t="s">
        <v>1322</v>
      </c>
    </row>
    <row r="37" spans="1:3">
      <c r="A37" s="3" t="s">
        <v>1310</v>
      </c>
    </row>
    <row r="38" spans="1:3">
      <c r="A38" s="4" t="s">
        <v>43</v>
      </c>
      <c r="B38" s="5" t="n">
        <v>0</v>
      </c>
      <c r="C38" s="5" t="n">
        <v>0</v>
      </c>
    </row>
    <row r="39" spans="1:3">
      <c r="A39" s="4" t="s">
        <v>1323</v>
      </c>
    </row>
    <row r="40" spans="1:3">
      <c r="A40" s="3" t="s">
        <v>1310</v>
      </c>
    </row>
    <row r="41" spans="1:3">
      <c r="A41" s="4" t="s">
        <v>43</v>
      </c>
      <c r="B41" s="5" t="n">
        <v>0</v>
      </c>
      <c r="C41" s="5" t="n">
        <v>0</v>
      </c>
    </row>
    <row r="42" spans="1:3">
      <c r="A42" s="4" t="s">
        <v>1324</v>
      </c>
    </row>
    <row r="43" spans="1:3">
      <c r="A43" s="3" t="s">
        <v>1310</v>
      </c>
    </row>
    <row r="44" spans="1:3">
      <c r="A44" s="4" t="s">
        <v>43</v>
      </c>
      <c r="B44" s="5" t="n">
        <v>0</v>
      </c>
      <c r="C44" s="5" t="n">
        <v>0</v>
      </c>
    </row>
    <row r="45" spans="1:3">
      <c r="A45" s="4" t="s">
        <v>1325</v>
      </c>
    </row>
    <row r="46" spans="1:3">
      <c r="A46" s="3" t="s">
        <v>1310</v>
      </c>
    </row>
    <row r="47" spans="1:3">
      <c r="A47" s="4" t="s">
        <v>43</v>
      </c>
      <c r="B47" s="5" t="n">
        <v>0</v>
      </c>
      <c r="C47" s="5" t="n">
        <v>0</v>
      </c>
    </row>
    <row r="48" spans="1:3">
      <c r="A48" s="4" t="s">
        <v>1326</v>
      </c>
    </row>
    <row r="49" spans="1:3">
      <c r="A49" s="3" t="s">
        <v>1310</v>
      </c>
    </row>
    <row r="50" spans="1:3">
      <c r="A50" s="4" t="s">
        <v>43</v>
      </c>
      <c r="B50" s="5" t="n">
        <v>0</v>
      </c>
      <c r="C50" s="5" t="n">
        <v>0</v>
      </c>
    </row>
    <row r="51" spans="1:3">
      <c r="A51" s="4" t="s">
        <v>1327</v>
      </c>
    </row>
    <row r="52" spans="1:3">
      <c r="A52" s="3" t="s">
        <v>1310</v>
      </c>
    </row>
    <row r="53" spans="1:3">
      <c r="A53" s="4" t="s">
        <v>53</v>
      </c>
      <c r="B53" s="5" t="n">
        <v>0</v>
      </c>
      <c r="C53" s="5" t="n">
        <v>0</v>
      </c>
    </row>
    <row r="54" spans="1:3">
      <c r="A54" s="4" t="s">
        <v>1319</v>
      </c>
      <c r="B54" s="5" t="n">
        <v>0</v>
      </c>
      <c r="C54" s="5" t="n">
        <v>0</v>
      </c>
    </row>
    <row r="55" spans="1:3">
      <c r="A55" s="4" t="s">
        <v>1328</v>
      </c>
    </row>
    <row r="56" spans="1:3">
      <c r="A56" s="3" t="s">
        <v>1310</v>
      </c>
    </row>
    <row r="57" spans="1:3">
      <c r="A57" s="4" t="s">
        <v>42</v>
      </c>
      <c r="B57" s="5" t="n">
        <v>22773</v>
      </c>
      <c r="C57" s="5" t="n">
        <v>9848</v>
      </c>
    </row>
    <row r="58" spans="1:3">
      <c r="A58" s="4" t="s">
        <v>1329</v>
      </c>
    </row>
    <row r="59" spans="1:3">
      <c r="A59" s="3" t="s">
        <v>1310</v>
      </c>
    </row>
    <row r="60" spans="1:3">
      <c r="A60" s="4" t="s">
        <v>43</v>
      </c>
      <c r="B60" s="5" t="n">
        <v>296678</v>
      </c>
      <c r="C60" s="5" t="n">
        <v>106568</v>
      </c>
    </row>
    <row r="61" spans="1:3">
      <c r="A61" s="4" t="s">
        <v>1330</v>
      </c>
    </row>
    <row r="62" spans="1:3">
      <c r="A62" s="3" t="s">
        <v>1310</v>
      </c>
    </row>
    <row r="63" spans="1:3">
      <c r="A63" s="4" t="s">
        <v>43</v>
      </c>
      <c r="B63" s="5" t="n">
        <v>282024</v>
      </c>
      <c r="C63" s="5" t="n">
        <v>312253</v>
      </c>
    </row>
    <row r="64" spans="1:3">
      <c r="A64" s="4" t="s">
        <v>1331</v>
      </c>
    </row>
    <row r="65" spans="1:3">
      <c r="A65" s="3" t="s">
        <v>1310</v>
      </c>
    </row>
    <row r="66" spans="1:3">
      <c r="A66" s="4" t="s">
        <v>43</v>
      </c>
      <c r="B66" s="5" t="n">
        <v>348515</v>
      </c>
      <c r="C66" s="5" t="n">
        <v>300040</v>
      </c>
    </row>
    <row r="67" spans="1:3">
      <c r="A67" s="4" t="s">
        <v>1332</v>
      </c>
    </row>
    <row r="68" spans="1:3">
      <c r="A68" s="3" t="s">
        <v>1310</v>
      </c>
    </row>
    <row r="69" spans="1:3">
      <c r="A69" s="4" t="s">
        <v>43</v>
      </c>
      <c r="B69" s="5" t="n">
        <v>0</v>
      </c>
      <c r="C69" s="5" t="n">
        <v>0</v>
      </c>
    </row>
    <row r="70" spans="1:3">
      <c r="A70" s="4" t="s">
        <v>1333</v>
      </c>
    </row>
    <row r="71" spans="1:3">
      <c r="A71" s="3" t="s">
        <v>1310</v>
      </c>
    </row>
    <row r="72" spans="1:3">
      <c r="A72" s="4" t="s">
        <v>43</v>
      </c>
      <c r="B72" s="5" t="n">
        <v>0</v>
      </c>
      <c r="C72" s="5" t="n">
        <v>0</v>
      </c>
    </row>
    <row r="73" spans="1:3">
      <c r="A73" s="4" t="s">
        <v>1334</v>
      </c>
    </row>
    <row r="74" spans="1:3">
      <c r="A74" s="3" t="s">
        <v>1310</v>
      </c>
    </row>
    <row r="75" spans="1:3">
      <c r="A75" s="4" t="s">
        <v>43</v>
      </c>
      <c r="B75" s="5" t="n">
        <v>568</v>
      </c>
      <c r="C75" s="5" t="n">
        <v>212</v>
      </c>
    </row>
    <row r="76" spans="1:3">
      <c r="A76" s="4" t="s">
        <v>1335</v>
      </c>
    </row>
    <row r="77" spans="1:3">
      <c r="A77" s="3" t="s">
        <v>1310</v>
      </c>
    </row>
    <row r="78" spans="1:3">
      <c r="A78" s="4" t="s">
        <v>53</v>
      </c>
      <c r="B78" s="5" t="n">
        <v>446</v>
      </c>
      <c r="C78" s="5" t="n">
        <v>707</v>
      </c>
    </row>
    <row r="79" spans="1:3">
      <c r="A79" s="4" t="s">
        <v>1319</v>
      </c>
      <c r="B79" s="5" t="n">
        <v>-446</v>
      </c>
      <c r="C79" s="5" t="n">
        <v>-707</v>
      </c>
    </row>
    <row r="80" spans="1:3">
      <c r="A80" s="4" t="s">
        <v>1336</v>
      </c>
    </row>
    <row r="81" spans="1:3">
      <c r="A81" s="3" t="s">
        <v>1310</v>
      </c>
    </row>
    <row r="82" spans="1:3">
      <c r="A82" s="4" t="s">
        <v>42</v>
      </c>
      <c r="B82" s="5" t="n">
        <v>0</v>
      </c>
      <c r="C82" s="5" t="n">
        <v>0</v>
      </c>
    </row>
    <row r="83" spans="1:3">
      <c r="A83" s="4" t="s">
        <v>1337</v>
      </c>
    </row>
    <row r="84" spans="1:3">
      <c r="A84" s="3" t="s">
        <v>1310</v>
      </c>
    </row>
    <row r="85" spans="1:3">
      <c r="A85" s="4" t="s">
        <v>43</v>
      </c>
      <c r="B85" s="5" t="n">
        <v>0</v>
      </c>
      <c r="C85" s="5" t="n">
        <v>0</v>
      </c>
    </row>
    <row r="86" spans="1:3">
      <c r="A86" s="4" t="s">
        <v>1338</v>
      </c>
    </row>
    <row r="87" spans="1:3">
      <c r="A87" s="3" t="s">
        <v>1310</v>
      </c>
    </row>
    <row r="88" spans="1:3">
      <c r="A88" s="4" t="s">
        <v>43</v>
      </c>
      <c r="B88" s="5" t="n">
        <v>0</v>
      </c>
      <c r="C88" s="5" t="n">
        <v>0</v>
      </c>
    </row>
    <row r="89" spans="1:3">
      <c r="A89" s="4" t="s">
        <v>1339</v>
      </c>
    </row>
    <row r="90" spans="1:3">
      <c r="A90" s="3" t="s">
        <v>1310</v>
      </c>
    </row>
    <row r="91" spans="1:3">
      <c r="A91" s="4" t="s">
        <v>43</v>
      </c>
      <c r="B91" s="5" t="n">
        <v>0</v>
      </c>
      <c r="C91" s="5" t="n">
        <v>0</v>
      </c>
    </row>
    <row r="92" spans="1:3">
      <c r="A92" s="4" t="s">
        <v>1340</v>
      </c>
    </row>
    <row r="93" spans="1:3">
      <c r="A93" s="3" t="s">
        <v>1310</v>
      </c>
    </row>
    <row r="94" spans="1:3">
      <c r="A94" s="4" t="s">
        <v>43</v>
      </c>
      <c r="B94" s="5" t="n">
        <v>9240</v>
      </c>
      <c r="C94" s="5" t="n">
        <v>9432</v>
      </c>
    </row>
    <row r="95" spans="1:3">
      <c r="A95" s="4" t="s">
        <v>1341</v>
      </c>
    </row>
    <row r="96" spans="1:3">
      <c r="A96" s="3" t="s">
        <v>1310</v>
      </c>
    </row>
    <row r="97" spans="1:3">
      <c r="A97" s="4" t="s">
        <v>43</v>
      </c>
      <c r="B97" s="5" t="n">
        <v>310</v>
      </c>
      <c r="C97" s="5" t="n">
        <v>1002</v>
      </c>
    </row>
    <row r="98" spans="1:3">
      <c r="A98" s="4" t="s">
        <v>1342</v>
      </c>
    </row>
    <row r="99" spans="1:3">
      <c r="A99" s="3" t="s">
        <v>1310</v>
      </c>
    </row>
    <row r="100" spans="1:3">
      <c r="A100" s="4" t="s">
        <v>43</v>
      </c>
      <c r="B100" s="5" t="n">
        <v>0</v>
      </c>
      <c r="C100" s="5" t="n">
        <v>0</v>
      </c>
    </row>
    <row r="101" spans="1:3">
      <c r="A101" s="4" t="s">
        <v>1343</v>
      </c>
    </row>
    <row r="102" spans="1:3">
      <c r="A102" s="3" t="s">
        <v>1310</v>
      </c>
    </row>
    <row r="103" spans="1:3">
      <c r="A103" s="4" t="s">
        <v>53</v>
      </c>
      <c r="B103" s="5" t="n">
        <v>0</v>
      </c>
      <c r="C103" s="5" t="n">
        <v>0</v>
      </c>
    </row>
    <row r="104" spans="1:3">
      <c r="A104" s="4" t="s">
        <v>1319</v>
      </c>
      <c r="B104" s="6" t="n">
        <v>0</v>
      </c>
      <c r="C104"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44</v>
      </c>
      <c r="B1" s="2" t="s">
        <v>1</v>
      </c>
    </row>
    <row r="2" spans="1:2">
      <c r="B2" s="2" t="s">
        <v>500</v>
      </c>
    </row>
    <row r="3" spans="1:2">
      <c r="A3" s="3" t="s">
        <v>1345</v>
      </c>
    </row>
    <row r="4" spans="1:2">
      <c r="A4" s="4" t="s">
        <v>644</v>
      </c>
      <c r="B4" s="6" t="n">
        <v>10434</v>
      </c>
    </row>
    <row r="5" spans="1:2">
      <c r="A5" s="4" t="s">
        <v>1346</v>
      </c>
      <c r="B5" s="5" t="n">
        <v>310</v>
      </c>
    </row>
    <row r="6" spans="1:2">
      <c r="A6" s="4" t="s">
        <v>1347</v>
      </c>
      <c r="B6" s="5" t="n">
        <v>-1002</v>
      </c>
    </row>
    <row r="7" spans="1:2">
      <c r="A7" s="4" t="s">
        <v>1348</v>
      </c>
      <c r="B7" s="5" t="n">
        <v>-192</v>
      </c>
    </row>
    <row r="8" spans="1:2">
      <c r="A8" s="4" t="s">
        <v>647</v>
      </c>
      <c r="B8" s="6" t="n">
        <v>955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49</v>
      </c>
      <c r="C1" s="2" t="s">
        <v>1</v>
      </c>
    </row>
    <row r="2" spans="1:4">
      <c r="C2" s="2" t="s">
        <v>2</v>
      </c>
      <c r="D2" s="2" t="s">
        <v>36</v>
      </c>
    </row>
    <row r="3" spans="1:4">
      <c r="A3" s="3" t="s">
        <v>1350</v>
      </c>
    </row>
    <row r="4" spans="1:4">
      <c r="A4" s="4" t="s">
        <v>1351</v>
      </c>
      <c r="C4" s="6" t="n">
        <v>8364</v>
      </c>
      <c r="D4" s="6" t="n">
        <v>10727</v>
      </c>
    </row>
    <row r="5" spans="1:4">
      <c r="A5" s="4" t="s">
        <v>1352</v>
      </c>
      <c r="C5" s="5" t="n">
        <v>-11194</v>
      </c>
      <c r="D5" s="5" t="n">
        <v>-11964</v>
      </c>
    </row>
    <row r="6" spans="1:4">
      <c r="A6" s="4" t="s">
        <v>749</v>
      </c>
    </row>
    <row r="7" spans="1:4">
      <c r="A7" s="3" t="s">
        <v>1350</v>
      </c>
    </row>
    <row r="8" spans="1:4">
      <c r="A8" s="4" t="s">
        <v>1351</v>
      </c>
      <c r="B8" s="4" t="s">
        <v>1279</v>
      </c>
      <c r="C8" s="5" t="n">
        <v>6780</v>
      </c>
      <c r="D8" s="5" t="n">
        <v>8474</v>
      </c>
    </row>
    <row r="9" spans="1:4">
      <c r="A9" s="4" t="s">
        <v>1352</v>
      </c>
      <c r="B9" s="4" t="s">
        <v>1279</v>
      </c>
      <c r="C9" s="5" t="n">
        <v>-10932</v>
      </c>
      <c r="D9" s="5" t="n">
        <v>-11806</v>
      </c>
    </row>
    <row r="10" spans="1:4">
      <c r="A10" s="4" t="s">
        <v>49</v>
      </c>
    </row>
    <row r="11" spans="1:4">
      <c r="A11" s="3" t="s">
        <v>1350</v>
      </c>
    </row>
    <row r="12" spans="1:4">
      <c r="A12" s="4" t="s">
        <v>1351</v>
      </c>
      <c r="C12" s="5" t="n">
        <v>1584</v>
      </c>
      <c r="D12" s="5" t="n">
        <v>2253</v>
      </c>
    </row>
    <row r="13" spans="1:4">
      <c r="A13" s="4" t="s">
        <v>1352</v>
      </c>
      <c r="C13" s="5" t="n">
        <v>-262</v>
      </c>
      <c r="D13" s="5" t="n">
        <v>-158</v>
      </c>
    </row>
    <row r="14" spans="1:4">
      <c r="A14" s="4" t="s">
        <v>1155</v>
      </c>
    </row>
    <row r="15" spans="1:4">
      <c r="A15" s="3" t="s">
        <v>1350</v>
      </c>
    </row>
    <row r="16" spans="1:4">
      <c r="A16" s="4" t="s">
        <v>1351</v>
      </c>
      <c r="C16" s="5" t="n">
        <v>0</v>
      </c>
      <c r="D16" s="5" t="n">
        <v>0</v>
      </c>
    </row>
    <row r="17" spans="1:4">
      <c r="A17" s="4" t="s">
        <v>1353</v>
      </c>
    </row>
    <row r="18" spans="1:4">
      <c r="A18" s="3" t="s">
        <v>1350</v>
      </c>
    </row>
    <row r="19" spans="1:4">
      <c r="A19" s="4" t="s">
        <v>1351</v>
      </c>
      <c r="B19" s="4" t="s">
        <v>1279</v>
      </c>
      <c r="C19" s="5" t="n">
        <v>0</v>
      </c>
      <c r="D19" s="5" t="n">
        <v>0</v>
      </c>
    </row>
    <row r="20" spans="1:4">
      <c r="A20" s="4" t="s">
        <v>1354</v>
      </c>
    </row>
    <row r="21" spans="1:4">
      <c r="A21" s="3" t="s">
        <v>1350</v>
      </c>
    </row>
    <row r="22" spans="1:4">
      <c r="A22" s="4" t="s">
        <v>1351</v>
      </c>
      <c r="C22" s="5" t="n">
        <v>0</v>
      </c>
      <c r="D22" s="5" t="n">
        <v>0</v>
      </c>
    </row>
    <row r="23" spans="1:4">
      <c r="A23" s="4" t="s">
        <v>1156</v>
      </c>
    </row>
    <row r="24" spans="1:4">
      <c r="A24" s="3" t="s">
        <v>1350</v>
      </c>
    </row>
    <row r="25" spans="1:4">
      <c r="A25" s="4" t="s">
        <v>1351</v>
      </c>
      <c r="C25" s="5" t="n">
        <v>0</v>
      </c>
      <c r="D25" s="5" t="n">
        <v>0</v>
      </c>
    </row>
    <row r="26" spans="1:4">
      <c r="A26" s="4" t="s">
        <v>1355</v>
      </c>
    </row>
    <row r="27" spans="1:4">
      <c r="A27" s="3" t="s">
        <v>1350</v>
      </c>
    </row>
    <row r="28" spans="1:4">
      <c r="A28" s="4" t="s">
        <v>1351</v>
      </c>
      <c r="B28" s="4" t="s">
        <v>1279</v>
      </c>
      <c r="C28" s="5" t="n">
        <v>0</v>
      </c>
      <c r="D28" s="5" t="n">
        <v>0</v>
      </c>
    </row>
    <row r="29" spans="1:4">
      <c r="A29" s="4" t="s">
        <v>1356</v>
      </c>
    </row>
    <row r="30" spans="1:4">
      <c r="A30" s="3" t="s">
        <v>1350</v>
      </c>
    </row>
    <row r="31" spans="1:4">
      <c r="A31" s="4" t="s">
        <v>1351</v>
      </c>
      <c r="C31" s="5" t="n">
        <v>0</v>
      </c>
      <c r="D31" s="5" t="n">
        <v>0</v>
      </c>
    </row>
    <row r="32" spans="1:4">
      <c r="A32" s="4" t="s">
        <v>1157</v>
      </c>
    </row>
    <row r="33" spans="1:4">
      <c r="A33" s="3" t="s">
        <v>1350</v>
      </c>
    </row>
    <row r="34" spans="1:4">
      <c r="A34" s="4" t="s">
        <v>1351</v>
      </c>
      <c r="C34" s="5" t="n">
        <v>8364</v>
      </c>
      <c r="D34" s="5" t="n">
        <v>10727</v>
      </c>
    </row>
    <row r="35" spans="1:4">
      <c r="A35" s="4" t="s">
        <v>1357</v>
      </c>
    </row>
    <row r="36" spans="1:4">
      <c r="A36" s="3" t="s">
        <v>1350</v>
      </c>
    </row>
    <row r="37" spans="1:4">
      <c r="A37" s="4" t="s">
        <v>1351</v>
      </c>
      <c r="B37" s="4" t="s">
        <v>1279</v>
      </c>
      <c r="C37" s="5" t="n">
        <v>6780</v>
      </c>
      <c r="D37" s="5" t="n">
        <v>8474</v>
      </c>
    </row>
    <row r="38" spans="1:4">
      <c r="A38" s="4" t="s">
        <v>1358</v>
      </c>
    </row>
    <row r="39" spans="1:4">
      <c r="A39" s="3" t="s">
        <v>1350</v>
      </c>
    </row>
    <row r="40" spans="1:4">
      <c r="A40" s="4" t="s">
        <v>1351</v>
      </c>
      <c r="C40" s="6" t="n">
        <v>1584</v>
      </c>
      <c r="D40" s="6" t="n">
        <v>2253</v>
      </c>
    </row>
    <row r="41" spans="1:4"/>
    <row r="42" spans="1:4">
      <c r="A42" s="4" t="s">
        <v>1279</v>
      </c>
      <c r="B42" s="4" t="s">
        <v>1359</v>
      </c>
    </row>
  </sheetData>
  <mergeCells count="4">
    <mergeCell ref="A1:B2"/>
    <mergeCell ref="C1:D1"/>
    <mergeCell ref="A41:C41"/>
    <mergeCell ref="B42:C4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v>
      </c>
      <c r="C1" s="2" t="s">
        <v>36</v>
      </c>
    </row>
    <row r="2" spans="1:3">
      <c r="A2" s="3" t="s">
        <v>1361</v>
      </c>
    </row>
    <row r="3" spans="1:3">
      <c r="A3" s="4" t="s">
        <v>44</v>
      </c>
      <c r="B3" s="6" t="n">
        <v>73389</v>
      </c>
      <c r="C3" s="6" t="n">
        <v>45518</v>
      </c>
    </row>
    <row r="4" spans="1:3">
      <c r="A4" s="4" t="s">
        <v>1362</v>
      </c>
      <c r="B4" s="5" t="n">
        <v>6518148</v>
      </c>
      <c r="C4" s="5" t="n">
        <v>4268991</v>
      </c>
    </row>
    <row r="5" spans="1:3">
      <c r="A5" s="4" t="s">
        <v>53</v>
      </c>
      <c r="B5" s="5" t="n">
        <v>110823</v>
      </c>
      <c r="C5" s="5" t="n">
        <v>95730</v>
      </c>
    </row>
    <row r="6" spans="1:3">
      <c r="A6" s="3" t="s">
        <v>1363</v>
      </c>
    </row>
    <row r="7" spans="1:3">
      <c r="A7" s="4" t="s">
        <v>1364</v>
      </c>
      <c r="B7" s="5" t="n">
        <v>1526161</v>
      </c>
      <c r="C7" s="5" t="n">
        <v>688951</v>
      </c>
    </row>
    <row r="8" spans="1:3">
      <c r="A8" s="4" t="s">
        <v>59</v>
      </c>
      <c r="B8" s="5" t="n">
        <v>327429</v>
      </c>
      <c r="C8" s="5" t="n">
        <v>119359</v>
      </c>
    </row>
    <row r="9" spans="1:3">
      <c r="A9" s="4" t="s">
        <v>60</v>
      </c>
      <c r="B9" s="5" t="n">
        <v>848611</v>
      </c>
      <c r="C9" s="5" t="n">
        <v>765833</v>
      </c>
    </row>
    <row r="10" spans="1:3">
      <c r="A10" s="4" t="s">
        <v>61</v>
      </c>
      <c r="B10" s="5" t="n">
        <v>37425</v>
      </c>
      <c r="C10" s="5" t="n">
        <v>0</v>
      </c>
    </row>
    <row r="11" spans="1:3">
      <c r="A11" s="4" t="s">
        <v>1365</v>
      </c>
    </row>
    <row r="12" spans="1:3">
      <c r="A12" s="3" t="s">
        <v>1361</v>
      </c>
    </row>
    <row r="13" spans="1:3">
      <c r="A13" s="4" t="s">
        <v>44</v>
      </c>
      <c r="B13" s="5" t="n">
        <v>73389</v>
      </c>
      <c r="C13" s="5" t="n">
        <v>45518</v>
      </c>
    </row>
    <row r="14" spans="1:3">
      <c r="A14" s="4" t="s">
        <v>1362</v>
      </c>
      <c r="B14" s="5" t="n">
        <v>6376307</v>
      </c>
      <c r="C14" s="5" t="n">
        <v>4320719</v>
      </c>
    </row>
    <row r="15" spans="1:3">
      <c r="A15" s="4" t="s">
        <v>53</v>
      </c>
      <c r="B15" s="5" t="n">
        <v>110823</v>
      </c>
      <c r="C15" s="5" t="n">
        <v>95730</v>
      </c>
    </row>
    <row r="16" spans="1:3">
      <c r="A16" s="3" t="s">
        <v>1363</v>
      </c>
    </row>
    <row r="17" spans="1:3">
      <c r="A17" s="4" t="s">
        <v>1364</v>
      </c>
      <c r="B17" s="5" t="n">
        <v>1536238</v>
      </c>
      <c r="C17" s="5" t="n">
        <v>684139</v>
      </c>
    </row>
    <row r="18" spans="1:3">
      <c r="A18" s="4" t="s">
        <v>59</v>
      </c>
      <c r="B18" s="5" t="n">
        <v>327429</v>
      </c>
      <c r="C18" s="5" t="n">
        <v>119359</v>
      </c>
    </row>
    <row r="19" spans="1:3">
      <c r="A19" s="4" t="s">
        <v>60</v>
      </c>
      <c r="B19" s="5" t="n">
        <v>850186</v>
      </c>
      <c r="C19" s="5" t="n">
        <v>769860</v>
      </c>
    </row>
    <row r="20" spans="1:3">
      <c r="A20" s="4" t="s">
        <v>61</v>
      </c>
      <c r="B20" s="5" t="n">
        <v>33588</v>
      </c>
      <c r="C20" s="5" t="n">
        <v>0</v>
      </c>
    </row>
    <row r="21" spans="1:3">
      <c r="A21" s="4" t="s">
        <v>1155</v>
      </c>
    </row>
    <row r="22" spans="1:3">
      <c r="A22" s="3" t="s">
        <v>1361</v>
      </c>
    </row>
    <row r="23" spans="1:3">
      <c r="A23" s="4" t="s">
        <v>44</v>
      </c>
      <c r="B23" s="5" t="n">
        <v>0</v>
      </c>
      <c r="C23" s="5" t="n">
        <v>0</v>
      </c>
    </row>
    <row r="24" spans="1:3">
      <c r="A24" s="4" t="s">
        <v>1362</v>
      </c>
      <c r="B24" s="5" t="n">
        <v>0</v>
      </c>
      <c r="C24" s="5" t="n">
        <v>0</v>
      </c>
    </row>
    <row r="25" spans="1:3">
      <c r="A25" s="4" t="s">
        <v>53</v>
      </c>
      <c r="B25" s="5" t="n">
        <v>0</v>
      </c>
      <c r="C25" s="5" t="n">
        <v>0</v>
      </c>
    </row>
    <row r="26" spans="1:3">
      <c r="A26" s="3" t="s">
        <v>1363</v>
      </c>
    </row>
    <row r="27" spans="1:3">
      <c r="A27" s="4" t="s">
        <v>1364</v>
      </c>
      <c r="B27" s="5" t="n">
        <v>0</v>
      </c>
      <c r="C27" s="5" t="n">
        <v>0</v>
      </c>
    </row>
    <row r="28" spans="1:3">
      <c r="A28" s="4" t="s">
        <v>59</v>
      </c>
      <c r="B28" s="5" t="n">
        <v>0</v>
      </c>
      <c r="C28" s="5" t="n">
        <v>0</v>
      </c>
    </row>
    <row r="29" spans="1:3">
      <c r="A29" s="4" t="s">
        <v>60</v>
      </c>
      <c r="B29" s="5" t="n">
        <v>0</v>
      </c>
      <c r="C29" s="5" t="n">
        <v>0</v>
      </c>
    </row>
    <row r="30" spans="1:3">
      <c r="A30" s="4" t="s">
        <v>61</v>
      </c>
      <c r="B30" s="5" t="n">
        <v>0</v>
      </c>
      <c r="C30" s="5" t="n">
        <v>0</v>
      </c>
    </row>
    <row r="31" spans="1:3">
      <c r="A31" s="4" t="s">
        <v>1156</v>
      </c>
    </row>
    <row r="32" spans="1:3">
      <c r="A32" s="3" t="s">
        <v>1361</v>
      </c>
    </row>
    <row r="33" spans="1:3">
      <c r="A33" s="4" t="s">
        <v>44</v>
      </c>
      <c r="B33" s="5" t="n">
        <v>73389</v>
      </c>
      <c r="C33" s="5" t="n">
        <v>45518</v>
      </c>
    </row>
    <row r="34" spans="1:3">
      <c r="A34" s="4" t="s">
        <v>1362</v>
      </c>
      <c r="B34" s="5" t="n">
        <v>0</v>
      </c>
      <c r="C34" s="5" t="n">
        <v>0</v>
      </c>
    </row>
    <row r="35" spans="1:3">
      <c r="A35" s="4" t="s">
        <v>53</v>
      </c>
      <c r="B35" s="5" t="n">
        <v>110823</v>
      </c>
      <c r="C35" s="5" t="n">
        <v>95730</v>
      </c>
    </row>
    <row r="36" spans="1:3">
      <c r="A36" s="3" t="s">
        <v>1363</v>
      </c>
    </row>
    <row r="37" spans="1:3">
      <c r="A37" s="4" t="s">
        <v>1364</v>
      </c>
      <c r="B37" s="5" t="n">
        <v>1536238</v>
      </c>
      <c r="C37" s="5" t="n">
        <v>684139</v>
      </c>
    </row>
    <row r="38" spans="1:3">
      <c r="A38" s="4" t="s">
        <v>59</v>
      </c>
      <c r="B38" s="5" t="n">
        <v>327429</v>
      </c>
      <c r="C38" s="5" t="n">
        <v>119359</v>
      </c>
    </row>
    <row r="39" spans="1:3">
      <c r="A39" s="4" t="s">
        <v>60</v>
      </c>
      <c r="B39" s="5" t="n">
        <v>850186</v>
      </c>
      <c r="C39" s="5" t="n">
        <v>769860</v>
      </c>
    </row>
    <row r="40" spans="1:3">
      <c r="A40" s="4" t="s">
        <v>61</v>
      </c>
      <c r="B40" s="5" t="n">
        <v>0</v>
      </c>
      <c r="C40" s="5" t="n">
        <v>0</v>
      </c>
    </row>
    <row r="41" spans="1:3">
      <c r="A41" s="4" t="s">
        <v>1157</v>
      </c>
    </row>
    <row r="42" spans="1:3">
      <c r="A42" s="3" t="s">
        <v>1361</v>
      </c>
    </row>
    <row r="43" spans="1:3">
      <c r="A43" s="4" t="s">
        <v>44</v>
      </c>
      <c r="B43" s="5" t="n">
        <v>0</v>
      </c>
      <c r="C43" s="5" t="n">
        <v>0</v>
      </c>
    </row>
    <row r="44" spans="1:3">
      <c r="A44" s="4" t="s">
        <v>1362</v>
      </c>
      <c r="B44" s="5" t="n">
        <v>6376307</v>
      </c>
      <c r="C44" s="5" t="n">
        <v>4320719</v>
      </c>
    </row>
    <row r="45" spans="1:3">
      <c r="A45" s="4" t="s">
        <v>53</v>
      </c>
      <c r="B45" s="5" t="n">
        <v>0</v>
      </c>
      <c r="C45" s="5" t="n">
        <v>0</v>
      </c>
    </row>
    <row r="46" spans="1:3">
      <c r="A46" s="3" t="s">
        <v>1363</v>
      </c>
    </row>
    <row r="47" spans="1:3">
      <c r="A47" s="4" t="s">
        <v>1364</v>
      </c>
      <c r="B47" s="5" t="n">
        <v>0</v>
      </c>
      <c r="C47" s="5" t="n">
        <v>0</v>
      </c>
    </row>
    <row r="48" spans="1:3">
      <c r="A48" s="4" t="s">
        <v>59</v>
      </c>
      <c r="B48" s="5" t="n">
        <v>0</v>
      </c>
      <c r="C48" s="5" t="n">
        <v>0</v>
      </c>
    </row>
    <row r="49" spans="1:3">
      <c r="A49" s="4" t="s">
        <v>60</v>
      </c>
      <c r="B49" s="5" t="n">
        <v>0</v>
      </c>
      <c r="C49" s="5" t="n">
        <v>0</v>
      </c>
    </row>
    <row r="50" spans="1:3">
      <c r="A50" s="4" t="s">
        <v>61</v>
      </c>
      <c r="B50" s="6" t="n">
        <v>33588</v>
      </c>
      <c r="C50"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6</v>
      </c>
      <c r="B1" s="2" t="s">
        <v>2</v>
      </c>
      <c r="C1" s="2" t="s">
        <v>36</v>
      </c>
      <c r="D1" s="2" t="s">
        <v>78</v>
      </c>
      <c r="E1" s="2" t="s">
        <v>1005</v>
      </c>
    </row>
    <row r="2" spans="1:5">
      <c r="A2" s="3" t="s">
        <v>37</v>
      </c>
    </row>
    <row r="3" spans="1:5">
      <c r="A3" s="4" t="s">
        <v>41</v>
      </c>
      <c r="B3" s="6" t="n">
        <v>101481</v>
      </c>
      <c r="C3" s="6" t="n">
        <v>112500</v>
      </c>
    </row>
    <row r="4" spans="1:5">
      <c r="A4" s="4" t="s">
        <v>43</v>
      </c>
      <c r="B4" s="5" t="n">
        <v>937335</v>
      </c>
      <c r="C4" s="5" t="n">
        <v>729507</v>
      </c>
    </row>
    <row r="5" spans="1:5">
      <c r="A5" s="4" t="s">
        <v>1367</v>
      </c>
      <c r="B5" s="5" t="n">
        <v>0</v>
      </c>
      <c r="C5" s="5" t="n">
        <v>0</v>
      </c>
    </row>
    <row r="6" spans="1:5">
      <c r="A6" s="4" t="s">
        <v>51</v>
      </c>
      <c r="B6" s="5" t="n">
        <v>347149</v>
      </c>
      <c r="C6" s="5" t="n">
        <v>85768</v>
      </c>
      <c r="D6" s="6" t="n">
        <v>85768</v>
      </c>
    </row>
    <row r="7" spans="1:5">
      <c r="A7" s="4" t="s">
        <v>53</v>
      </c>
      <c r="B7" s="5" t="n">
        <v>145074</v>
      </c>
      <c r="C7" s="5" t="n">
        <v>121469</v>
      </c>
    </row>
    <row r="8" spans="1:5">
      <c r="A8" s="4" t="s">
        <v>54</v>
      </c>
      <c r="B8" s="5" t="n">
        <v>8243272</v>
      </c>
      <c r="C8" s="5" t="n">
        <v>5446675</v>
      </c>
      <c r="D8" s="5" t="n">
        <v>5091383</v>
      </c>
    </row>
    <row r="9" spans="1:5">
      <c r="A9" s="3" t="s">
        <v>55</v>
      </c>
    </row>
    <row r="10" spans="1:5">
      <c r="A10" s="4" t="s">
        <v>61</v>
      </c>
      <c r="B10" s="5" t="n">
        <v>37425</v>
      </c>
      <c r="C10" s="5" t="n">
        <v>0</v>
      </c>
    </row>
    <row r="11" spans="1:5">
      <c r="A11" s="4" t="s">
        <v>1368</v>
      </c>
      <c r="B11" s="5" t="n">
        <v>47024</v>
      </c>
      <c r="C11" s="5" t="n">
        <v>34005</v>
      </c>
    </row>
    <row r="12" spans="1:5">
      <c r="A12" s="4" t="s">
        <v>63</v>
      </c>
      <c r="B12" s="5" t="n">
        <v>7175369</v>
      </c>
      <c r="C12" s="5" t="n">
        <v>4882859</v>
      </c>
    </row>
    <row r="13" spans="1:5">
      <c r="A13" s="3" t="s">
        <v>64</v>
      </c>
    </row>
    <row r="14" spans="1:5">
      <c r="A14" s="4" t="s">
        <v>1369</v>
      </c>
      <c r="B14" s="5" t="n">
        <v>35531</v>
      </c>
      <c r="C14" s="5" t="n">
        <v>23996</v>
      </c>
    </row>
    <row r="15" spans="1:5">
      <c r="A15" s="4" t="s">
        <v>66</v>
      </c>
      <c r="B15" s="5" t="n">
        <v>606573</v>
      </c>
      <c r="C15" s="5" t="n">
        <v>168188</v>
      </c>
    </row>
    <row r="16" spans="1:5">
      <c r="A16" s="4" t="s">
        <v>67</v>
      </c>
      <c r="B16" s="5" t="n">
        <v>441553</v>
      </c>
      <c r="C16" s="5" t="n">
        <v>378489</v>
      </c>
    </row>
    <row r="17" spans="1:5">
      <c r="A17" s="4" t="s">
        <v>1370</v>
      </c>
      <c r="B17" s="5" t="n">
        <v>-15754</v>
      </c>
      <c r="C17" s="5" t="n">
        <v>-6857</v>
      </c>
      <c r="D17" s="5" t="n">
        <v>-6614</v>
      </c>
      <c r="E17" s="6" t="n">
        <v>-1297</v>
      </c>
    </row>
    <row r="18" spans="1:5">
      <c r="A18" s="4" t="s">
        <v>69</v>
      </c>
      <c r="B18" s="5" t="n">
        <v>1067903</v>
      </c>
      <c r="C18" s="5" t="n">
        <v>563816</v>
      </c>
      <c r="D18" s="6" t="n">
        <v>533572</v>
      </c>
      <c r="E18" s="6" t="n">
        <v>524427</v>
      </c>
    </row>
    <row r="19" spans="1:5">
      <c r="A19" s="4" t="s">
        <v>70</v>
      </c>
      <c r="B19" s="5" t="n">
        <v>8243272</v>
      </c>
      <c r="C19" s="5" t="n">
        <v>5446675</v>
      </c>
    </row>
    <row r="20" spans="1:5">
      <c r="A20" s="4" t="s">
        <v>1371</v>
      </c>
    </row>
    <row r="21" spans="1:5">
      <c r="A21" s="3" t="s">
        <v>37</v>
      </c>
    </row>
    <row r="22" spans="1:5">
      <c r="A22" s="4" t="s">
        <v>41</v>
      </c>
      <c r="B22" s="5" t="n">
        <v>23334</v>
      </c>
      <c r="C22" s="5" t="n">
        <v>13237</v>
      </c>
    </row>
    <row r="23" spans="1:5">
      <c r="A23" s="4" t="s">
        <v>43</v>
      </c>
      <c r="B23" s="5" t="n">
        <v>10118</v>
      </c>
      <c r="C23" s="5" t="n">
        <v>9644</v>
      </c>
    </row>
    <row r="24" spans="1:5">
      <c r="A24" s="4" t="s">
        <v>1372</v>
      </c>
      <c r="B24" s="5" t="n">
        <v>1066550</v>
      </c>
      <c r="C24" s="5" t="n">
        <v>541062</v>
      </c>
    </row>
    <row r="25" spans="1:5">
      <c r="A25" s="4" t="s">
        <v>51</v>
      </c>
      <c r="B25" s="5" t="n">
        <v>1292</v>
      </c>
      <c r="C25" s="5" t="n">
        <v>0</v>
      </c>
    </row>
    <row r="26" spans="1:5">
      <c r="A26" s="4" t="s">
        <v>53</v>
      </c>
      <c r="B26" s="5" t="n">
        <v>4463</v>
      </c>
      <c r="C26" s="5" t="n">
        <v>304</v>
      </c>
    </row>
    <row r="27" spans="1:5">
      <c r="A27" s="4" t="s">
        <v>54</v>
      </c>
      <c r="B27" s="5" t="n">
        <v>1105757</v>
      </c>
      <c r="C27" s="5" t="n">
        <v>564247</v>
      </c>
    </row>
    <row r="28" spans="1:5">
      <c r="A28" s="3" t="s">
        <v>55</v>
      </c>
    </row>
    <row r="29" spans="1:5">
      <c r="A29" s="4" t="s">
        <v>61</v>
      </c>
      <c r="B29" s="5" t="n">
        <v>37425</v>
      </c>
      <c r="C29" s="5" t="n">
        <v>0</v>
      </c>
    </row>
    <row r="30" spans="1:5">
      <c r="A30" s="4" t="s">
        <v>1368</v>
      </c>
      <c r="B30" s="5" t="n">
        <v>429</v>
      </c>
      <c r="C30" s="5" t="n">
        <v>431</v>
      </c>
    </row>
    <row r="31" spans="1:5">
      <c r="A31" s="4" t="s">
        <v>63</v>
      </c>
      <c r="B31" s="5" t="n">
        <v>37854</v>
      </c>
      <c r="C31" s="5" t="n">
        <v>431</v>
      </c>
    </row>
    <row r="32" spans="1:5">
      <c r="A32" s="3" t="s">
        <v>64</v>
      </c>
    </row>
    <row r="33" spans="1:5">
      <c r="A33" s="4" t="s">
        <v>1369</v>
      </c>
      <c r="B33" s="5" t="n">
        <v>35531</v>
      </c>
      <c r="C33" s="5" t="n">
        <v>23996</v>
      </c>
    </row>
    <row r="34" spans="1:5">
      <c r="A34" s="4" t="s">
        <v>66</v>
      </c>
      <c r="B34" s="5" t="n">
        <v>606573</v>
      </c>
      <c r="C34" s="5" t="n">
        <v>168188</v>
      </c>
    </row>
    <row r="35" spans="1:5">
      <c r="A35" s="4" t="s">
        <v>67</v>
      </c>
      <c r="B35" s="5" t="n">
        <v>441553</v>
      </c>
      <c r="C35" s="5" t="n">
        <v>378489</v>
      </c>
    </row>
    <row r="36" spans="1:5">
      <c r="A36" s="4" t="s">
        <v>1370</v>
      </c>
      <c r="B36" s="5" t="n">
        <v>-15754</v>
      </c>
      <c r="C36" s="5" t="n">
        <v>-6857</v>
      </c>
    </row>
    <row r="37" spans="1:5">
      <c r="A37" s="4" t="s">
        <v>69</v>
      </c>
      <c r="B37" s="5" t="n">
        <v>1067903</v>
      </c>
      <c r="C37" s="5" t="n">
        <v>563816</v>
      </c>
    </row>
    <row r="38" spans="1:5">
      <c r="A38" s="4" t="s">
        <v>70</v>
      </c>
      <c r="B38" s="6" t="n">
        <v>1105757</v>
      </c>
      <c r="C38" s="6" t="n">
        <v>56424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3</v>
      </c>
      <c r="B1" s="2" t="s">
        <v>666</v>
      </c>
      <c r="J1" s="2" t="s">
        <v>1</v>
      </c>
    </row>
    <row r="2" spans="1:12">
      <c r="B2" s="2" t="s">
        <v>2</v>
      </c>
      <c r="C2" s="2" t="s">
        <v>667</v>
      </c>
      <c r="D2" s="2" t="s">
        <v>4</v>
      </c>
      <c r="E2" s="2" t="s">
        <v>668</v>
      </c>
      <c r="F2" s="2" t="s">
        <v>36</v>
      </c>
      <c r="G2" s="2" t="s">
        <v>669</v>
      </c>
      <c r="H2" s="2" t="s">
        <v>670</v>
      </c>
      <c r="I2" s="2" t="s">
        <v>671</v>
      </c>
      <c r="J2" s="2" t="s">
        <v>2</v>
      </c>
      <c r="K2" s="2" t="s">
        <v>36</v>
      </c>
      <c r="L2" s="2" t="s">
        <v>78</v>
      </c>
    </row>
    <row r="3" spans="1:12">
      <c r="A3" s="3" t="s">
        <v>1374</v>
      </c>
    </row>
    <row r="4" spans="1:12">
      <c r="A4" s="4" t="s">
        <v>100</v>
      </c>
      <c r="J4" s="6" t="n">
        <v>5642</v>
      </c>
      <c r="K4" s="6" t="n">
        <v>4916</v>
      </c>
      <c r="L4" s="6" t="n">
        <v>5312</v>
      </c>
    </row>
    <row r="5" spans="1:12">
      <c r="A5" s="3" t="s">
        <v>1375</v>
      </c>
    </row>
    <row r="6" spans="1:12">
      <c r="A6" s="4" t="s">
        <v>93</v>
      </c>
      <c r="B6" s="6" t="n">
        <v>19462</v>
      </c>
      <c r="C6" s="6" t="n">
        <v>16783</v>
      </c>
      <c r="D6" s="6" t="n">
        <v>14779</v>
      </c>
      <c r="E6" s="6" t="n">
        <v>12613</v>
      </c>
      <c r="F6" s="6" t="n">
        <v>7184</v>
      </c>
      <c r="G6" s="6" t="n">
        <v>6892</v>
      </c>
      <c r="H6" s="6" t="n">
        <v>6250</v>
      </c>
      <c r="I6" s="6" t="n">
        <v>5705</v>
      </c>
      <c r="J6" s="5" t="n">
        <v>63637</v>
      </c>
      <c r="K6" s="5" t="n">
        <v>26031</v>
      </c>
      <c r="L6" s="5" t="n">
        <v>21004</v>
      </c>
    </row>
    <row r="7" spans="1:12">
      <c r="A7" s="4" t="s">
        <v>1376</v>
      </c>
      <c r="B7" s="5" t="n">
        <v>34105</v>
      </c>
      <c r="C7" s="5" t="n">
        <v>38341</v>
      </c>
      <c r="D7" s="5" t="n">
        <v>31871</v>
      </c>
      <c r="E7" s="5" t="n">
        <v>28371</v>
      </c>
      <c r="F7" s="5" t="n">
        <v>20200</v>
      </c>
      <c r="G7" s="5" t="n">
        <v>23318</v>
      </c>
      <c r="H7" s="5" t="n">
        <v>21707</v>
      </c>
      <c r="I7" s="5" t="n">
        <v>22710</v>
      </c>
      <c r="J7" s="5" t="n">
        <v>132688</v>
      </c>
      <c r="K7" s="5" t="n">
        <v>87935</v>
      </c>
      <c r="L7" s="5" t="n">
        <v>71990</v>
      </c>
    </row>
    <row r="8" spans="1:12">
      <c r="A8" s="4" t="s">
        <v>1377</v>
      </c>
      <c r="B8" s="5" t="n">
        <v>-8539</v>
      </c>
      <c r="C8" s="5" t="n">
        <v>-9107</v>
      </c>
      <c r="D8" s="5" t="n">
        <v>-7472</v>
      </c>
      <c r="E8" s="5" t="n">
        <v>-6706</v>
      </c>
      <c r="F8" s="5" t="n">
        <v>-11933</v>
      </c>
      <c r="G8" s="5" t="n">
        <v>-8229</v>
      </c>
      <c r="H8" s="5" t="n">
        <v>-6966</v>
      </c>
      <c r="I8" s="5" t="n">
        <v>-7598</v>
      </c>
      <c r="J8" s="5" t="n">
        <v>-31824</v>
      </c>
      <c r="K8" s="5" t="n">
        <v>-34726</v>
      </c>
      <c r="L8" s="5" t="n">
        <v>-23740</v>
      </c>
    </row>
    <row r="9" spans="1:12">
      <c r="A9" s="4" t="s">
        <v>116</v>
      </c>
      <c r="B9" s="6" t="n">
        <v>25566</v>
      </c>
      <c r="C9" s="6" t="n">
        <v>29234</v>
      </c>
      <c r="D9" s="6" t="n">
        <v>24399</v>
      </c>
      <c r="E9" s="6" t="n">
        <v>21665</v>
      </c>
      <c r="F9" s="6" t="n">
        <v>8267</v>
      </c>
      <c r="G9" s="6" t="n">
        <v>15089</v>
      </c>
      <c r="H9" s="6" t="n">
        <v>14741</v>
      </c>
      <c r="I9" s="6" t="n">
        <v>15112</v>
      </c>
      <c r="J9" s="5" t="n">
        <v>100864</v>
      </c>
      <c r="K9" s="5" t="n">
        <v>53209</v>
      </c>
      <c r="L9" s="5" t="n">
        <v>48250</v>
      </c>
    </row>
    <row r="10" spans="1:12">
      <c r="A10" s="4" t="s">
        <v>1371</v>
      </c>
    </row>
    <row r="11" spans="1:12">
      <c r="A11" s="3" t="s">
        <v>1374</v>
      </c>
    </row>
    <row r="12" spans="1:12">
      <c r="A12" s="4" t="s">
        <v>1378</v>
      </c>
      <c r="J12" s="5" t="n">
        <v>39370</v>
      </c>
      <c r="K12" s="5" t="n">
        <v>25420</v>
      </c>
      <c r="L12" s="5" t="n">
        <v>43975</v>
      </c>
    </row>
    <row r="13" spans="1:12">
      <c r="A13" s="4" t="s">
        <v>100</v>
      </c>
      <c r="J13" s="5" t="n">
        <v>897</v>
      </c>
      <c r="K13" s="5" t="n">
        <v>1832</v>
      </c>
      <c r="L13" s="5" t="n">
        <v>2476</v>
      </c>
    </row>
    <row r="14" spans="1:12">
      <c r="A14" s="4" t="s">
        <v>1379</v>
      </c>
      <c r="J14" s="5" t="n">
        <v>40267</v>
      </c>
      <c r="K14" s="5" t="n">
        <v>27252</v>
      </c>
      <c r="L14" s="5" t="n">
        <v>46451</v>
      </c>
    </row>
    <row r="15" spans="1:12">
      <c r="A15" s="3" t="s">
        <v>1375</v>
      </c>
    </row>
    <row r="16" spans="1:12">
      <c r="A16" s="4" t="s">
        <v>1380</v>
      </c>
      <c r="J16" s="5" t="n">
        <v>1922</v>
      </c>
      <c r="K16" s="5" t="n">
        <v>12</v>
      </c>
      <c r="L16" s="5" t="n">
        <v>944</v>
      </c>
    </row>
    <row r="17" spans="1:12">
      <c r="A17" s="4" t="s">
        <v>1195</v>
      </c>
      <c r="J17" s="5" t="n">
        <v>1135</v>
      </c>
      <c r="K17" s="5" t="n">
        <v>970</v>
      </c>
      <c r="L17" s="5" t="n">
        <v>1139</v>
      </c>
    </row>
    <row r="18" spans="1:12">
      <c r="A18" s="4" t="s">
        <v>93</v>
      </c>
      <c r="J18" s="5" t="n">
        <v>3057</v>
      </c>
      <c r="K18" s="5" t="n">
        <v>982</v>
      </c>
      <c r="L18" s="5" t="n">
        <v>2083</v>
      </c>
    </row>
    <row r="19" spans="1:12">
      <c r="A19" s="4" t="s">
        <v>1376</v>
      </c>
      <c r="J19" s="5" t="n">
        <v>37210</v>
      </c>
      <c r="K19" s="5" t="n">
        <v>26270</v>
      </c>
      <c r="L19" s="5" t="n">
        <v>44368</v>
      </c>
    </row>
    <row r="20" spans="1:12">
      <c r="A20" s="4" t="s">
        <v>1377</v>
      </c>
      <c r="J20" s="5" t="n">
        <v>-283</v>
      </c>
      <c r="K20" s="5" t="n">
        <v>331</v>
      </c>
      <c r="L20" s="5" t="n">
        <v>78</v>
      </c>
    </row>
    <row r="21" spans="1:12">
      <c r="A21" s="4" t="s">
        <v>1381</v>
      </c>
      <c r="J21" s="5" t="n">
        <v>37493</v>
      </c>
      <c r="K21" s="5" t="n">
        <v>25939</v>
      </c>
      <c r="L21" s="5" t="n">
        <v>44290</v>
      </c>
    </row>
    <row r="22" spans="1:12">
      <c r="A22" s="4" t="s">
        <v>1382</v>
      </c>
      <c r="J22" s="5" t="n">
        <v>63371</v>
      </c>
      <c r="K22" s="5" t="n">
        <v>27270</v>
      </c>
      <c r="L22" s="5" t="n">
        <v>3960</v>
      </c>
    </row>
    <row r="23" spans="1:12">
      <c r="A23" s="4" t="s">
        <v>116</v>
      </c>
      <c r="J23" s="6" t="n">
        <v>100864</v>
      </c>
      <c r="K23" s="6" t="n">
        <v>53209</v>
      </c>
      <c r="L23" s="6" t="n">
        <v>4825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3</v>
      </c>
      <c r="B1" s="2" t="s">
        <v>666</v>
      </c>
      <c r="J1" s="2" t="s">
        <v>1</v>
      </c>
    </row>
    <row r="2" spans="1:12">
      <c r="B2" s="2" t="s">
        <v>2</v>
      </c>
      <c r="C2" s="2" t="s">
        <v>667</v>
      </c>
      <c r="D2" s="2" t="s">
        <v>4</v>
      </c>
      <c r="E2" s="2" t="s">
        <v>668</v>
      </c>
      <c r="F2" s="2" t="s">
        <v>36</v>
      </c>
      <c r="G2" s="2" t="s">
        <v>669</v>
      </c>
      <c r="H2" s="2" t="s">
        <v>670</v>
      </c>
      <c r="I2" s="2" t="s">
        <v>671</v>
      </c>
      <c r="J2" s="2" t="s">
        <v>2</v>
      </c>
      <c r="K2" s="2" t="s">
        <v>36</v>
      </c>
      <c r="L2" s="2" t="s">
        <v>78</v>
      </c>
    </row>
    <row r="3" spans="1:12">
      <c r="A3" s="3" t="s">
        <v>1384</v>
      </c>
    </row>
    <row r="4" spans="1:12">
      <c r="A4" s="4" t="s">
        <v>116</v>
      </c>
      <c r="B4" s="6" t="n">
        <v>25566</v>
      </c>
      <c r="C4" s="6" t="n">
        <v>29234</v>
      </c>
      <c r="D4" s="6" t="n">
        <v>24399</v>
      </c>
      <c r="E4" s="6" t="n">
        <v>21665</v>
      </c>
      <c r="F4" s="6" t="n">
        <v>8267</v>
      </c>
      <c r="G4" s="6" t="n">
        <v>15089</v>
      </c>
      <c r="H4" s="6" t="n">
        <v>14741</v>
      </c>
      <c r="I4" s="6" t="n">
        <v>15112</v>
      </c>
      <c r="J4" s="6" t="n">
        <v>100864</v>
      </c>
      <c r="K4" s="6" t="n">
        <v>53209</v>
      </c>
      <c r="L4" s="6" t="n">
        <v>48250</v>
      </c>
    </row>
    <row r="5" spans="1:12">
      <c r="A5" s="3" t="s">
        <v>141</v>
      </c>
    </row>
    <row r="6" spans="1:12">
      <c r="A6" s="4" t="s">
        <v>143</v>
      </c>
      <c r="J6" s="5" t="n">
        <v>2645</v>
      </c>
      <c r="K6" s="5" t="n">
        <v>2164</v>
      </c>
      <c r="L6" s="5" t="n">
        <v>2139</v>
      </c>
    </row>
    <row r="7" spans="1:12">
      <c r="A7" s="4" t="s">
        <v>1385</v>
      </c>
      <c r="J7" s="5" t="n">
        <v>-2721</v>
      </c>
      <c r="K7" s="5" t="n">
        <v>-1007</v>
      </c>
      <c r="L7" s="5" t="n">
        <v>-2932</v>
      </c>
    </row>
    <row r="8" spans="1:12">
      <c r="A8" s="4" t="s">
        <v>1386</v>
      </c>
      <c r="J8" s="5" t="n">
        <v>3970</v>
      </c>
      <c r="K8" s="5" t="n">
        <v>5174</v>
      </c>
      <c r="L8" s="5" t="n">
        <v>-1873</v>
      </c>
    </row>
    <row r="9" spans="1:12">
      <c r="A9" s="4" t="s">
        <v>155</v>
      </c>
      <c r="J9" s="5" t="n">
        <v>147646</v>
      </c>
      <c r="K9" s="5" t="n">
        <v>69417</v>
      </c>
      <c r="L9" s="5" t="n">
        <v>90500</v>
      </c>
    </row>
    <row r="10" spans="1:12">
      <c r="A10" s="3" t="s">
        <v>1387</v>
      </c>
    </row>
    <row r="11" spans="1:12">
      <c r="A11" s="4" t="s">
        <v>1388</v>
      </c>
      <c r="J11" s="5" t="n">
        <v>-161349</v>
      </c>
      <c r="K11" s="5" t="n">
        <v>-125028</v>
      </c>
      <c r="L11" s="5" t="n">
        <v>-287211</v>
      </c>
    </row>
    <row r="12" spans="1:12">
      <c r="A12" s="4" t="s">
        <v>1389</v>
      </c>
      <c r="J12" s="5" t="n">
        <v>32487</v>
      </c>
      <c r="K12" s="5" t="n">
        <v>0</v>
      </c>
      <c r="L12" s="5" t="n">
        <v>-1347</v>
      </c>
    </row>
    <row r="13" spans="1:12">
      <c r="A13" s="4" t="s">
        <v>169</v>
      </c>
      <c r="J13" s="5" t="n">
        <v>-505004</v>
      </c>
      <c r="K13" s="5" t="n">
        <v>-392347</v>
      </c>
      <c r="L13" s="5" t="n">
        <v>-422993</v>
      </c>
    </row>
    <row r="14" spans="1:12">
      <c r="A14" s="3" t="s">
        <v>1390</v>
      </c>
    </row>
    <row r="15" spans="1:12">
      <c r="A15" s="4" t="s">
        <v>175</v>
      </c>
      <c r="J15" s="5" t="n">
        <v>0</v>
      </c>
      <c r="K15" s="5" t="n">
        <v>-30000</v>
      </c>
      <c r="L15" s="5" t="n">
        <v>-5000</v>
      </c>
    </row>
    <row r="16" spans="1:12">
      <c r="A16" s="4" t="s">
        <v>1391</v>
      </c>
      <c r="J16" s="5" t="n">
        <v>0</v>
      </c>
      <c r="K16" s="5" t="n">
        <v>0</v>
      </c>
      <c r="L16" s="5" t="n">
        <v>-13273</v>
      </c>
    </row>
    <row r="17" spans="1:12">
      <c r="A17" s="4" t="s">
        <v>176</v>
      </c>
      <c r="J17" s="5" t="n">
        <v>1395</v>
      </c>
      <c r="K17" s="5" t="n">
        <v>1200</v>
      </c>
      <c r="L17" s="5" t="n">
        <v>1580</v>
      </c>
    </row>
    <row r="18" spans="1:12">
      <c r="A18" s="4" t="s">
        <v>177</v>
      </c>
      <c r="J18" s="5" t="n">
        <v>-760</v>
      </c>
      <c r="K18" s="5" t="n">
        <v>-952</v>
      </c>
      <c r="L18" s="5" t="n">
        <v>-683</v>
      </c>
    </row>
    <row r="19" spans="1:12">
      <c r="A19" s="4" t="s">
        <v>178</v>
      </c>
      <c r="J19" s="5" t="n">
        <v>0</v>
      </c>
      <c r="K19" s="5" t="n">
        <v>0</v>
      </c>
      <c r="L19" s="5" t="n">
        <v>-13273</v>
      </c>
    </row>
    <row r="20" spans="1:12">
      <c r="A20" s="4" t="s">
        <v>179</v>
      </c>
      <c r="J20" s="5" t="n">
        <v>-39277</v>
      </c>
      <c r="K20" s="5" t="n">
        <v>-25134</v>
      </c>
      <c r="L20" s="5" t="n">
        <v>-23676</v>
      </c>
    </row>
    <row r="21" spans="1:12">
      <c r="A21" s="4" t="s">
        <v>180</v>
      </c>
      <c r="J21" s="5" t="n">
        <v>346339</v>
      </c>
      <c r="K21" s="5" t="n">
        <v>301305</v>
      </c>
      <c r="L21" s="5" t="n">
        <v>393736</v>
      </c>
    </row>
    <row r="22" spans="1:12">
      <c r="A22" s="4" t="s">
        <v>181</v>
      </c>
      <c r="J22" s="5" t="n">
        <v>-11019</v>
      </c>
      <c r="K22" s="5" t="n">
        <v>-21625</v>
      </c>
      <c r="L22" s="5" t="n">
        <v>61243</v>
      </c>
    </row>
    <row r="23" spans="1:12">
      <c r="A23" s="4" t="s">
        <v>182</v>
      </c>
      <c r="E23" s="5" t="n">
        <v>112500</v>
      </c>
      <c r="I23" s="5" t="n">
        <v>134125</v>
      </c>
      <c r="J23" s="5" t="n">
        <v>112500</v>
      </c>
      <c r="K23" s="5" t="n">
        <v>134125</v>
      </c>
      <c r="L23" s="5" t="n">
        <v>72882</v>
      </c>
    </row>
    <row r="24" spans="1:12">
      <c r="A24" s="4" t="s">
        <v>183</v>
      </c>
      <c r="B24" s="5" t="n">
        <v>101481</v>
      </c>
      <c r="F24" s="5" t="n">
        <v>112500</v>
      </c>
      <c r="J24" s="5" t="n">
        <v>101481</v>
      </c>
      <c r="K24" s="5" t="n">
        <v>112500</v>
      </c>
      <c r="L24" s="5" t="n">
        <v>134125</v>
      </c>
    </row>
    <row r="25" spans="1:12">
      <c r="A25" s="4" t="s">
        <v>1371</v>
      </c>
    </row>
    <row r="26" spans="1:12">
      <c r="A26" s="3" t="s">
        <v>1384</v>
      </c>
    </row>
    <row r="27" spans="1:12">
      <c r="A27" s="4" t="s">
        <v>116</v>
      </c>
      <c r="J27" s="5" t="n">
        <v>100864</v>
      </c>
      <c r="K27" s="5" t="n">
        <v>53209</v>
      </c>
      <c r="L27" s="5" t="n">
        <v>48250</v>
      </c>
    </row>
    <row r="28" spans="1:12">
      <c r="A28" s="3" t="s">
        <v>141</v>
      </c>
    </row>
    <row r="29" spans="1:12">
      <c r="A29" s="4" t="s">
        <v>1392</v>
      </c>
      <c r="J29" s="5" t="n">
        <v>-63371</v>
      </c>
      <c r="K29" s="5" t="n">
        <v>-27270</v>
      </c>
      <c r="L29" s="5" t="n">
        <v>-3960</v>
      </c>
    </row>
    <row r="30" spans="1:12">
      <c r="A30" s="4" t="s">
        <v>1393</v>
      </c>
      <c r="J30" s="5" t="n">
        <v>0</v>
      </c>
      <c r="K30" s="5" t="n">
        <v>30000</v>
      </c>
      <c r="L30" s="5" t="n">
        <v>0</v>
      </c>
    </row>
    <row r="31" spans="1:12">
      <c r="A31" s="4" t="s">
        <v>143</v>
      </c>
      <c r="J31" s="5" t="n">
        <v>2645</v>
      </c>
      <c r="K31" s="5" t="n">
        <v>2164</v>
      </c>
      <c r="L31" s="5" t="n">
        <v>2139</v>
      </c>
    </row>
    <row r="32" spans="1:12">
      <c r="A32" s="4" t="s">
        <v>1394</v>
      </c>
      <c r="J32" s="5" t="n">
        <v>8</v>
      </c>
      <c r="K32" s="5" t="n">
        <v>0</v>
      </c>
      <c r="L32" s="5" t="n">
        <v>125</v>
      </c>
    </row>
    <row r="33" spans="1:12">
      <c r="A33" s="4" t="s">
        <v>1386</v>
      </c>
      <c r="J33" s="5" t="n">
        <v>-3252</v>
      </c>
      <c r="K33" s="5" t="n">
        <v>-4028</v>
      </c>
      <c r="L33" s="5" t="n">
        <v>3213</v>
      </c>
    </row>
    <row r="34" spans="1:12">
      <c r="A34" s="4" t="s">
        <v>155</v>
      </c>
      <c r="J34" s="5" t="n">
        <v>36894</v>
      </c>
      <c r="K34" s="5" t="n">
        <v>54075</v>
      </c>
      <c r="L34" s="5" t="n">
        <v>49767</v>
      </c>
    </row>
    <row r="35" spans="1:12">
      <c r="A35" s="3" t="s">
        <v>1387</v>
      </c>
    </row>
    <row r="36" spans="1:12">
      <c r="A36" s="4" t="s">
        <v>1388</v>
      </c>
      <c r="J36" s="5" t="n">
        <v>0</v>
      </c>
      <c r="K36" s="5" t="n">
        <v>3179</v>
      </c>
      <c r="L36" s="5" t="n">
        <v>-7000</v>
      </c>
    </row>
    <row r="37" spans="1:12">
      <c r="A37" s="4" t="s">
        <v>1389</v>
      </c>
      <c r="J37" s="5" t="n">
        <v>11845</v>
      </c>
      <c r="K37" s="5" t="n">
        <v>0</v>
      </c>
      <c r="L37" s="5" t="n">
        <v>0</v>
      </c>
    </row>
    <row r="38" spans="1:12">
      <c r="A38" s="4" t="s">
        <v>169</v>
      </c>
      <c r="J38" s="5" t="n">
        <v>11845</v>
      </c>
      <c r="K38" s="5" t="n">
        <v>3179</v>
      </c>
      <c r="L38" s="5" t="n">
        <v>-7000</v>
      </c>
    </row>
    <row r="39" spans="1:12">
      <c r="A39" s="3" t="s">
        <v>1390</v>
      </c>
    </row>
    <row r="40" spans="1:12">
      <c r="A40" s="4" t="s">
        <v>175</v>
      </c>
      <c r="J40" s="5" t="n">
        <v>0</v>
      </c>
      <c r="K40" s="5" t="n">
        <v>-30000</v>
      </c>
      <c r="L40" s="5" t="n">
        <v>-5000</v>
      </c>
    </row>
    <row r="41" spans="1:12">
      <c r="A41" s="4" t="s">
        <v>176</v>
      </c>
      <c r="J41" s="5" t="n">
        <v>1395</v>
      </c>
      <c r="K41" s="5" t="n">
        <v>1200</v>
      </c>
      <c r="L41" s="5" t="n">
        <v>1580</v>
      </c>
    </row>
    <row r="42" spans="1:12">
      <c r="A42" s="4" t="s">
        <v>177</v>
      </c>
      <c r="J42" s="5" t="n">
        <v>-760</v>
      </c>
      <c r="K42" s="5" t="n">
        <v>-952</v>
      </c>
      <c r="L42" s="5" t="n">
        <v>-683</v>
      </c>
    </row>
    <row r="43" spans="1:12">
      <c r="A43" s="4" t="s">
        <v>178</v>
      </c>
      <c r="J43" s="5" t="n">
        <v>0</v>
      </c>
      <c r="K43" s="5" t="n">
        <v>0</v>
      </c>
      <c r="L43" s="5" t="n">
        <v>-13273</v>
      </c>
    </row>
    <row r="44" spans="1:12">
      <c r="A44" s="4" t="s">
        <v>179</v>
      </c>
      <c r="J44" s="5" t="n">
        <v>-39277</v>
      </c>
      <c r="K44" s="5" t="n">
        <v>-25134</v>
      </c>
      <c r="L44" s="5" t="n">
        <v>-23676</v>
      </c>
    </row>
    <row r="45" spans="1:12">
      <c r="A45" s="4" t="s">
        <v>180</v>
      </c>
      <c r="J45" s="5" t="n">
        <v>-38642</v>
      </c>
      <c r="K45" s="5" t="n">
        <v>-54886</v>
      </c>
      <c r="L45" s="5" t="n">
        <v>-41052</v>
      </c>
    </row>
    <row r="46" spans="1:12">
      <c r="A46" s="4" t="s">
        <v>181</v>
      </c>
      <c r="J46" s="5" t="n">
        <v>10097</v>
      </c>
      <c r="K46" s="5" t="n">
        <v>2368</v>
      </c>
      <c r="L46" s="5" t="n">
        <v>1715</v>
      </c>
    </row>
    <row r="47" spans="1:12">
      <c r="A47" s="4" t="s">
        <v>182</v>
      </c>
      <c r="E47" s="6" t="n">
        <v>13237</v>
      </c>
      <c r="I47" s="6" t="n">
        <v>10869</v>
      </c>
      <c r="J47" s="5" t="n">
        <v>13237</v>
      </c>
      <c r="K47" s="5" t="n">
        <v>10869</v>
      </c>
      <c r="L47" s="5" t="n">
        <v>9154</v>
      </c>
    </row>
    <row r="48" spans="1:12">
      <c r="A48" s="4" t="s">
        <v>183</v>
      </c>
      <c r="B48" s="6" t="n">
        <v>23334</v>
      </c>
      <c r="F48" s="6" t="n">
        <v>13237</v>
      </c>
      <c r="J48" s="6" t="n">
        <v>23334</v>
      </c>
      <c r="K48" s="6" t="n">
        <v>13237</v>
      </c>
      <c r="L48" s="6" t="n">
        <v>1086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v>
      </c>
      <c r="C1" s="2" t="s">
        <v>36</v>
      </c>
    </row>
    <row r="2" spans="1:3">
      <c r="A2" s="4" t="s">
        <v>1396</v>
      </c>
    </row>
    <row r="3" spans="1:3">
      <c r="A3" s="3" t="s">
        <v>1397</v>
      </c>
    </row>
    <row r="4" spans="1:3">
      <c r="A4" s="4" t="s">
        <v>1398</v>
      </c>
      <c r="B4" s="6" t="n">
        <v>818393</v>
      </c>
      <c r="C4" s="6" t="n">
        <v>531070</v>
      </c>
    </row>
    <row r="5" spans="1:3">
      <c r="A5" s="4" t="s">
        <v>1399</v>
      </c>
      <c r="B5" s="5" t="n">
        <v>737883</v>
      </c>
      <c r="C5" s="5" t="n">
        <v>485814</v>
      </c>
    </row>
    <row r="6" spans="1:3">
      <c r="A6" s="4" t="s">
        <v>1400</v>
      </c>
      <c r="B6" s="5" t="n">
        <v>727481</v>
      </c>
      <c r="C6" s="5" t="n">
        <v>485814</v>
      </c>
    </row>
    <row r="7" spans="1:3">
      <c r="A7" s="4" t="s">
        <v>1401</v>
      </c>
      <c r="B7" s="6" t="n">
        <v>737883</v>
      </c>
      <c r="C7" s="6" t="n">
        <v>485814</v>
      </c>
    </row>
    <row r="8" spans="1:3">
      <c r="A8" s="4" t="s">
        <v>1402</v>
      </c>
      <c r="B8" s="4" t="s">
        <v>1403</v>
      </c>
      <c r="C8" s="4" t="s">
        <v>1404</v>
      </c>
    </row>
    <row r="9" spans="1:3">
      <c r="A9" s="4" t="s">
        <v>1405</v>
      </c>
      <c r="B9" s="4" t="s">
        <v>1406</v>
      </c>
      <c r="C9" s="4" t="s">
        <v>1407</v>
      </c>
    </row>
    <row r="10" spans="1:3">
      <c r="A10" s="4" t="s">
        <v>1408</v>
      </c>
      <c r="B10" s="4" t="s">
        <v>1409</v>
      </c>
      <c r="C10" s="4" t="s">
        <v>1407</v>
      </c>
    </row>
    <row r="11" spans="1:3">
      <c r="A11" s="4" t="s">
        <v>1410</v>
      </c>
      <c r="B11" s="4" t="s">
        <v>1411</v>
      </c>
      <c r="C11" s="4" t="s">
        <v>1412</v>
      </c>
    </row>
    <row r="12" spans="1:3">
      <c r="A12" s="4" t="s">
        <v>1413</v>
      </c>
      <c r="B12" s="6" t="n">
        <v>533994</v>
      </c>
      <c r="C12" s="6" t="n">
        <v>358501</v>
      </c>
    </row>
    <row r="13" spans="1:3">
      <c r="A13" s="4" t="s">
        <v>1414</v>
      </c>
      <c r="B13" s="5" t="n">
        <v>400496</v>
      </c>
      <c r="C13" s="5" t="n">
        <v>268875</v>
      </c>
    </row>
    <row r="14" spans="1:3">
      <c r="A14" s="4" t="s">
        <v>1415</v>
      </c>
      <c r="B14" s="5" t="n">
        <v>300372</v>
      </c>
      <c r="C14" s="5" t="n">
        <v>201657</v>
      </c>
    </row>
    <row r="15" spans="1:3">
      <c r="A15" s="4" t="s">
        <v>1416</v>
      </c>
      <c r="B15" s="6" t="n">
        <v>310807</v>
      </c>
      <c r="C15" s="6" t="n">
        <v>210407</v>
      </c>
    </row>
    <row r="16" spans="1:3">
      <c r="A16" s="4" t="s">
        <v>1417</v>
      </c>
      <c r="B16" s="4" t="s">
        <v>1418</v>
      </c>
      <c r="C16" s="4" t="s">
        <v>1418</v>
      </c>
    </row>
    <row r="17" spans="1:3">
      <c r="A17" s="4" t="s">
        <v>1419</v>
      </c>
      <c r="B17" s="4" t="s">
        <v>990</v>
      </c>
      <c r="C17" s="4" t="s">
        <v>990</v>
      </c>
    </row>
    <row r="18" spans="1:3">
      <c r="A18" s="4" t="s">
        <v>1420</v>
      </c>
      <c r="B18" s="4" t="s">
        <v>1421</v>
      </c>
      <c r="C18" s="4" t="s">
        <v>1421</v>
      </c>
    </row>
    <row r="19" spans="1:3">
      <c r="A19" s="4" t="s">
        <v>1422</v>
      </c>
      <c r="B19" s="4" t="s">
        <v>1247</v>
      </c>
      <c r="C19" s="4" t="s">
        <v>1247</v>
      </c>
    </row>
    <row r="20" spans="1:3">
      <c r="A20" s="4" t="s">
        <v>1423</v>
      </c>
    </row>
    <row r="21" spans="1:3">
      <c r="A21" s="3" t="s">
        <v>1397</v>
      </c>
    </row>
    <row r="22" spans="1:3">
      <c r="A22" s="4" t="s">
        <v>1398</v>
      </c>
      <c r="B22" s="6" t="n">
        <v>780858</v>
      </c>
      <c r="C22" s="6" t="n">
        <v>508514</v>
      </c>
    </row>
    <row r="23" spans="1:3">
      <c r="A23" s="4" t="s">
        <v>1399</v>
      </c>
      <c r="B23" s="5" t="n">
        <v>727371</v>
      </c>
      <c r="C23" s="5" t="n">
        <v>463257</v>
      </c>
    </row>
    <row r="24" spans="1:3">
      <c r="A24" s="4" t="s">
        <v>1400</v>
      </c>
      <c r="B24" s="5" t="n">
        <v>727371</v>
      </c>
      <c r="C24" s="5" t="n">
        <v>463257</v>
      </c>
    </row>
    <row r="25" spans="1:3">
      <c r="A25" s="4" t="s">
        <v>1401</v>
      </c>
      <c r="B25" s="6" t="n">
        <v>727371</v>
      </c>
      <c r="C25" s="6" t="n">
        <v>463257</v>
      </c>
    </row>
    <row r="26" spans="1:3">
      <c r="A26" s="4" t="s">
        <v>1402</v>
      </c>
      <c r="B26" s="4" t="s">
        <v>1424</v>
      </c>
      <c r="C26" s="4" t="s">
        <v>1425</v>
      </c>
    </row>
    <row r="27" spans="1:3">
      <c r="A27" s="4" t="s">
        <v>1405</v>
      </c>
      <c r="B27" s="4" t="s">
        <v>1426</v>
      </c>
      <c r="C27" s="4" t="s">
        <v>1427</v>
      </c>
    </row>
    <row r="28" spans="1:3">
      <c r="A28" s="4" t="s">
        <v>1408</v>
      </c>
      <c r="B28" s="4" t="s">
        <v>1426</v>
      </c>
      <c r="C28" s="4" t="s">
        <v>1427</v>
      </c>
    </row>
    <row r="29" spans="1:3">
      <c r="A29" s="4" t="s">
        <v>1410</v>
      </c>
      <c r="B29" s="4" t="s">
        <v>1428</v>
      </c>
      <c r="C29" s="4" t="s">
        <v>1429</v>
      </c>
    </row>
    <row r="30" spans="1:3">
      <c r="A30" s="4" t="s">
        <v>1413</v>
      </c>
      <c r="B30" s="6" t="n">
        <v>532970</v>
      </c>
      <c r="C30" s="6" t="n">
        <v>357352</v>
      </c>
    </row>
    <row r="31" spans="1:3">
      <c r="A31" s="4" t="s">
        <v>1414</v>
      </c>
      <c r="B31" s="5" t="n">
        <v>399728</v>
      </c>
      <c r="C31" s="5" t="n">
        <v>268014</v>
      </c>
    </row>
    <row r="32" spans="1:3">
      <c r="A32" s="4" t="s">
        <v>1415</v>
      </c>
      <c r="B32" s="5" t="n">
        <v>299796</v>
      </c>
      <c r="C32" s="5" t="n">
        <v>201011</v>
      </c>
    </row>
    <row r="33" spans="1:3">
      <c r="A33" s="4" t="s">
        <v>1416</v>
      </c>
      <c r="B33" s="6" t="n">
        <v>310224</v>
      </c>
      <c r="C33" s="6" t="n">
        <v>210006</v>
      </c>
    </row>
    <row r="34" spans="1:3">
      <c r="A34" s="4" t="s">
        <v>1417</v>
      </c>
      <c r="B34" s="4" t="s">
        <v>1418</v>
      </c>
      <c r="C34" s="4" t="s">
        <v>1418</v>
      </c>
    </row>
    <row r="35" spans="1:3">
      <c r="A35" s="4" t="s">
        <v>1419</v>
      </c>
      <c r="B35" s="4" t="s">
        <v>990</v>
      </c>
      <c r="C35" s="4" t="s">
        <v>990</v>
      </c>
    </row>
    <row r="36" spans="1:3">
      <c r="A36" s="4" t="s">
        <v>1420</v>
      </c>
      <c r="B36" s="4" t="s">
        <v>1421</v>
      </c>
      <c r="C36" s="4" t="s">
        <v>1421</v>
      </c>
    </row>
    <row r="37" spans="1:3">
      <c r="A37" s="4" t="s">
        <v>1422</v>
      </c>
      <c r="B37" s="4" t="s">
        <v>1247</v>
      </c>
      <c r="C37" s="4" t="s">
        <v>1247</v>
      </c>
    </row>
    <row r="38" spans="1:3">
      <c r="A38" s="4" t="s">
        <v>1430</v>
      </c>
      <c r="B38" s="6" t="n">
        <v>666213</v>
      </c>
      <c r="C38" s="6" t="n">
        <v>446690</v>
      </c>
    </row>
    <row r="39" spans="1:3">
      <c r="A39" s="4" t="s">
        <v>1431</v>
      </c>
      <c r="B39" s="5" t="n">
        <v>532970</v>
      </c>
      <c r="C39" s="5" t="n">
        <v>357352</v>
      </c>
    </row>
    <row r="40" spans="1:3">
      <c r="A40" s="4" t="s">
        <v>1432</v>
      </c>
      <c r="B40" s="5" t="n">
        <v>433038</v>
      </c>
      <c r="C40" s="5" t="n">
        <v>290349</v>
      </c>
    </row>
    <row r="41" spans="1:3">
      <c r="A41" s="4" t="s">
        <v>1433</v>
      </c>
      <c r="B41" s="6" t="n">
        <v>387780</v>
      </c>
      <c r="C41" s="6" t="n">
        <v>262508</v>
      </c>
    </row>
    <row r="42" spans="1:3">
      <c r="A42" s="4" t="s">
        <v>1434</v>
      </c>
      <c r="B42" s="4" t="s">
        <v>1097</v>
      </c>
      <c r="C42" s="4" t="s">
        <v>1097</v>
      </c>
    </row>
    <row r="43" spans="1:3">
      <c r="A43" s="4" t="s">
        <v>1435</v>
      </c>
      <c r="B43" s="4" t="s">
        <v>1418</v>
      </c>
      <c r="C43" s="4" t="s">
        <v>1418</v>
      </c>
    </row>
    <row r="44" spans="1:3">
      <c r="A44" s="4" t="s">
        <v>1436</v>
      </c>
      <c r="B44" s="4" t="s">
        <v>1437</v>
      </c>
      <c r="C44" s="4" t="s">
        <v>1437</v>
      </c>
    </row>
    <row r="45" spans="1:3">
      <c r="A45" s="4" t="s">
        <v>1438</v>
      </c>
      <c r="B45" s="4" t="s">
        <v>1018</v>
      </c>
      <c r="C45" s="4" t="s">
        <v>101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39</v>
      </c>
      <c r="B1" s="2" t="s">
        <v>1</v>
      </c>
    </row>
    <row r="2" spans="1:4">
      <c r="B2" s="2" t="s">
        <v>2</v>
      </c>
      <c r="C2" s="2" t="s">
        <v>36</v>
      </c>
      <c r="D2" s="2" t="s">
        <v>78</v>
      </c>
    </row>
    <row r="3" spans="1:4">
      <c r="A3" s="3" t="s">
        <v>1440</v>
      </c>
    </row>
    <row r="4" spans="1:4">
      <c r="A4" s="4" t="s">
        <v>1441</v>
      </c>
      <c r="B4" s="6" t="n">
        <v>2162</v>
      </c>
      <c r="C4" s="6" t="n">
        <v>101</v>
      </c>
      <c r="D4" s="6" t="n">
        <v>130</v>
      </c>
    </row>
    <row r="5" spans="1:4">
      <c r="A5" s="4" t="s">
        <v>898</v>
      </c>
    </row>
    <row r="6" spans="1:4">
      <c r="A6" s="3" t="s">
        <v>1440</v>
      </c>
    </row>
    <row r="7" spans="1:4">
      <c r="A7" s="4" t="s">
        <v>1441</v>
      </c>
      <c r="B7" s="5" t="n">
        <v>1900</v>
      </c>
    </row>
    <row r="8" spans="1:4">
      <c r="A8" s="4" t="s">
        <v>900</v>
      </c>
    </row>
    <row r="9" spans="1:4">
      <c r="A9" s="3" t="s">
        <v>1440</v>
      </c>
    </row>
    <row r="10" spans="1:4">
      <c r="A10" s="4" t="s">
        <v>1442</v>
      </c>
      <c r="B10" s="6" t="n">
        <v>150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3</v>
      </c>
      <c r="B1" s="2" t="s">
        <v>666</v>
      </c>
      <c r="J1" s="2" t="s">
        <v>1</v>
      </c>
    </row>
    <row r="2" spans="1:12">
      <c r="B2" s="2" t="s">
        <v>2</v>
      </c>
      <c r="C2" s="2" t="s">
        <v>667</v>
      </c>
      <c r="D2" s="2" t="s">
        <v>4</v>
      </c>
      <c r="E2" s="2" t="s">
        <v>668</v>
      </c>
      <c r="F2" s="2" t="s">
        <v>36</v>
      </c>
      <c r="G2" s="2" t="s">
        <v>669</v>
      </c>
      <c r="H2" s="2" t="s">
        <v>670</v>
      </c>
      <c r="I2" s="2" t="s">
        <v>671</v>
      </c>
      <c r="J2" s="2" t="s">
        <v>2</v>
      </c>
      <c r="K2" s="2" t="s">
        <v>36</v>
      </c>
      <c r="L2" s="2" t="s">
        <v>78</v>
      </c>
    </row>
    <row r="3" spans="1:12">
      <c r="A3" s="3" t="s">
        <v>1440</v>
      </c>
    </row>
    <row r="4" spans="1:12">
      <c r="A4" s="4" t="s">
        <v>1444</v>
      </c>
      <c r="B4" s="6" t="n">
        <v>85607</v>
      </c>
      <c r="C4" s="6" t="n">
        <v>84374</v>
      </c>
      <c r="D4" s="6" t="n">
        <v>78597</v>
      </c>
      <c r="E4" s="6" t="n">
        <v>75504</v>
      </c>
      <c r="F4" s="6" t="n">
        <v>50676</v>
      </c>
      <c r="G4" s="6" t="n">
        <v>49589</v>
      </c>
      <c r="H4" s="6" t="n">
        <v>48576</v>
      </c>
      <c r="I4" s="6" t="n">
        <v>45958</v>
      </c>
      <c r="J4" s="6" t="n">
        <v>324082</v>
      </c>
      <c r="K4" s="6" t="n">
        <v>194799</v>
      </c>
      <c r="L4" s="6" t="n">
        <v>170556</v>
      </c>
    </row>
    <row r="5" spans="1:12">
      <c r="A5" s="4" t="s">
        <v>1445</v>
      </c>
      <c r="B5" s="5" t="n">
        <v>19462</v>
      </c>
      <c r="C5" s="5" t="n">
        <v>16783</v>
      </c>
      <c r="D5" s="5" t="n">
        <v>14779</v>
      </c>
      <c r="E5" s="5" t="n">
        <v>12613</v>
      </c>
      <c r="F5" s="5" t="n">
        <v>7184</v>
      </c>
      <c r="G5" s="5" t="n">
        <v>6892</v>
      </c>
      <c r="H5" s="5" t="n">
        <v>6250</v>
      </c>
      <c r="I5" s="5" t="n">
        <v>5705</v>
      </c>
      <c r="J5" s="5" t="n">
        <v>63637</v>
      </c>
      <c r="K5" s="5" t="n">
        <v>26031</v>
      </c>
      <c r="L5" s="5" t="n">
        <v>21004</v>
      </c>
    </row>
    <row r="6" spans="1:12">
      <c r="A6" s="4" t="s">
        <v>95</v>
      </c>
      <c r="B6" s="5" t="n">
        <v>3403</v>
      </c>
      <c r="C6" s="5" t="n">
        <v>1890</v>
      </c>
      <c r="D6" s="5" t="n">
        <v>1733</v>
      </c>
      <c r="E6" s="5" t="n">
        <v>1997</v>
      </c>
      <c r="F6" s="5" t="n">
        <v>527</v>
      </c>
      <c r="G6" s="5" t="n">
        <v>934</v>
      </c>
      <c r="H6" s="5" t="n">
        <v>1322</v>
      </c>
      <c r="I6" s="5" t="n">
        <v>194</v>
      </c>
      <c r="J6" s="5" t="n">
        <v>9023</v>
      </c>
      <c r="K6" s="5" t="n">
        <v>2977</v>
      </c>
      <c r="L6" s="5" t="n">
        <v>5546</v>
      </c>
    </row>
    <row r="7" spans="1:12">
      <c r="A7" s="4" t="s">
        <v>1446</v>
      </c>
      <c r="B7" s="5" t="n">
        <v>14030</v>
      </c>
      <c r="C7" s="5" t="n">
        <v>15033</v>
      </c>
      <c r="D7" s="5" t="n">
        <v>14868</v>
      </c>
      <c r="E7" s="5" t="n">
        <v>17118</v>
      </c>
      <c r="F7" s="5" t="n">
        <v>12294</v>
      </c>
      <c r="G7" s="5" t="n">
        <v>12746</v>
      </c>
      <c r="H7" s="5" t="n">
        <v>13571</v>
      </c>
      <c r="I7" s="5" t="n">
        <v>12632</v>
      </c>
      <c r="J7" s="5" t="n">
        <v>61049</v>
      </c>
      <c r="K7" s="5" t="n">
        <v>51243</v>
      </c>
      <c r="L7" s="5" t="n">
        <v>51042</v>
      </c>
    </row>
    <row r="8" spans="1:12">
      <c r="A8" s="4" t="s">
        <v>1447</v>
      </c>
      <c r="B8" s="5" t="n">
        <v>42667</v>
      </c>
      <c r="C8" s="5" t="n">
        <v>42393</v>
      </c>
      <c r="D8" s="5" t="n">
        <v>45082</v>
      </c>
      <c r="E8" s="5" t="n">
        <v>49641</v>
      </c>
      <c r="F8" s="5" t="n">
        <v>35059</v>
      </c>
      <c r="G8" s="5" t="n">
        <v>31191</v>
      </c>
      <c r="H8" s="5" t="n">
        <v>32868</v>
      </c>
      <c r="I8" s="5" t="n">
        <v>29981</v>
      </c>
      <c r="J8" s="5" t="n">
        <v>179783</v>
      </c>
      <c r="K8" s="5" t="n">
        <v>129099</v>
      </c>
      <c r="L8" s="5" t="n">
        <v>123058</v>
      </c>
    </row>
    <row r="9" spans="1:12">
      <c r="A9" s="4" t="s">
        <v>114</v>
      </c>
      <c r="B9" s="5" t="n">
        <v>34105</v>
      </c>
      <c r="C9" s="5" t="n">
        <v>38341</v>
      </c>
      <c r="D9" s="5" t="n">
        <v>31871</v>
      </c>
      <c r="E9" s="5" t="n">
        <v>28371</v>
      </c>
      <c r="F9" s="5" t="n">
        <v>20200</v>
      </c>
      <c r="G9" s="5" t="n">
        <v>23318</v>
      </c>
      <c r="H9" s="5" t="n">
        <v>21707</v>
      </c>
      <c r="I9" s="5" t="n">
        <v>22710</v>
      </c>
      <c r="J9" s="5" t="n">
        <v>132688</v>
      </c>
      <c r="K9" s="5" t="n">
        <v>87935</v>
      </c>
      <c r="L9" s="5" t="n">
        <v>71990</v>
      </c>
    </row>
    <row r="10" spans="1:12">
      <c r="A10" s="4" t="s">
        <v>115</v>
      </c>
      <c r="B10" s="5" t="n">
        <v>8539</v>
      </c>
      <c r="C10" s="5" t="n">
        <v>9107</v>
      </c>
      <c r="D10" s="5" t="n">
        <v>7472</v>
      </c>
      <c r="E10" s="5" t="n">
        <v>6706</v>
      </c>
      <c r="F10" s="5" t="n">
        <v>11933</v>
      </c>
      <c r="G10" s="5" t="n">
        <v>8229</v>
      </c>
      <c r="H10" s="5" t="n">
        <v>6966</v>
      </c>
      <c r="I10" s="5" t="n">
        <v>7598</v>
      </c>
      <c r="J10" s="5" t="n">
        <v>31824</v>
      </c>
      <c r="K10" s="5" t="n">
        <v>34726</v>
      </c>
      <c r="L10" s="5" t="n">
        <v>23740</v>
      </c>
    </row>
    <row r="11" spans="1:12">
      <c r="A11" s="4" t="s">
        <v>116</v>
      </c>
      <c r="B11" s="5" t="n">
        <v>25566</v>
      </c>
      <c r="C11" s="6" t="n">
        <v>29234</v>
      </c>
      <c r="D11" s="6" t="n">
        <v>24399</v>
      </c>
      <c r="E11" s="6" t="n">
        <v>21665</v>
      </c>
      <c r="F11" s="5" t="n">
        <v>8267</v>
      </c>
      <c r="G11" s="6" t="n">
        <v>15089</v>
      </c>
      <c r="H11" s="6" t="n">
        <v>14741</v>
      </c>
      <c r="I11" s="6" t="n">
        <v>15112</v>
      </c>
      <c r="J11" s="5" t="n">
        <v>100864</v>
      </c>
      <c r="K11" s="5" t="n">
        <v>53209</v>
      </c>
      <c r="L11" s="5" t="n">
        <v>48250</v>
      </c>
    </row>
    <row r="12" spans="1:12">
      <c r="A12" s="4" t="s">
        <v>37</v>
      </c>
      <c r="B12" s="5" t="n">
        <v>8243272</v>
      </c>
      <c r="F12" s="5" t="n">
        <v>5446675</v>
      </c>
      <c r="J12" s="5" t="n">
        <v>8243272</v>
      </c>
      <c r="K12" s="5" t="n">
        <v>5446675</v>
      </c>
      <c r="L12" s="5" t="n">
        <v>5091383</v>
      </c>
    </row>
    <row r="13" spans="1:12">
      <c r="A13" s="4" t="s">
        <v>1448</v>
      </c>
    </row>
    <row r="14" spans="1:12">
      <c r="A14" s="3" t="s">
        <v>1440</v>
      </c>
    </row>
    <row r="15" spans="1:12">
      <c r="A15" s="4" t="s">
        <v>1444</v>
      </c>
      <c r="J15" s="5" t="n">
        <v>-10</v>
      </c>
      <c r="K15" s="5" t="n">
        <v>-8</v>
      </c>
      <c r="L15" s="5" t="n">
        <v>-8</v>
      </c>
    </row>
    <row r="16" spans="1:12">
      <c r="A16" s="4" t="s">
        <v>1445</v>
      </c>
      <c r="J16" s="5" t="n">
        <v>-10</v>
      </c>
      <c r="K16" s="5" t="n">
        <v>-8</v>
      </c>
      <c r="L16" s="5" t="n">
        <v>-8</v>
      </c>
    </row>
    <row r="17" spans="1:12">
      <c r="A17" s="4" t="s">
        <v>95</v>
      </c>
      <c r="J17" s="5" t="n">
        <v>0</v>
      </c>
      <c r="K17" s="5" t="n">
        <v>0</v>
      </c>
      <c r="L17" s="5" t="n">
        <v>0</v>
      </c>
    </row>
    <row r="18" spans="1:12">
      <c r="A18" s="4" t="s">
        <v>1446</v>
      </c>
      <c r="J18" s="5" t="n">
        <v>-615</v>
      </c>
      <c r="K18" s="5" t="n">
        <v>-772</v>
      </c>
      <c r="L18" s="5" t="n">
        <v>-713</v>
      </c>
    </row>
    <row r="19" spans="1:12">
      <c r="A19" s="4" t="s">
        <v>1447</v>
      </c>
      <c r="J19" s="5" t="n">
        <v>-615</v>
      </c>
      <c r="K19" s="5" t="n">
        <v>-772</v>
      </c>
      <c r="L19" s="5" t="n">
        <v>-713</v>
      </c>
    </row>
    <row r="20" spans="1:12">
      <c r="A20" s="4" t="s">
        <v>114</v>
      </c>
      <c r="J20" s="5" t="n">
        <v>0</v>
      </c>
      <c r="K20" s="5" t="n">
        <v>0</v>
      </c>
      <c r="L20" s="5" t="n">
        <v>0</v>
      </c>
    </row>
    <row r="21" spans="1:12">
      <c r="A21" s="4" t="s">
        <v>115</v>
      </c>
      <c r="J21" s="5" t="n">
        <v>0</v>
      </c>
      <c r="K21" s="5" t="n">
        <v>0</v>
      </c>
      <c r="L21" s="5" t="n">
        <v>0</v>
      </c>
    </row>
    <row r="22" spans="1:12">
      <c r="A22" s="4" t="s">
        <v>116</v>
      </c>
      <c r="J22" s="5" t="n">
        <v>0</v>
      </c>
      <c r="K22" s="5" t="n">
        <v>0</v>
      </c>
      <c r="L22" s="5" t="n">
        <v>0</v>
      </c>
    </row>
    <row r="23" spans="1:12">
      <c r="A23" s="4" t="s">
        <v>37</v>
      </c>
      <c r="B23" s="5" t="n">
        <v>-28507</v>
      </c>
      <c r="F23" s="5" t="n">
        <v>-21380</v>
      </c>
      <c r="J23" s="5" t="n">
        <v>-28507</v>
      </c>
      <c r="K23" s="5" t="n">
        <v>-21380</v>
      </c>
      <c r="L23" s="5" t="n">
        <v>-22282</v>
      </c>
    </row>
    <row r="24" spans="1:12">
      <c r="A24" s="4" t="s">
        <v>898</v>
      </c>
    </row>
    <row r="25" spans="1:12">
      <c r="A25" s="3" t="s">
        <v>1440</v>
      </c>
    </row>
    <row r="26" spans="1:12">
      <c r="A26" s="4" t="s">
        <v>1444</v>
      </c>
      <c r="J26" s="5" t="n">
        <v>324081</v>
      </c>
      <c r="K26" s="5" t="n">
        <v>194798</v>
      </c>
      <c r="L26" s="5" t="n">
        <v>170556</v>
      </c>
    </row>
    <row r="27" spans="1:12">
      <c r="A27" s="4" t="s">
        <v>1445</v>
      </c>
      <c r="J27" s="5" t="n">
        <v>63647</v>
      </c>
      <c r="K27" s="5" t="n">
        <v>26039</v>
      </c>
      <c r="L27" s="5" t="n">
        <v>21012</v>
      </c>
    </row>
    <row r="28" spans="1:12">
      <c r="A28" s="4" t="s">
        <v>95</v>
      </c>
      <c r="J28" s="5" t="n">
        <v>9023</v>
      </c>
      <c r="K28" s="5" t="n">
        <v>2977</v>
      </c>
      <c r="L28" s="5" t="n">
        <v>5546</v>
      </c>
    </row>
    <row r="29" spans="1:12">
      <c r="A29" s="4" t="s">
        <v>1446</v>
      </c>
      <c r="J29" s="5" t="n">
        <v>45841</v>
      </c>
      <c r="K29" s="5" t="n">
        <v>37447</v>
      </c>
      <c r="L29" s="5" t="n">
        <v>38769</v>
      </c>
    </row>
    <row r="30" spans="1:12">
      <c r="A30" s="4" t="s">
        <v>1447</v>
      </c>
      <c r="J30" s="5" t="n">
        <v>168261</v>
      </c>
      <c r="K30" s="5" t="n">
        <v>119607</v>
      </c>
      <c r="L30" s="5" t="n">
        <v>114368</v>
      </c>
    </row>
    <row r="31" spans="1:12">
      <c r="A31" s="4" t="s">
        <v>114</v>
      </c>
      <c r="J31" s="5" t="n">
        <v>128991</v>
      </c>
      <c r="K31" s="5" t="n">
        <v>83622</v>
      </c>
      <c r="L31" s="5" t="n">
        <v>68399</v>
      </c>
    </row>
    <row r="32" spans="1:12">
      <c r="A32" s="4" t="s">
        <v>115</v>
      </c>
      <c r="J32" s="5" t="n">
        <v>30827</v>
      </c>
      <c r="K32" s="5" t="n">
        <v>33684</v>
      </c>
      <c r="L32" s="5" t="n">
        <v>22337</v>
      </c>
    </row>
    <row r="33" spans="1:12">
      <c r="A33" s="4" t="s">
        <v>116</v>
      </c>
      <c r="J33" s="5" t="n">
        <v>98164</v>
      </c>
      <c r="K33" s="5" t="n">
        <v>49938</v>
      </c>
      <c r="L33" s="5" t="n">
        <v>46062</v>
      </c>
    </row>
    <row r="34" spans="1:12">
      <c r="A34" s="4" t="s">
        <v>37</v>
      </c>
      <c r="B34" s="5" t="n">
        <v>8246282</v>
      </c>
      <c r="F34" s="5" t="n">
        <v>5446056</v>
      </c>
      <c r="J34" s="5" t="n">
        <v>8246282</v>
      </c>
      <c r="K34" s="5" t="n">
        <v>5446056</v>
      </c>
      <c r="L34" s="5" t="n">
        <v>5092283</v>
      </c>
    </row>
    <row r="35" spans="1:12">
      <c r="A35" s="4" t="s">
        <v>899</v>
      </c>
    </row>
    <row r="36" spans="1:12">
      <c r="A36" s="3" t="s">
        <v>1440</v>
      </c>
    </row>
    <row r="37" spans="1:12">
      <c r="A37" s="4" t="s">
        <v>1444</v>
      </c>
      <c r="J37" s="5" t="n">
        <v>3</v>
      </c>
      <c r="K37" s="5" t="n">
        <v>2</v>
      </c>
      <c r="L37" s="5" t="n">
        <v>3</v>
      </c>
    </row>
    <row r="38" spans="1:12">
      <c r="A38" s="4" t="s">
        <v>1445</v>
      </c>
      <c r="J38" s="5" t="n">
        <v>0</v>
      </c>
      <c r="K38" s="5" t="n">
        <v>0</v>
      </c>
      <c r="L38" s="5" t="n">
        <v>0</v>
      </c>
    </row>
    <row r="39" spans="1:12">
      <c r="A39" s="4" t="s">
        <v>95</v>
      </c>
      <c r="J39" s="5" t="n">
        <v>0</v>
      </c>
      <c r="K39" s="5" t="n">
        <v>0</v>
      </c>
      <c r="L39" s="5" t="n">
        <v>0</v>
      </c>
    </row>
    <row r="40" spans="1:12">
      <c r="A40" s="4" t="s">
        <v>1446</v>
      </c>
      <c r="J40" s="5" t="n">
        <v>6153</v>
      </c>
      <c r="K40" s="5" t="n">
        <v>6233</v>
      </c>
      <c r="L40" s="5" t="n">
        <v>5418</v>
      </c>
    </row>
    <row r="41" spans="1:12">
      <c r="A41" s="4" t="s">
        <v>1447</v>
      </c>
      <c r="J41" s="5" t="n">
        <v>5601</v>
      </c>
      <c r="K41" s="5" t="n">
        <v>5533</v>
      </c>
      <c r="L41" s="5" t="n">
        <v>5097</v>
      </c>
    </row>
    <row r="42" spans="1:12">
      <c r="A42" s="4" t="s">
        <v>114</v>
      </c>
      <c r="J42" s="5" t="n">
        <v>555</v>
      </c>
      <c r="K42" s="5" t="n">
        <v>702</v>
      </c>
      <c r="L42" s="5" t="n">
        <v>324</v>
      </c>
    </row>
    <row r="43" spans="1:12">
      <c r="A43" s="4" t="s">
        <v>115</v>
      </c>
      <c r="J43" s="5" t="n">
        <v>169</v>
      </c>
      <c r="K43" s="5" t="n">
        <v>-399</v>
      </c>
      <c r="L43" s="5" t="n">
        <v>130</v>
      </c>
    </row>
    <row r="44" spans="1:12">
      <c r="A44" s="4" t="s">
        <v>116</v>
      </c>
      <c r="J44" s="5" t="n">
        <v>386</v>
      </c>
      <c r="K44" s="5" t="n">
        <v>1101</v>
      </c>
      <c r="L44" s="5" t="n">
        <v>194</v>
      </c>
    </row>
    <row r="45" spans="1:12">
      <c r="A45" s="4" t="s">
        <v>37</v>
      </c>
      <c r="B45" s="5" t="n">
        <v>9165</v>
      </c>
      <c r="F45" s="5" t="n">
        <v>8873</v>
      </c>
      <c r="J45" s="5" t="n">
        <v>9165</v>
      </c>
      <c r="K45" s="5" t="n">
        <v>8873</v>
      </c>
      <c r="L45" s="5" t="n">
        <v>7732</v>
      </c>
    </row>
    <row r="46" spans="1:12">
      <c r="A46" s="4" t="s">
        <v>900</v>
      </c>
    </row>
    <row r="47" spans="1:12">
      <c r="A47" s="3" t="s">
        <v>1440</v>
      </c>
    </row>
    <row r="48" spans="1:12">
      <c r="A48" s="4" t="s">
        <v>1444</v>
      </c>
      <c r="J48" s="5" t="n">
        <v>8</v>
      </c>
      <c r="K48" s="5" t="n">
        <v>7</v>
      </c>
      <c r="L48" s="5" t="n">
        <v>5</v>
      </c>
    </row>
    <row r="49" spans="1:12">
      <c r="A49" s="4" t="s">
        <v>1445</v>
      </c>
      <c r="J49" s="5" t="n">
        <v>0</v>
      </c>
      <c r="K49" s="5" t="n">
        <v>0</v>
      </c>
      <c r="L49" s="5" t="n">
        <v>0</v>
      </c>
    </row>
    <row r="50" spans="1:12">
      <c r="A50" s="4" t="s">
        <v>95</v>
      </c>
      <c r="J50" s="5" t="n">
        <v>0</v>
      </c>
      <c r="K50" s="5" t="n">
        <v>0</v>
      </c>
      <c r="L50" s="5" t="n">
        <v>0</v>
      </c>
    </row>
    <row r="51" spans="1:12">
      <c r="A51" s="4" t="s">
        <v>1446</v>
      </c>
      <c r="J51" s="5" t="n">
        <v>9670</v>
      </c>
      <c r="K51" s="5" t="n">
        <v>8335</v>
      </c>
      <c r="L51" s="5" t="n">
        <v>7568</v>
      </c>
    </row>
    <row r="52" spans="1:12">
      <c r="A52" s="4" t="s">
        <v>1447</v>
      </c>
      <c r="J52" s="5" t="n">
        <v>6536</v>
      </c>
      <c r="K52" s="5" t="n">
        <v>4731</v>
      </c>
      <c r="L52" s="5" t="n">
        <v>4306</v>
      </c>
    </row>
    <row r="53" spans="1:12">
      <c r="A53" s="4" t="s">
        <v>114</v>
      </c>
      <c r="J53" s="5" t="n">
        <v>3142</v>
      </c>
      <c r="K53" s="5" t="n">
        <v>3611</v>
      </c>
      <c r="L53" s="5" t="n">
        <v>3267</v>
      </c>
    </row>
    <row r="54" spans="1:12">
      <c r="A54" s="4" t="s">
        <v>115</v>
      </c>
      <c r="J54" s="5" t="n">
        <v>828</v>
      </c>
      <c r="K54" s="5" t="n">
        <v>1441</v>
      </c>
      <c r="L54" s="5" t="n">
        <v>1273</v>
      </c>
    </row>
    <row r="55" spans="1:12">
      <c r="A55" s="4" t="s">
        <v>116</v>
      </c>
      <c r="J55" s="5" t="n">
        <v>2314</v>
      </c>
      <c r="K55" s="5" t="n">
        <v>2170</v>
      </c>
      <c r="L55" s="5" t="n">
        <v>1994</v>
      </c>
    </row>
    <row r="56" spans="1:12">
      <c r="A56" s="4" t="s">
        <v>37</v>
      </c>
      <c r="B56" s="6" t="n">
        <v>16332</v>
      </c>
      <c r="F56" s="6" t="n">
        <v>13126</v>
      </c>
      <c r="J56" s="6" t="n">
        <v>16332</v>
      </c>
      <c r="K56" s="6" t="n">
        <v>13126</v>
      </c>
      <c r="L56" s="6" t="n">
        <v>1365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9</v>
      </c>
      <c r="B1" s="2" t="s">
        <v>666</v>
      </c>
      <c r="J1" s="2" t="s">
        <v>1</v>
      </c>
    </row>
    <row r="2" spans="1:12">
      <c r="B2" s="2" t="s">
        <v>2</v>
      </c>
      <c r="C2" s="2" t="s">
        <v>667</v>
      </c>
      <c r="D2" s="2" t="s">
        <v>4</v>
      </c>
      <c r="E2" s="2" t="s">
        <v>668</v>
      </c>
      <c r="F2" s="2" t="s">
        <v>36</v>
      </c>
      <c r="G2" s="2" t="s">
        <v>669</v>
      </c>
      <c r="H2" s="2" t="s">
        <v>670</v>
      </c>
      <c r="I2" s="2" t="s">
        <v>671</v>
      </c>
      <c r="J2" s="2" t="s">
        <v>2</v>
      </c>
      <c r="K2" s="2" t="s">
        <v>36</v>
      </c>
      <c r="L2" s="2" t="s">
        <v>78</v>
      </c>
    </row>
    <row r="3" spans="1:12">
      <c r="A3" s="3" t="s">
        <v>300</v>
      </c>
    </row>
    <row r="4" spans="1:12">
      <c r="A4" s="4" t="s">
        <v>1444</v>
      </c>
      <c r="B4" s="6" t="n">
        <v>85607</v>
      </c>
      <c r="C4" s="6" t="n">
        <v>84374</v>
      </c>
      <c r="D4" s="6" t="n">
        <v>78597</v>
      </c>
      <c r="E4" s="6" t="n">
        <v>75504</v>
      </c>
      <c r="F4" s="6" t="n">
        <v>50676</v>
      </c>
      <c r="G4" s="6" t="n">
        <v>49589</v>
      </c>
      <c r="H4" s="6" t="n">
        <v>48576</v>
      </c>
      <c r="I4" s="6" t="n">
        <v>45958</v>
      </c>
      <c r="J4" s="6" t="n">
        <v>324082</v>
      </c>
      <c r="K4" s="6" t="n">
        <v>194799</v>
      </c>
      <c r="L4" s="6" t="n">
        <v>170556</v>
      </c>
    </row>
    <row r="5" spans="1:12">
      <c r="A5" s="4" t="s">
        <v>1445</v>
      </c>
      <c r="B5" s="5" t="n">
        <v>19462</v>
      </c>
      <c r="C5" s="5" t="n">
        <v>16783</v>
      </c>
      <c r="D5" s="5" t="n">
        <v>14779</v>
      </c>
      <c r="E5" s="5" t="n">
        <v>12613</v>
      </c>
      <c r="F5" s="5" t="n">
        <v>7184</v>
      </c>
      <c r="G5" s="5" t="n">
        <v>6892</v>
      </c>
      <c r="H5" s="5" t="n">
        <v>6250</v>
      </c>
      <c r="I5" s="5" t="n">
        <v>5705</v>
      </c>
      <c r="J5" s="5" t="n">
        <v>63637</v>
      </c>
      <c r="K5" s="5" t="n">
        <v>26031</v>
      </c>
      <c r="L5" s="5" t="n">
        <v>21004</v>
      </c>
    </row>
    <row r="6" spans="1:12">
      <c r="A6" s="4" t="s">
        <v>94</v>
      </c>
      <c r="B6" s="5" t="n">
        <v>66145</v>
      </c>
      <c r="C6" s="5" t="n">
        <v>67591</v>
      </c>
      <c r="D6" s="5" t="n">
        <v>63818</v>
      </c>
      <c r="E6" s="5" t="n">
        <v>62891</v>
      </c>
      <c r="F6" s="5" t="n">
        <v>43492</v>
      </c>
      <c r="G6" s="5" t="n">
        <v>42697</v>
      </c>
      <c r="H6" s="5" t="n">
        <v>42326</v>
      </c>
      <c r="I6" s="5" t="n">
        <v>40253</v>
      </c>
      <c r="J6" s="5" t="n">
        <v>260445</v>
      </c>
      <c r="K6" s="5" t="n">
        <v>168768</v>
      </c>
      <c r="L6" s="5" t="n">
        <v>149552</v>
      </c>
    </row>
    <row r="7" spans="1:12">
      <c r="A7" s="4" t="s">
        <v>679</v>
      </c>
      <c r="B7" s="5" t="n">
        <v>3403</v>
      </c>
      <c r="C7" s="5" t="n">
        <v>1890</v>
      </c>
      <c r="D7" s="5" t="n">
        <v>1733</v>
      </c>
      <c r="E7" s="5" t="n">
        <v>1997</v>
      </c>
      <c r="F7" s="5" t="n">
        <v>527</v>
      </c>
      <c r="G7" s="5" t="n">
        <v>934</v>
      </c>
      <c r="H7" s="5" t="n">
        <v>1322</v>
      </c>
      <c r="I7" s="5" t="n">
        <v>194</v>
      </c>
      <c r="J7" s="5" t="n">
        <v>9023</v>
      </c>
      <c r="K7" s="5" t="n">
        <v>2977</v>
      </c>
      <c r="L7" s="5" t="n">
        <v>5546</v>
      </c>
    </row>
    <row r="8" spans="1:12">
      <c r="A8" s="4" t="s">
        <v>1446</v>
      </c>
      <c r="B8" s="5" t="n">
        <v>14030</v>
      </c>
      <c r="C8" s="5" t="n">
        <v>15033</v>
      </c>
      <c r="D8" s="5" t="n">
        <v>14868</v>
      </c>
      <c r="E8" s="5" t="n">
        <v>17118</v>
      </c>
      <c r="F8" s="5" t="n">
        <v>12294</v>
      </c>
      <c r="G8" s="5" t="n">
        <v>12746</v>
      </c>
      <c r="H8" s="5" t="n">
        <v>13571</v>
      </c>
      <c r="I8" s="5" t="n">
        <v>12632</v>
      </c>
      <c r="J8" s="5" t="n">
        <v>61049</v>
      </c>
      <c r="K8" s="5" t="n">
        <v>51243</v>
      </c>
      <c r="L8" s="5" t="n">
        <v>51042</v>
      </c>
    </row>
    <row r="9" spans="1:12">
      <c r="A9" s="4" t="s">
        <v>1447</v>
      </c>
      <c r="B9" s="5" t="n">
        <v>42667</v>
      </c>
      <c r="C9" s="5" t="n">
        <v>42393</v>
      </c>
      <c r="D9" s="5" t="n">
        <v>45082</v>
      </c>
      <c r="E9" s="5" t="n">
        <v>49641</v>
      </c>
      <c r="F9" s="5" t="n">
        <v>35059</v>
      </c>
      <c r="G9" s="5" t="n">
        <v>31191</v>
      </c>
      <c r="H9" s="5" t="n">
        <v>32868</v>
      </c>
      <c r="I9" s="5" t="n">
        <v>29981</v>
      </c>
      <c r="J9" s="5" t="n">
        <v>179783</v>
      </c>
      <c r="K9" s="5" t="n">
        <v>129099</v>
      </c>
      <c r="L9" s="5" t="n">
        <v>123058</v>
      </c>
    </row>
    <row r="10" spans="1:12">
      <c r="A10" s="4" t="s">
        <v>114</v>
      </c>
      <c r="B10" s="5" t="n">
        <v>34105</v>
      </c>
      <c r="C10" s="5" t="n">
        <v>38341</v>
      </c>
      <c r="D10" s="5" t="n">
        <v>31871</v>
      </c>
      <c r="E10" s="5" t="n">
        <v>28371</v>
      </c>
      <c r="F10" s="5" t="n">
        <v>20200</v>
      </c>
      <c r="G10" s="5" t="n">
        <v>23318</v>
      </c>
      <c r="H10" s="5" t="n">
        <v>21707</v>
      </c>
      <c r="I10" s="5" t="n">
        <v>22710</v>
      </c>
      <c r="J10" s="5" t="n">
        <v>132688</v>
      </c>
      <c r="K10" s="5" t="n">
        <v>87935</v>
      </c>
      <c r="L10" s="5" t="n">
        <v>71990</v>
      </c>
    </row>
    <row r="11" spans="1:12">
      <c r="A11" s="4" t="s">
        <v>115</v>
      </c>
      <c r="B11" s="5" t="n">
        <v>8539</v>
      </c>
      <c r="C11" s="5" t="n">
        <v>9107</v>
      </c>
      <c r="D11" s="5" t="n">
        <v>7472</v>
      </c>
      <c r="E11" s="5" t="n">
        <v>6706</v>
      </c>
      <c r="F11" s="5" t="n">
        <v>11933</v>
      </c>
      <c r="G11" s="5" t="n">
        <v>8229</v>
      </c>
      <c r="H11" s="5" t="n">
        <v>6966</v>
      </c>
      <c r="I11" s="5" t="n">
        <v>7598</v>
      </c>
      <c r="J11" s="5" t="n">
        <v>31824</v>
      </c>
      <c r="K11" s="5" t="n">
        <v>34726</v>
      </c>
      <c r="L11" s="5" t="n">
        <v>23740</v>
      </c>
    </row>
    <row r="12" spans="1:12">
      <c r="A12" s="4" t="s">
        <v>116</v>
      </c>
      <c r="B12" s="6" t="n">
        <v>25566</v>
      </c>
      <c r="C12" s="6" t="n">
        <v>29234</v>
      </c>
      <c r="D12" s="6" t="n">
        <v>24399</v>
      </c>
      <c r="E12" s="6" t="n">
        <v>21665</v>
      </c>
      <c r="F12" s="6" t="n">
        <v>8267</v>
      </c>
      <c r="G12" s="6" t="n">
        <v>15089</v>
      </c>
      <c r="H12" s="6" t="n">
        <v>14741</v>
      </c>
      <c r="I12" s="6" t="n">
        <v>15112</v>
      </c>
      <c r="J12" s="6" t="n">
        <v>100864</v>
      </c>
      <c r="K12" s="6" t="n">
        <v>53209</v>
      </c>
      <c r="L12" s="6" t="n">
        <v>48250</v>
      </c>
    </row>
    <row r="13" spans="1:12">
      <c r="A13" s="4" t="s">
        <v>1450</v>
      </c>
      <c r="B13" s="7" t="n">
        <v>0.72</v>
      </c>
      <c r="C13" s="7" t="n">
        <v>0.82</v>
      </c>
      <c r="D13" s="7" t="n">
        <v>0.68</v>
      </c>
      <c r="E13" s="7" t="n">
        <v>0.61</v>
      </c>
      <c r="F13" s="7" t="n">
        <v>0.34</v>
      </c>
      <c r="G13" s="7" t="n">
        <v>0.62</v>
      </c>
      <c r="H13" s="7" t="n">
        <v>0.61</v>
      </c>
      <c r="I13" s="7" t="n">
        <v>0.63</v>
      </c>
      <c r="J13" s="7" t="n">
        <v>2.82</v>
      </c>
      <c r="K13" s="8" t="n">
        <v>2.2</v>
      </c>
      <c r="L13" s="6" t="n">
        <v>2</v>
      </c>
    </row>
    <row r="14" spans="1:12">
      <c r="A14" s="4" t="s">
        <v>1451</v>
      </c>
      <c r="B14" s="7" t="n">
        <v>0.72</v>
      </c>
      <c r="C14" s="7" t="n">
        <v>0.82</v>
      </c>
      <c r="D14" s="7" t="n">
        <v>0.68</v>
      </c>
      <c r="E14" s="7" t="n">
        <v>0.61</v>
      </c>
      <c r="F14" s="7" t="n">
        <v>0.34</v>
      </c>
      <c r="G14" s="7" t="n">
        <v>0.62</v>
      </c>
      <c r="H14" s="7" t="n">
        <v>0.61</v>
      </c>
      <c r="I14" s="7" t="n">
        <v>0.63</v>
      </c>
      <c r="J14" s="7" t="n">
        <v>2.82</v>
      </c>
      <c r="K14" s="8" t="n">
        <v>2.2</v>
      </c>
      <c r="L14" s="6" t="n">
        <v>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7014</v>
      </c>
      <c r="C3" s="6" t="n">
        <v>55693</v>
      </c>
    </row>
    <row r="4" spans="1:3">
      <c r="A4" s="4" t="s">
        <v>39</v>
      </c>
      <c r="B4" s="5" t="n">
        <v>609</v>
      </c>
      <c r="C4" s="5" t="n">
        <v>2845</v>
      </c>
    </row>
    <row r="5" spans="1:3">
      <c r="A5" s="4" t="s">
        <v>40</v>
      </c>
      <c r="B5" s="5" t="n">
        <v>33858</v>
      </c>
      <c r="C5" s="5" t="n">
        <v>53962</v>
      </c>
    </row>
    <row r="6" spans="1:3">
      <c r="A6" s="4" t="s">
        <v>41</v>
      </c>
      <c r="B6" s="5" t="n">
        <v>101481</v>
      </c>
      <c r="C6" s="5" t="n">
        <v>112500</v>
      </c>
    </row>
    <row r="7" spans="1:3">
      <c r="A7" s="4" t="s">
        <v>42</v>
      </c>
      <c r="B7" s="5" t="n">
        <v>22773</v>
      </c>
      <c r="C7" s="5" t="n">
        <v>9848</v>
      </c>
    </row>
    <row r="8" spans="1:3">
      <c r="A8" s="4" t="s">
        <v>43</v>
      </c>
      <c r="B8" s="5" t="n">
        <v>937335</v>
      </c>
      <c r="C8" s="5" t="n">
        <v>729507</v>
      </c>
    </row>
    <row r="9" spans="1:3">
      <c r="A9" s="4" t="s">
        <v>44</v>
      </c>
      <c r="B9" s="5" t="n">
        <v>73389</v>
      </c>
      <c r="C9" s="5" t="n">
        <v>45518</v>
      </c>
    </row>
    <row r="10" spans="1:3">
      <c r="A10" s="4" t="s">
        <v>45</v>
      </c>
      <c r="B10" s="5" t="n">
        <v>6571634</v>
      </c>
      <c r="C10" s="5" t="n">
        <v>4314248</v>
      </c>
    </row>
    <row r="11" spans="1:3">
      <c r="A11" s="4" t="s">
        <v>46</v>
      </c>
      <c r="B11" s="5" t="n">
        <v>-53486</v>
      </c>
      <c r="C11" s="5" t="n">
        <v>-45257</v>
      </c>
    </row>
    <row r="12" spans="1:3">
      <c r="A12" s="4" t="s">
        <v>47</v>
      </c>
      <c r="B12" s="5" t="n">
        <v>6518148</v>
      </c>
      <c r="C12" s="5" t="n">
        <v>4268991</v>
      </c>
    </row>
    <row r="13" spans="1:3">
      <c r="A13" s="4" t="s">
        <v>48</v>
      </c>
      <c r="B13" s="5" t="n">
        <v>61942</v>
      </c>
      <c r="C13" s="5" t="n">
        <v>54761</v>
      </c>
    </row>
    <row r="14" spans="1:3">
      <c r="A14" s="4" t="s">
        <v>49</v>
      </c>
      <c r="B14" s="5" t="n">
        <v>1584</v>
      </c>
      <c r="C14" s="5" t="n">
        <v>2253</v>
      </c>
    </row>
    <row r="15" spans="1:3">
      <c r="A15" s="4" t="s">
        <v>50</v>
      </c>
      <c r="B15" s="5" t="n">
        <v>24609</v>
      </c>
      <c r="C15" s="5" t="n">
        <v>15480</v>
      </c>
    </row>
    <row r="16" spans="1:3">
      <c r="A16" s="4" t="s">
        <v>51</v>
      </c>
      <c r="B16" s="5" t="n">
        <v>347149</v>
      </c>
      <c r="C16" s="5" t="n">
        <v>85768</v>
      </c>
    </row>
    <row r="17" spans="1:3">
      <c r="A17" s="4" t="s">
        <v>52</v>
      </c>
      <c r="B17" s="5" t="n">
        <v>9788</v>
      </c>
      <c r="C17" s="5" t="n">
        <v>580</v>
      </c>
    </row>
    <row r="18" spans="1:3">
      <c r="A18" s="4" t="s">
        <v>53</v>
      </c>
      <c r="B18" s="5" t="n">
        <v>145074</v>
      </c>
      <c r="C18" s="5" t="n">
        <v>121469</v>
      </c>
    </row>
    <row r="19" spans="1:3">
      <c r="A19" s="4" t="s">
        <v>54</v>
      </c>
      <c r="B19" s="5" t="n">
        <v>8243272</v>
      </c>
      <c r="C19" s="5" t="n">
        <v>5446675</v>
      </c>
    </row>
    <row r="20" spans="1:3">
      <c r="A20" s="3" t="s">
        <v>55</v>
      </c>
    </row>
    <row r="21" spans="1:3">
      <c r="A21" s="4" t="s">
        <v>56</v>
      </c>
      <c r="B21" s="5" t="n">
        <v>1750319</v>
      </c>
      <c r="C21" s="5" t="n">
        <v>1264392</v>
      </c>
    </row>
    <row r="22" spans="1:3">
      <c r="A22" s="4" t="s">
        <v>57</v>
      </c>
      <c r="B22" s="5" t="n">
        <v>4164561</v>
      </c>
      <c r="C22" s="5" t="n">
        <v>2699270</v>
      </c>
    </row>
    <row r="23" spans="1:3">
      <c r="A23" s="4" t="s">
        <v>58</v>
      </c>
      <c r="B23" s="5" t="n">
        <v>5914880</v>
      </c>
      <c r="C23" s="5" t="n">
        <v>3963662</v>
      </c>
    </row>
    <row r="24" spans="1:3">
      <c r="A24" s="4" t="s">
        <v>59</v>
      </c>
      <c r="B24" s="5" t="n">
        <v>327429</v>
      </c>
      <c r="C24" s="5" t="n">
        <v>119359</v>
      </c>
    </row>
    <row r="25" spans="1:3">
      <c r="A25" s="4" t="s">
        <v>60</v>
      </c>
      <c r="B25" s="5" t="n">
        <v>848611</v>
      </c>
      <c r="C25" s="5" t="n">
        <v>765833</v>
      </c>
    </row>
    <row r="26" spans="1:3">
      <c r="A26" s="4" t="s">
        <v>61</v>
      </c>
      <c r="B26" s="5" t="n">
        <v>37425</v>
      </c>
      <c r="C26" s="5" t="n">
        <v>0</v>
      </c>
    </row>
    <row r="27" spans="1:3">
      <c r="A27" s="4" t="s">
        <v>62</v>
      </c>
      <c r="B27" s="5" t="n">
        <v>47024</v>
      </c>
      <c r="C27" s="5" t="n">
        <v>34005</v>
      </c>
    </row>
    <row r="28" spans="1:3">
      <c r="A28" s="4" t="s">
        <v>63</v>
      </c>
      <c r="B28" s="5" t="n">
        <v>7175369</v>
      </c>
      <c r="C28" s="5" t="n">
        <v>4882859</v>
      </c>
    </row>
    <row r="29" spans="1:3">
      <c r="A29" s="3" t="s">
        <v>64</v>
      </c>
    </row>
    <row r="30" spans="1:3">
      <c r="A30" s="4" t="s">
        <v>65</v>
      </c>
      <c r="B30" s="5" t="n">
        <v>35531</v>
      </c>
      <c r="C30" s="5" t="n">
        <v>23996</v>
      </c>
    </row>
    <row r="31" spans="1:3">
      <c r="A31" s="4" t="s">
        <v>66</v>
      </c>
      <c r="B31" s="5" t="n">
        <v>606573</v>
      </c>
      <c r="C31" s="5" t="n">
        <v>168188</v>
      </c>
    </row>
    <row r="32" spans="1:3">
      <c r="A32" s="4" t="s">
        <v>67</v>
      </c>
      <c r="B32" s="5" t="n">
        <v>441553</v>
      </c>
      <c r="C32" s="5" t="n">
        <v>378489</v>
      </c>
    </row>
    <row r="33" spans="1:3">
      <c r="A33" s="4" t="s">
        <v>68</v>
      </c>
      <c r="B33" s="5" t="n">
        <v>-15754</v>
      </c>
      <c r="C33" s="5" t="n">
        <v>-6857</v>
      </c>
    </row>
    <row r="34" spans="1:3">
      <c r="A34" s="4" t="s">
        <v>69</v>
      </c>
      <c r="B34" s="5" t="n">
        <v>1067903</v>
      </c>
      <c r="C34" s="5" t="n">
        <v>563816</v>
      </c>
    </row>
    <row r="35" spans="1:3">
      <c r="A35" s="4" t="s">
        <v>70</v>
      </c>
      <c r="B35" s="6" t="n">
        <v>8243272</v>
      </c>
      <c r="C35" s="6" t="n">
        <v>5446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6</v>
      </c>
    </row>
    <row r="2" spans="1:3">
      <c r="A2" s="3" t="s">
        <v>72</v>
      </c>
    </row>
    <row r="3" spans="1:3">
      <c r="A3" s="4" t="s">
        <v>73</v>
      </c>
      <c r="B3" s="6" t="n">
        <v>1</v>
      </c>
      <c r="C3" s="6" t="n">
        <v>1</v>
      </c>
    </row>
    <row r="4" spans="1:3">
      <c r="A4" s="4" t="s">
        <v>74</v>
      </c>
      <c r="B4" s="5" t="n">
        <v>100000000</v>
      </c>
      <c r="C4" s="5" t="n">
        <v>100000000</v>
      </c>
    </row>
    <row r="5" spans="1:3">
      <c r="A5" s="4" t="s">
        <v>75</v>
      </c>
      <c r="B5" s="5" t="n">
        <v>35530734</v>
      </c>
      <c r="C5" s="5" t="n">
        <v>23996293</v>
      </c>
    </row>
    <row r="6" spans="1:3">
      <c r="A6" s="4" t="s">
        <v>76</v>
      </c>
      <c r="B6" s="5" t="n">
        <v>35530734</v>
      </c>
      <c r="C6" s="5" t="n">
        <v>239962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row r="28" spans="1:2">
      <c r="A28" s="4" t="s">
        <v>351</v>
      </c>
      <c r="B28"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5</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4" t="s">
        <v>357</v>
      </c>
      <c r="B3" s="4" t="s">
        <v>358</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row>
    <row r="10" spans="1:2">
      <c r="A10" s="3" t="s">
        <v>380</v>
      </c>
    </row>
    <row r="11" spans="1:2">
      <c r="A11" s="4" t="s">
        <v>392</v>
      </c>
      <c r="B11" s="4" t="s">
        <v>393</v>
      </c>
    </row>
    <row r="12" spans="1:2">
      <c r="A12" s="4" t="s">
        <v>394</v>
      </c>
    </row>
    <row r="13" spans="1:2">
      <c r="A13" s="3" t="s">
        <v>380</v>
      </c>
    </row>
    <row r="14" spans="1:2">
      <c r="A14" s="4" t="s">
        <v>392</v>
      </c>
      <c r="B14" s="4" t="s">
        <v>395</v>
      </c>
    </row>
    <row r="15" spans="1:2">
      <c r="A15" s="4" t="s">
        <v>396</v>
      </c>
      <c r="B15"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8</v>
      </c>
      <c r="B1" s="2" t="s">
        <v>1</v>
      </c>
    </row>
    <row r="2" spans="1:2">
      <c r="B2" s="2" t="s">
        <v>2</v>
      </c>
    </row>
    <row r="3" spans="1:2">
      <c r="A3" s="3" t="s">
        <v>24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v>
      </c>
      <c r="B1" s="2" t="s">
        <v>1</v>
      </c>
    </row>
    <row r="2" spans="1:4">
      <c r="B2" s="2" t="s">
        <v>2</v>
      </c>
      <c r="C2" s="2" t="s">
        <v>36</v>
      </c>
      <c r="D2" s="2" t="s">
        <v>78</v>
      </c>
    </row>
    <row r="3" spans="1:4">
      <c r="A3" s="3" t="s">
        <v>79</v>
      </c>
    </row>
    <row r="4" spans="1:4">
      <c r="A4" s="4" t="s">
        <v>80</v>
      </c>
      <c r="B4" s="6" t="n">
        <v>293131000</v>
      </c>
      <c r="C4" s="6" t="n">
        <v>172091000</v>
      </c>
      <c r="D4" s="6" t="n">
        <v>150868000</v>
      </c>
    </row>
    <row r="5" spans="1:4">
      <c r="A5" s="4" t="s">
        <v>81</v>
      </c>
      <c r="B5" s="5" t="n">
        <v>1245000</v>
      </c>
      <c r="C5" s="5" t="n">
        <v>279000</v>
      </c>
      <c r="D5" s="5" t="n">
        <v>387000</v>
      </c>
    </row>
    <row r="6" spans="1:4">
      <c r="A6" s="4" t="s">
        <v>82</v>
      </c>
      <c r="B6" s="5" t="n">
        <v>1304000</v>
      </c>
      <c r="C6" s="5" t="n">
        <v>410000</v>
      </c>
      <c r="D6" s="5" t="n">
        <v>213000</v>
      </c>
    </row>
    <row r="7" spans="1:4">
      <c r="A7" s="3" t="s">
        <v>83</v>
      </c>
    </row>
    <row r="8" spans="1:4">
      <c r="A8" s="4" t="s">
        <v>84</v>
      </c>
      <c r="B8" s="5" t="n">
        <v>20516000</v>
      </c>
      <c r="C8" s="5" t="n">
        <v>13881000</v>
      </c>
      <c r="D8" s="5" t="n">
        <v>11500000</v>
      </c>
    </row>
    <row r="9" spans="1:4">
      <c r="A9" s="4" t="s">
        <v>85</v>
      </c>
      <c r="B9" s="5" t="n">
        <v>7855000</v>
      </c>
      <c r="C9" s="5" t="n">
        <v>8111000</v>
      </c>
      <c r="D9" s="5" t="n">
        <v>7583000</v>
      </c>
    </row>
    <row r="10" spans="1:4">
      <c r="A10" s="4" t="s">
        <v>86</v>
      </c>
      <c r="B10" s="5" t="n">
        <v>31000</v>
      </c>
      <c r="C10" s="5" t="n">
        <v>27000</v>
      </c>
      <c r="D10" s="5" t="n">
        <v>5000</v>
      </c>
    </row>
    <row r="11" spans="1:4">
      <c r="A11" s="4" t="s">
        <v>87</v>
      </c>
      <c r="B11" s="5" t="n">
        <v>324082000</v>
      </c>
      <c r="C11" s="5" t="n">
        <v>194799000</v>
      </c>
      <c r="D11" s="5" t="n">
        <v>170556000</v>
      </c>
    </row>
    <row r="12" spans="1:4">
      <c r="A12" s="3" t="s">
        <v>88</v>
      </c>
    </row>
    <row r="13" spans="1:4">
      <c r="A13" s="4" t="s">
        <v>89</v>
      </c>
      <c r="B13" s="5" t="n">
        <v>39139000</v>
      </c>
      <c r="C13" s="5" t="n">
        <v>13256000</v>
      </c>
      <c r="D13" s="5" t="n">
        <v>8161000</v>
      </c>
    </row>
    <row r="14" spans="1:4">
      <c r="A14" s="4" t="s">
        <v>90</v>
      </c>
      <c r="B14" s="5" t="n">
        <v>1169000</v>
      </c>
      <c r="C14" s="5" t="n">
        <v>337000</v>
      </c>
      <c r="D14" s="5" t="n">
        <v>290000</v>
      </c>
    </row>
    <row r="15" spans="1:4">
      <c r="A15" s="4" t="s">
        <v>91</v>
      </c>
      <c r="B15" s="5" t="n">
        <v>21408000</v>
      </c>
      <c r="C15" s="5" t="n">
        <v>12426000</v>
      </c>
      <c r="D15" s="5" t="n">
        <v>11610000</v>
      </c>
    </row>
    <row r="16" spans="1:4">
      <c r="A16" s="4" t="s">
        <v>92</v>
      </c>
      <c r="B16" s="5" t="n">
        <v>1921000</v>
      </c>
      <c r="C16" s="5" t="n">
        <v>12000</v>
      </c>
      <c r="D16" s="5" t="n">
        <v>943000</v>
      </c>
    </row>
    <row r="17" spans="1:4">
      <c r="A17" s="4" t="s">
        <v>93</v>
      </c>
      <c r="B17" s="5" t="n">
        <v>63637000</v>
      </c>
      <c r="C17" s="5" t="n">
        <v>26031000</v>
      </c>
      <c r="D17" s="5" t="n">
        <v>21004000</v>
      </c>
    </row>
    <row r="18" spans="1:4">
      <c r="A18" s="4" t="s">
        <v>94</v>
      </c>
      <c r="B18" s="5" t="n">
        <v>260445000</v>
      </c>
      <c r="C18" s="5" t="n">
        <v>168768000</v>
      </c>
      <c r="D18" s="5" t="n">
        <v>149552000</v>
      </c>
    </row>
    <row r="19" spans="1:4">
      <c r="A19" s="4" t="s">
        <v>95</v>
      </c>
      <c r="B19" s="5" t="n">
        <v>9023000</v>
      </c>
      <c r="C19" s="5" t="n">
        <v>2977000</v>
      </c>
      <c r="D19" s="5" t="n">
        <v>5546000</v>
      </c>
    </row>
    <row r="20" spans="1:4">
      <c r="A20" s="4" t="s">
        <v>96</v>
      </c>
      <c r="B20" s="5" t="n">
        <v>251422000</v>
      </c>
      <c r="C20" s="5" t="n">
        <v>165791000</v>
      </c>
      <c r="D20" s="5" t="n">
        <v>144006000</v>
      </c>
    </row>
    <row r="21" spans="1:4">
      <c r="A21" s="4" t="s">
        <v>97</v>
      </c>
      <c r="B21" s="5" t="n">
        <v>190000</v>
      </c>
      <c r="C21" s="5" t="n">
        <v>1273000</v>
      </c>
      <c r="D21" s="5" t="n">
        <v>1932000</v>
      </c>
    </row>
    <row r="22" spans="1:4">
      <c r="A22" s="4" t="s">
        <v>98</v>
      </c>
      <c r="B22" s="5" t="n">
        <v>6158000</v>
      </c>
      <c r="C22" s="5" t="n">
        <v>6231000</v>
      </c>
      <c r="D22" s="5" t="n">
        <v>5408000</v>
      </c>
    </row>
    <row r="23" spans="1:4">
      <c r="A23" s="4" t="s">
        <v>99</v>
      </c>
      <c r="B23" s="5" t="n">
        <v>4327000</v>
      </c>
      <c r="C23" s="5" t="n">
        <v>2403000</v>
      </c>
      <c r="D23" s="5" t="n">
        <v>2462000</v>
      </c>
    </row>
    <row r="24" spans="1:4">
      <c r="A24" s="4" t="s">
        <v>100</v>
      </c>
      <c r="B24" s="5" t="n">
        <v>7126000</v>
      </c>
      <c r="C24" s="5" t="n">
        <v>6331000</v>
      </c>
      <c r="D24" s="5" t="n">
        <v>6759000</v>
      </c>
    </row>
    <row r="25" spans="1:4">
      <c r="A25" s="4" t="s">
        <v>101</v>
      </c>
      <c r="B25" s="5" t="n">
        <v>61049000</v>
      </c>
      <c r="C25" s="5" t="n">
        <v>51243000</v>
      </c>
      <c r="D25" s="5" t="n">
        <v>51042000</v>
      </c>
    </row>
    <row r="26" spans="1:4">
      <c r="A26" s="3" t="s">
        <v>102</v>
      </c>
    </row>
    <row r="27" spans="1:4">
      <c r="A27" s="4" t="s">
        <v>103</v>
      </c>
      <c r="B27" s="5" t="n">
        <v>96998000</v>
      </c>
      <c r="C27" s="5" t="n">
        <v>73132000</v>
      </c>
      <c r="D27" s="5" t="n">
        <v>71354000</v>
      </c>
    </row>
    <row r="28" spans="1:4">
      <c r="A28" s="4" t="s">
        <v>104</v>
      </c>
      <c r="B28" s="5" t="n">
        <v>18352000</v>
      </c>
      <c r="C28" s="5" t="n">
        <v>13053000</v>
      </c>
      <c r="D28" s="5" t="n">
        <v>12960000</v>
      </c>
    </row>
    <row r="29" spans="1:4">
      <c r="A29" s="4" t="s">
        <v>105</v>
      </c>
      <c r="B29" s="5" t="n">
        <v>9335000</v>
      </c>
      <c r="C29" s="5" t="n">
        <v>7015000</v>
      </c>
      <c r="D29" s="5" t="n">
        <v>6883000</v>
      </c>
    </row>
    <row r="30" spans="1:4">
      <c r="A30" s="4" t="s">
        <v>106</v>
      </c>
      <c r="B30" s="5" t="n">
        <v>3924000</v>
      </c>
      <c r="C30" s="5" t="n">
        <v>3119000</v>
      </c>
      <c r="D30" s="5" t="n">
        <v>2851000</v>
      </c>
    </row>
    <row r="31" spans="1:4">
      <c r="A31" s="4" t="s">
        <v>107</v>
      </c>
      <c r="B31" s="5" t="n">
        <v>6603000</v>
      </c>
      <c r="C31" s="5" t="n">
        <v>5486000</v>
      </c>
      <c r="D31" s="5" t="n">
        <v>5377000</v>
      </c>
    </row>
    <row r="32" spans="1:4">
      <c r="A32" s="4" t="s">
        <v>108</v>
      </c>
      <c r="B32" s="5" t="n">
        <v>5095000</v>
      </c>
      <c r="C32" s="5" t="n">
        <v>3305000</v>
      </c>
      <c r="D32" s="5" t="n">
        <v>2741000</v>
      </c>
    </row>
    <row r="33" spans="1:4">
      <c r="A33" s="4" t="s">
        <v>109</v>
      </c>
      <c r="B33" s="5" t="n">
        <v>2162000</v>
      </c>
      <c r="C33" s="5" t="n">
        <v>101000</v>
      </c>
      <c r="D33" s="5" t="n">
        <v>130000</v>
      </c>
    </row>
    <row r="34" spans="1:4">
      <c r="A34" s="4" t="s">
        <v>110</v>
      </c>
      <c r="B34" s="5" t="n">
        <v>0</v>
      </c>
      <c r="C34" s="5" t="n">
        <v>0</v>
      </c>
      <c r="D34" s="5" t="n">
        <v>0</v>
      </c>
    </row>
    <row r="35" spans="1:4">
      <c r="A35" s="4" t="s">
        <v>111</v>
      </c>
      <c r="B35" s="5" t="n">
        <v>11766000</v>
      </c>
      <c r="C35" s="5" t="n">
        <v>4252000</v>
      </c>
      <c r="D35" s="5" t="n">
        <v>0</v>
      </c>
    </row>
    <row r="36" spans="1:4">
      <c r="A36" s="4" t="s">
        <v>112</v>
      </c>
      <c r="B36" s="5" t="n">
        <v>25548000</v>
      </c>
      <c r="C36" s="5" t="n">
        <v>19636000</v>
      </c>
      <c r="D36" s="5" t="n">
        <v>20762000</v>
      </c>
    </row>
    <row r="37" spans="1:4">
      <c r="A37" s="4" t="s">
        <v>113</v>
      </c>
      <c r="B37" s="5" t="n">
        <v>179783000</v>
      </c>
      <c r="C37" s="5" t="n">
        <v>129099000</v>
      </c>
      <c r="D37" s="5" t="n">
        <v>123058000</v>
      </c>
    </row>
    <row r="38" spans="1:4">
      <c r="A38" s="4" t="s">
        <v>114</v>
      </c>
      <c r="B38" s="5" t="n">
        <v>132688000</v>
      </c>
      <c r="C38" s="5" t="n">
        <v>87935000</v>
      </c>
      <c r="D38" s="5" t="n">
        <v>71990000</v>
      </c>
    </row>
    <row r="39" spans="1:4">
      <c r="A39" s="4" t="s">
        <v>115</v>
      </c>
      <c r="B39" s="5" t="n">
        <v>31824000</v>
      </c>
      <c r="C39" s="5" t="n">
        <v>34726000</v>
      </c>
      <c r="D39" s="5" t="n">
        <v>23740000</v>
      </c>
    </row>
    <row r="40" spans="1:4">
      <c r="A40" s="4" t="s">
        <v>116</v>
      </c>
      <c r="B40" s="6" t="n">
        <v>100864000</v>
      </c>
      <c r="C40" s="6" t="n">
        <v>53209000</v>
      </c>
      <c r="D40" s="6" t="n">
        <v>48250000</v>
      </c>
    </row>
    <row r="41" spans="1:4">
      <c r="A41" s="3" t="s">
        <v>117</v>
      </c>
    </row>
    <row r="42" spans="1:4">
      <c r="A42" s="4" t="s">
        <v>118</v>
      </c>
      <c r="B42" s="7" t="n">
        <v>2.82</v>
      </c>
      <c r="C42" s="8" t="n">
        <v>2.2</v>
      </c>
      <c r="D42" s="6" t="n">
        <v>2</v>
      </c>
    </row>
    <row r="43" spans="1:4">
      <c r="A43" s="4" t="s">
        <v>119</v>
      </c>
      <c r="B43" s="9" t="n">
        <v>2.82</v>
      </c>
      <c r="C43" s="10" t="n">
        <v>2.2</v>
      </c>
      <c r="D43" s="5" t="n">
        <v>2</v>
      </c>
    </row>
    <row r="44" spans="1:4">
      <c r="A44" s="4" t="s">
        <v>120</v>
      </c>
      <c r="B44" s="8" t="n">
        <v>1.1</v>
      </c>
      <c r="C44" s="7" t="n">
        <v>1.04</v>
      </c>
      <c r="D44" s="7" t="n">
        <v>0.98</v>
      </c>
    </row>
    <row r="45" spans="1:4">
      <c r="A45" s="4" t="s">
        <v>121</v>
      </c>
    </row>
    <row r="46" spans="1:4">
      <c r="A46" s="4" t="s">
        <v>122</v>
      </c>
      <c r="B46" s="6" t="n">
        <v>9324000</v>
      </c>
      <c r="C46" s="6" t="n">
        <v>8298000</v>
      </c>
      <c r="D46" s="6" t="n">
        <v>7953000</v>
      </c>
    </row>
    <row r="47" spans="1:4">
      <c r="A47" s="4" t="s">
        <v>123</v>
      </c>
    </row>
    <row r="48" spans="1:4">
      <c r="A48" s="4" t="s">
        <v>122</v>
      </c>
      <c r="B48" s="5" t="n">
        <v>7073000</v>
      </c>
      <c r="C48" s="5" t="n">
        <v>2734000</v>
      </c>
      <c r="D48" s="5" t="n">
        <v>4049000</v>
      </c>
    </row>
    <row r="49" spans="1:4">
      <c r="A49" s="4" t="s">
        <v>124</v>
      </c>
    </row>
    <row r="50" spans="1:4">
      <c r="A50" s="4" t="s">
        <v>122</v>
      </c>
      <c r="B50" s="5" t="n">
        <v>21284000</v>
      </c>
      <c r="C50" s="5" t="n">
        <v>19146000</v>
      </c>
      <c r="D50" s="5" t="n">
        <v>17805000</v>
      </c>
    </row>
    <row r="51" spans="1:4">
      <c r="A51" s="4" t="s">
        <v>125</v>
      </c>
    </row>
    <row r="52" spans="1:4">
      <c r="A52" s="4" t="s">
        <v>122</v>
      </c>
      <c r="B52" s="6" t="n">
        <v>5567000</v>
      </c>
      <c r="C52" s="6" t="n">
        <v>4827000</v>
      </c>
      <c r="D52" s="6" t="n">
        <v>467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6</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v>
      </c>
    </row>
    <row r="3" spans="1:2">
      <c r="A3" s="3" t="s">
        <v>249</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7</v>
      </c>
      <c r="B1" s="2" t="s">
        <v>1</v>
      </c>
    </row>
    <row r="2" spans="1:2">
      <c r="B2" s="2" t="s">
        <v>2</v>
      </c>
    </row>
    <row r="3" spans="1:2">
      <c r="A3" s="3" t="s">
        <v>252</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2</v>
      </c>
      <c r="B1" s="2" t="s">
        <v>1</v>
      </c>
    </row>
    <row r="2" spans="1:2">
      <c r="B2" s="2" t="s">
        <v>2</v>
      </c>
    </row>
    <row r="3" spans="1:2">
      <c r="A3" s="3" t="s">
        <v>255</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62</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65</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c r="B12"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68</v>
      </c>
    </row>
    <row r="4" spans="1:2">
      <c r="A4" s="4" t="s">
        <v>452</v>
      </c>
      <c r="B4"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72</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1</v>
      </c>
      <c r="B1" s="2" t="s">
        <v>1</v>
      </c>
    </row>
    <row r="2" spans="1:2">
      <c r="B2" s="2" t="s">
        <v>2</v>
      </c>
    </row>
    <row r="3" spans="1:2">
      <c r="A3" s="3" t="s">
        <v>275</v>
      </c>
    </row>
    <row r="4" spans="1:2">
      <c r="A4" s="4" t="s">
        <v>462</v>
      </c>
      <c r="B4"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64</v>
      </c>
      <c r="B1" s="2" t="s">
        <v>1</v>
      </c>
    </row>
    <row r="2" spans="1:2">
      <c r="B2" s="2" t="s">
        <v>2</v>
      </c>
    </row>
    <row r="3" spans="1:2">
      <c r="A3" s="3" t="s">
        <v>278</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v>
      </c>
      <c r="B1" s="2" t="s">
        <v>1</v>
      </c>
    </row>
    <row r="2" spans="1:4">
      <c r="B2" s="2" t="s">
        <v>2</v>
      </c>
      <c r="C2" s="2" t="s">
        <v>36</v>
      </c>
      <c r="D2" s="2" t="s">
        <v>78</v>
      </c>
    </row>
    <row r="3" spans="1:4">
      <c r="A3" s="3" t="s">
        <v>127</v>
      </c>
    </row>
    <row r="4" spans="1:4">
      <c r="A4" s="4" t="s">
        <v>116</v>
      </c>
      <c r="B4" s="6" t="n">
        <v>100864</v>
      </c>
      <c r="C4" s="6" t="n">
        <v>53209</v>
      </c>
      <c r="D4" s="6" t="n">
        <v>48250</v>
      </c>
    </row>
    <row r="5" spans="1:4">
      <c r="A5" s="3" t="s">
        <v>128</v>
      </c>
    </row>
    <row r="6" spans="1:4">
      <c r="A6" s="4" t="s">
        <v>129</v>
      </c>
      <c r="B6" s="5" t="n">
        <v>-9925</v>
      </c>
      <c r="C6" s="5" t="n">
        <v>-294</v>
      </c>
      <c r="D6" s="5" t="n">
        <v>-6246</v>
      </c>
    </row>
    <row r="7" spans="1:4">
      <c r="A7" s="4" t="s">
        <v>130</v>
      </c>
      <c r="B7" s="5" t="n">
        <v>2600</v>
      </c>
      <c r="C7" s="5" t="n">
        <v>108</v>
      </c>
      <c r="D7" s="5" t="n">
        <v>2484</v>
      </c>
    </row>
    <row r="8" spans="1:4">
      <c r="A8" s="4" t="s">
        <v>131</v>
      </c>
      <c r="B8" s="5" t="n">
        <v>-190</v>
      </c>
      <c r="C8" s="5" t="n">
        <v>-1273</v>
      </c>
      <c r="D8" s="5" t="n">
        <v>-1932</v>
      </c>
    </row>
    <row r="9" spans="1:4">
      <c r="A9" s="4" t="s">
        <v>130</v>
      </c>
      <c r="B9" s="5" t="n">
        <v>50</v>
      </c>
      <c r="C9" s="5" t="n">
        <v>504</v>
      </c>
      <c r="D9" s="5" t="n">
        <v>770</v>
      </c>
    </row>
    <row r="10" spans="1:4">
      <c r="A10" s="4" t="s">
        <v>132</v>
      </c>
      <c r="B10" s="5" t="n">
        <v>-7465</v>
      </c>
      <c r="C10" s="5" t="n">
        <v>-955</v>
      </c>
      <c r="D10" s="5" t="n">
        <v>-4924</v>
      </c>
    </row>
    <row r="11" spans="1:4">
      <c r="A11" s="3" t="s">
        <v>133</v>
      </c>
    </row>
    <row r="12" spans="1:4">
      <c r="A12" s="4" t="s">
        <v>134</v>
      </c>
      <c r="B12" s="5" t="n">
        <v>135</v>
      </c>
      <c r="C12" s="5" t="n">
        <v>1202</v>
      </c>
      <c r="D12" s="5" t="n">
        <v>-651</v>
      </c>
    </row>
    <row r="13" spans="1:4">
      <c r="A13" s="4" t="s">
        <v>135</v>
      </c>
      <c r="B13" s="5" t="n">
        <v>-90</v>
      </c>
      <c r="C13" s="5" t="n">
        <v>-490</v>
      </c>
      <c r="D13" s="5" t="n">
        <v>258</v>
      </c>
    </row>
    <row r="14" spans="1:4">
      <c r="A14" s="4" t="s">
        <v>136</v>
      </c>
      <c r="B14" s="5" t="n">
        <v>45</v>
      </c>
      <c r="C14" s="5" t="n">
        <v>712</v>
      </c>
      <c r="D14" s="5" t="n">
        <v>-393</v>
      </c>
    </row>
    <row r="15" spans="1:4">
      <c r="A15" s="4" t="s">
        <v>137</v>
      </c>
      <c r="B15" s="5" t="n">
        <v>-7420</v>
      </c>
      <c r="C15" s="5" t="n">
        <v>-243</v>
      </c>
      <c r="D15" s="5" t="n">
        <v>-5317</v>
      </c>
    </row>
    <row r="16" spans="1:4">
      <c r="A16" s="4" t="s">
        <v>138</v>
      </c>
      <c r="B16" s="6" t="n">
        <v>93444</v>
      </c>
      <c r="C16" s="6" t="n">
        <v>52966</v>
      </c>
      <c r="D16" s="6" t="n">
        <v>429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69</v>
      </c>
      <c r="B1" s="2" t="s">
        <v>1</v>
      </c>
    </row>
    <row r="2" spans="1:2">
      <c r="B2" s="2" t="s">
        <v>2</v>
      </c>
    </row>
    <row r="3" spans="1:2">
      <c r="A3" s="3" t="s">
        <v>282</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88</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3</v>
      </c>
      <c r="B1" s="2" t="s">
        <v>1</v>
      </c>
    </row>
    <row r="2" spans="1:2">
      <c r="B2" s="2" t="s">
        <v>2</v>
      </c>
    </row>
    <row r="3" spans="1:2">
      <c r="A3" s="3" t="s">
        <v>291</v>
      </c>
    </row>
    <row r="4" spans="1:2">
      <c r="A4" s="4" t="s">
        <v>484</v>
      </c>
      <c r="B4" s="4" t="s">
        <v>485</v>
      </c>
    </row>
    <row r="5" spans="1:2">
      <c r="A5" s="4" t="s">
        <v>486</v>
      </c>
      <c r="B5" s="4" t="s">
        <v>487</v>
      </c>
    </row>
    <row r="6" spans="1:2">
      <c r="A6" s="4" t="s">
        <v>488</v>
      </c>
      <c r="B6"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294</v>
      </c>
    </row>
    <row r="4" spans="1:2">
      <c r="A4" s="4" t="s">
        <v>491</v>
      </c>
      <c r="B4"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297</v>
      </c>
    </row>
    <row r="4" spans="1:2">
      <c r="A4" s="4" t="s">
        <v>494</v>
      </c>
      <c r="B4" s="4" t="s">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6</v>
      </c>
      <c r="B1" s="2" t="s">
        <v>1</v>
      </c>
    </row>
    <row r="2" spans="1:2">
      <c r="B2" s="2" t="s">
        <v>2</v>
      </c>
    </row>
    <row r="3" spans="1:2">
      <c r="A3" s="3" t="s">
        <v>300</v>
      </c>
    </row>
    <row r="4" spans="1:2">
      <c r="A4" s="4" t="s">
        <v>497</v>
      </c>
      <c r="B4" s="4" t="s">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21"/>
  </cols>
  <sheetData>
    <row r="1" spans="1:2">
      <c r="A1" s="1" t="s">
        <v>499</v>
      </c>
      <c r="B1" s="2" t="s">
        <v>1</v>
      </c>
    </row>
    <row r="2" spans="1:2">
      <c r="B2" s="2" t="s">
        <v>500</v>
      </c>
    </row>
    <row r="3" spans="1:2">
      <c r="A3" s="4" t="s">
        <v>501</v>
      </c>
    </row>
    <row r="4" spans="1:2">
      <c r="A4" s="3" t="s">
        <v>502</v>
      </c>
    </row>
    <row r="5" spans="1:2">
      <c r="A5" s="4" t="s">
        <v>503</v>
      </c>
      <c r="B5" s="6" t="n">
        <v>110</v>
      </c>
    </row>
    <row r="6" spans="1:2">
      <c r="A6" s="4" t="s">
        <v>504</v>
      </c>
    </row>
    <row r="7" spans="1:2">
      <c r="A7" s="3" t="s">
        <v>502</v>
      </c>
    </row>
    <row r="8" spans="1:2">
      <c r="A8" s="4" t="s">
        <v>503</v>
      </c>
      <c r="B8" s="6" t="n">
        <v>130</v>
      </c>
    </row>
    <row r="9" spans="1:2">
      <c r="A9" s="4" t="s">
        <v>505</v>
      </c>
    </row>
    <row r="10" spans="1:2">
      <c r="A10" s="3" t="s">
        <v>502</v>
      </c>
    </row>
    <row r="11" spans="1:2">
      <c r="A11" s="4" t="s">
        <v>506</v>
      </c>
      <c r="B11" s="4" t="s">
        <v>507</v>
      </c>
    </row>
    <row r="12" spans="1:2">
      <c r="A12" s="4" t="s">
        <v>508</v>
      </c>
    </row>
    <row r="13" spans="1:2">
      <c r="A13" s="3" t="s">
        <v>502</v>
      </c>
    </row>
    <row r="14" spans="1:2">
      <c r="A14" s="4" t="s">
        <v>506</v>
      </c>
      <c r="B14" s="4" t="s">
        <v>509</v>
      </c>
    </row>
    <row r="15" spans="1:2">
      <c r="A15" s="4" t="s">
        <v>510</v>
      </c>
    </row>
    <row r="16" spans="1:2">
      <c r="A16" s="3" t="s">
        <v>502</v>
      </c>
    </row>
    <row r="17" spans="1:2">
      <c r="A17" s="4" t="s">
        <v>506</v>
      </c>
      <c r="B17" s="4" t="s">
        <v>507</v>
      </c>
    </row>
    <row r="18" spans="1:2">
      <c r="A18" s="4" t="s">
        <v>511</v>
      </c>
    </row>
    <row r="19" spans="1:2">
      <c r="A19" s="3" t="s">
        <v>502</v>
      </c>
    </row>
    <row r="20" spans="1:2">
      <c r="A20" s="4" t="s">
        <v>506</v>
      </c>
      <c r="B20" s="4" t="s">
        <v>512</v>
      </c>
    </row>
    <row r="21" spans="1:2">
      <c r="A21" s="4" t="s">
        <v>513</v>
      </c>
    </row>
    <row r="22" spans="1:2">
      <c r="A22" s="3" t="s">
        <v>502</v>
      </c>
    </row>
    <row r="23" spans="1:2">
      <c r="A23" s="4" t="s">
        <v>506</v>
      </c>
      <c r="B23" s="4" t="s">
        <v>509</v>
      </c>
    </row>
    <row r="24" spans="1:2">
      <c r="A24" s="4" t="s">
        <v>514</v>
      </c>
    </row>
    <row r="25" spans="1:2">
      <c r="A25" s="3" t="s">
        <v>502</v>
      </c>
    </row>
    <row r="26" spans="1:2">
      <c r="A26" s="4" t="s">
        <v>506</v>
      </c>
      <c r="B26" s="4"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4"/>
  </cols>
  <sheetData>
    <row r="1" spans="1:4">
      <c r="A1" s="1" t="s">
        <v>516</v>
      </c>
      <c r="B1" s="2" t="s">
        <v>517</v>
      </c>
      <c r="C1" s="2" t="s">
        <v>518</v>
      </c>
      <c r="D1" s="2" t="s">
        <v>519</v>
      </c>
    </row>
    <row r="2" spans="1:4">
      <c r="A2" s="3" t="s">
        <v>520</v>
      </c>
    </row>
    <row r="3" spans="1:4">
      <c r="A3" s="4" t="s">
        <v>521</v>
      </c>
      <c r="B3" s="6" t="n">
        <v>446650000</v>
      </c>
    </row>
    <row r="4" spans="1:4">
      <c r="A4" s="4" t="s">
        <v>522</v>
      </c>
      <c r="D4" s="7" t="n">
        <v>39.02</v>
      </c>
    </row>
    <row r="5" spans="1:4">
      <c r="A5" s="4" t="s">
        <v>523</v>
      </c>
      <c r="B5" s="5" t="n">
        <v>11446197</v>
      </c>
      <c r="C5" s="5" t="n">
        <v>11446197</v>
      </c>
    </row>
    <row r="6" spans="1:4">
      <c r="A6" s="4" t="s">
        <v>524</v>
      </c>
      <c r="B6" s="6" t="n">
        <v>2096929000</v>
      </c>
    </row>
    <row r="7" spans="1:4">
      <c r="A7" s="4" t="s">
        <v>525</v>
      </c>
      <c r="B7" s="6" t="n">
        <v>261381000</v>
      </c>
    </row>
    <row r="8" spans="1:4">
      <c r="A8" s="4" t="s">
        <v>526</v>
      </c>
    </row>
    <row r="9" spans="1:4">
      <c r="A9" s="3" t="s">
        <v>520</v>
      </c>
    </row>
    <row r="10" spans="1:4">
      <c r="A10" s="4" t="s">
        <v>527</v>
      </c>
      <c r="B10" s="5" t="n">
        <v>19</v>
      </c>
    </row>
    <row r="11" spans="1:4">
      <c r="A11" s="4" t="s">
        <v>528</v>
      </c>
      <c r="C11" s="6" t="n">
        <v>4200000</v>
      </c>
    </row>
    <row r="12" spans="1:4">
      <c r="A12" s="4" t="s">
        <v>529</v>
      </c>
    </row>
    <row r="13" spans="1:4">
      <c r="A13" s="3" t="s">
        <v>520</v>
      </c>
    </row>
    <row r="14" spans="1:4">
      <c r="A14" s="4" t="s">
        <v>530</v>
      </c>
      <c r="B14" s="4" t="s">
        <v>531</v>
      </c>
    </row>
    <row r="15" spans="1:4">
      <c r="A15" s="4" t="s">
        <v>532</v>
      </c>
    </row>
    <row r="16" spans="1:4">
      <c r="A16" s="3" t="s">
        <v>520</v>
      </c>
    </row>
    <row r="17" spans="1:4">
      <c r="A17" s="4" t="s">
        <v>530</v>
      </c>
      <c r="B17" s="4" t="s">
        <v>5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535</v>
      </c>
      <c r="C1" s="2" t="s">
        <v>2</v>
      </c>
    </row>
    <row r="2" spans="1:3">
      <c r="A2" s="3" t="s">
        <v>536</v>
      </c>
    </row>
    <row r="3" spans="1:3">
      <c r="A3" s="4" t="s">
        <v>537</v>
      </c>
      <c r="B3" s="6" t="n">
        <v>446640000</v>
      </c>
      <c r="C3" s="6" t="n">
        <v>446640000</v>
      </c>
    </row>
    <row r="4" spans="1:3">
      <c r="A4" s="4" t="s">
        <v>538</v>
      </c>
      <c r="B4" s="5" t="n">
        <v>10000</v>
      </c>
    </row>
    <row r="5" spans="1:3">
      <c r="A5" s="4" t="s">
        <v>539</v>
      </c>
      <c r="B5" s="5" t="n">
        <v>446650000</v>
      </c>
    </row>
    <row r="6" spans="1:3">
      <c r="A6" s="3" t="s">
        <v>540</v>
      </c>
    </row>
    <row r="7" spans="1:3">
      <c r="A7" s="4" t="s">
        <v>41</v>
      </c>
      <c r="B7" s="5" t="n">
        <v>32497000</v>
      </c>
    </row>
    <row r="8" spans="1:3">
      <c r="A8" s="4" t="s">
        <v>541</v>
      </c>
      <c r="B8" s="5" t="n">
        <v>25789000</v>
      </c>
    </row>
    <row r="9" spans="1:3">
      <c r="A9" s="4" t="s">
        <v>542</v>
      </c>
      <c r="B9" s="5" t="n">
        <v>302321000</v>
      </c>
    </row>
    <row r="10" spans="1:3">
      <c r="A10" s="4" t="s">
        <v>543</v>
      </c>
      <c r="B10" s="5" t="n">
        <v>1676191000</v>
      </c>
    </row>
    <row r="11" spans="1:3">
      <c r="A11" s="4" t="s">
        <v>544</v>
      </c>
      <c r="B11" s="5" t="n">
        <v>4602000</v>
      </c>
    </row>
    <row r="12" spans="1:3">
      <c r="A12" s="4" t="s">
        <v>545</v>
      </c>
      <c r="B12" s="5" t="n">
        <v>497000</v>
      </c>
    </row>
    <row r="13" spans="1:3">
      <c r="A13" s="4" t="s">
        <v>546</v>
      </c>
      <c r="B13" s="5" t="n">
        <v>6648000</v>
      </c>
    </row>
    <row r="14" spans="1:3">
      <c r="A14" s="4" t="s">
        <v>547</v>
      </c>
      <c r="B14" s="5" t="n">
        <v>11370000</v>
      </c>
    </row>
    <row r="15" spans="1:3">
      <c r="A15" s="4" t="s">
        <v>548</v>
      </c>
      <c r="B15" s="5" t="n">
        <v>37014000</v>
      </c>
    </row>
    <row r="16" spans="1:3">
      <c r="A16" s="4" t="s">
        <v>549</v>
      </c>
      <c r="B16" s="5" t="n">
        <v>2096929000</v>
      </c>
    </row>
    <row r="17" spans="1:3">
      <c r="A17" s="4" t="s">
        <v>550</v>
      </c>
      <c r="B17" s="5" t="n">
        <v>1610327000</v>
      </c>
    </row>
    <row r="18" spans="1:3">
      <c r="A18" s="4" t="s">
        <v>551</v>
      </c>
      <c r="B18" s="5" t="n">
        <v>283808000</v>
      </c>
    </row>
    <row r="19" spans="1:3">
      <c r="A19" s="4" t="s">
        <v>420</v>
      </c>
      <c r="B19" s="5" t="n">
        <v>17525000</v>
      </c>
    </row>
    <row r="20" spans="1:3">
      <c r="A20" s="4" t="s">
        <v>552</v>
      </c>
      <c r="B20" s="5" t="n">
        <v>1911660000</v>
      </c>
    </row>
    <row r="21" spans="1:3">
      <c r="A21" s="4" t="s">
        <v>553</v>
      </c>
      <c r="B21" s="5" t="n">
        <v>185269000</v>
      </c>
    </row>
    <row r="22" spans="1:3">
      <c r="A22" s="4" t="s">
        <v>554</v>
      </c>
      <c r="B22" s="6" t="n">
        <v>26138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5</v>
      </c>
      <c r="B1" s="2" t="s">
        <v>2</v>
      </c>
      <c r="C1" s="2" t="s">
        <v>36</v>
      </c>
    </row>
    <row r="2" spans="1:3">
      <c r="A2" s="3" t="s">
        <v>229</v>
      </c>
    </row>
    <row r="3" spans="1:3">
      <c r="A3" s="4" t="s">
        <v>556</v>
      </c>
      <c r="B3" s="6" t="n">
        <v>70</v>
      </c>
      <c r="C3" s="8" t="n">
        <v>3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6</v>
      </c>
      <c r="D2" s="2" t="s">
        <v>78</v>
      </c>
    </row>
    <row r="3" spans="1:4">
      <c r="A3" s="3" t="s">
        <v>140</v>
      </c>
    </row>
    <row r="4" spans="1:4">
      <c r="A4" s="4" t="s">
        <v>116</v>
      </c>
      <c r="B4" s="6" t="n">
        <v>100864</v>
      </c>
      <c r="C4" s="6" t="n">
        <v>53209</v>
      </c>
      <c r="D4" s="6" t="n">
        <v>48250</v>
      </c>
    </row>
    <row r="5" spans="1:4">
      <c r="A5" s="3" t="s">
        <v>141</v>
      </c>
    </row>
    <row r="6" spans="1:4">
      <c r="A6" s="4" t="s">
        <v>142</v>
      </c>
      <c r="B6" s="5" t="n">
        <v>12516</v>
      </c>
      <c r="C6" s="5" t="n">
        <v>7976</v>
      </c>
      <c r="D6" s="5" t="n">
        <v>7958</v>
      </c>
    </row>
    <row r="7" spans="1:4">
      <c r="A7" s="4" t="s">
        <v>95</v>
      </c>
      <c r="B7" s="5" t="n">
        <v>9023</v>
      </c>
      <c r="C7" s="5" t="n">
        <v>2977</v>
      </c>
      <c r="D7" s="5" t="n">
        <v>5546</v>
      </c>
    </row>
    <row r="8" spans="1:4">
      <c r="A8" s="4" t="s">
        <v>143</v>
      </c>
      <c r="B8" s="5" t="n">
        <v>2645</v>
      </c>
      <c r="C8" s="5" t="n">
        <v>2164</v>
      </c>
      <c r="D8" s="5" t="n">
        <v>2139</v>
      </c>
    </row>
    <row r="9" spans="1:4">
      <c r="A9" s="4" t="s">
        <v>144</v>
      </c>
      <c r="B9" s="5" t="n">
        <v>5655</v>
      </c>
      <c r="C9" s="5" t="n">
        <v>6089</v>
      </c>
      <c r="D9" s="5" t="n">
        <v>349</v>
      </c>
    </row>
    <row r="10" spans="1:4">
      <c r="A10" s="4" t="s">
        <v>145</v>
      </c>
      <c r="B10" s="5" t="n">
        <v>-416337</v>
      </c>
      <c r="C10" s="5" t="n">
        <v>-142877</v>
      </c>
      <c r="D10" s="5" t="n">
        <v>-196726</v>
      </c>
    </row>
    <row r="11" spans="1:4">
      <c r="A11" s="4" t="s">
        <v>146</v>
      </c>
      <c r="B11" s="5" t="n">
        <v>441023</v>
      </c>
      <c r="C11" s="5" t="n">
        <v>149367</v>
      </c>
      <c r="D11" s="5" t="n">
        <v>239705</v>
      </c>
    </row>
    <row r="12" spans="1:4">
      <c r="A12" s="4" t="s">
        <v>147</v>
      </c>
      <c r="B12" s="5" t="n">
        <v>-11699</v>
      </c>
      <c r="C12" s="5" t="n">
        <v>-3403</v>
      </c>
      <c r="D12" s="5" t="n">
        <v>-3877</v>
      </c>
    </row>
    <row r="13" spans="1:4">
      <c r="A13" s="4" t="s">
        <v>148</v>
      </c>
      <c r="B13" s="5" t="n">
        <v>200</v>
      </c>
      <c r="C13" s="5" t="n">
        <v>-68</v>
      </c>
      <c r="D13" s="5" t="n">
        <v>48</v>
      </c>
    </row>
    <row r="14" spans="1:4">
      <c r="A14" s="4" t="s">
        <v>149</v>
      </c>
      <c r="B14" s="5" t="n">
        <v>299</v>
      </c>
      <c r="C14" s="5" t="n">
        <v>1809</v>
      </c>
      <c r="D14" s="5" t="n">
        <v>125</v>
      </c>
    </row>
    <row r="15" spans="1:4">
      <c r="A15" s="4" t="s">
        <v>97</v>
      </c>
      <c r="B15" s="5" t="n">
        <v>-190</v>
      </c>
      <c r="C15" s="5" t="n">
        <v>-1273</v>
      </c>
      <c r="D15" s="5" t="n">
        <v>-1932</v>
      </c>
    </row>
    <row r="16" spans="1:4">
      <c r="A16" s="3" t="s">
        <v>150</v>
      </c>
    </row>
    <row r="17" spans="1:4">
      <c r="A17" s="4" t="s">
        <v>151</v>
      </c>
      <c r="B17" s="5" t="n">
        <v>-2622</v>
      </c>
      <c r="C17" s="5" t="n">
        <v>-891</v>
      </c>
      <c r="D17" s="5" t="n">
        <v>-1146</v>
      </c>
    </row>
    <row r="18" spans="1:4">
      <c r="A18" s="4" t="s">
        <v>152</v>
      </c>
      <c r="B18" s="5" t="n">
        <v>5020</v>
      </c>
      <c r="C18" s="5" t="n">
        <v>-9829</v>
      </c>
      <c r="D18" s="5" t="n">
        <v>-5134</v>
      </c>
    </row>
    <row r="19" spans="1:4">
      <c r="A19" s="4" t="s">
        <v>153</v>
      </c>
      <c r="B19" s="5" t="n">
        <v>-2721</v>
      </c>
      <c r="C19" s="5" t="n">
        <v>-1007</v>
      </c>
      <c r="D19" s="5" t="n">
        <v>-2932</v>
      </c>
    </row>
    <row r="20" spans="1:4">
      <c r="A20" s="4" t="s">
        <v>154</v>
      </c>
      <c r="B20" s="5" t="n">
        <v>3970</v>
      </c>
      <c r="C20" s="5" t="n">
        <v>5174</v>
      </c>
      <c r="D20" s="5" t="n">
        <v>-1873</v>
      </c>
    </row>
    <row r="21" spans="1:4">
      <c r="A21" s="4" t="s">
        <v>155</v>
      </c>
      <c r="B21" s="5" t="n">
        <v>147646</v>
      </c>
      <c r="C21" s="5" t="n">
        <v>69417</v>
      </c>
      <c r="D21" s="5" t="n">
        <v>90500</v>
      </c>
    </row>
    <row r="22" spans="1:4">
      <c r="A22" s="3" t="s">
        <v>156</v>
      </c>
    </row>
    <row r="23" spans="1:4">
      <c r="A23" s="4" t="s">
        <v>157</v>
      </c>
      <c r="B23" s="5" t="n">
        <v>-8784</v>
      </c>
      <c r="D23" s="5" t="n">
        <v>-4758</v>
      </c>
    </row>
    <row r="24" spans="1:4">
      <c r="A24" s="4" t="s">
        <v>158</v>
      </c>
      <c r="C24" s="5" t="n">
        <v>576</v>
      </c>
    </row>
    <row r="25" spans="1:4">
      <c r="A25" s="4" t="s">
        <v>159</v>
      </c>
      <c r="B25" s="5" t="n">
        <v>0</v>
      </c>
      <c r="C25" s="5" t="n">
        <v>0</v>
      </c>
      <c r="D25" s="5" t="n">
        <v>0</v>
      </c>
    </row>
    <row r="26" spans="1:4">
      <c r="A26" s="4" t="s">
        <v>160</v>
      </c>
      <c r="B26" s="5" t="n">
        <v>-161349</v>
      </c>
      <c r="C26" s="5" t="n">
        <v>-125028</v>
      </c>
      <c r="D26" s="5" t="n">
        <v>-287211</v>
      </c>
    </row>
    <row r="27" spans="1:4">
      <c r="A27" s="4" t="s">
        <v>161</v>
      </c>
      <c r="B27" s="5" t="n">
        <v>117354</v>
      </c>
      <c r="C27" s="5" t="n">
        <v>2251</v>
      </c>
      <c r="D27" s="5" t="n">
        <v>40863</v>
      </c>
    </row>
    <row r="28" spans="1:4">
      <c r="A28" s="4" t="s">
        <v>162</v>
      </c>
      <c r="B28" s="5" t="n">
        <v>0</v>
      </c>
      <c r="C28" s="5" t="n">
        <v>0</v>
      </c>
      <c r="D28" s="5" t="n">
        <v>5004</v>
      </c>
    </row>
    <row r="29" spans="1:4">
      <c r="A29" s="4" t="s">
        <v>163</v>
      </c>
      <c r="B29" s="5" t="n">
        <v>106114</v>
      </c>
      <c r="C29" s="5" t="n">
        <v>123762</v>
      </c>
      <c r="D29" s="5" t="n">
        <v>298803</v>
      </c>
    </row>
    <row r="30" spans="1:4">
      <c r="A30" s="4" t="s">
        <v>164</v>
      </c>
      <c r="B30" s="5" t="n">
        <v>-641521</v>
      </c>
      <c r="C30" s="5" t="n">
        <v>-427773</v>
      </c>
      <c r="D30" s="5" t="n">
        <v>-469942</v>
      </c>
    </row>
    <row r="31" spans="1:4">
      <c r="A31" s="4" t="s">
        <v>165</v>
      </c>
      <c r="B31" s="5" t="n">
        <v>1151</v>
      </c>
      <c r="C31" s="5" t="n">
        <v>1275</v>
      </c>
      <c r="D31" s="5" t="n">
        <v>1393</v>
      </c>
    </row>
    <row r="32" spans="1:4">
      <c r="A32" s="4" t="s">
        <v>166</v>
      </c>
      <c r="B32" s="5" t="n">
        <v>59945</v>
      </c>
      <c r="C32" s="5" t="n">
        <v>40031</v>
      </c>
      <c r="D32" s="5" t="n">
        <v>0</v>
      </c>
    </row>
    <row r="33" spans="1:4">
      <c r="A33" s="4" t="s">
        <v>167</v>
      </c>
      <c r="B33" s="5" t="n">
        <v>32487</v>
      </c>
      <c r="C33" s="5" t="n">
        <v>0</v>
      </c>
      <c r="D33" s="5" t="n">
        <v>-1347</v>
      </c>
    </row>
    <row r="34" spans="1:4">
      <c r="A34" s="4" t="s">
        <v>168</v>
      </c>
      <c r="B34" s="5" t="n">
        <v>-10401</v>
      </c>
      <c r="C34" s="5" t="n">
        <v>-7441</v>
      </c>
      <c r="D34" s="5" t="n">
        <v>-5798</v>
      </c>
    </row>
    <row r="35" spans="1:4">
      <c r="A35" s="4" t="s">
        <v>169</v>
      </c>
      <c r="B35" s="5" t="n">
        <v>-505004</v>
      </c>
      <c r="C35" s="5" t="n">
        <v>-392347</v>
      </c>
      <c r="D35" s="5" t="n">
        <v>-422993</v>
      </c>
    </row>
    <row r="36" spans="1:4">
      <c r="A36" s="3" t="s">
        <v>170</v>
      </c>
    </row>
    <row r="37" spans="1:4">
      <c r="A37" s="4" t="s">
        <v>171</v>
      </c>
      <c r="B37" s="5" t="n">
        <v>340376</v>
      </c>
      <c r="C37" s="5" t="n">
        <v>386118</v>
      </c>
      <c r="D37" s="5" t="n">
        <v>313814</v>
      </c>
    </row>
    <row r="38" spans="1:4">
      <c r="A38" s="4" t="s">
        <v>172</v>
      </c>
      <c r="B38" s="5" t="n">
        <v>201184</v>
      </c>
      <c r="C38" s="5" t="n">
        <v>-5760</v>
      </c>
      <c r="D38" s="5" t="n">
        <v>15974</v>
      </c>
    </row>
    <row r="39" spans="1:4">
      <c r="A39" s="4" t="s">
        <v>173</v>
      </c>
      <c r="B39" s="5" t="n">
        <v>5477000</v>
      </c>
      <c r="C39" s="5" t="n">
        <v>3965000</v>
      </c>
      <c r="D39" s="5" t="n">
        <v>2665000</v>
      </c>
    </row>
    <row r="40" spans="1:4">
      <c r="A40" s="4" t="s">
        <v>174</v>
      </c>
      <c r="B40" s="5" t="n">
        <v>-5633579</v>
      </c>
      <c r="C40" s="5" t="n">
        <v>-3989167</v>
      </c>
      <c r="D40" s="5" t="n">
        <v>-2560000</v>
      </c>
    </row>
    <row r="41" spans="1:4">
      <c r="A41" s="4" t="s">
        <v>175</v>
      </c>
      <c r="B41" s="5" t="n">
        <v>0</v>
      </c>
      <c r="C41" s="5" t="n">
        <v>-30000</v>
      </c>
      <c r="D41" s="5" t="n">
        <v>-5000</v>
      </c>
    </row>
    <row r="42" spans="1:4">
      <c r="A42" s="4" t="s">
        <v>176</v>
      </c>
      <c r="B42" s="5" t="n">
        <v>1395</v>
      </c>
      <c r="C42" s="5" t="n">
        <v>1200</v>
      </c>
      <c r="D42" s="5" t="n">
        <v>1580</v>
      </c>
    </row>
    <row r="43" spans="1:4">
      <c r="A43" s="4" t="s">
        <v>177</v>
      </c>
      <c r="B43" s="5" t="n">
        <v>-760</v>
      </c>
      <c r="C43" s="5" t="n">
        <v>-952</v>
      </c>
      <c r="D43" s="5" t="n">
        <v>-683</v>
      </c>
    </row>
    <row r="44" spans="1:4">
      <c r="A44" s="4" t="s">
        <v>178</v>
      </c>
      <c r="B44" s="5" t="n">
        <v>0</v>
      </c>
      <c r="C44" s="5" t="n">
        <v>0</v>
      </c>
      <c r="D44" s="5" t="n">
        <v>-13273</v>
      </c>
    </row>
    <row r="45" spans="1:4">
      <c r="A45" s="4" t="s">
        <v>179</v>
      </c>
      <c r="B45" s="5" t="n">
        <v>-39277</v>
      </c>
      <c r="C45" s="5" t="n">
        <v>-25134</v>
      </c>
      <c r="D45" s="5" t="n">
        <v>-23676</v>
      </c>
    </row>
    <row r="46" spans="1:4">
      <c r="A46" s="4" t="s">
        <v>180</v>
      </c>
      <c r="B46" s="5" t="n">
        <v>346339</v>
      </c>
      <c r="C46" s="5" t="n">
        <v>301305</v>
      </c>
      <c r="D46" s="5" t="n">
        <v>393736</v>
      </c>
    </row>
    <row r="47" spans="1:4">
      <c r="A47" s="4" t="s">
        <v>181</v>
      </c>
      <c r="B47" s="5" t="n">
        <v>-11019</v>
      </c>
      <c r="C47" s="5" t="n">
        <v>-21625</v>
      </c>
      <c r="D47" s="5" t="n">
        <v>61243</v>
      </c>
    </row>
    <row r="48" spans="1:4">
      <c r="A48" s="4" t="s">
        <v>182</v>
      </c>
      <c r="B48" s="5" t="n">
        <v>112500</v>
      </c>
      <c r="C48" s="5" t="n">
        <v>134125</v>
      </c>
      <c r="D48" s="5" t="n">
        <v>72882</v>
      </c>
    </row>
    <row r="49" spans="1:4">
      <c r="A49" s="4" t="s">
        <v>183</v>
      </c>
      <c r="B49" s="5" t="n">
        <v>101481</v>
      </c>
      <c r="C49" s="5" t="n">
        <v>112500</v>
      </c>
      <c r="D49" s="5" t="n">
        <v>134125</v>
      </c>
    </row>
    <row r="50" spans="1:4">
      <c r="A50" s="3" t="s">
        <v>184</v>
      </c>
    </row>
    <row r="51" spans="1:4">
      <c r="A51" s="4" t="s">
        <v>185</v>
      </c>
      <c r="B51" s="5" t="n">
        <v>60504</v>
      </c>
      <c r="C51" s="5" t="n">
        <v>26377</v>
      </c>
      <c r="D51" s="5" t="n">
        <v>21377</v>
      </c>
    </row>
    <row r="52" spans="1:4">
      <c r="A52" s="4" t="s">
        <v>186</v>
      </c>
      <c r="B52" s="5" t="n">
        <v>25664</v>
      </c>
      <c r="C52" s="5" t="n">
        <v>31738</v>
      </c>
      <c r="D52" s="5" t="n">
        <v>22331</v>
      </c>
    </row>
    <row r="53" spans="1:4">
      <c r="A53" s="4" t="s">
        <v>187</v>
      </c>
      <c r="B53" s="5" t="n">
        <v>0</v>
      </c>
      <c r="C53" s="5" t="n">
        <v>0</v>
      </c>
      <c r="D53" s="5" t="n">
        <v>203118</v>
      </c>
    </row>
    <row r="54" spans="1:4">
      <c r="A54" s="4" t="s">
        <v>188</v>
      </c>
      <c r="B54" s="5" t="n">
        <v>60043</v>
      </c>
      <c r="C54" s="5" t="n">
        <v>39744</v>
      </c>
      <c r="D54" s="5" t="n">
        <v>36867</v>
      </c>
    </row>
    <row r="55" spans="1:4">
      <c r="A55" s="4" t="s">
        <v>189</v>
      </c>
      <c r="B55" s="6" t="n">
        <v>289</v>
      </c>
      <c r="C55" s="6" t="n">
        <v>1588</v>
      </c>
      <c r="D55" s="6" t="n">
        <v>6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6</v>
      </c>
    </row>
    <row r="2" spans="1:3">
      <c r="A2" s="3" t="s">
        <v>558</v>
      </c>
    </row>
    <row r="3" spans="1:3">
      <c r="A3" s="4" t="s">
        <v>559</v>
      </c>
      <c r="B3" s="8" t="n">
        <v>477.3</v>
      </c>
      <c r="C3" s="8" t="n">
        <v>431.7</v>
      </c>
    </row>
    <row r="4" spans="1:3">
      <c r="A4" s="4" t="s">
        <v>560</v>
      </c>
    </row>
    <row r="5" spans="1:3">
      <c r="A5" s="3" t="s">
        <v>558</v>
      </c>
    </row>
    <row r="6" spans="1:3">
      <c r="A6" s="4" t="s">
        <v>561</v>
      </c>
      <c r="B6" s="10" t="n">
        <v>120.8</v>
      </c>
    </row>
    <row r="7" spans="1:3">
      <c r="A7" s="4" t="s">
        <v>562</v>
      </c>
    </row>
    <row r="8" spans="1:3">
      <c r="A8" s="3" t="s">
        <v>558</v>
      </c>
    </row>
    <row r="9" spans="1:3">
      <c r="A9" s="4" t="s">
        <v>561</v>
      </c>
      <c r="B9" s="10" t="n">
        <v>175.2</v>
      </c>
    </row>
    <row r="10" spans="1:3">
      <c r="A10" s="4" t="s">
        <v>563</v>
      </c>
    </row>
    <row r="11" spans="1:3">
      <c r="A11" s="3" t="s">
        <v>558</v>
      </c>
    </row>
    <row r="12" spans="1:3">
      <c r="A12" s="4" t="s">
        <v>561</v>
      </c>
      <c r="B12" s="8" t="n">
        <v>5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6</v>
      </c>
    </row>
    <row r="2" spans="1:3">
      <c r="A2" s="3" t="s">
        <v>565</v>
      </c>
    </row>
    <row r="3" spans="1:3">
      <c r="A3" s="4" t="s">
        <v>566</v>
      </c>
      <c r="B3" s="6" t="n">
        <v>937335000</v>
      </c>
      <c r="C3" s="6" t="n">
        <v>729507000</v>
      </c>
    </row>
    <row r="4" spans="1:3">
      <c r="A4" s="4" t="s">
        <v>567</v>
      </c>
    </row>
    <row r="5" spans="1:3">
      <c r="A5" s="3" t="s">
        <v>565</v>
      </c>
    </row>
    <row r="6" spans="1:3">
      <c r="A6" s="4" t="s">
        <v>568</v>
      </c>
      <c r="B6" s="5" t="n">
        <v>946308000</v>
      </c>
      <c r="C6" s="5" t="n">
        <v>728365000</v>
      </c>
    </row>
    <row r="7" spans="1:3">
      <c r="A7" s="4" t="s">
        <v>569</v>
      </c>
      <c r="B7" s="5" t="n">
        <v>3243000</v>
      </c>
      <c r="C7" s="5" t="n">
        <v>8301000</v>
      </c>
    </row>
    <row r="8" spans="1:3">
      <c r="A8" s="4" t="s">
        <v>570</v>
      </c>
      <c r="B8" s="5" t="n">
        <v>-12216000</v>
      </c>
      <c r="C8" s="5" t="n">
        <v>-7159000</v>
      </c>
    </row>
    <row r="9" spans="1:3">
      <c r="A9" s="4" t="s">
        <v>566</v>
      </c>
      <c r="B9" s="5" t="n">
        <v>937335000</v>
      </c>
      <c r="C9" s="5" t="n">
        <v>729507000</v>
      </c>
    </row>
    <row r="10" spans="1:3">
      <c r="A10" s="4" t="s">
        <v>571</v>
      </c>
    </row>
    <row r="11" spans="1:3">
      <c r="A11" s="3" t="s">
        <v>565</v>
      </c>
    </row>
    <row r="12" spans="1:3">
      <c r="A12" s="4" t="s">
        <v>568</v>
      </c>
      <c r="B12" s="5" t="n">
        <v>300338000</v>
      </c>
      <c r="C12" s="5" t="n">
        <v>109349000</v>
      </c>
    </row>
    <row r="13" spans="1:3">
      <c r="A13" s="4" t="s">
        <v>569</v>
      </c>
      <c r="B13" s="5" t="n">
        <v>370000</v>
      </c>
      <c r="C13" s="5" t="n">
        <v>0</v>
      </c>
    </row>
    <row r="14" spans="1:3">
      <c r="A14" s="4" t="s">
        <v>570</v>
      </c>
      <c r="B14" s="5" t="n">
        <v>-4030000</v>
      </c>
      <c r="C14" s="5" t="n">
        <v>-2781000</v>
      </c>
    </row>
    <row r="15" spans="1:3">
      <c r="A15" s="4" t="s">
        <v>566</v>
      </c>
      <c r="B15" s="5" t="n">
        <v>296678000</v>
      </c>
      <c r="C15" s="5" t="n">
        <v>106568000</v>
      </c>
    </row>
    <row r="16" spans="1:3">
      <c r="A16" s="4" t="s">
        <v>572</v>
      </c>
    </row>
    <row r="17" spans="1:3">
      <c r="A17" s="3" t="s">
        <v>565</v>
      </c>
    </row>
    <row r="18" spans="1:3">
      <c r="A18" s="4" t="s">
        <v>568</v>
      </c>
      <c r="B18" s="5" t="n">
        <v>280725000</v>
      </c>
      <c r="C18" s="5" t="n">
        <v>306109000</v>
      </c>
    </row>
    <row r="19" spans="1:3">
      <c r="A19" s="4" t="s">
        <v>569</v>
      </c>
      <c r="B19" s="5" t="n">
        <v>2080000</v>
      </c>
      <c r="C19" s="5" t="n">
        <v>6313000</v>
      </c>
    </row>
    <row r="20" spans="1:3">
      <c r="A20" s="4" t="s">
        <v>570</v>
      </c>
      <c r="B20" s="5" t="n">
        <v>-781000</v>
      </c>
      <c r="C20" s="5" t="n">
        <v>-169000</v>
      </c>
    </row>
    <row r="21" spans="1:3">
      <c r="A21" s="4" t="s">
        <v>566</v>
      </c>
      <c r="B21" s="5" t="n">
        <v>282024000</v>
      </c>
      <c r="C21" s="5" t="n">
        <v>312253000</v>
      </c>
    </row>
    <row r="22" spans="1:3">
      <c r="A22" s="4" t="s">
        <v>573</v>
      </c>
    </row>
    <row r="23" spans="1:3">
      <c r="A23" s="3" t="s">
        <v>565</v>
      </c>
    </row>
    <row r="24" spans="1:3">
      <c r="A24" s="4" t="s">
        <v>568</v>
      </c>
      <c r="B24" s="5" t="n">
        <v>355267000</v>
      </c>
      <c r="C24" s="5" t="n">
        <v>302664000</v>
      </c>
    </row>
    <row r="25" spans="1:3">
      <c r="A25" s="4" t="s">
        <v>569</v>
      </c>
      <c r="B25" s="5" t="n">
        <v>653000</v>
      </c>
      <c r="C25" s="5" t="n">
        <v>1585000</v>
      </c>
    </row>
    <row r="26" spans="1:3">
      <c r="A26" s="4" t="s">
        <v>570</v>
      </c>
      <c r="B26" s="5" t="n">
        <v>-7405000</v>
      </c>
      <c r="C26" s="5" t="n">
        <v>-4209000</v>
      </c>
    </row>
    <row r="27" spans="1:3">
      <c r="A27" s="4" t="s">
        <v>566</v>
      </c>
      <c r="B27" s="5" t="n">
        <v>348515000</v>
      </c>
      <c r="C27" s="5" t="n">
        <v>300040000</v>
      </c>
    </row>
    <row r="28" spans="1:3">
      <c r="A28" s="4" t="s">
        <v>574</v>
      </c>
    </row>
    <row r="29" spans="1:3">
      <c r="A29" s="3" t="s">
        <v>565</v>
      </c>
    </row>
    <row r="30" spans="1:3">
      <c r="A30" s="4" t="s">
        <v>568</v>
      </c>
      <c r="B30" s="5" t="n">
        <v>9100000</v>
      </c>
      <c r="C30" s="5" t="n">
        <v>9100000</v>
      </c>
    </row>
    <row r="31" spans="1:3">
      <c r="A31" s="4" t="s">
        <v>569</v>
      </c>
      <c r="B31" s="5" t="n">
        <v>140000</v>
      </c>
      <c r="C31" s="5" t="n">
        <v>332000</v>
      </c>
    </row>
    <row r="32" spans="1:3">
      <c r="A32" s="4" t="s">
        <v>570</v>
      </c>
      <c r="B32" s="5" t="n">
        <v>0</v>
      </c>
      <c r="C32" s="5" t="n">
        <v>0</v>
      </c>
    </row>
    <row r="33" spans="1:3">
      <c r="A33" s="4" t="s">
        <v>566</v>
      </c>
      <c r="B33" s="5" t="n">
        <v>9240000</v>
      </c>
      <c r="C33" s="5" t="n">
        <v>9432000</v>
      </c>
    </row>
    <row r="34" spans="1:3">
      <c r="A34" s="4" t="s">
        <v>575</v>
      </c>
    </row>
    <row r="35" spans="1:3">
      <c r="A35" s="3" t="s">
        <v>565</v>
      </c>
    </row>
    <row r="36" spans="1:3">
      <c r="A36" s="4" t="s">
        <v>568</v>
      </c>
      <c r="B36" s="5" t="n">
        <v>310000</v>
      </c>
      <c r="C36" s="5" t="n">
        <v>931000</v>
      </c>
    </row>
    <row r="37" spans="1:3">
      <c r="A37" s="4" t="s">
        <v>569</v>
      </c>
      <c r="B37" s="5" t="n">
        <v>0</v>
      </c>
      <c r="C37" s="5" t="n">
        <v>71000</v>
      </c>
    </row>
    <row r="38" spans="1:3">
      <c r="A38" s="4" t="s">
        <v>570</v>
      </c>
      <c r="B38" s="5" t="n">
        <v>0</v>
      </c>
      <c r="C38" s="5" t="n">
        <v>0</v>
      </c>
    </row>
    <row r="39" spans="1:3">
      <c r="A39" s="4" t="s">
        <v>566</v>
      </c>
      <c r="B39" s="5" t="n">
        <v>310000</v>
      </c>
      <c r="C39" s="5" t="n">
        <v>1002000</v>
      </c>
    </row>
    <row r="40" spans="1:3">
      <c r="A40" s="4" t="s">
        <v>576</v>
      </c>
    </row>
    <row r="41" spans="1:3">
      <c r="A41" s="3" t="s">
        <v>565</v>
      </c>
    </row>
    <row r="42" spans="1:3">
      <c r="A42" s="4" t="s">
        <v>568</v>
      </c>
      <c r="B42" s="5" t="n">
        <v>945740000</v>
      </c>
      <c r="C42" s="5" t="n">
        <v>728153000</v>
      </c>
    </row>
    <row r="43" spans="1:3">
      <c r="A43" s="4" t="s">
        <v>569</v>
      </c>
      <c r="B43" s="5" t="n">
        <v>3243000</v>
      </c>
      <c r="C43" s="5" t="n">
        <v>8301000</v>
      </c>
    </row>
    <row r="44" spans="1:3">
      <c r="A44" s="4" t="s">
        <v>570</v>
      </c>
      <c r="B44" s="5" t="n">
        <v>-12216000</v>
      </c>
      <c r="C44" s="5" t="n">
        <v>-7159000</v>
      </c>
    </row>
    <row r="45" spans="1:3">
      <c r="A45" s="4" t="s">
        <v>566</v>
      </c>
      <c r="B45" s="5" t="n">
        <v>936767000</v>
      </c>
      <c r="C45" s="5" t="n">
        <v>729295000</v>
      </c>
    </row>
    <row r="46" spans="1:3">
      <c r="A46" s="4" t="s">
        <v>577</v>
      </c>
    </row>
    <row r="47" spans="1:3">
      <c r="A47" s="3" t="s">
        <v>565</v>
      </c>
    </row>
    <row r="48" spans="1:3">
      <c r="A48" s="4" t="s">
        <v>568</v>
      </c>
      <c r="B48" s="5" t="n">
        <v>568000</v>
      </c>
      <c r="C48" s="5" t="n">
        <v>212000</v>
      </c>
    </row>
    <row r="49" spans="1:3">
      <c r="A49" s="4" t="s">
        <v>569</v>
      </c>
      <c r="B49" s="5" t="n">
        <v>0</v>
      </c>
      <c r="C49" s="5" t="n">
        <v>0</v>
      </c>
    </row>
    <row r="50" spans="1:3">
      <c r="A50" s="4" t="s">
        <v>570</v>
      </c>
      <c r="B50" s="5" t="n">
        <v>0</v>
      </c>
      <c r="C50" s="5" t="n">
        <v>0</v>
      </c>
    </row>
    <row r="51" spans="1:3">
      <c r="A51" s="4" t="s">
        <v>566</v>
      </c>
      <c r="B51" s="6" t="n">
        <v>568000</v>
      </c>
      <c r="C51" s="6" t="n">
        <v>21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78</v>
      </c>
      <c r="B1" s="2" t="s">
        <v>579</v>
      </c>
      <c r="C1" s="2" t="s">
        <v>580</v>
      </c>
    </row>
    <row r="2" spans="1:3">
      <c r="A2" s="3" t="s">
        <v>565</v>
      </c>
    </row>
    <row r="3" spans="1:3">
      <c r="A3" s="4" t="s">
        <v>581</v>
      </c>
      <c r="B3" s="5" t="n">
        <v>223</v>
      </c>
      <c r="C3" s="5" t="n">
        <v>79</v>
      </c>
    </row>
    <row r="4" spans="1:3">
      <c r="A4" s="4" t="s">
        <v>582</v>
      </c>
      <c r="B4" s="6" t="n">
        <v>580621</v>
      </c>
      <c r="C4" s="6" t="n">
        <v>346417</v>
      </c>
    </row>
    <row r="5" spans="1:3">
      <c r="A5" s="4" t="s">
        <v>583</v>
      </c>
      <c r="B5" s="5" t="n">
        <v>2613</v>
      </c>
      <c r="C5" s="5" t="n">
        <v>1054</v>
      </c>
    </row>
    <row r="6" spans="1:3">
      <c r="A6" s="4" t="s">
        <v>584</v>
      </c>
      <c r="B6" s="5" t="n">
        <v>9603</v>
      </c>
      <c r="C6" s="5" t="n">
        <v>6105</v>
      </c>
    </row>
    <row r="7" spans="1:3">
      <c r="A7" s="4" t="s">
        <v>585</v>
      </c>
      <c r="B7" s="6" t="n">
        <v>12216</v>
      </c>
      <c r="C7" s="6" t="n">
        <v>7159</v>
      </c>
    </row>
    <row r="8" spans="1:3">
      <c r="A8" s="4" t="s">
        <v>586</v>
      </c>
    </row>
    <row r="9" spans="1:3">
      <c r="A9" s="3" t="s">
        <v>565</v>
      </c>
    </row>
    <row r="10" spans="1:3">
      <c r="A10" s="4" t="s">
        <v>581</v>
      </c>
      <c r="B10" s="5" t="n">
        <v>33</v>
      </c>
      <c r="C10" s="5" t="n">
        <v>13</v>
      </c>
    </row>
    <row r="11" spans="1:3">
      <c r="A11" s="4" t="s">
        <v>582</v>
      </c>
      <c r="B11" s="6" t="n">
        <v>194135</v>
      </c>
      <c r="C11" s="6" t="n">
        <v>106568</v>
      </c>
    </row>
    <row r="12" spans="1:3">
      <c r="A12" s="4" t="s">
        <v>583</v>
      </c>
      <c r="B12" s="5" t="n">
        <v>452</v>
      </c>
      <c r="C12" s="5" t="n">
        <v>545</v>
      </c>
    </row>
    <row r="13" spans="1:3">
      <c r="A13" s="4" t="s">
        <v>584</v>
      </c>
      <c r="B13" s="5" t="n">
        <v>3578</v>
      </c>
      <c r="C13" s="5" t="n">
        <v>2236</v>
      </c>
    </row>
    <row r="14" spans="1:3">
      <c r="A14" s="4" t="s">
        <v>585</v>
      </c>
      <c r="B14" s="6" t="n">
        <v>4030</v>
      </c>
      <c r="C14" s="6" t="n">
        <v>2781</v>
      </c>
    </row>
    <row r="15" spans="1:3">
      <c r="A15" s="4" t="s">
        <v>587</v>
      </c>
    </row>
    <row r="16" spans="1:3">
      <c r="A16" s="3" t="s">
        <v>565</v>
      </c>
    </row>
    <row r="17" spans="1:3">
      <c r="A17" s="4" t="s">
        <v>581</v>
      </c>
      <c r="B17" s="5" t="n">
        <v>80</v>
      </c>
      <c r="C17" s="5" t="n">
        <v>20</v>
      </c>
    </row>
    <row r="18" spans="1:3">
      <c r="A18" s="4" t="s">
        <v>582</v>
      </c>
      <c r="B18" s="6" t="n">
        <v>78232</v>
      </c>
      <c r="C18" s="6" t="n">
        <v>18228</v>
      </c>
    </row>
    <row r="19" spans="1:3">
      <c r="A19" s="4" t="s">
        <v>583</v>
      </c>
      <c r="B19" s="5" t="n">
        <v>569</v>
      </c>
      <c r="C19" s="5" t="n">
        <v>107</v>
      </c>
    </row>
    <row r="20" spans="1:3">
      <c r="A20" s="4" t="s">
        <v>584</v>
      </c>
      <c r="B20" s="5" t="n">
        <v>212</v>
      </c>
      <c r="C20" s="5" t="n">
        <v>62</v>
      </c>
    </row>
    <row r="21" spans="1:3">
      <c r="A21" s="4" t="s">
        <v>585</v>
      </c>
      <c r="B21" s="6" t="n">
        <v>781</v>
      </c>
      <c r="C21" s="6" t="n">
        <v>169</v>
      </c>
    </row>
    <row r="22" spans="1:3">
      <c r="A22" s="4" t="s">
        <v>588</v>
      </c>
    </row>
    <row r="23" spans="1:3">
      <c r="A23" s="3" t="s">
        <v>565</v>
      </c>
    </row>
    <row r="24" spans="1:3">
      <c r="A24" s="4" t="s">
        <v>581</v>
      </c>
      <c r="B24" s="5" t="n">
        <v>110</v>
      </c>
      <c r="C24" s="5" t="n">
        <v>46</v>
      </c>
    </row>
    <row r="25" spans="1:3">
      <c r="A25" s="4" t="s">
        <v>582</v>
      </c>
      <c r="B25" s="6" t="n">
        <v>308254</v>
      </c>
      <c r="C25" s="6" t="n">
        <v>221621</v>
      </c>
    </row>
    <row r="26" spans="1:3">
      <c r="A26" s="4" t="s">
        <v>583</v>
      </c>
      <c r="B26" s="5" t="n">
        <v>1592</v>
      </c>
      <c r="C26" s="5" t="n">
        <v>402</v>
      </c>
    </row>
    <row r="27" spans="1:3">
      <c r="A27" s="4" t="s">
        <v>584</v>
      </c>
      <c r="B27" s="5" t="n">
        <v>5813</v>
      </c>
      <c r="C27" s="5" t="n">
        <v>3807</v>
      </c>
    </row>
    <row r="28" spans="1:3">
      <c r="A28" s="4" t="s">
        <v>585</v>
      </c>
      <c r="B28" s="6" t="n">
        <v>7405</v>
      </c>
      <c r="C28" s="6" t="n">
        <v>42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6</v>
      </c>
    </row>
    <row r="2" spans="1:3">
      <c r="A2" s="3" t="s">
        <v>568</v>
      </c>
    </row>
    <row r="3" spans="1:3">
      <c r="A3" s="4" t="s">
        <v>590</v>
      </c>
      <c r="B3" s="6" t="n">
        <v>63482</v>
      </c>
      <c r="C3" s="6" t="n">
        <v>12789</v>
      </c>
    </row>
    <row r="4" spans="1:3">
      <c r="A4" s="4" t="s">
        <v>591</v>
      </c>
      <c r="B4" s="5" t="n">
        <v>277297</v>
      </c>
      <c r="C4" s="5" t="n">
        <v>180109</v>
      </c>
    </row>
    <row r="5" spans="1:3">
      <c r="A5" s="4" t="s">
        <v>592</v>
      </c>
      <c r="B5" s="5" t="n">
        <v>212825</v>
      </c>
      <c r="C5" s="5" t="n">
        <v>228484</v>
      </c>
    </row>
    <row r="6" spans="1:3">
      <c r="A6" s="4" t="s">
        <v>593</v>
      </c>
      <c r="B6" s="5" t="n">
        <v>392136</v>
      </c>
      <c r="C6" s="5" t="n">
        <v>306771</v>
      </c>
    </row>
    <row r="7" spans="1:3">
      <c r="A7" s="4" t="s">
        <v>594</v>
      </c>
      <c r="B7" s="5" t="n">
        <v>945740</v>
      </c>
      <c r="C7" s="5" t="n">
        <v>728153</v>
      </c>
    </row>
    <row r="8" spans="1:3">
      <c r="A8" s="3" t="s">
        <v>566</v>
      </c>
    </row>
    <row r="9" spans="1:3">
      <c r="A9" s="4" t="s">
        <v>590</v>
      </c>
      <c r="B9" s="5" t="n">
        <v>63747</v>
      </c>
      <c r="C9" s="5" t="n">
        <v>12889</v>
      </c>
    </row>
    <row r="10" spans="1:3">
      <c r="A10" s="4" t="s">
        <v>591</v>
      </c>
      <c r="B10" s="5" t="n">
        <v>276830</v>
      </c>
      <c r="C10" s="5" t="n">
        <v>184264</v>
      </c>
    </row>
    <row r="11" spans="1:3">
      <c r="A11" s="4" t="s">
        <v>592</v>
      </c>
      <c r="B11" s="5" t="n">
        <v>210386</v>
      </c>
      <c r="C11" s="5" t="n">
        <v>227688</v>
      </c>
    </row>
    <row r="12" spans="1:3">
      <c r="A12" s="4" t="s">
        <v>593</v>
      </c>
      <c r="B12" s="5" t="n">
        <v>385804</v>
      </c>
      <c r="C12" s="5" t="n">
        <v>304454</v>
      </c>
    </row>
    <row r="13" spans="1:3">
      <c r="A13" s="4" t="s">
        <v>566</v>
      </c>
      <c r="B13" s="6" t="n">
        <v>936767</v>
      </c>
      <c r="C13" s="6" t="n">
        <v>7292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5</v>
      </c>
      <c r="B1" s="2" t="s">
        <v>2</v>
      </c>
      <c r="C1" s="2" t="s">
        <v>36</v>
      </c>
    </row>
    <row r="2" spans="1:3">
      <c r="A2" s="3" t="s">
        <v>596</v>
      </c>
    </row>
    <row r="3" spans="1:3">
      <c r="A3" s="4" t="s">
        <v>597</v>
      </c>
      <c r="B3" s="6" t="n">
        <v>22456</v>
      </c>
      <c r="C3" s="6" t="n">
        <v>8398</v>
      </c>
    </row>
    <row r="4" spans="1:3">
      <c r="A4" s="4" t="s">
        <v>598</v>
      </c>
      <c r="B4" s="6" t="n">
        <v>73389</v>
      </c>
      <c r="C4" s="6" t="n">
        <v>455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6</v>
      </c>
      <c r="D2" s="2" t="s">
        <v>78</v>
      </c>
    </row>
    <row r="3" spans="1:4">
      <c r="A3" s="3" t="s">
        <v>233</v>
      </c>
    </row>
    <row r="4" spans="1:4">
      <c r="A4" s="4" t="s">
        <v>600</v>
      </c>
      <c r="B4" s="6" t="n">
        <v>2519</v>
      </c>
      <c r="C4" s="6" t="n">
        <v>0</v>
      </c>
      <c r="D4" s="6" t="n">
        <v>1491</v>
      </c>
    </row>
    <row r="5" spans="1:4">
      <c r="A5" s="4" t="s">
        <v>601</v>
      </c>
      <c r="B5" s="5" t="n">
        <v>-2343</v>
      </c>
      <c r="C5" s="5" t="n">
        <v>0</v>
      </c>
      <c r="D5" s="5" t="n">
        <v>0</v>
      </c>
    </row>
    <row r="6" spans="1:4">
      <c r="A6" s="4" t="s">
        <v>602</v>
      </c>
      <c r="B6" s="5" t="n">
        <v>14</v>
      </c>
      <c r="C6" s="5" t="n">
        <v>32</v>
      </c>
      <c r="D6" s="5" t="n">
        <v>440</v>
      </c>
    </row>
    <row r="7" spans="1:4">
      <c r="A7" s="4" t="s">
        <v>603</v>
      </c>
      <c r="B7" s="5" t="n">
        <v>0</v>
      </c>
      <c r="C7" s="5" t="n">
        <v>0</v>
      </c>
      <c r="D7" s="5" t="n">
        <v>1</v>
      </c>
    </row>
    <row r="8" spans="1:4">
      <c r="A8" s="4" t="s">
        <v>604</v>
      </c>
      <c r="B8" s="5" t="n">
        <v>0</v>
      </c>
      <c r="C8" s="5" t="n">
        <v>1241</v>
      </c>
      <c r="D8" s="5" t="n">
        <v>0</v>
      </c>
    </row>
    <row r="9" spans="1:4">
      <c r="A9" s="4" t="s">
        <v>605</v>
      </c>
      <c r="B9" s="6" t="n">
        <v>190</v>
      </c>
      <c r="C9" s="6" t="n">
        <v>1273</v>
      </c>
      <c r="D9" s="6" t="n">
        <v>19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6</v>
      </c>
      <c r="B1" s="2" t="s">
        <v>1</v>
      </c>
    </row>
    <row r="2" spans="1:4">
      <c r="B2" s="2" t="s">
        <v>2</v>
      </c>
      <c r="C2" s="2" t="s">
        <v>535</v>
      </c>
      <c r="D2" s="2" t="s">
        <v>36</v>
      </c>
    </row>
    <row r="3" spans="1:4">
      <c r="A3" s="3" t="s">
        <v>368</v>
      </c>
    </row>
    <row r="4" spans="1:4">
      <c r="A4" s="4" t="s">
        <v>607</v>
      </c>
      <c r="B4" s="6" t="n">
        <v>900</v>
      </c>
      <c r="D4" s="6" t="n">
        <v>1800</v>
      </c>
    </row>
    <row r="5" spans="1:4">
      <c r="A5" s="4" t="s">
        <v>608</v>
      </c>
      <c r="C5" s="6" t="n">
        <v>1697760</v>
      </c>
    </row>
    <row r="6" spans="1:4">
      <c r="A6" s="4" t="s">
        <v>609</v>
      </c>
      <c r="C6" s="5" t="n">
        <v>14518</v>
      </c>
    </row>
    <row r="7" spans="1:4">
      <c r="A7" s="4" t="s">
        <v>610</v>
      </c>
      <c r="C7" s="5" t="n">
        <v>3988</v>
      </c>
    </row>
    <row r="8" spans="1:4">
      <c r="A8" s="4" t="s">
        <v>611</v>
      </c>
      <c r="C8" s="5" t="n">
        <v>10500</v>
      </c>
    </row>
    <row r="9" spans="1:4">
      <c r="A9" s="4" t="s">
        <v>612</v>
      </c>
      <c r="B9" s="5" t="n">
        <v>26000</v>
      </c>
      <c r="C9" s="5" t="n">
        <v>41900</v>
      </c>
    </row>
    <row r="10" spans="1:4">
      <c r="A10" s="4" t="s">
        <v>613</v>
      </c>
      <c r="B10" s="5" t="n">
        <v>15300</v>
      </c>
      <c r="C10" s="6" t="n">
        <v>27509</v>
      </c>
    </row>
    <row r="11" spans="1:4">
      <c r="A11" s="4" t="s">
        <v>614</v>
      </c>
      <c r="B11" s="5" t="n">
        <v>12400</v>
      </c>
    </row>
    <row r="12" spans="1:4">
      <c r="A12" s="4" t="s">
        <v>615</v>
      </c>
      <c r="B12" s="5" t="n">
        <v>849</v>
      </c>
    </row>
    <row r="13" spans="1:4">
      <c r="A13" s="4" t="s">
        <v>616</v>
      </c>
      <c r="B13" s="6" t="n">
        <v>13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6</v>
      </c>
    </row>
    <row r="2" spans="1:3">
      <c r="A2" s="3" t="s">
        <v>380</v>
      </c>
    </row>
    <row r="3" spans="1:3">
      <c r="A3" s="4" t="s">
        <v>45</v>
      </c>
      <c r="B3" s="6" t="n">
        <v>6571634</v>
      </c>
      <c r="C3" s="6" t="n">
        <v>4314248</v>
      </c>
    </row>
    <row r="4" spans="1:3">
      <c r="A4" s="4" t="s">
        <v>391</v>
      </c>
    </row>
    <row r="5" spans="1:3">
      <c r="A5" s="3" t="s">
        <v>380</v>
      </c>
    </row>
    <row r="6" spans="1:3">
      <c r="A6" s="4" t="s">
        <v>45</v>
      </c>
      <c r="B6" s="5" t="n">
        <v>796264</v>
      </c>
      <c r="C6" s="5" t="n">
        <v>497948</v>
      </c>
    </row>
    <row r="7" spans="1:3">
      <c r="A7" s="4" t="s">
        <v>618</v>
      </c>
    </row>
    <row r="8" spans="1:3">
      <c r="A8" s="3" t="s">
        <v>380</v>
      </c>
    </row>
    <row r="9" spans="1:3">
      <c r="A9" s="4" t="s">
        <v>45</v>
      </c>
      <c r="B9" s="5" t="n">
        <v>517839</v>
      </c>
      <c r="C9" s="5" t="n">
        <v>455829</v>
      </c>
    </row>
    <row r="10" spans="1:3">
      <c r="A10" s="4" t="s">
        <v>619</v>
      </c>
    </row>
    <row r="11" spans="1:3">
      <c r="A11" s="3" t="s">
        <v>380</v>
      </c>
    </row>
    <row r="12" spans="1:3">
      <c r="A12" s="4" t="s">
        <v>45</v>
      </c>
      <c r="B12" s="5" t="n">
        <v>1202903</v>
      </c>
      <c r="C12" s="5" t="n">
        <v>857196</v>
      </c>
    </row>
    <row r="13" spans="1:3">
      <c r="A13" s="4" t="s">
        <v>620</v>
      </c>
    </row>
    <row r="14" spans="1:3">
      <c r="A14" s="3" t="s">
        <v>380</v>
      </c>
    </row>
    <row r="15" spans="1:3">
      <c r="A15" s="4" t="s">
        <v>45</v>
      </c>
      <c r="B15" s="5" t="n">
        <v>1958395</v>
      </c>
      <c r="C15" s="5" t="n">
        <v>1112710</v>
      </c>
    </row>
    <row r="16" spans="1:3">
      <c r="A16" s="4" t="s">
        <v>621</v>
      </c>
    </row>
    <row r="17" spans="1:3">
      <c r="A17" s="3" t="s">
        <v>380</v>
      </c>
    </row>
    <row r="18" spans="1:3">
      <c r="A18" s="4" t="s">
        <v>45</v>
      </c>
      <c r="B18" s="5" t="n">
        <v>681201</v>
      </c>
      <c r="C18" s="5" t="n">
        <v>292443</v>
      </c>
    </row>
    <row r="19" spans="1:3">
      <c r="A19" s="4" t="s">
        <v>622</v>
      </c>
    </row>
    <row r="20" spans="1:3">
      <c r="A20" s="3" t="s">
        <v>380</v>
      </c>
    </row>
    <row r="21" spans="1:3">
      <c r="A21" s="4" t="s">
        <v>45</v>
      </c>
      <c r="B21" s="5" t="n">
        <v>1228247</v>
      </c>
      <c r="C21" s="5" t="n">
        <v>921435</v>
      </c>
    </row>
    <row r="22" spans="1:3">
      <c r="A22" s="4" t="s">
        <v>623</v>
      </c>
    </row>
    <row r="23" spans="1:3">
      <c r="A23" s="3" t="s">
        <v>380</v>
      </c>
    </row>
    <row r="24" spans="1:3">
      <c r="A24" s="4" t="s">
        <v>45</v>
      </c>
      <c r="B24" s="6" t="n">
        <v>186785</v>
      </c>
      <c r="C24" s="6" t="n">
        <v>1766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24</v>
      </c>
      <c r="B1" s="2" t="s">
        <v>625</v>
      </c>
    </row>
    <row r="2" spans="1:2">
      <c r="A2" s="3" t="s">
        <v>368</v>
      </c>
    </row>
    <row r="3" spans="1:2">
      <c r="A3" s="4" t="s">
        <v>626</v>
      </c>
      <c r="B3" s="6" t="n">
        <v>1697760</v>
      </c>
    </row>
    <row r="4" spans="1:2">
      <c r="A4" s="4" t="s">
        <v>627</v>
      </c>
      <c r="B4" s="5" t="n">
        <v>15370</v>
      </c>
    </row>
    <row r="5" spans="1:2">
      <c r="A5" s="4" t="s">
        <v>628</v>
      </c>
      <c r="B5" s="5" t="n">
        <v>-22421</v>
      </c>
    </row>
    <row r="6" spans="1:2">
      <c r="A6" s="4" t="s">
        <v>609</v>
      </c>
      <c r="B6" s="5" t="n">
        <v>-14518</v>
      </c>
    </row>
    <row r="7" spans="1:2">
      <c r="A7" s="4" t="s">
        <v>629</v>
      </c>
      <c r="B7" s="6" t="n">
        <v>16761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535</v>
      </c>
    </row>
    <row r="2" spans="1:3">
      <c r="A2" s="3" t="s">
        <v>631</v>
      </c>
    </row>
    <row r="3" spans="1:3">
      <c r="A3" s="4" t="s">
        <v>632</v>
      </c>
      <c r="C3" s="6" t="n">
        <v>49412</v>
      </c>
    </row>
    <row r="4" spans="1:3">
      <c r="A4" s="4" t="s">
        <v>633</v>
      </c>
      <c r="C4" s="5" t="n">
        <v>-17915</v>
      </c>
    </row>
    <row r="5" spans="1:3">
      <c r="A5" s="4" t="s">
        <v>634</v>
      </c>
      <c r="C5" s="5" t="n">
        <v>31497</v>
      </c>
    </row>
    <row r="6" spans="1:3">
      <c r="A6" s="4" t="s">
        <v>635</v>
      </c>
      <c r="C6" s="5" t="n">
        <v>-3988</v>
      </c>
    </row>
    <row r="7" spans="1:3">
      <c r="A7" s="4" t="s">
        <v>613</v>
      </c>
      <c r="B7" s="6" t="n">
        <v>15300</v>
      </c>
      <c r="C7" s="6" t="n">
        <v>275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s>
  <sheetData>
    <row r="1" spans="1:6">
      <c r="A1" s="1" t="s">
        <v>190</v>
      </c>
      <c r="B1" s="2" t="s">
        <v>191</v>
      </c>
      <c r="C1" s="2" t="s">
        <v>192</v>
      </c>
      <c r="D1" s="2" t="s">
        <v>193</v>
      </c>
      <c r="E1" s="2" t="s">
        <v>194</v>
      </c>
      <c r="F1" s="2" t="s">
        <v>195</v>
      </c>
    </row>
    <row r="2" spans="1:6">
      <c r="A2" s="4" t="s">
        <v>196</v>
      </c>
      <c r="B2" s="6" t="n">
        <v>524427</v>
      </c>
      <c r="C2" s="6" t="n">
        <v>24296</v>
      </c>
      <c r="D2" s="6" t="n">
        <v>175588</v>
      </c>
      <c r="E2" s="6" t="n">
        <v>325840</v>
      </c>
      <c r="F2" s="6" t="n">
        <v>-1297</v>
      </c>
    </row>
    <row r="3" spans="1:6">
      <c r="A3" s="4" t="s">
        <v>116</v>
      </c>
      <c r="B3" s="5" t="n">
        <v>48250</v>
      </c>
      <c r="C3" s="5" t="n">
        <v>0</v>
      </c>
      <c r="D3" s="5" t="n">
        <v>0</v>
      </c>
      <c r="E3" s="5" t="n">
        <v>48250</v>
      </c>
      <c r="F3" s="5" t="n">
        <v>0</v>
      </c>
    </row>
    <row r="4" spans="1:6">
      <c r="A4" s="4" t="s">
        <v>197</v>
      </c>
      <c r="B4" s="5" t="n">
        <v>-5317</v>
      </c>
      <c r="C4" s="5" t="n">
        <v>0</v>
      </c>
      <c r="D4" s="5" t="n">
        <v>0</v>
      </c>
      <c r="E4" s="5" t="n">
        <v>0</v>
      </c>
      <c r="F4" s="5" t="n">
        <v>-5317</v>
      </c>
    </row>
    <row r="5" spans="1:6">
      <c r="A5" s="4" t="s">
        <v>198</v>
      </c>
      <c r="B5" s="5" t="n">
        <v>-23676</v>
      </c>
      <c r="C5" s="5" t="n">
        <v>0</v>
      </c>
      <c r="D5" s="5" t="n">
        <v>0</v>
      </c>
      <c r="E5" s="5" t="n">
        <v>-23676</v>
      </c>
      <c r="F5" s="5" t="n">
        <v>0</v>
      </c>
    </row>
    <row r="6" spans="1:6">
      <c r="A6" s="4" t="s">
        <v>199</v>
      </c>
      <c r="B6" s="5" t="n">
        <v>2264</v>
      </c>
      <c r="C6" s="5" t="n">
        <v>0</v>
      </c>
      <c r="D6" s="5" t="n">
        <v>2264</v>
      </c>
      <c r="E6" s="5" t="n">
        <v>0</v>
      </c>
      <c r="F6" s="5" t="n">
        <v>0</v>
      </c>
    </row>
    <row r="7" spans="1:6">
      <c r="A7" s="3" t="s">
        <v>200</v>
      </c>
    </row>
    <row r="8" spans="1:6">
      <c r="A8" s="4" t="s">
        <v>201</v>
      </c>
      <c r="B8" s="5" t="n">
        <v>716</v>
      </c>
      <c r="C8" s="5" t="n">
        <v>44</v>
      </c>
      <c r="D8" s="5" t="n">
        <v>672</v>
      </c>
      <c r="E8" s="5" t="n">
        <v>0</v>
      </c>
      <c r="F8" s="5" t="n">
        <v>0</v>
      </c>
    </row>
    <row r="9" spans="1:6">
      <c r="A9" s="4" t="s">
        <v>202</v>
      </c>
      <c r="B9" s="5" t="n">
        <v>7</v>
      </c>
      <c r="C9" s="5" t="n">
        <v>0</v>
      </c>
      <c r="D9" s="5" t="n">
        <v>7</v>
      </c>
      <c r="E9" s="5" t="n">
        <v>0</v>
      </c>
      <c r="F9" s="5" t="n">
        <v>0</v>
      </c>
    </row>
    <row r="10" spans="1:6">
      <c r="A10" s="4" t="s">
        <v>203</v>
      </c>
      <c r="B10" s="5" t="n">
        <v>591</v>
      </c>
      <c r="C10" s="5" t="n">
        <v>24</v>
      </c>
      <c r="D10" s="5" t="n">
        <v>567</v>
      </c>
      <c r="E10" s="5" t="n">
        <v>0</v>
      </c>
      <c r="F10" s="5" t="n">
        <v>0</v>
      </c>
    </row>
    <row r="11" spans="1:6">
      <c r="A11" s="4" t="s">
        <v>204</v>
      </c>
      <c r="B11" s="5" t="n">
        <v>-417</v>
      </c>
      <c r="C11" s="5" t="n">
        <v>49</v>
      </c>
      <c r="D11" s="5" t="n">
        <v>-466</v>
      </c>
      <c r="E11" s="5" t="n">
        <v>0</v>
      </c>
      <c r="F11" s="5" t="n">
        <v>0</v>
      </c>
    </row>
    <row r="12" spans="1:6">
      <c r="A12" s="4" t="s">
        <v>205</v>
      </c>
      <c r="B12" s="5" t="n">
        <v>-13273</v>
      </c>
      <c r="C12" s="5" t="n">
        <v>-512</v>
      </c>
      <c r="D12" s="5" t="n">
        <v>-12761</v>
      </c>
      <c r="E12" s="5" t="n">
        <v>0</v>
      </c>
      <c r="F12" s="5" t="n">
        <v>0</v>
      </c>
    </row>
    <row r="13" spans="1:6">
      <c r="A13" s="4" t="s">
        <v>206</v>
      </c>
      <c r="B13" s="5" t="n">
        <v>533572</v>
      </c>
      <c r="C13" s="5" t="n">
        <v>23901</v>
      </c>
      <c r="D13" s="5" t="n">
        <v>165871</v>
      </c>
      <c r="E13" s="5" t="n">
        <v>350414</v>
      </c>
      <c r="F13" s="5" t="n">
        <v>-6614</v>
      </c>
    </row>
    <row r="14" spans="1:6">
      <c r="A14" s="4" t="s">
        <v>116</v>
      </c>
      <c r="B14" s="5" t="n">
        <v>53209</v>
      </c>
      <c r="C14" s="5" t="n">
        <v>0</v>
      </c>
      <c r="D14" s="5" t="n">
        <v>0</v>
      </c>
      <c r="E14" s="5" t="n">
        <v>53209</v>
      </c>
      <c r="F14" s="5" t="n">
        <v>0</v>
      </c>
    </row>
    <row r="15" spans="1:6">
      <c r="A15" s="4" t="s">
        <v>197</v>
      </c>
      <c r="B15" s="5" t="n">
        <v>-243</v>
      </c>
      <c r="C15" s="5" t="n">
        <v>0</v>
      </c>
      <c r="D15" s="5" t="n">
        <v>0</v>
      </c>
      <c r="E15" s="5" t="n">
        <v>0</v>
      </c>
      <c r="F15" s="5" t="n">
        <v>-243</v>
      </c>
    </row>
    <row r="16" spans="1:6">
      <c r="A16" s="4" t="s">
        <v>198</v>
      </c>
      <c r="B16" s="5" t="n">
        <v>-25134</v>
      </c>
      <c r="C16" s="5" t="n">
        <v>0</v>
      </c>
      <c r="D16" s="5" t="n">
        <v>0</v>
      </c>
      <c r="E16" s="5" t="n">
        <v>-25134</v>
      </c>
      <c r="F16" s="5" t="n">
        <v>0</v>
      </c>
    </row>
    <row r="17" spans="1:6">
      <c r="A17" s="4" t="s">
        <v>199</v>
      </c>
      <c r="B17" s="5" t="n">
        <v>2164</v>
      </c>
      <c r="C17" s="5" t="n">
        <v>0</v>
      </c>
      <c r="D17" s="5" t="n">
        <v>2164</v>
      </c>
      <c r="E17" s="5" t="n">
        <v>0</v>
      </c>
      <c r="F17" s="5" t="n">
        <v>0</v>
      </c>
    </row>
    <row r="18" spans="1:6">
      <c r="A18" s="3" t="s">
        <v>200</v>
      </c>
    </row>
    <row r="19" spans="1:6">
      <c r="A19" s="4" t="s">
        <v>201</v>
      </c>
      <c r="B19" s="5" t="n">
        <v>593</v>
      </c>
      <c r="C19" s="5" t="n">
        <v>31</v>
      </c>
      <c r="D19" s="5" t="n">
        <v>562</v>
      </c>
      <c r="E19" s="5" t="n">
        <v>0</v>
      </c>
      <c r="F19" s="5" t="n">
        <v>0</v>
      </c>
    </row>
    <row r="20" spans="1:6">
      <c r="A20" s="4" t="s">
        <v>203</v>
      </c>
      <c r="B20" s="5" t="n">
        <v>607</v>
      </c>
      <c r="C20" s="5" t="n">
        <v>17</v>
      </c>
      <c r="D20" s="5" t="n">
        <v>590</v>
      </c>
    </row>
    <row r="21" spans="1:6">
      <c r="A21" s="4" t="s">
        <v>204</v>
      </c>
      <c r="B21" s="5" t="n">
        <v>-952</v>
      </c>
      <c r="C21" s="5" t="n">
        <v>47</v>
      </c>
      <c r="D21" s="5" t="n">
        <v>-999</v>
      </c>
    </row>
    <row r="22" spans="1:6">
      <c r="A22" s="4" t="s">
        <v>207</v>
      </c>
      <c r="B22" s="5" t="n">
        <v>563816</v>
      </c>
      <c r="C22" s="5" t="n">
        <v>23996</v>
      </c>
      <c r="D22" s="5" t="n">
        <v>168188</v>
      </c>
      <c r="E22" s="5" t="n">
        <v>378489</v>
      </c>
      <c r="F22" s="5" t="n">
        <v>-6857</v>
      </c>
    </row>
    <row r="23" spans="1:6">
      <c r="A23" s="4" t="s">
        <v>116</v>
      </c>
      <c r="B23" s="5" t="n">
        <v>100864</v>
      </c>
      <c r="E23" s="5" t="n">
        <v>100864</v>
      </c>
    </row>
    <row r="24" spans="1:6">
      <c r="A24" s="4" t="s">
        <v>197</v>
      </c>
      <c r="B24" s="5" t="n">
        <v>-7420</v>
      </c>
      <c r="F24" s="5" t="n">
        <v>-7420</v>
      </c>
    </row>
    <row r="25" spans="1:6">
      <c r="A25" s="4" t="s">
        <v>198</v>
      </c>
      <c r="B25" s="5" t="n">
        <v>-39277</v>
      </c>
      <c r="E25" s="5" t="n">
        <v>-39277</v>
      </c>
    </row>
    <row r="26" spans="1:6">
      <c r="A26" s="4" t="s">
        <v>199</v>
      </c>
      <c r="B26" s="5" t="n">
        <v>2645</v>
      </c>
      <c r="D26" s="5" t="n">
        <v>2645</v>
      </c>
    </row>
    <row r="27" spans="1:6">
      <c r="A27" s="3" t="s">
        <v>200</v>
      </c>
    </row>
    <row r="28" spans="1:6">
      <c r="A28" s="4" t="s">
        <v>208</v>
      </c>
      <c r="B28" s="5" t="n">
        <v>446640</v>
      </c>
      <c r="C28" s="5" t="n">
        <v>11446</v>
      </c>
      <c r="D28" s="5" t="n">
        <v>435194</v>
      </c>
    </row>
    <row r="29" spans="1:6">
      <c r="A29" s="4" t="s">
        <v>201</v>
      </c>
      <c r="B29" s="5" t="n">
        <v>441</v>
      </c>
      <c r="C29" s="5" t="n">
        <v>21</v>
      </c>
      <c r="D29" s="5" t="n">
        <v>420</v>
      </c>
    </row>
    <row r="30" spans="1:6">
      <c r="A30" s="4" t="s">
        <v>203</v>
      </c>
      <c r="B30" s="5" t="n">
        <v>954</v>
      </c>
      <c r="C30" s="5" t="n">
        <v>29</v>
      </c>
      <c r="D30" s="5" t="n">
        <v>925</v>
      </c>
    </row>
    <row r="31" spans="1:6">
      <c r="A31" s="4" t="s">
        <v>204</v>
      </c>
      <c r="B31" s="5" t="n">
        <v>-760</v>
      </c>
      <c r="C31" s="5" t="n">
        <v>39</v>
      </c>
      <c r="D31" s="5" t="n">
        <v>-799</v>
      </c>
    </row>
    <row r="32" spans="1:6">
      <c r="A32" s="4" t="s">
        <v>209</v>
      </c>
      <c r="B32" s="5" t="n">
        <v>0</v>
      </c>
      <c r="E32" s="5" t="n">
        <v>1477</v>
      </c>
      <c r="F32" s="5" t="n">
        <v>-1477</v>
      </c>
    </row>
    <row r="33" spans="1:6">
      <c r="A33" s="4" t="s">
        <v>210</v>
      </c>
      <c r="B33" s="6" t="n">
        <v>1067903</v>
      </c>
      <c r="C33" s="6" t="n">
        <v>35531</v>
      </c>
      <c r="D33" s="6" t="n">
        <v>606573</v>
      </c>
      <c r="E33" s="6" t="n">
        <v>441553</v>
      </c>
      <c r="F33" s="6" t="n">
        <v>-157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36</v>
      </c>
      <c r="B1" s="2" t="s">
        <v>1</v>
      </c>
    </row>
    <row r="2" spans="1:2">
      <c r="B2" s="2" t="s">
        <v>500</v>
      </c>
    </row>
    <row r="3" spans="1:2">
      <c r="A3" s="3" t="s">
        <v>637</v>
      </c>
    </row>
    <row r="4" spans="1:2">
      <c r="A4" s="4" t="s">
        <v>638</v>
      </c>
      <c r="B4" s="6" t="n">
        <v>0</v>
      </c>
    </row>
    <row r="5" spans="1:2">
      <c r="A5" s="4" t="s">
        <v>639</v>
      </c>
      <c r="B5" s="5" t="n">
        <v>3988</v>
      </c>
    </row>
    <row r="6" spans="1:2">
      <c r="A6" s="4" t="s">
        <v>640</v>
      </c>
      <c r="B6" s="5" t="n">
        <v>-1860</v>
      </c>
    </row>
    <row r="7" spans="1:2">
      <c r="A7" s="4" t="s">
        <v>641</v>
      </c>
      <c r="B7" s="5" t="n">
        <v>-849</v>
      </c>
    </row>
    <row r="8" spans="1:2">
      <c r="A8" s="4" t="s">
        <v>642</v>
      </c>
      <c r="B8" s="6" t="n">
        <v>12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6</v>
      </c>
      <c r="D2" s="2" t="s">
        <v>78</v>
      </c>
    </row>
    <row r="3" spans="1:4">
      <c r="A3" s="3" t="s">
        <v>368</v>
      </c>
    </row>
    <row r="4" spans="1:4">
      <c r="A4" s="4" t="s">
        <v>644</v>
      </c>
      <c r="B4" s="6" t="n">
        <v>36712</v>
      </c>
      <c r="C4" s="6" t="n">
        <v>41988</v>
      </c>
      <c r="D4" s="6" t="n">
        <v>21050</v>
      </c>
    </row>
    <row r="5" spans="1:4">
      <c r="A5" s="4" t="s">
        <v>645</v>
      </c>
      <c r="B5" s="5" t="n">
        <v>21871</v>
      </c>
      <c r="C5" s="5" t="n">
        <v>6140</v>
      </c>
      <c r="D5" s="5" t="n">
        <v>21355</v>
      </c>
    </row>
    <row r="6" spans="1:4">
      <c r="A6" s="4" t="s">
        <v>646</v>
      </c>
      <c r="B6" s="5" t="n">
        <v>-4375</v>
      </c>
      <c r="C6" s="5" t="n">
        <v>-11416</v>
      </c>
      <c r="D6" s="5" t="n">
        <v>-417</v>
      </c>
    </row>
    <row r="7" spans="1:4">
      <c r="A7" s="4" t="s">
        <v>647</v>
      </c>
      <c r="B7" s="6" t="n">
        <v>54208</v>
      </c>
      <c r="C7" s="6" t="n">
        <v>36712</v>
      </c>
      <c r="D7" s="6" t="n">
        <v>419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6</v>
      </c>
    </row>
    <row r="3" spans="1:3">
      <c r="A3" s="3" t="s">
        <v>380</v>
      </c>
    </row>
    <row r="4" spans="1:3">
      <c r="A4" s="4" t="s">
        <v>649</v>
      </c>
      <c r="B4" s="6" t="n">
        <v>1600</v>
      </c>
      <c r="C4" s="6" t="n">
        <v>2100</v>
      </c>
    </row>
    <row r="5" spans="1:3">
      <c r="A5" s="4" t="s">
        <v>49</v>
      </c>
      <c r="B5" s="5" t="n">
        <v>1584</v>
      </c>
      <c r="C5" s="5" t="n">
        <v>2253</v>
      </c>
    </row>
    <row r="6" spans="1:3">
      <c r="A6" s="4" t="s">
        <v>650</v>
      </c>
      <c r="B6" s="5" t="n">
        <v>200</v>
      </c>
    </row>
    <row r="7" spans="1:3">
      <c r="A7" s="4" t="s">
        <v>651</v>
      </c>
      <c r="B7" s="5" t="n">
        <v>33583</v>
      </c>
      <c r="C7" s="5" t="n">
        <v>26336</v>
      </c>
    </row>
    <row r="8" spans="1:3">
      <c r="A8" s="4" t="s">
        <v>652</v>
      </c>
      <c r="B8" s="5" t="n">
        <v>6571634</v>
      </c>
      <c r="C8" s="5" t="n">
        <v>4314248</v>
      </c>
    </row>
    <row r="9" spans="1:3">
      <c r="A9" s="4" t="s">
        <v>653</v>
      </c>
    </row>
    <row r="10" spans="1:3">
      <c r="A10" s="3" t="s">
        <v>380</v>
      </c>
    </row>
    <row r="11" spans="1:3">
      <c r="A11" s="4" t="s">
        <v>652</v>
      </c>
      <c r="B11" s="5" t="n">
        <v>53615</v>
      </c>
      <c r="C11" s="5" t="n">
        <v>25019</v>
      </c>
    </row>
    <row r="12" spans="1:3">
      <c r="A12" s="4" t="s">
        <v>654</v>
      </c>
    </row>
    <row r="13" spans="1:3">
      <c r="A13" s="3" t="s">
        <v>380</v>
      </c>
    </row>
    <row r="14" spans="1:3">
      <c r="A14" s="4" t="s">
        <v>652</v>
      </c>
      <c r="B14" s="5" t="n">
        <v>3900</v>
      </c>
    </row>
    <row r="15" spans="1:3">
      <c r="A15" s="4" t="s">
        <v>655</v>
      </c>
    </row>
    <row r="16" spans="1:3">
      <c r="A16" s="3" t="s">
        <v>380</v>
      </c>
    </row>
    <row r="17" spans="1:3">
      <c r="A17" s="4" t="s">
        <v>652</v>
      </c>
      <c r="B17" s="5" t="n">
        <v>24300</v>
      </c>
    </row>
    <row r="18" spans="1:3">
      <c r="A18" s="4" t="s">
        <v>656</v>
      </c>
    </row>
    <row r="19" spans="1:3">
      <c r="A19" s="3" t="s">
        <v>380</v>
      </c>
    </row>
    <row r="20" spans="1:3">
      <c r="A20" s="4" t="s">
        <v>652</v>
      </c>
      <c r="B20" s="5" t="n">
        <v>7200</v>
      </c>
    </row>
    <row r="21" spans="1:3">
      <c r="A21" s="4" t="s">
        <v>657</v>
      </c>
    </row>
    <row r="22" spans="1:3">
      <c r="A22" s="3" t="s">
        <v>380</v>
      </c>
    </row>
    <row r="23" spans="1:3">
      <c r="A23" s="4" t="s">
        <v>49</v>
      </c>
      <c r="B23" s="5" t="n">
        <v>800</v>
      </c>
    </row>
    <row r="24" spans="1:3">
      <c r="A24" s="4" t="s">
        <v>658</v>
      </c>
    </row>
    <row r="25" spans="1:3">
      <c r="A25" s="3" t="s">
        <v>380</v>
      </c>
    </row>
    <row r="26" spans="1:3">
      <c r="A26" s="4" t="s">
        <v>651</v>
      </c>
      <c r="B26" s="5" t="n">
        <v>3200</v>
      </c>
    </row>
    <row r="27" spans="1:3">
      <c r="A27" s="4" t="s">
        <v>659</v>
      </c>
    </row>
    <row r="28" spans="1:3">
      <c r="A28" s="3" t="s">
        <v>380</v>
      </c>
    </row>
    <row r="29" spans="1:3">
      <c r="A29" s="4" t="s">
        <v>651</v>
      </c>
      <c r="B29" s="5" t="n">
        <v>1300</v>
      </c>
    </row>
    <row r="30" spans="1:3">
      <c r="A30" s="4" t="s">
        <v>660</v>
      </c>
    </row>
    <row r="31" spans="1:3">
      <c r="A31" s="3" t="s">
        <v>380</v>
      </c>
    </row>
    <row r="32" spans="1:3">
      <c r="A32" s="4" t="s">
        <v>661</v>
      </c>
      <c r="B32" s="5" t="n">
        <v>600</v>
      </c>
      <c r="C32" s="5" t="n">
        <v>200</v>
      </c>
    </row>
    <row r="33" spans="1:3">
      <c r="A33" s="4" t="s">
        <v>649</v>
      </c>
      <c r="B33" s="5" t="n">
        <v>2000</v>
      </c>
      <c r="C33" s="5" t="n">
        <v>2800</v>
      </c>
    </row>
    <row r="34" spans="1:3">
      <c r="A34" s="4" t="s">
        <v>662</v>
      </c>
      <c r="B34" s="5" t="n">
        <v>5400</v>
      </c>
      <c r="C34" s="5" t="n">
        <v>6200</v>
      </c>
    </row>
    <row r="35" spans="1:3">
      <c r="A35" s="4" t="s">
        <v>663</v>
      </c>
      <c r="B35" s="5" t="n">
        <v>7400</v>
      </c>
      <c r="C35" s="5" t="n">
        <v>9000</v>
      </c>
    </row>
    <row r="36" spans="1:3">
      <c r="A36" s="4" t="s">
        <v>664</v>
      </c>
      <c r="B36" s="6" t="n">
        <v>0</v>
      </c>
      <c r="C36" s="6" t="n">
        <v>1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666</v>
      </c>
      <c r="J1" s="2" t="s">
        <v>1</v>
      </c>
    </row>
    <row r="2" spans="1:12">
      <c r="B2" s="2" t="s">
        <v>2</v>
      </c>
      <c r="C2" s="2" t="s">
        <v>667</v>
      </c>
      <c r="D2" s="2" t="s">
        <v>4</v>
      </c>
      <c r="E2" s="2" t="s">
        <v>668</v>
      </c>
      <c r="F2" s="2" t="s">
        <v>36</v>
      </c>
      <c r="G2" s="2" t="s">
        <v>669</v>
      </c>
      <c r="H2" s="2" t="s">
        <v>670</v>
      </c>
      <c r="I2" s="2" t="s">
        <v>671</v>
      </c>
      <c r="J2" s="2" t="s">
        <v>2</v>
      </c>
      <c r="K2" s="2" t="s">
        <v>36</v>
      </c>
      <c r="L2" s="2" t="s">
        <v>78</v>
      </c>
    </row>
    <row r="3" spans="1:12">
      <c r="A3" s="3" t="s">
        <v>240</v>
      </c>
    </row>
    <row r="4" spans="1:12">
      <c r="A4" s="4" t="s">
        <v>672</v>
      </c>
      <c r="E4" s="6" t="n">
        <v>45257</v>
      </c>
      <c r="I4" s="6" t="n">
        <v>44067</v>
      </c>
      <c r="J4" s="6" t="n">
        <v>45257</v>
      </c>
      <c r="K4" s="6" t="n">
        <v>44067</v>
      </c>
      <c r="L4" s="6" t="n">
        <v>40895</v>
      </c>
    </row>
    <row r="5" spans="1:12">
      <c r="A5" s="4" t="s">
        <v>95</v>
      </c>
      <c r="B5" s="6" t="n">
        <v>3403</v>
      </c>
      <c r="C5" s="6" t="n">
        <v>1890</v>
      </c>
      <c r="D5" s="6" t="n">
        <v>1733</v>
      </c>
      <c r="E5" s="6" t="n">
        <v>1997</v>
      </c>
      <c r="F5" s="6" t="n">
        <v>527</v>
      </c>
      <c r="G5" s="6" t="n">
        <v>934</v>
      </c>
      <c r="H5" s="6" t="n">
        <v>1322</v>
      </c>
      <c r="I5" s="6" t="n">
        <v>194</v>
      </c>
      <c r="J5" s="5" t="n">
        <v>9023</v>
      </c>
      <c r="K5" s="5" t="n">
        <v>2977</v>
      </c>
      <c r="L5" s="5" t="n">
        <v>5546</v>
      </c>
    </row>
    <row r="6" spans="1:12">
      <c r="A6" s="4" t="s">
        <v>673</v>
      </c>
      <c r="J6" s="5" t="n">
        <v>-1416</v>
      </c>
      <c r="K6" s="5" t="n">
        <v>-2566</v>
      </c>
      <c r="L6" s="5" t="n">
        <v>-3134</v>
      </c>
    </row>
    <row r="7" spans="1:12">
      <c r="A7" s="4" t="s">
        <v>674</v>
      </c>
      <c r="J7" s="5" t="n">
        <v>622</v>
      </c>
      <c r="K7" s="5" t="n">
        <v>779</v>
      </c>
      <c r="L7" s="5" t="n">
        <v>760</v>
      </c>
    </row>
    <row r="8" spans="1:12">
      <c r="A8" s="4" t="s">
        <v>675</v>
      </c>
      <c r="J8" s="5" t="n">
        <v>-794</v>
      </c>
      <c r="K8" s="5" t="n">
        <v>-1787</v>
      </c>
      <c r="L8" s="5" t="n">
        <v>-2374</v>
      </c>
    </row>
    <row r="9" spans="1:12">
      <c r="A9" s="4" t="s">
        <v>676</v>
      </c>
      <c r="B9" s="6" t="n">
        <v>53486</v>
      </c>
      <c r="F9" s="6" t="n">
        <v>45257</v>
      </c>
      <c r="J9" s="6" t="n">
        <v>53486</v>
      </c>
      <c r="K9" s="6" t="n">
        <v>45257</v>
      </c>
      <c r="L9" s="6" t="n">
        <v>4406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4"/>
  </cols>
  <sheetData>
    <row r="1" spans="1:12">
      <c r="A1" s="1" t="s">
        <v>677</v>
      </c>
      <c r="B1" s="2" t="s">
        <v>666</v>
      </c>
      <c r="J1" s="2" t="s">
        <v>1</v>
      </c>
    </row>
    <row r="2" spans="1:12">
      <c r="B2" s="2" t="s">
        <v>2</v>
      </c>
      <c r="C2" s="2" t="s">
        <v>667</v>
      </c>
      <c r="D2" s="2" t="s">
        <v>4</v>
      </c>
      <c r="E2" s="2" t="s">
        <v>668</v>
      </c>
      <c r="F2" s="2" t="s">
        <v>36</v>
      </c>
      <c r="G2" s="2" t="s">
        <v>669</v>
      </c>
      <c r="H2" s="2" t="s">
        <v>670</v>
      </c>
      <c r="I2" s="2" t="s">
        <v>671</v>
      </c>
      <c r="J2" s="2" t="s">
        <v>2</v>
      </c>
      <c r="K2" s="2" t="s">
        <v>36</v>
      </c>
      <c r="L2" s="2" t="s">
        <v>78</v>
      </c>
    </row>
    <row r="3" spans="1:12">
      <c r="A3" s="3" t="s">
        <v>678</v>
      </c>
    </row>
    <row r="4" spans="1:12">
      <c r="A4" s="4" t="s">
        <v>672</v>
      </c>
      <c r="E4" s="6" t="n">
        <v>45257000</v>
      </c>
      <c r="I4" s="6" t="n">
        <v>44067000</v>
      </c>
      <c r="J4" s="6" t="n">
        <v>45257000</v>
      </c>
      <c r="K4" s="6" t="n">
        <v>44067000</v>
      </c>
      <c r="L4" s="6" t="n">
        <v>40895000</v>
      </c>
    </row>
    <row r="5" spans="1:12">
      <c r="A5" s="4" t="s">
        <v>679</v>
      </c>
      <c r="B5" s="6" t="n">
        <v>3403000</v>
      </c>
      <c r="C5" s="6" t="n">
        <v>1890000</v>
      </c>
      <c r="D5" s="6" t="n">
        <v>1733000</v>
      </c>
      <c r="E5" s="5" t="n">
        <v>1997000</v>
      </c>
      <c r="F5" s="6" t="n">
        <v>527000</v>
      </c>
      <c r="G5" s="6" t="n">
        <v>934000</v>
      </c>
      <c r="H5" s="6" t="n">
        <v>1322000</v>
      </c>
      <c r="I5" s="5" t="n">
        <v>194000</v>
      </c>
      <c r="J5" s="5" t="n">
        <v>9023000</v>
      </c>
      <c r="K5" s="5" t="n">
        <v>2977000</v>
      </c>
      <c r="L5" s="5" t="n">
        <v>5546000</v>
      </c>
    </row>
    <row r="6" spans="1:12">
      <c r="A6" s="4" t="s">
        <v>680</v>
      </c>
      <c r="J6" s="5" t="n">
        <v>-1416000</v>
      </c>
      <c r="K6" s="5" t="n">
        <v>-2566000</v>
      </c>
      <c r="L6" s="5" t="n">
        <v>-3134000</v>
      </c>
    </row>
    <row r="7" spans="1:12">
      <c r="A7" s="4" t="s">
        <v>681</v>
      </c>
      <c r="J7" s="5" t="n">
        <v>622000</v>
      </c>
      <c r="K7" s="5" t="n">
        <v>779000</v>
      </c>
      <c r="L7" s="5" t="n">
        <v>760000</v>
      </c>
    </row>
    <row r="8" spans="1:12">
      <c r="A8" s="4" t="s">
        <v>675</v>
      </c>
      <c r="J8" s="5" t="n">
        <v>-794000</v>
      </c>
      <c r="K8" s="5" t="n">
        <v>-1787000</v>
      </c>
      <c r="L8" s="5" t="n">
        <v>-2374000</v>
      </c>
    </row>
    <row r="9" spans="1:12">
      <c r="A9" s="4" t="s">
        <v>676</v>
      </c>
      <c r="B9" s="5" t="n">
        <v>53486000</v>
      </c>
      <c r="F9" s="5" t="n">
        <v>45257000</v>
      </c>
      <c r="J9" s="5" t="n">
        <v>53486000</v>
      </c>
      <c r="K9" s="5" t="n">
        <v>45257000</v>
      </c>
      <c r="L9" s="5" t="n">
        <v>44067000</v>
      </c>
    </row>
    <row r="10" spans="1:12">
      <c r="A10" s="4" t="s">
        <v>682</v>
      </c>
      <c r="B10" s="6" t="n">
        <v>6571634000</v>
      </c>
      <c r="F10" s="6" t="n">
        <v>4314248000</v>
      </c>
      <c r="J10" s="6" t="n">
        <v>6571634000</v>
      </c>
      <c r="K10" s="6" t="n">
        <v>4314248000</v>
      </c>
    </row>
    <row r="11" spans="1:12">
      <c r="A11" s="4" t="s">
        <v>683</v>
      </c>
      <c r="B11" s="4" t="s">
        <v>684</v>
      </c>
      <c r="F11" s="4" t="s">
        <v>685</v>
      </c>
      <c r="J11" s="4" t="s">
        <v>684</v>
      </c>
      <c r="K11" s="4" t="s">
        <v>685</v>
      </c>
    </row>
    <row r="12" spans="1:12">
      <c r="A12" s="4" t="s">
        <v>686</v>
      </c>
      <c r="B12" s="6" t="n">
        <v>22210000</v>
      </c>
      <c r="F12" s="6" t="n">
        <v>20809000</v>
      </c>
      <c r="J12" s="6" t="n">
        <v>22210000</v>
      </c>
      <c r="K12" s="6" t="n">
        <v>20809000</v>
      </c>
    </row>
    <row r="13" spans="1:12">
      <c r="A13" s="4" t="s">
        <v>687</v>
      </c>
      <c r="B13" s="6" t="n">
        <v>4924000</v>
      </c>
      <c r="F13" s="6" t="n">
        <v>4014000</v>
      </c>
      <c r="J13" s="6" t="n">
        <v>4924000</v>
      </c>
      <c r="K13" s="6" t="n">
        <v>4014000</v>
      </c>
      <c r="L13" s="5" t="n">
        <v>4825000</v>
      </c>
    </row>
    <row r="14" spans="1:12">
      <c r="A14" s="4" t="s">
        <v>688</v>
      </c>
      <c r="B14" s="4" t="s">
        <v>689</v>
      </c>
      <c r="F14" s="4" t="s">
        <v>690</v>
      </c>
      <c r="J14" s="4" t="s">
        <v>689</v>
      </c>
      <c r="K14" s="4" t="s">
        <v>690</v>
      </c>
    </row>
    <row r="15" spans="1:12">
      <c r="A15" s="4" t="s">
        <v>691</v>
      </c>
      <c r="B15" s="6" t="n">
        <v>6549424000</v>
      </c>
      <c r="F15" s="6" t="n">
        <v>4293439000</v>
      </c>
      <c r="J15" s="6" t="n">
        <v>6549424000</v>
      </c>
      <c r="K15" s="6" t="n">
        <v>4293439000</v>
      </c>
    </row>
    <row r="16" spans="1:12">
      <c r="A16" s="4" t="s">
        <v>692</v>
      </c>
      <c r="B16" s="5" t="n">
        <v>48562000</v>
      </c>
      <c r="F16" s="5" t="n">
        <v>41243000</v>
      </c>
      <c r="J16" s="6" t="n">
        <v>48562000</v>
      </c>
      <c r="K16" s="6" t="n">
        <v>41243000</v>
      </c>
      <c r="L16" s="5" t="n">
        <v>39242000</v>
      </c>
    </row>
    <row r="17" spans="1:12">
      <c r="A17" s="4" t="s">
        <v>693</v>
      </c>
      <c r="J17" s="4" t="s">
        <v>694</v>
      </c>
      <c r="K17" s="4" t="s">
        <v>695</v>
      </c>
    </row>
    <row r="18" spans="1:12">
      <c r="A18" s="4" t="s">
        <v>391</v>
      </c>
    </row>
    <row r="19" spans="1:12">
      <c r="A19" s="3" t="s">
        <v>678</v>
      </c>
    </row>
    <row r="20" spans="1:12">
      <c r="A20" s="4" t="s">
        <v>672</v>
      </c>
      <c r="E20" s="5" t="n">
        <v>8711000</v>
      </c>
      <c r="I20" s="5" t="n">
        <v>7539000</v>
      </c>
      <c r="J20" s="6" t="n">
        <v>8711000</v>
      </c>
      <c r="K20" s="6" t="n">
        <v>7539000</v>
      </c>
    </row>
    <row r="21" spans="1:12">
      <c r="A21" s="4" t="s">
        <v>679</v>
      </c>
      <c r="J21" s="5" t="n">
        <v>2857000</v>
      </c>
      <c r="K21" s="5" t="n">
        <v>2616000</v>
      </c>
    </row>
    <row r="22" spans="1:12">
      <c r="A22" s="4" t="s">
        <v>680</v>
      </c>
      <c r="J22" s="5" t="n">
        <v>-449000</v>
      </c>
      <c r="K22" s="5" t="n">
        <v>-1538000</v>
      </c>
    </row>
    <row r="23" spans="1:12">
      <c r="A23" s="4" t="s">
        <v>681</v>
      </c>
      <c r="J23" s="5" t="n">
        <v>258000</v>
      </c>
      <c r="K23" s="5" t="n">
        <v>94000</v>
      </c>
    </row>
    <row r="24" spans="1:12">
      <c r="A24" s="4" t="s">
        <v>675</v>
      </c>
      <c r="J24" s="5" t="n">
        <v>-191000</v>
      </c>
      <c r="K24" s="5" t="n">
        <v>-1444000</v>
      </c>
    </row>
    <row r="25" spans="1:12">
      <c r="A25" s="4" t="s">
        <v>676</v>
      </c>
      <c r="B25" s="5" t="n">
        <v>11377000</v>
      </c>
      <c r="F25" s="5" t="n">
        <v>8711000</v>
      </c>
      <c r="J25" s="5" t="n">
        <v>11377000</v>
      </c>
      <c r="K25" s="5" t="n">
        <v>8711000</v>
      </c>
      <c r="L25" s="5" t="n">
        <v>7539000</v>
      </c>
    </row>
    <row r="26" spans="1:12">
      <c r="A26" s="4" t="s">
        <v>682</v>
      </c>
      <c r="B26" s="6" t="n">
        <v>796264000</v>
      </c>
      <c r="F26" s="6" t="n">
        <v>497948000</v>
      </c>
      <c r="J26" s="6" t="n">
        <v>796264000</v>
      </c>
      <c r="K26" s="6" t="n">
        <v>497948000</v>
      </c>
    </row>
    <row r="27" spans="1:12">
      <c r="A27" s="4" t="s">
        <v>683</v>
      </c>
      <c r="B27" s="4" t="s">
        <v>696</v>
      </c>
      <c r="F27" s="4" t="s">
        <v>697</v>
      </c>
      <c r="J27" s="4" t="s">
        <v>696</v>
      </c>
      <c r="K27" s="4" t="s">
        <v>697</v>
      </c>
    </row>
    <row r="28" spans="1:12">
      <c r="A28" s="4" t="s">
        <v>686</v>
      </c>
      <c r="B28" s="6" t="n">
        <v>7586000</v>
      </c>
      <c r="F28" s="6" t="n">
        <v>8105000</v>
      </c>
      <c r="J28" s="6" t="n">
        <v>7586000</v>
      </c>
      <c r="K28" s="6" t="n">
        <v>8105000</v>
      </c>
    </row>
    <row r="29" spans="1:12">
      <c r="A29" s="4" t="s">
        <v>687</v>
      </c>
      <c r="B29" s="6" t="n">
        <v>3594000</v>
      </c>
      <c r="F29" s="6" t="n">
        <v>3220000</v>
      </c>
      <c r="J29" s="6" t="n">
        <v>3594000</v>
      </c>
      <c r="K29" s="6" t="n">
        <v>3220000</v>
      </c>
    </row>
    <row r="30" spans="1:12">
      <c r="A30" s="4" t="s">
        <v>688</v>
      </c>
      <c r="B30" s="4" t="s">
        <v>698</v>
      </c>
      <c r="F30" s="4" t="s">
        <v>699</v>
      </c>
      <c r="J30" s="4" t="s">
        <v>698</v>
      </c>
      <c r="K30" s="4" t="s">
        <v>699</v>
      </c>
    </row>
    <row r="31" spans="1:12">
      <c r="A31" s="4" t="s">
        <v>691</v>
      </c>
      <c r="B31" s="6" t="n">
        <v>788678000</v>
      </c>
      <c r="F31" s="6" t="n">
        <v>489843000</v>
      </c>
      <c r="J31" s="6" t="n">
        <v>788678000</v>
      </c>
      <c r="K31" s="6" t="n">
        <v>489843000</v>
      </c>
    </row>
    <row r="32" spans="1:12">
      <c r="A32" s="4" t="s">
        <v>692</v>
      </c>
      <c r="B32" s="5" t="n">
        <v>7783000</v>
      </c>
      <c r="F32" s="5" t="n">
        <v>5491000</v>
      </c>
      <c r="J32" s="6" t="n">
        <v>7783000</v>
      </c>
      <c r="K32" s="6" t="n">
        <v>5491000</v>
      </c>
    </row>
    <row r="33" spans="1:12">
      <c r="A33" s="4" t="s">
        <v>693</v>
      </c>
      <c r="J33" s="4" t="s">
        <v>700</v>
      </c>
      <c r="K33" s="4" t="s">
        <v>701</v>
      </c>
    </row>
    <row r="34" spans="1:12">
      <c r="A34" s="4" t="s">
        <v>702</v>
      </c>
    </row>
    <row r="35" spans="1:12">
      <c r="A35" s="3" t="s">
        <v>678</v>
      </c>
    </row>
    <row r="36" spans="1:12">
      <c r="A36" s="4" t="s">
        <v>703</v>
      </c>
      <c r="J36" s="6" t="n">
        <v>8155000</v>
      </c>
    </row>
    <row r="37" spans="1:12">
      <c r="A37" s="4" t="s">
        <v>704</v>
      </c>
      <c r="J37" s="6" t="n">
        <v>0</v>
      </c>
    </row>
    <row r="38" spans="1:12">
      <c r="A38" s="4" t="s">
        <v>705</v>
      </c>
      <c r="J38" s="4" t="s">
        <v>706</v>
      </c>
    </row>
    <row r="39" spans="1:12">
      <c r="A39" s="4" t="s">
        <v>618</v>
      </c>
    </row>
    <row r="40" spans="1:12">
      <c r="A40" s="3" t="s">
        <v>678</v>
      </c>
    </row>
    <row r="41" spans="1:12">
      <c r="A41" s="4" t="s">
        <v>672</v>
      </c>
      <c r="E41" s="5" t="n">
        <v>2383000</v>
      </c>
      <c r="I41" s="5" t="n">
        <v>2828000</v>
      </c>
      <c r="J41" s="6" t="n">
        <v>2383000</v>
      </c>
      <c r="K41" s="6" t="n">
        <v>2828000</v>
      </c>
    </row>
    <row r="42" spans="1:12">
      <c r="A42" s="4" t="s">
        <v>679</v>
      </c>
      <c r="J42" s="5" t="n">
        <v>203000</v>
      </c>
      <c r="K42" s="5" t="n">
        <v>-57000</v>
      </c>
    </row>
    <row r="43" spans="1:12">
      <c r="A43" s="4" t="s">
        <v>680</v>
      </c>
      <c r="J43" s="5" t="n">
        <v>-611000</v>
      </c>
      <c r="K43" s="5" t="n">
        <v>-693000</v>
      </c>
    </row>
    <row r="44" spans="1:12">
      <c r="A44" s="4" t="s">
        <v>681</v>
      </c>
      <c r="J44" s="5" t="n">
        <v>138000</v>
      </c>
      <c r="K44" s="5" t="n">
        <v>305000</v>
      </c>
    </row>
    <row r="45" spans="1:12">
      <c r="A45" s="4" t="s">
        <v>675</v>
      </c>
      <c r="J45" s="5" t="n">
        <v>-473000</v>
      </c>
      <c r="K45" s="5" t="n">
        <v>-388000</v>
      </c>
    </row>
    <row r="46" spans="1:12">
      <c r="A46" s="4" t="s">
        <v>676</v>
      </c>
      <c r="B46" s="5" t="n">
        <v>2113000</v>
      </c>
      <c r="F46" s="5" t="n">
        <v>2383000</v>
      </c>
      <c r="J46" s="5" t="n">
        <v>2113000</v>
      </c>
      <c r="K46" s="5" t="n">
        <v>2383000</v>
      </c>
      <c r="L46" s="5" t="n">
        <v>2828000</v>
      </c>
    </row>
    <row r="47" spans="1:12">
      <c r="A47" s="4" t="s">
        <v>682</v>
      </c>
      <c r="B47" s="6" t="n">
        <v>517839000</v>
      </c>
      <c r="F47" s="6" t="n">
        <v>455829000</v>
      </c>
      <c r="J47" s="6" t="n">
        <v>517839000</v>
      </c>
      <c r="K47" s="6" t="n">
        <v>455829000</v>
      </c>
    </row>
    <row r="48" spans="1:12">
      <c r="A48" s="4" t="s">
        <v>683</v>
      </c>
      <c r="B48" s="4" t="s">
        <v>707</v>
      </c>
      <c r="F48" s="4" t="s">
        <v>708</v>
      </c>
      <c r="J48" s="4" t="s">
        <v>707</v>
      </c>
      <c r="K48" s="4" t="s">
        <v>708</v>
      </c>
    </row>
    <row r="49" spans="1:12">
      <c r="A49" s="4" t="s">
        <v>691</v>
      </c>
      <c r="B49" s="6" t="n">
        <v>517839000</v>
      </c>
      <c r="F49" s="6" t="n">
        <v>455829000</v>
      </c>
      <c r="J49" s="6" t="n">
        <v>517839000</v>
      </c>
      <c r="K49" s="6" t="n">
        <v>455829000</v>
      </c>
    </row>
    <row r="50" spans="1:12">
      <c r="A50" s="4" t="s">
        <v>692</v>
      </c>
      <c r="B50" s="5" t="n">
        <v>2113000</v>
      </c>
      <c r="F50" s="5" t="n">
        <v>2383000</v>
      </c>
      <c r="J50" s="6" t="n">
        <v>2113000</v>
      </c>
      <c r="K50" s="6" t="n">
        <v>2383000</v>
      </c>
    </row>
    <row r="51" spans="1:12">
      <c r="A51" s="4" t="s">
        <v>693</v>
      </c>
      <c r="J51" s="4" t="s">
        <v>707</v>
      </c>
      <c r="K51" s="4" t="s">
        <v>708</v>
      </c>
    </row>
    <row r="52" spans="1:12">
      <c r="A52" s="4" t="s">
        <v>709</v>
      </c>
    </row>
    <row r="53" spans="1:12">
      <c r="A53" s="3" t="s">
        <v>678</v>
      </c>
    </row>
    <row r="54" spans="1:12">
      <c r="A54" s="4" t="s">
        <v>703</v>
      </c>
      <c r="J54" s="6" t="n">
        <v>1272000</v>
      </c>
    </row>
    <row r="55" spans="1:12">
      <c r="A55" s="4" t="s">
        <v>704</v>
      </c>
      <c r="J55" s="6" t="n">
        <v>0</v>
      </c>
    </row>
    <row r="56" spans="1:12">
      <c r="A56" s="4" t="s">
        <v>705</v>
      </c>
      <c r="J56" s="4" t="s">
        <v>706</v>
      </c>
    </row>
    <row r="57" spans="1:12">
      <c r="A57" s="4" t="s">
        <v>710</v>
      </c>
    </row>
    <row r="58" spans="1:12">
      <c r="A58" s="3" t="s">
        <v>678</v>
      </c>
    </row>
    <row r="59" spans="1:12">
      <c r="A59" s="4" t="s">
        <v>672</v>
      </c>
      <c r="E59" s="5" t="n">
        <v>3501000</v>
      </c>
      <c r="I59" s="5" t="n">
        <v>4652000</v>
      </c>
      <c r="J59" s="6" t="n">
        <v>3501000</v>
      </c>
      <c r="K59" s="6" t="n">
        <v>4652000</v>
      </c>
    </row>
    <row r="60" spans="1:12">
      <c r="A60" s="4" t="s">
        <v>679</v>
      </c>
      <c r="J60" s="5" t="n">
        <v>2381000</v>
      </c>
      <c r="K60" s="5" t="n">
        <v>-1254000</v>
      </c>
    </row>
    <row r="61" spans="1:12">
      <c r="A61" s="4" t="s">
        <v>680</v>
      </c>
      <c r="J61" s="5" t="n">
        <v>0</v>
      </c>
      <c r="K61" s="5" t="n">
        <v>0</v>
      </c>
    </row>
    <row r="62" spans="1:12">
      <c r="A62" s="4" t="s">
        <v>681</v>
      </c>
      <c r="J62" s="5" t="n">
        <v>62000</v>
      </c>
      <c r="K62" s="5" t="n">
        <v>103000</v>
      </c>
    </row>
    <row r="63" spans="1:12">
      <c r="A63" s="4" t="s">
        <v>675</v>
      </c>
      <c r="J63" s="5" t="n">
        <v>62000</v>
      </c>
      <c r="K63" s="5" t="n">
        <v>103000</v>
      </c>
    </row>
    <row r="64" spans="1:12">
      <c r="A64" s="4" t="s">
        <v>676</v>
      </c>
      <c r="B64" s="5" t="n">
        <v>5944000</v>
      </c>
      <c r="F64" s="5" t="n">
        <v>3501000</v>
      </c>
      <c r="J64" s="5" t="n">
        <v>5944000</v>
      </c>
      <c r="K64" s="5" t="n">
        <v>3501000</v>
      </c>
      <c r="L64" s="5" t="n">
        <v>4652000</v>
      </c>
    </row>
    <row r="65" spans="1:12">
      <c r="A65" s="4" t="s">
        <v>682</v>
      </c>
      <c r="B65" s="6" t="n">
        <v>681201000</v>
      </c>
      <c r="F65" s="6" t="n">
        <v>292443000</v>
      </c>
      <c r="J65" s="6" t="n">
        <v>681201000</v>
      </c>
      <c r="K65" s="6" t="n">
        <v>292443000</v>
      </c>
    </row>
    <row r="66" spans="1:12">
      <c r="A66" s="4" t="s">
        <v>683</v>
      </c>
      <c r="B66" s="4" t="s">
        <v>711</v>
      </c>
      <c r="F66" s="4" t="s">
        <v>712</v>
      </c>
      <c r="J66" s="4" t="s">
        <v>711</v>
      </c>
      <c r="K66" s="4" t="s">
        <v>712</v>
      </c>
    </row>
    <row r="67" spans="1:12">
      <c r="A67" s="4" t="s">
        <v>686</v>
      </c>
      <c r="B67" s="6" t="n">
        <v>3306000</v>
      </c>
      <c r="F67" s="6" t="n">
        <v>136000</v>
      </c>
      <c r="J67" s="6" t="n">
        <v>3306000</v>
      </c>
      <c r="K67" s="6" t="n">
        <v>136000</v>
      </c>
    </row>
    <row r="68" spans="1:12">
      <c r="A68" s="4" t="s">
        <v>687</v>
      </c>
      <c r="B68" s="5" t="n">
        <v>0</v>
      </c>
      <c r="F68" s="5" t="n">
        <v>0</v>
      </c>
      <c r="J68" s="5" t="n">
        <v>0</v>
      </c>
      <c r="K68" s="5" t="n">
        <v>0</v>
      </c>
    </row>
    <row r="69" spans="1:12">
      <c r="A69" s="4" t="s">
        <v>691</v>
      </c>
      <c r="B69" s="5" t="n">
        <v>677895000</v>
      </c>
      <c r="F69" s="5" t="n">
        <v>292307000</v>
      </c>
      <c r="J69" s="5" t="n">
        <v>677895000</v>
      </c>
      <c r="K69" s="5" t="n">
        <v>292307000</v>
      </c>
    </row>
    <row r="70" spans="1:12">
      <c r="A70" s="4" t="s">
        <v>692</v>
      </c>
      <c r="B70" s="5" t="n">
        <v>5944000</v>
      </c>
      <c r="F70" s="5" t="n">
        <v>3501000</v>
      </c>
      <c r="J70" s="6" t="n">
        <v>5944000</v>
      </c>
      <c r="K70" s="6" t="n">
        <v>3501000</v>
      </c>
    </row>
    <row r="71" spans="1:12">
      <c r="A71" s="4" t="s">
        <v>693</v>
      </c>
      <c r="J71" s="4" t="s">
        <v>713</v>
      </c>
      <c r="K71" s="4" t="s">
        <v>712</v>
      </c>
    </row>
    <row r="72" spans="1:12">
      <c r="A72" s="4" t="s">
        <v>714</v>
      </c>
    </row>
    <row r="73" spans="1:12">
      <c r="A73" s="3" t="s">
        <v>678</v>
      </c>
    </row>
    <row r="74" spans="1:12">
      <c r="A74" s="4" t="s">
        <v>703</v>
      </c>
      <c r="J74" s="6" t="n">
        <v>0</v>
      </c>
    </row>
    <row r="75" spans="1:12">
      <c r="A75" s="4" t="s">
        <v>704</v>
      </c>
      <c r="J75" s="6" t="n">
        <v>0</v>
      </c>
    </row>
    <row r="76" spans="1:12">
      <c r="A76" s="4" t="s">
        <v>705</v>
      </c>
      <c r="J76" s="4" t="s">
        <v>706</v>
      </c>
    </row>
    <row r="77" spans="1:12">
      <c r="A77" s="4" t="s">
        <v>715</v>
      </c>
    </row>
    <row r="78" spans="1:12">
      <c r="A78" s="3" t="s">
        <v>678</v>
      </c>
    </row>
    <row r="79" spans="1:12">
      <c r="A79" s="4" t="s">
        <v>672</v>
      </c>
      <c r="E79" s="5" t="n">
        <v>14970000</v>
      </c>
      <c r="I79" s="5" t="n">
        <v>12939000</v>
      </c>
      <c r="J79" s="6" t="n">
        <v>14970000</v>
      </c>
      <c r="K79" s="6" t="n">
        <v>12939000</v>
      </c>
    </row>
    <row r="80" spans="1:12">
      <c r="A80" s="4" t="s">
        <v>679</v>
      </c>
      <c r="J80" s="5" t="n">
        <v>2677000</v>
      </c>
      <c r="K80" s="5" t="n">
        <v>1930000</v>
      </c>
    </row>
    <row r="81" spans="1:12">
      <c r="A81" s="4" t="s">
        <v>680</v>
      </c>
      <c r="J81" s="5" t="n">
        <v>-131000</v>
      </c>
      <c r="K81" s="5" t="n">
        <v>0</v>
      </c>
    </row>
    <row r="82" spans="1:12">
      <c r="A82" s="4" t="s">
        <v>681</v>
      </c>
      <c r="J82" s="5" t="n">
        <v>87000</v>
      </c>
      <c r="K82" s="5" t="n">
        <v>101000</v>
      </c>
    </row>
    <row r="83" spans="1:12">
      <c r="A83" s="4" t="s">
        <v>675</v>
      </c>
      <c r="J83" s="5" t="n">
        <v>-44000</v>
      </c>
      <c r="K83" s="5" t="n">
        <v>101000</v>
      </c>
    </row>
    <row r="84" spans="1:12">
      <c r="A84" s="4" t="s">
        <v>676</v>
      </c>
      <c r="B84" s="5" t="n">
        <v>17603000</v>
      </c>
      <c r="F84" s="5" t="n">
        <v>14970000</v>
      </c>
      <c r="J84" s="5" t="n">
        <v>17603000</v>
      </c>
      <c r="K84" s="5" t="n">
        <v>14970000</v>
      </c>
      <c r="L84" s="5" t="n">
        <v>12939000</v>
      </c>
    </row>
    <row r="85" spans="1:12">
      <c r="A85" s="4" t="s">
        <v>682</v>
      </c>
      <c r="B85" s="6" t="n">
        <v>1958395000</v>
      </c>
      <c r="F85" s="6" t="n">
        <v>1112710000</v>
      </c>
      <c r="J85" s="6" t="n">
        <v>1958395000</v>
      </c>
      <c r="K85" s="6" t="n">
        <v>1112710000</v>
      </c>
    </row>
    <row r="86" spans="1:12">
      <c r="A86" s="4" t="s">
        <v>683</v>
      </c>
      <c r="B86" s="4" t="s">
        <v>716</v>
      </c>
      <c r="F86" s="4" t="s">
        <v>717</v>
      </c>
      <c r="J86" s="4" t="s">
        <v>716</v>
      </c>
      <c r="K86" s="4" t="s">
        <v>717</v>
      </c>
    </row>
    <row r="87" spans="1:12">
      <c r="A87" s="4" t="s">
        <v>686</v>
      </c>
      <c r="B87" s="6" t="n">
        <v>5355000</v>
      </c>
      <c r="F87" s="6" t="n">
        <v>5575000</v>
      </c>
      <c r="J87" s="6" t="n">
        <v>5355000</v>
      </c>
      <c r="K87" s="6" t="n">
        <v>5575000</v>
      </c>
    </row>
    <row r="88" spans="1:12">
      <c r="A88" s="4" t="s">
        <v>687</v>
      </c>
      <c r="B88" s="6" t="n">
        <v>1207000</v>
      </c>
      <c r="F88" s="6" t="n">
        <v>663000</v>
      </c>
      <c r="J88" s="6" t="n">
        <v>1207000</v>
      </c>
      <c r="K88" s="6" t="n">
        <v>663000</v>
      </c>
    </row>
    <row r="89" spans="1:12">
      <c r="A89" s="4" t="s">
        <v>688</v>
      </c>
      <c r="B89" s="4" t="s">
        <v>718</v>
      </c>
      <c r="F89" s="4" t="s">
        <v>719</v>
      </c>
      <c r="J89" s="4" t="s">
        <v>718</v>
      </c>
      <c r="K89" s="4" t="s">
        <v>719</v>
      </c>
    </row>
    <row r="90" spans="1:12">
      <c r="A90" s="4" t="s">
        <v>691</v>
      </c>
      <c r="B90" s="6" t="n">
        <v>1953040000</v>
      </c>
      <c r="F90" s="6" t="n">
        <v>1107135000</v>
      </c>
      <c r="J90" s="6" t="n">
        <v>1953040000</v>
      </c>
      <c r="K90" s="6" t="n">
        <v>1107135000</v>
      </c>
    </row>
    <row r="91" spans="1:12">
      <c r="A91" s="4" t="s">
        <v>692</v>
      </c>
      <c r="B91" s="5" t="n">
        <v>16396000</v>
      </c>
      <c r="F91" s="5" t="n">
        <v>14307000</v>
      </c>
      <c r="J91" s="6" t="n">
        <v>16396000</v>
      </c>
      <c r="K91" s="6" t="n">
        <v>14307000</v>
      </c>
    </row>
    <row r="92" spans="1:12">
      <c r="A92" s="4" t="s">
        <v>693</v>
      </c>
      <c r="J92" s="4" t="s">
        <v>720</v>
      </c>
      <c r="K92" s="4" t="s">
        <v>721</v>
      </c>
    </row>
    <row r="93" spans="1:12">
      <c r="A93" s="4" t="s">
        <v>722</v>
      </c>
    </row>
    <row r="94" spans="1:12">
      <c r="A94" s="3" t="s">
        <v>678</v>
      </c>
    </row>
    <row r="95" spans="1:12">
      <c r="A95" s="4" t="s">
        <v>703</v>
      </c>
      <c r="J95" s="6" t="n">
        <v>14328000</v>
      </c>
    </row>
    <row r="96" spans="1:12">
      <c r="A96" s="4" t="s">
        <v>704</v>
      </c>
      <c r="J96" s="6" t="n">
        <v>0</v>
      </c>
    </row>
    <row r="97" spans="1:12">
      <c r="A97" s="4" t="s">
        <v>705</v>
      </c>
      <c r="J97" s="4" t="s">
        <v>706</v>
      </c>
    </row>
    <row r="98" spans="1:12">
      <c r="A98" s="4" t="s">
        <v>723</v>
      </c>
    </row>
    <row r="99" spans="1:12">
      <c r="A99" s="3" t="s">
        <v>678</v>
      </c>
    </row>
    <row r="100" spans="1:12">
      <c r="A100" s="4" t="s">
        <v>672</v>
      </c>
      <c r="E100" s="5" t="n">
        <v>7178000</v>
      </c>
      <c r="I100" s="5" t="n">
        <v>7885000</v>
      </c>
      <c r="J100" s="6" t="n">
        <v>7178000</v>
      </c>
      <c r="K100" s="6" t="n">
        <v>7885000</v>
      </c>
    </row>
    <row r="101" spans="1:12">
      <c r="A101" s="4" t="s">
        <v>679</v>
      </c>
      <c r="J101" s="5" t="n">
        <v>-871000</v>
      </c>
      <c r="K101" s="5" t="n">
        <v>-459000</v>
      </c>
    </row>
    <row r="102" spans="1:12">
      <c r="A102" s="4" t="s">
        <v>680</v>
      </c>
      <c r="J102" s="5" t="n">
        <v>0</v>
      </c>
      <c r="K102" s="5" t="n">
        <v>-248000</v>
      </c>
    </row>
    <row r="103" spans="1:12">
      <c r="A103" s="4" t="s">
        <v>681</v>
      </c>
      <c r="J103" s="5" t="n">
        <v>0</v>
      </c>
      <c r="K103" s="5" t="n">
        <v>0</v>
      </c>
    </row>
    <row r="104" spans="1:12">
      <c r="A104" s="4" t="s">
        <v>675</v>
      </c>
      <c r="J104" s="5" t="n">
        <v>0</v>
      </c>
      <c r="K104" s="5" t="n">
        <v>-248000</v>
      </c>
    </row>
    <row r="105" spans="1:12">
      <c r="A105" s="4" t="s">
        <v>676</v>
      </c>
      <c r="B105" s="5" t="n">
        <v>6307000</v>
      </c>
      <c r="F105" s="5" t="n">
        <v>7178000</v>
      </c>
      <c r="J105" s="5" t="n">
        <v>6307000</v>
      </c>
      <c r="K105" s="5" t="n">
        <v>7178000</v>
      </c>
      <c r="L105" s="5" t="n">
        <v>7885000</v>
      </c>
    </row>
    <row r="106" spans="1:12">
      <c r="A106" s="4" t="s">
        <v>682</v>
      </c>
      <c r="B106" s="6" t="n">
        <v>1202903000</v>
      </c>
      <c r="F106" s="6" t="n">
        <v>857196000</v>
      </c>
      <c r="J106" s="6" t="n">
        <v>1202903000</v>
      </c>
      <c r="K106" s="6" t="n">
        <v>857196000</v>
      </c>
    </row>
    <row r="107" spans="1:12">
      <c r="A107" s="4" t="s">
        <v>683</v>
      </c>
      <c r="B107" s="4" t="s">
        <v>708</v>
      </c>
      <c r="F107" s="4" t="s">
        <v>720</v>
      </c>
      <c r="J107" s="4" t="s">
        <v>708</v>
      </c>
      <c r="K107" s="4" t="s">
        <v>720</v>
      </c>
    </row>
    <row r="108" spans="1:12">
      <c r="A108" s="4" t="s">
        <v>686</v>
      </c>
      <c r="B108" s="6" t="n">
        <v>4234000</v>
      </c>
      <c r="F108" s="6" t="n">
        <v>4078000</v>
      </c>
      <c r="J108" s="6" t="n">
        <v>4234000</v>
      </c>
      <c r="K108" s="6" t="n">
        <v>4078000</v>
      </c>
    </row>
    <row r="109" spans="1:12">
      <c r="A109" s="4" t="s">
        <v>687</v>
      </c>
      <c r="B109" s="6" t="n">
        <v>123000</v>
      </c>
      <c r="F109" s="6" t="n">
        <v>131000</v>
      </c>
      <c r="J109" s="6" t="n">
        <v>123000</v>
      </c>
      <c r="K109" s="6" t="n">
        <v>131000</v>
      </c>
    </row>
    <row r="110" spans="1:12">
      <c r="A110" s="4" t="s">
        <v>688</v>
      </c>
      <c r="B110" s="4" t="s">
        <v>724</v>
      </c>
      <c r="F110" s="4" t="s">
        <v>725</v>
      </c>
      <c r="J110" s="4" t="s">
        <v>724</v>
      </c>
      <c r="K110" s="4" t="s">
        <v>725</v>
      </c>
    </row>
    <row r="111" spans="1:12">
      <c r="A111" s="4" t="s">
        <v>691</v>
      </c>
      <c r="B111" s="6" t="n">
        <v>1198669000</v>
      </c>
      <c r="F111" s="6" t="n">
        <v>853118000</v>
      </c>
      <c r="J111" s="6" t="n">
        <v>1198669000</v>
      </c>
      <c r="K111" s="6" t="n">
        <v>853118000</v>
      </c>
    </row>
    <row r="112" spans="1:12">
      <c r="A112" s="4" t="s">
        <v>692</v>
      </c>
      <c r="B112" s="5" t="n">
        <v>6184000</v>
      </c>
      <c r="F112" s="5" t="n">
        <v>7047000</v>
      </c>
      <c r="J112" s="6" t="n">
        <v>6184000</v>
      </c>
      <c r="K112" s="6" t="n">
        <v>7047000</v>
      </c>
    </row>
    <row r="113" spans="1:12">
      <c r="A113" s="4" t="s">
        <v>693</v>
      </c>
      <c r="J113" s="4" t="s">
        <v>708</v>
      </c>
      <c r="K113" s="4" t="s">
        <v>726</v>
      </c>
    </row>
    <row r="114" spans="1:12">
      <c r="A114" s="4" t="s">
        <v>727</v>
      </c>
    </row>
    <row r="115" spans="1:12">
      <c r="A115" s="3" t="s">
        <v>678</v>
      </c>
    </row>
    <row r="116" spans="1:12">
      <c r="A116" s="4" t="s">
        <v>703</v>
      </c>
      <c r="J116" s="6" t="n">
        <v>2182000</v>
      </c>
    </row>
    <row r="117" spans="1:12">
      <c r="A117" s="4" t="s">
        <v>704</v>
      </c>
      <c r="J117" s="6" t="n">
        <v>0</v>
      </c>
    </row>
    <row r="118" spans="1:12">
      <c r="A118" s="4" t="s">
        <v>705</v>
      </c>
      <c r="J118" s="4" t="s">
        <v>706</v>
      </c>
    </row>
    <row r="119" spans="1:12">
      <c r="A119" s="4" t="s">
        <v>728</v>
      </c>
    </row>
    <row r="120" spans="1:12">
      <c r="A120" s="3" t="s">
        <v>678</v>
      </c>
    </row>
    <row r="121" spans="1:12">
      <c r="A121" s="4" t="s">
        <v>672</v>
      </c>
      <c r="E121" s="5" t="n">
        <v>7268000</v>
      </c>
      <c r="I121" s="5" t="n">
        <v>7261000</v>
      </c>
      <c r="J121" s="6" t="n">
        <v>7268000</v>
      </c>
      <c r="K121" s="6" t="n">
        <v>7261000</v>
      </c>
    </row>
    <row r="122" spans="1:12">
      <c r="A122" s="4" t="s">
        <v>679</v>
      </c>
      <c r="J122" s="5" t="n">
        <v>1776000</v>
      </c>
      <c r="K122" s="5" t="n">
        <v>-56000</v>
      </c>
    </row>
    <row r="123" spans="1:12">
      <c r="A123" s="4" t="s">
        <v>680</v>
      </c>
      <c r="J123" s="5" t="n">
        <v>-225000</v>
      </c>
      <c r="K123" s="5" t="n">
        <v>-87000</v>
      </c>
    </row>
    <row r="124" spans="1:12">
      <c r="A124" s="4" t="s">
        <v>681</v>
      </c>
      <c r="J124" s="5" t="n">
        <v>62000</v>
      </c>
      <c r="K124" s="5" t="n">
        <v>150000</v>
      </c>
    </row>
    <row r="125" spans="1:12">
      <c r="A125" s="4" t="s">
        <v>675</v>
      </c>
      <c r="J125" s="5" t="n">
        <v>-163000</v>
      </c>
      <c r="K125" s="5" t="n">
        <v>63000</v>
      </c>
    </row>
    <row r="126" spans="1:12">
      <c r="A126" s="4" t="s">
        <v>676</v>
      </c>
      <c r="B126" s="5" t="n">
        <v>8881000</v>
      </c>
      <c r="F126" s="5" t="n">
        <v>7268000</v>
      </c>
      <c r="J126" s="5" t="n">
        <v>8881000</v>
      </c>
      <c r="K126" s="5" t="n">
        <v>7268000</v>
      </c>
      <c r="L126" s="5" t="n">
        <v>7261000</v>
      </c>
    </row>
    <row r="127" spans="1:12">
      <c r="A127" s="4" t="s">
        <v>682</v>
      </c>
      <c r="B127" s="6" t="n">
        <v>1228247000</v>
      </c>
      <c r="F127" s="6" t="n">
        <v>921435000</v>
      </c>
      <c r="J127" s="6" t="n">
        <v>1228247000</v>
      </c>
      <c r="K127" s="6" t="n">
        <v>921435000</v>
      </c>
    </row>
    <row r="128" spans="1:12">
      <c r="A128" s="4" t="s">
        <v>683</v>
      </c>
      <c r="B128" s="4" t="s">
        <v>729</v>
      </c>
      <c r="F128" s="4" t="s">
        <v>730</v>
      </c>
      <c r="J128" s="4" t="s">
        <v>729</v>
      </c>
      <c r="K128" s="4" t="s">
        <v>730</v>
      </c>
    </row>
    <row r="129" spans="1:12">
      <c r="A129" s="4" t="s">
        <v>686</v>
      </c>
      <c r="B129" s="6" t="n">
        <v>1729000</v>
      </c>
      <c r="F129" s="6" t="n">
        <v>2915000</v>
      </c>
      <c r="J129" s="6" t="n">
        <v>1729000</v>
      </c>
      <c r="K129" s="6" t="n">
        <v>2915000</v>
      </c>
    </row>
    <row r="130" spans="1:12">
      <c r="A130" s="4" t="s">
        <v>687</v>
      </c>
      <c r="B130" s="5" t="n">
        <v>0</v>
      </c>
      <c r="F130" s="5" t="n">
        <v>0</v>
      </c>
      <c r="J130" s="5" t="n">
        <v>0</v>
      </c>
      <c r="K130" s="5" t="n">
        <v>0</v>
      </c>
    </row>
    <row r="131" spans="1:12">
      <c r="A131" s="4" t="s">
        <v>691</v>
      </c>
      <c r="B131" s="5" t="n">
        <v>1226518000</v>
      </c>
      <c r="F131" s="5" t="n">
        <v>918520000</v>
      </c>
      <c r="J131" s="5" t="n">
        <v>1226518000</v>
      </c>
      <c r="K131" s="5" t="n">
        <v>918520000</v>
      </c>
    </row>
    <row r="132" spans="1:12">
      <c r="A132" s="4" t="s">
        <v>692</v>
      </c>
      <c r="B132" s="5" t="n">
        <v>8881000</v>
      </c>
      <c r="F132" s="5" t="n">
        <v>7268000</v>
      </c>
      <c r="J132" s="6" t="n">
        <v>8881000</v>
      </c>
      <c r="K132" s="6" t="n">
        <v>7268000</v>
      </c>
    </row>
    <row r="133" spans="1:12">
      <c r="A133" s="4" t="s">
        <v>693</v>
      </c>
      <c r="J133" s="4" t="s">
        <v>729</v>
      </c>
      <c r="K133" s="4" t="s">
        <v>730</v>
      </c>
    </row>
    <row r="134" spans="1:12">
      <c r="A134" s="4" t="s">
        <v>731</v>
      </c>
    </row>
    <row r="135" spans="1:12">
      <c r="A135" s="3" t="s">
        <v>678</v>
      </c>
    </row>
    <row r="136" spans="1:12">
      <c r="A136" s="4" t="s">
        <v>703</v>
      </c>
      <c r="J136" s="6" t="n">
        <v>10000</v>
      </c>
    </row>
    <row r="137" spans="1:12">
      <c r="A137" s="4" t="s">
        <v>704</v>
      </c>
      <c r="J137" s="6" t="n">
        <v>0</v>
      </c>
    </row>
    <row r="138" spans="1:12">
      <c r="A138" s="4" t="s">
        <v>705</v>
      </c>
      <c r="J138" s="4" t="s">
        <v>706</v>
      </c>
    </row>
    <row r="139" spans="1:12">
      <c r="A139" s="4" t="s">
        <v>732</v>
      </c>
    </row>
    <row r="140" spans="1:12">
      <c r="A140" s="3" t="s">
        <v>678</v>
      </c>
    </row>
    <row r="141" spans="1:12">
      <c r="A141" s="4" t="s">
        <v>672</v>
      </c>
      <c r="E141" s="6" t="n">
        <v>1246000</v>
      </c>
      <c r="I141" s="6" t="n">
        <v>963000</v>
      </c>
      <c r="J141" s="6" t="n">
        <v>1246000</v>
      </c>
      <c r="K141" s="6" t="n">
        <v>963000</v>
      </c>
    </row>
    <row r="142" spans="1:12">
      <c r="A142" s="4" t="s">
        <v>679</v>
      </c>
      <c r="J142" s="5" t="n">
        <v>0</v>
      </c>
      <c r="K142" s="5" t="n">
        <v>257000</v>
      </c>
    </row>
    <row r="143" spans="1:12">
      <c r="A143" s="4" t="s">
        <v>680</v>
      </c>
      <c r="J143" s="5" t="n">
        <v>0</v>
      </c>
      <c r="K143" s="5" t="n">
        <v>0</v>
      </c>
    </row>
    <row r="144" spans="1:12">
      <c r="A144" s="4" t="s">
        <v>681</v>
      </c>
      <c r="J144" s="5" t="n">
        <v>15000</v>
      </c>
      <c r="K144" s="5" t="n">
        <v>26000</v>
      </c>
    </row>
    <row r="145" spans="1:12">
      <c r="A145" s="4" t="s">
        <v>675</v>
      </c>
      <c r="J145" s="5" t="n">
        <v>15000</v>
      </c>
      <c r="K145" s="5" t="n">
        <v>26000</v>
      </c>
    </row>
    <row r="146" spans="1:12">
      <c r="A146" s="4" t="s">
        <v>676</v>
      </c>
      <c r="B146" s="5" t="n">
        <v>1261000</v>
      </c>
      <c r="F146" s="5" t="n">
        <v>1246000</v>
      </c>
      <c r="J146" s="5" t="n">
        <v>1261000</v>
      </c>
      <c r="K146" s="5" t="n">
        <v>1246000</v>
      </c>
      <c r="L146" s="6" t="n">
        <v>963000</v>
      </c>
    </row>
    <row r="147" spans="1:12">
      <c r="A147" s="4" t="s">
        <v>682</v>
      </c>
      <c r="B147" s="6" t="n">
        <v>186785000</v>
      </c>
      <c r="F147" s="6" t="n">
        <v>176687000</v>
      </c>
      <c r="J147" s="6" t="n">
        <v>186785000</v>
      </c>
      <c r="K147" s="6" t="n">
        <v>176687000</v>
      </c>
    </row>
    <row r="148" spans="1:12">
      <c r="A148" s="4" t="s">
        <v>683</v>
      </c>
      <c r="B148" s="4" t="s">
        <v>733</v>
      </c>
      <c r="F148" s="4" t="s">
        <v>734</v>
      </c>
      <c r="J148" s="4" t="s">
        <v>733</v>
      </c>
      <c r="K148" s="4" t="s">
        <v>734</v>
      </c>
    </row>
    <row r="149" spans="1:12">
      <c r="A149" s="4" t="s">
        <v>686</v>
      </c>
      <c r="B149" s="6" t="n">
        <v>0</v>
      </c>
      <c r="F149" s="6" t="n">
        <v>0</v>
      </c>
      <c r="J149" s="6" t="n">
        <v>0</v>
      </c>
      <c r="K149" s="6" t="n">
        <v>0</v>
      </c>
    </row>
    <row r="150" spans="1:12">
      <c r="A150" s="4" t="s">
        <v>687</v>
      </c>
      <c r="B150" s="5" t="n">
        <v>0</v>
      </c>
      <c r="F150" s="5" t="n">
        <v>0</v>
      </c>
      <c r="J150" s="5" t="n">
        <v>0</v>
      </c>
      <c r="K150" s="5" t="n">
        <v>0</v>
      </c>
    </row>
    <row r="151" spans="1:12">
      <c r="A151" s="4" t="s">
        <v>691</v>
      </c>
      <c r="B151" s="5" t="n">
        <v>186785000</v>
      </c>
      <c r="F151" s="5" t="n">
        <v>176687000</v>
      </c>
      <c r="J151" s="5" t="n">
        <v>186785000</v>
      </c>
      <c r="K151" s="5" t="n">
        <v>176687000</v>
      </c>
    </row>
    <row r="152" spans="1:12">
      <c r="A152" s="4" t="s">
        <v>692</v>
      </c>
      <c r="B152" s="6" t="n">
        <v>1261000</v>
      </c>
      <c r="F152" s="6" t="n">
        <v>1246000</v>
      </c>
      <c r="J152" s="6" t="n">
        <v>1261000</v>
      </c>
      <c r="K152" s="6" t="n">
        <v>1246000</v>
      </c>
    </row>
    <row r="153" spans="1:12">
      <c r="A153" s="4" t="s">
        <v>693</v>
      </c>
      <c r="J153" s="4" t="s">
        <v>733</v>
      </c>
      <c r="K153" s="4" t="s">
        <v>734</v>
      </c>
    </row>
    <row r="154" spans="1:12">
      <c r="A154" s="4" t="s">
        <v>735</v>
      </c>
    </row>
    <row r="155" spans="1:12">
      <c r="A155" s="3" t="s">
        <v>678</v>
      </c>
    </row>
    <row r="156" spans="1:12">
      <c r="A156" s="4" t="s">
        <v>703</v>
      </c>
      <c r="J156" s="6" t="n">
        <v>0</v>
      </c>
    </row>
    <row r="157" spans="1:12">
      <c r="A157" s="4" t="s">
        <v>704</v>
      </c>
      <c r="J157" s="6" t="n">
        <v>0</v>
      </c>
    </row>
    <row r="158" spans="1:12">
      <c r="A158" s="4" t="s">
        <v>705</v>
      </c>
      <c r="J158" s="4" t="s">
        <v>70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6</v>
      </c>
      <c r="D2" s="2" t="s">
        <v>78</v>
      </c>
    </row>
    <row r="3" spans="1:4">
      <c r="A3" s="3" t="s">
        <v>240</v>
      </c>
    </row>
    <row r="4" spans="1:4">
      <c r="A4" s="4" t="s">
        <v>737</v>
      </c>
      <c r="B4" s="6" t="n">
        <v>12876</v>
      </c>
      <c r="C4" s="6" t="n">
        <v>11693</v>
      </c>
      <c r="D4" s="6" t="n">
        <v>13563</v>
      </c>
    </row>
    <row r="5" spans="1:4">
      <c r="A5" s="4" t="s">
        <v>738</v>
      </c>
      <c r="B5" s="5" t="n">
        <v>9334</v>
      </c>
      <c r="C5" s="5" t="n">
        <v>9116</v>
      </c>
      <c r="D5" s="5" t="n">
        <v>10529</v>
      </c>
    </row>
    <row r="6" spans="1:4">
      <c r="A6" s="4" t="s">
        <v>739</v>
      </c>
      <c r="B6" s="5" t="n">
        <v>22210</v>
      </c>
      <c r="C6" s="5" t="n">
        <v>20809</v>
      </c>
      <c r="D6" s="5" t="n">
        <v>24092</v>
      </c>
    </row>
    <row r="7" spans="1:4">
      <c r="A7" s="4" t="s">
        <v>740</v>
      </c>
      <c r="B7" s="5" t="n">
        <v>4924</v>
      </c>
      <c r="C7" s="5" t="n">
        <v>4014</v>
      </c>
      <c r="D7" s="5" t="n">
        <v>4825</v>
      </c>
    </row>
    <row r="8" spans="1:4">
      <c r="A8" s="4" t="s">
        <v>741</v>
      </c>
      <c r="B8" s="5" t="n">
        <v>48562</v>
      </c>
      <c r="C8" s="5" t="n">
        <v>41243</v>
      </c>
      <c r="D8" s="5" t="n">
        <v>39242</v>
      </c>
    </row>
    <row r="9" spans="1:4">
      <c r="A9" s="4" t="s">
        <v>742</v>
      </c>
      <c r="B9" s="5" t="n">
        <v>53486</v>
      </c>
      <c r="C9" s="5" t="n">
        <v>45257</v>
      </c>
      <c r="D9" s="5" t="n">
        <v>44067</v>
      </c>
    </row>
    <row r="10" spans="1:4">
      <c r="A10" s="4" t="s">
        <v>743</v>
      </c>
      <c r="B10" s="5" t="n">
        <v>20211</v>
      </c>
      <c r="C10" s="5" t="n">
        <v>23179</v>
      </c>
      <c r="D10" s="5" t="n">
        <v>26382</v>
      </c>
    </row>
    <row r="11" spans="1:4">
      <c r="A11" s="4" t="s">
        <v>744</v>
      </c>
      <c r="B11" s="5" t="n">
        <v>2513</v>
      </c>
      <c r="C11" s="5" t="n">
        <v>2314</v>
      </c>
      <c r="D11" s="5" t="n">
        <v>2082</v>
      </c>
    </row>
    <row r="12" spans="1:4">
      <c r="A12" s="4" t="s">
        <v>745</v>
      </c>
      <c r="B12" s="5" t="n">
        <v>506</v>
      </c>
      <c r="C12" s="5" t="n">
        <v>754</v>
      </c>
      <c r="D12" s="5" t="n">
        <v>511</v>
      </c>
    </row>
    <row r="13" spans="1:4">
      <c r="A13" s="4" t="s">
        <v>746</v>
      </c>
      <c r="B13" s="6" t="n">
        <v>138</v>
      </c>
      <c r="C13" s="6" t="n">
        <v>169</v>
      </c>
      <c r="D13" s="6" t="n">
        <v>1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36</v>
      </c>
      <c r="D1" s="2" t="s">
        <v>78</v>
      </c>
    </row>
    <row r="2" spans="1:4">
      <c r="A2" s="3" t="s">
        <v>748</v>
      </c>
    </row>
    <row r="3" spans="1:4">
      <c r="A3" s="4" t="s">
        <v>737</v>
      </c>
      <c r="B3" s="6" t="n">
        <v>12876</v>
      </c>
      <c r="C3" s="6" t="n">
        <v>11693</v>
      </c>
      <c r="D3" s="6" t="n">
        <v>13563</v>
      </c>
    </row>
    <row r="4" spans="1:4">
      <c r="A4" s="4" t="s">
        <v>738</v>
      </c>
      <c r="B4" s="5" t="n">
        <v>9334</v>
      </c>
      <c r="C4" s="5" t="n">
        <v>9116</v>
      </c>
      <c r="D4" s="5" t="n">
        <v>10529</v>
      </c>
    </row>
    <row r="5" spans="1:4">
      <c r="A5" s="4" t="s">
        <v>749</v>
      </c>
      <c r="B5" s="5" t="n">
        <v>22210</v>
      </c>
      <c r="C5" s="5" t="n">
        <v>20809</v>
      </c>
      <c r="D5" s="6" t="n">
        <v>24092</v>
      </c>
    </row>
    <row r="6" spans="1:4">
      <c r="A6" s="4" t="s">
        <v>750</v>
      </c>
      <c r="B6" s="5" t="n">
        <v>4924</v>
      </c>
      <c r="C6" s="5" t="n">
        <v>4014</v>
      </c>
    </row>
    <row r="7" spans="1:4">
      <c r="A7" s="4" t="s">
        <v>751</v>
      </c>
      <c r="B7" s="5" t="n">
        <v>35121</v>
      </c>
      <c r="C7" s="5" t="n">
        <v>32689</v>
      </c>
    </row>
    <row r="8" spans="1:4">
      <c r="A8" s="4" t="s">
        <v>752</v>
      </c>
    </row>
    <row r="9" spans="1:4">
      <c r="A9" s="3" t="s">
        <v>748</v>
      </c>
    </row>
    <row r="10" spans="1:4">
      <c r="A10" s="4" t="s">
        <v>737</v>
      </c>
      <c r="B10" s="5" t="n">
        <v>10010</v>
      </c>
      <c r="C10" s="5" t="n">
        <v>9673</v>
      </c>
    </row>
    <row r="11" spans="1:4">
      <c r="A11" s="4" t="s">
        <v>738</v>
      </c>
      <c r="B11" s="5" t="n">
        <v>4844</v>
      </c>
      <c r="C11" s="5" t="n">
        <v>2127</v>
      </c>
    </row>
    <row r="12" spans="1:4">
      <c r="A12" s="4" t="s">
        <v>749</v>
      </c>
      <c r="B12" s="5" t="n">
        <v>14854</v>
      </c>
      <c r="C12" s="5" t="n">
        <v>11800</v>
      </c>
    </row>
    <row r="13" spans="1:4">
      <c r="A13" s="4" t="s">
        <v>753</v>
      </c>
    </row>
    <row r="14" spans="1:4">
      <c r="A14" s="3" t="s">
        <v>748</v>
      </c>
    </row>
    <row r="15" spans="1:4">
      <c r="A15" s="4" t="s">
        <v>737</v>
      </c>
      <c r="B15" s="5" t="n">
        <v>328</v>
      </c>
      <c r="C15" s="5" t="n">
        <v>1129</v>
      </c>
    </row>
    <row r="16" spans="1:4">
      <c r="A16" s="4" t="s">
        <v>738</v>
      </c>
      <c r="B16" s="5" t="n">
        <v>1614</v>
      </c>
      <c r="C16" s="5" t="n">
        <v>1659</v>
      </c>
    </row>
    <row r="17" spans="1:4">
      <c r="A17" s="4" t="s">
        <v>749</v>
      </c>
      <c r="B17" s="5" t="n">
        <v>1942</v>
      </c>
      <c r="C17" s="5" t="n">
        <v>2788</v>
      </c>
    </row>
    <row r="18" spans="1:4">
      <c r="A18" s="4" t="s">
        <v>754</v>
      </c>
    </row>
    <row r="19" spans="1:4">
      <c r="A19" s="3" t="s">
        <v>748</v>
      </c>
    </row>
    <row r="20" spans="1:4">
      <c r="A20" s="4" t="s">
        <v>737</v>
      </c>
      <c r="B20" s="5" t="n">
        <v>2538</v>
      </c>
      <c r="C20" s="5" t="n">
        <v>891</v>
      </c>
    </row>
    <row r="21" spans="1:4">
      <c r="A21" s="4" t="s">
        <v>738</v>
      </c>
      <c r="B21" s="5" t="n">
        <v>2876</v>
      </c>
      <c r="C21" s="5" t="n">
        <v>5330</v>
      </c>
    </row>
    <row r="22" spans="1:4">
      <c r="A22" s="4" t="s">
        <v>749</v>
      </c>
      <c r="B22" s="5" t="n">
        <v>5414</v>
      </c>
      <c r="C22" s="5" t="n">
        <v>6221</v>
      </c>
    </row>
    <row r="23" spans="1:4">
      <c r="A23" s="4" t="s">
        <v>391</v>
      </c>
    </row>
    <row r="24" spans="1:4">
      <c r="A24" s="3" t="s">
        <v>748</v>
      </c>
    </row>
    <row r="25" spans="1:4">
      <c r="A25" s="4" t="s">
        <v>737</v>
      </c>
      <c r="B25" s="5" t="n">
        <v>6220</v>
      </c>
      <c r="C25" s="5" t="n">
        <v>5753</v>
      </c>
    </row>
    <row r="26" spans="1:4">
      <c r="A26" s="4" t="s">
        <v>738</v>
      </c>
      <c r="B26" s="5" t="n">
        <v>1366</v>
      </c>
      <c r="C26" s="5" t="n">
        <v>2352</v>
      </c>
    </row>
    <row r="27" spans="1:4">
      <c r="A27" s="4" t="s">
        <v>749</v>
      </c>
      <c r="B27" s="5" t="n">
        <v>7586</v>
      </c>
      <c r="C27" s="5" t="n">
        <v>8105</v>
      </c>
    </row>
    <row r="28" spans="1:4">
      <c r="A28" s="4" t="s">
        <v>750</v>
      </c>
      <c r="B28" s="5" t="n">
        <v>3594</v>
      </c>
      <c r="C28" s="5" t="n">
        <v>3220</v>
      </c>
    </row>
    <row r="29" spans="1:4">
      <c r="A29" s="4" t="s">
        <v>751</v>
      </c>
      <c r="B29" s="5" t="n">
        <v>11056</v>
      </c>
      <c r="C29" s="5" t="n">
        <v>11263</v>
      </c>
    </row>
    <row r="30" spans="1:4">
      <c r="A30" s="4" t="s">
        <v>755</v>
      </c>
    </row>
    <row r="31" spans="1:4">
      <c r="A31" s="3" t="s">
        <v>748</v>
      </c>
    </row>
    <row r="32" spans="1:4">
      <c r="A32" s="4" t="s">
        <v>737</v>
      </c>
      <c r="B32" s="5" t="n">
        <v>4126</v>
      </c>
      <c r="C32" s="5" t="n">
        <v>4516</v>
      </c>
    </row>
    <row r="33" spans="1:4">
      <c r="A33" s="4" t="s">
        <v>738</v>
      </c>
      <c r="B33" s="5" t="n">
        <v>220</v>
      </c>
      <c r="C33" s="5" t="n">
        <v>391</v>
      </c>
    </row>
    <row r="34" spans="1:4">
      <c r="A34" s="4" t="s">
        <v>749</v>
      </c>
      <c r="B34" s="5" t="n">
        <v>4346</v>
      </c>
      <c r="C34" s="5" t="n">
        <v>4907</v>
      </c>
    </row>
    <row r="35" spans="1:4">
      <c r="A35" s="4" t="s">
        <v>756</v>
      </c>
    </row>
    <row r="36" spans="1:4">
      <c r="A36" s="3" t="s">
        <v>748</v>
      </c>
    </row>
    <row r="37" spans="1:4">
      <c r="A37" s="4" t="s">
        <v>737</v>
      </c>
      <c r="B37" s="5" t="n">
        <v>328</v>
      </c>
      <c r="C37" s="5" t="n">
        <v>1129</v>
      </c>
    </row>
    <row r="38" spans="1:4">
      <c r="A38" s="4" t="s">
        <v>738</v>
      </c>
      <c r="B38" s="5" t="n">
        <v>172</v>
      </c>
      <c r="C38" s="5" t="n">
        <v>273</v>
      </c>
    </row>
    <row r="39" spans="1:4">
      <c r="A39" s="4" t="s">
        <v>749</v>
      </c>
      <c r="B39" s="5" t="n">
        <v>500</v>
      </c>
      <c r="C39" s="5" t="n">
        <v>1402</v>
      </c>
    </row>
    <row r="40" spans="1:4">
      <c r="A40" s="4" t="s">
        <v>757</v>
      </c>
    </row>
    <row r="41" spans="1:4">
      <c r="A41" s="3" t="s">
        <v>748</v>
      </c>
    </row>
    <row r="42" spans="1:4">
      <c r="A42" s="4" t="s">
        <v>737</v>
      </c>
      <c r="B42" s="5" t="n">
        <v>1766</v>
      </c>
      <c r="C42" s="5" t="n">
        <v>108</v>
      </c>
    </row>
    <row r="43" spans="1:4">
      <c r="A43" s="4" t="s">
        <v>738</v>
      </c>
      <c r="B43" s="5" t="n">
        <v>974</v>
      </c>
      <c r="C43" s="5" t="n">
        <v>1688</v>
      </c>
    </row>
    <row r="44" spans="1:4">
      <c r="A44" s="4" t="s">
        <v>749</v>
      </c>
      <c r="B44" s="5" t="n">
        <v>2740</v>
      </c>
      <c r="C44" s="5" t="n">
        <v>1796</v>
      </c>
    </row>
    <row r="45" spans="1:4">
      <c r="A45" s="4" t="s">
        <v>758</v>
      </c>
    </row>
    <row r="46" spans="1:4">
      <c r="A46" s="3" t="s">
        <v>748</v>
      </c>
    </row>
    <row r="47" spans="1:4">
      <c r="A47" s="4" t="s">
        <v>737</v>
      </c>
      <c r="B47" s="5" t="n">
        <v>0</v>
      </c>
      <c r="C47" s="5" t="n">
        <v>0</v>
      </c>
    </row>
    <row r="48" spans="1:4">
      <c r="A48" s="4" t="s">
        <v>738</v>
      </c>
      <c r="B48" s="5" t="n">
        <v>1729</v>
      </c>
      <c r="C48" s="5" t="n">
        <v>2915</v>
      </c>
    </row>
    <row r="49" spans="1:4">
      <c r="A49" s="4" t="s">
        <v>749</v>
      </c>
      <c r="B49" s="5" t="n">
        <v>1729</v>
      </c>
      <c r="C49" s="5" t="n">
        <v>2915</v>
      </c>
    </row>
    <row r="50" spans="1:4">
      <c r="A50" s="4" t="s">
        <v>750</v>
      </c>
      <c r="B50" s="5" t="n">
        <v>0</v>
      </c>
      <c r="C50" s="5" t="n">
        <v>0</v>
      </c>
    </row>
    <row r="51" spans="1:4">
      <c r="A51" s="4" t="s">
        <v>751</v>
      </c>
      <c r="B51" s="5" t="n">
        <v>3081</v>
      </c>
      <c r="C51" s="5" t="n">
        <v>3681</v>
      </c>
    </row>
    <row r="52" spans="1:4">
      <c r="A52" s="4" t="s">
        <v>759</v>
      </c>
    </row>
    <row r="53" spans="1:4">
      <c r="A53" s="3" t="s">
        <v>748</v>
      </c>
    </row>
    <row r="54" spans="1:4">
      <c r="A54" s="4" t="s">
        <v>737</v>
      </c>
      <c r="B54" s="5" t="n">
        <v>0</v>
      </c>
      <c r="C54" s="5" t="n">
        <v>0</v>
      </c>
    </row>
    <row r="55" spans="1:4">
      <c r="A55" s="4" t="s">
        <v>738</v>
      </c>
      <c r="B55" s="5" t="n">
        <v>0</v>
      </c>
      <c r="C55" s="5" t="n">
        <v>0</v>
      </c>
    </row>
    <row r="56" spans="1:4">
      <c r="A56" s="4" t="s">
        <v>749</v>
      </c>
      <c r="B56" s="5" t="n">
        <v>0</v>
      </c>
      <c r="C56" s="5" t="n">
        <v>0</v>
      </c>
    </row>
    <row r="57" spans="1:4">
      <c r="A57" s="4" t="s">
        <v>760</v>
      </c>
    </row>
    <row r="58" spans="1:4">
      <c r="A58" s="3" t="s">
        <v>748</v>
      </c>
    </row>
    <row r="59" spans="1:4">
      <c r="A59" s="4" t="s">
        <v>737</v>
      </c>
      <c r="B59" s="5" t="n">
        <v>0</v>
      </c>
      <c r="C59" s="5" t="n">
        <v>0</v>
      </c>
    </row>
    <row r="60" spans="1:4">
      <c r="A60" s="4" t="s">
        <v>738</v>
      </c>
      <c r="B60" s="5" t="n">
        <v>1442</v>
      </c>
      <c r="C60" s="5" t="n">
        <v>890</v>
      </c>
    </row>
    <row r="61" spans="1:4">
      <c r="A61" s="4" t="s">
        <v>749</v>
      </c>
      <c r="B61" s="5" t="n">
        <v>1442</v>
      </c>
      <c r="C61" s="5" t="n">
        <v>890</v>
      </c>
    </row>
    <row r="62" spans="1:4">
      <c r="A62" s="4" t="s">
        <v>761</v>
      </c>
    </row>
    <row r="63" spans="1:4">
      <c r="A63" s="3" t="s">
        <v>748</v>
      </c>
    </row>
    <row r="64" spans="1:4">
      <c r="A64" s="4" t="s">
        <v>737</v>
      </c>
      <c r="B64" s="5" t="n">
        <v>0</v>
      </c>
      <c r="C64" s="5" t="n">
        <v>0</v>
      </c>
    </row>
    <row r="65" spans="1:4">
      <c r="A65" s="4" t="s">
        <v>738</v>
      </c>
      <c r="B65" s="5" t="n">
        <v>287</v>
      </c>
      <c r="C65" s="5" t="n">
        <v>2025</v>
      </c>
    </row>
    <row r="66" spans="1:4">
      <c r="A66" s="4" t="s">
        <v>749</v>
      </c>
      <c r="B66" s="5" t="n">
        <v>287</v>
      </c>
      <c r="C66" s="5" t="n">
        <v>2025</v>
      </c>
    </row>
    <row r="67" spans="1:4">
      <c r="A67" s="4" t="s">
        <v>710</v>
      </c>
    </row>
    <row r="68" spans="1:4">
      <c r="A68" s="3" t="s">
        <v>748</v>
      </c>
    </row>
    <row r="69" spans="1:4">
      <c r="A69" s="4" t="s">
        <v>737</v>
      </c>
      <c r="B69" s="5" t="n">
        <v>0</v>
      </c>
      <c r="C69" s="5" t="n">
        <v>0</v>
      </c>
    </row>
    <row r="70" spans="1:4">
      <c r="A70" s="4" t="s">
        <v>738</v>
      </c>
      <c r="B70" s="5" t="n">
        <v>3306</v>
      </c>
      <c r="C70" s="5" t="n">
        <v>136</v>
      </c>
    </row>
    <row r="71" spans="1:4">
      <c r="A71" s="4" t="s">
        <v>749</v>
      </c>
      <c r="B71" s="5" t="n">
        <v>3306</v>
      </c>
      <c r="C71" s="5" t="n">
        <v>136</v>
      </c>
    </row>
    <row r="72" spans="1:4">
      <c r="A72" s="4" t="s">
        <v>750</v>
      </c>
      <c r="B72" s="5" t="n">
        <v>0</v>
      </c>
      <c r="C72" s="5" t="n">
        <v>0</v>
      </c>
    </row>
    <row r="73" spans="1:4">
      <c r="A73" s="4" t="s">
        <v>751</v>
      </c>
      <c r="B73" s="5" t="n">
        <v>4419</v>
      </c>
      <c r="C73" s="5" t="n">
        <v>1248</v>
      </c>
    </row>
    <row r="74" spans="1:4">
      <c r="A74" s="4" t="s">
        <v>762</v>
      </c>
    </row>
    <row r="75" spans="1:4">
      <c r="A75" s="3" t="s">
        <v>748</v>
      </c>
    </row>
    <row r="76" spans="1:4">
      <c r="A76" s="4" t="s">
        <v>737</v>
      </c>
      <c r="B76" s="5" t="n">
        <v>0</v>
      </c>
      <c r="C76" s="5" t="n">
        <v>0</v>
      </c>
    </row>
    <row r="77" spans="1:4">
      <c r="A77" s="4" t="s">
        <v>738</v>
      </c>
      <c r="B77" s="5" t="n">
        <v>3170</v>
      </c>
      <c r="C77" s="5" t="n">
        <v>0</v>
      </c>
    </row>
    <row r="78" spans="1:4">
      <c r="A78" s="4" t="s">
        <v>749</v>
      </c>
      <c r="B78" s="5" t="n">
        <v>3170</v>
      </c>
      <c r="C78" s="5" t="n">
        <v>0</v>
      </c>
    </row>
    <row r="79" spans="1:4">
      <c r="A79" s="4" t="s">
        <v>763</v>
      </c>
    </row>
    <row r="80" spans="1:4">
      <c r="A80" s="3" t="s">
        <v>748</v>
      </c>
    </row>
    <row r="81" spans="1:4">
      <c r="A81" s="4" t="s">
        <v>737</v>
      </c>
      <c r="B81" s="5" t="n">
        <v>0</v>
      </c>
      <c r="C81" s="5" t="n">
        <v>0</v>
      </c>
    </row>
    <row r="82" spans="1:4">
      <c r="A82" s="4" t="s">
        <v>738</v>
      </c>
      <c r="B82" s="5" t="n">
        <v>0</v>
      </c>
      <c r="C82" s="5" t="n">
        <v>0</v>
      </c>
    </row>
    <row r="83" spans="1:4">
      <c r="A83" s="4" t="s">
        <v>749</v>
      </c>
      <c r="B83" s="5" t="n">
        <v>0</v>
      </c>
      <c r="C83" s="5" t="n">
        <v>0</v>
      </c>
    </row>
    <row r="84" spans="1:4">
      <c r="A84" s="4" t="s">
        <v>764</v>
      </c>
    </row>
    <row r="85" spans="1:4">
      <c r="A85" s="3" t="s">
        <v>748</v>
      </c>
    </row>
    <row r="86" spans="1:4">
      <c r="A86" s="4" t="s">
        <v>737</v>
      </c>
      <c r="B86" s="5" t="n">
        <v>0</v>
      </c>
      <c r="C86" s="5" t="n">
        <v>0</v>
      </c>
    </row>
    <row r="87" spans="1:4">
      <c r="A87" s="4" t="s">
        <v>738</v>
      </c>
      <c r="B87" s="5" t="n">
        <v>136</v>
      </c>
      <c r="C87" s="5" t="n">
        <v>136</v>
      </c>
    </row>
    <row r="88" spans="1:4">
      <c r="A88" s="4" t="s">
        <v>749</v>
      </c>
      <c r="B88" s="5" t="n">
        <v>136</v>
      </c>
      <c r="C88" s="5" t="n">
        <v>136</v>
      </c>
    </row>
    <row r="89" spans="1:4">
      <c r="A89" s="4" t="s">
        <v>715</v>
      </c>
    </row>
    <row r="90" spans="1:4">
      <c r="A90" s="3" t="s">
        <v>748</v>
      </c>
    </row>
    <row r="91" spans="1:4">
      <c r="A91" s="4" t="s">
        <v>737</v>
      </c>
      <c r="B91" s="5" t="n">
        <v>5117</v>
      </c>
      <c r="C91" s="5" t="n">
        <v>5157</v>
      </c>
    </row>
    <row r="92" spans="1:4">
      <c r="A92" s="4" t="s">
        <v>738</v>
      </c>
      <c r="B92" s="5" t="n">
        <v>238</v>
      </c>
      <c r="C92" s="5" t="n">
        <v>418</v>
      </c>
    </row>
    <row r="93" spans="1:4">
      <c r="A93" s="4" t="s">
        <v>749</v>
      </c>
      <c r="B93" s="5" t="n">
        <v>5355</v>
      </c>
      <c r="C93" s="5" t="n">
        <v>5575</v>
      </c>
    </row>
    <row r="94" spans="1:4">
      <c r="A94" s="4" t="s">
        <v>750</v>
      </c>
      <c r="B94" s="5" t="n">
        <v>1207</v>
      </c>
      <c r="C94" s="5" t="n">
        <v>663</v>
      </c>
    </row>
    <row r="95" spans="1:4">
      <c r="A95" s="4" t="s">
        <v>751</v>
      </c>
      <c r="B95" s="5" t="n">
        <v>9909</v>
      </c>
      <c r="C95" s="5" t="n">
        <v>10166</v>
      </c>
    </row>
    <row r="96" spans="1:4">
      <c r="A96" s="4" t="s">
        <v>765</v>
      </c>
    </row>
    <row r="97" spans="1:4">
      <c r="A97" s="3" t="s">
        <v>748</v>
      </c>
    </row>
    <row r="98" spans="1:4">
      <c r="A98" s="4" t="s">
        <v>737</v>
      </c>
      <c r="B98" s="5" t="n">
        <v>5117</v>
      </c>
      <c r="C98" s="5" t="n">
        <v>5157</v>
      </c>
    </row>
    <row r="99" spans="1:4">
      <c r="A99" s="4" t="s">
        <v>738</v>
      </c>
      <c r="B99" s="5" t="n">
        <v>238</v>
      </c>
      <c r="C99" s="5" t="n">
        <v>418</v>
      </c>
    </row>
    <row r="100" spans="1:4">
      <c r="A100" s="4" t="s">
        <v>749</v>
      </c>
      <c r="B100" s="5" t="n">
        <v>5355</v>
      </c>
      <c r="C100" s="5" t="n">
        <v>5575</v>
      </c>
    </row>
    <row r="101" spans="1:4">
      <c r="A101" s="4" t="s">
        <v>766</v>
      </c>
    </row>
    <row r="102" spans="1:4">
      <c r="A102" s="3" t="s">
        <v>748</v>
      </c>
    </row>
    <row r="103" spans="1:4">
      <c r="A103" s="4" t="s">
        <v>737</v>
      </c>
      <c r="B103" s="5" t="n">
        <v>0</v>
      </c>
      <c r="C103" s="5" t="n">
        <v>0</v>
      </c>
    </row>
    <row r="104" spans="1:4">
      <c r="A104" s="4" t="s">
        <v>738</v>
      </c>
      <c r="B104" s="5" t="n">
        <v>0</v>
      </c>
      <c r="C104" s="5" t="n">
        <v>0</v>
      </c>
    </row>
    <row r="105" spans="1:4">
      <c r="A105" s="4" t="s">
        <v>749</v>
      </c>
      <c r="B105" s="5" t="n">
        <v>0</v>
      </c>
      <c r="C105" s="5" t="n">
        <v>0</v>
      </c>
    </row>
    <row r="106" spans="1:4">
      <c r="A106" s="4" t="s">
        <v>767</v>
      </c>
    </row>
    <row r="107" spans="1:4">
      <c r="A107" s="3" t="s">
        <v>748</v>
      </c>
    </row>
    <row r="108" spans="1:4">
      <c r="A108" s="4" t="s">
        <v>737</v>
      </c>
      <c r="B108" s="5" t="n">
        <v>0</v>
      </c>
      <c r="C108" s="5" t="n">
        <v>0</v>
      </c>
    </row>
    <row r="109" spans="1:4">
      <c r="A109" s="4" t="s">
        <v>738</v>
      </c>
      <c r="B109" s="5" t="n">
        <v>0</v>
      </c>
      <c r="C109" s="5" t="n">
        <v>0</v>
      </c>
    </row>
    <row r="110" spans="1:4">
      <c r="A110" s="4" t="s">
        <v>749</v>
      </c>
      <c r="B110" s="5" t="n">
        <v>0</v>
      </c>
      <c r="C110" s="5" t="n">
        <v>0</v>
      </c>
    </row>
    <row r="111" spans="1:4">
      <c r="A111" s="4" t="s">
        <v>723</v>
      </c>
    </row>
    <row r="112" spans="1:4">
      <c r="A112" s="3" t="s">
        <v>748</v>
      </c>
    </row>
    <row r="113" spans="1:4">
      <c r="A113" s="4" t="s">
        <v>737</v>
      </c>
      <c r="B113" s="5" t="n">
        <v>1539</v>
      </c>
      <c r="C113" s="5" t="n">
        <v>783</v>
      </c>
    </row>
    <row r="114" spans="1:4">
      <c r="A114" s="4" t="s">
        <v>738</v>
      </c>
      <c r="B114" s="5" t="n">
        <v>2695</v>
      </c>
      <c r="C114" s="5" t="n">
        <v>3295</v>
      </c>
    </row>
    <row r="115" spans="1:4">
      <c r="A115" s="4" t="s">
        <v>749</v>
      </c>
      <c r="B115" s="5" t="n">
        <v>4234</v>
      </c>
      <c r="C115" s="5" t="n">
        <v>4078</v>
      </c>
    </row>
    <row r="116" spans="1:4">
      <c r="A116" s="4" t="s">
        <v>750</v>
      </c>
      <c r="B116" s="5" t="n">
        <v>123</v>
      </c>
      <c r="C116" s="5" t="n">
        <v>131</v>
      </c>
    </row>
    <row r="117" spans="1:4">
      <c r="A117" s="4" t="s">
        <v>751</v>
      </c>
      <c r="B117" s="5" t="n">
        <v>6656</v>
      </c>
      <c r="C117" s="5" t="n">
        <v>6331</v>
      </c>
    </row>
    <row r="118" spans="1:4">
      <c r="A118" s="4" t="s">
        <v>768</v>
      </c>
    </row>
    <row r="119" spans="1:4">
      <c r="A119" s="3" t="s">
        <v>748</v>
      </c>
    </row>
    <row r="120" spans="1:4">
      <c r="A120" s="4" t="s">
        <v>737</v>
      </c>
      <c r="B120" s="5" t="n">
        <v>767</v>
      </c>
      <c r="C120" s="5" t="n">
        <v>0</v>
      </c>
    </row>
    <row r="121" spans="1:4">
      <c r="A121" s="4" t="s">
        <v>738</v>
      </c>
      <c r="B121" s="5" t="n">
        <v>1216</v>
      </c>
      <c r="C121" s="5" t="n">
        <v>1318</v>
      </c>
    </row>
    <row r="122" spans="1:4">
      <c r="A122" s="4" t="s">
        <v>749</v>
      </c>
      <c r="B122" s="5" t="n">
        <v>1983</v>
      </c>
      <c r="C122" s="5" t="n">
        <v>1318</v>
      </c>
    </row>
    <row r="123" spans="1:4">
      <c r="A123" s="4" t="s">
        <v>769</v>
      </c>
    </row>
    <row r="124" spans="1:4">
      <c r="A124" s="3" t="s">
        <v>748</v>
      </c>
    </row>
    <row r="125" spans="1:4">
      <c r="A125" s="4" t="s">
        <v>737</v>
      </c>
      <c r="B125" s="5" t="n">
        <v>0</v>
      </c>
      <c r="C125" s="5" t="n">
        <v>0</v>
      </c>
    </row>
    <row r="126" spans="1:4">
      <c r="A126" s="4" t="s">
        <v>738</v>
      </c>
      <c r="B126" s="5" t="n">
        <v>0</v>
      </c>
      <c r="C126" s="5" t="n">
        <v>496</v>
      </c>
    </row>
    <row r="127" spans="1:4">
      <c r="A127" s="4" t="s">
        <v>749</v>
      </c>
      <c r="B127" s="5" t="n">
        <v>0</v>
      </c>
      <c r="C127" s="5" t="n">
        <v>496</v>
      </c>
    </row>
    <row r="128" spans="1:4">
      <c r="A128" s="4" t="s">
        <v>770</v>
      </c>
    </row>
    <row r="129" spans="1:4">
      <c r="A129" s="3" t="s">
        <v>748</v>
      </c>
    </row>
    <row r="130" spans="1:4">
      <c r="A130" s="4" t="s">
        <v>737</v>
      </c>
      <c r="B130" s="5" t="n">
        <v>772</v>
      </c>
      <c r="C130" s="5" t="n">
        <v>783</v>
      </c>
    </row>
    <row r="131" spans="1:4">
      <c r="A131" s="4" t="s">
        <v>738</v>
      </c>
      <c r="B131" s="5" t="n">
        <v>1479</v>
      </c>
      <c r="C131" s="5" t="n">
        <v>1481</v>
      </c>
    </row>
    <row r="132" spans="1:4">
      <c r="A132" s="4" t="s">
        <v>749</v>
      </c>
      <c r="B132" s="6" t="n">
        <v>2251</v>
      </c>
      <c r="C132" s="6" t="n">
        <v>22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6</v>
      </c>
    </row>
    <row r="2" spans="1:3">
      <c r="A2" s="3" t="s">
        <v>772</v>
      </c>
    </row>
    <row r="3" spans="1:3">
      <c r="A3" s="4" t="s">
        <v>651</v>
      </c>
      <c r="B3" s="6" t="n">
        <v>33583</v>
      </c>
      <c r="C3" s="6" t="n">
        <v>26336</v>
      </c>
    </row>
    <row r="4" spans="1:3">
      <c r="A4" s="4" t="s">
        <v>773</v>
      </c>
      <c r="B4" s="5" t="n">
        <v>489</v>
      </c>
      <c r="C4" s="5" t="n">
        <v>225</v>
      </c>
    </row>
    <row r="5" spans="1:3">
      <c r="A5" s="4" t="s">
        <v>774</v>
      </c>
      <c r="B5" s="5" t="n">
        <v>1942</v>
      </c>
      <c r="C5" s="5" t="n">
        <v>2788</v>
      </c>
    </row>
    <row r="6" spans="1:3">
      <c r="A6" s="4" t="s">
        <v>775</v>
      </c>
      <c r="B6" s="5" t="n">
        <v>36014</v>
      </c>
      <c r="C6" s="5" t="n">
        <v>29349</v>
      </c>
    </row>
    <row r="7" spans="1:3">
      <c r="A7" s="4" t="s">
        <v>49</v>
      </c>
      <c r="B7" s="5" t="n">
        <v>1584</v>
      </c>
      <c r="C7" s="5" t="n">
        <v>2253</v>
      </c>
    </row>
    <row r="8" spans="1:3">
      <c r="A8" s="4" t="s">
        <v>776</v>
      </c>
      <c r="B8" s="5" t="n">
        <v>37598</v>
      </c>
      <c r="C8" s="5" t="n">
        <v>31602</v>
      </c>
    </row>
    <row r="9" spans="1:3">
      <c r="A9" s="4" t="s">
        <v>391</v>
      </c>
    </row>
    <row r="10" spans="1:3">
      <c r="A10" s="3" t="s">
        <v>772</v>
      </c>
    </row>
    <row r="11" spans="1:3">
      <c r="A11" s="4" t="s">
        <v>651</v>
      </c>
      <c r="B11" s="5" t="n">
        <v>7086</v>
      </c>
      <c r="C11" s="5" t="n">
        <v>6703</v>
      </c>
    </row>
    <row r="12" spans="1:3">
      <c r="A12" s="4" t="s">
        <v>773</v>
      </c>
      <c r="B12" s="5" t="n">
        <v>49</v>
      </c>
      <c r="C12" s="5" t="n">
        <v>0</v>
      </c>
    </row>
    <row r="13" spans="1:3">
      <c r="A13" s="4" t="s">
        <v>774</v>
      </c>
      <c r="B13" s="5" t="n">
        <v>500</v>
      </c>
      <c r="C13" s="5" t="n">
        <v>1402</v>
      </c>
    </row>
    <row r="14" spans="1:3">
      <c r="A14" s="4" t="s">
        <v>775</v>
      </c>
      <c r="B14" s="5" t="n">
        <v>7635</v>
      </c>
      <c r="C14" s="5" t="n">
        <v>8105</v>
      </c>
    </row>
    <row r="15" spans="1:3">
      <c r="A15" s="4" t="s">
        <v>49</v>
      </c>
      <c r="B15" s="5" t="n">
        <v>39</v>
      </c>
      <c r="C15" s="5" t="n">
        <v>39</v>
      </c>
    </row>
    <row r="16" spans="1:3">
      <c r="A16" s="4" t="s">
        <v>776</v>
      </c>
      <c r="B16" s="5" t="n">
        <v>7674</v>
      </c>
      <c r="C16" s="5" t="n">
        <v>8144</v>
      </c>
    </row>
    <row r="17" spans="1:3">
      <c r="A17" s="4" t="s">
        <v>618</v>
      </c>
    </row>
    <row r="18" spans="1:3">
      <c r="A18" s="3" t="s">
        <v>772</v>
      </c>
    </row>
    <row r="19" spans="1:3">
      <c r="A19" s="4" t="s">
        <v>651</v>
      </c>
      <c r="B19" s="5" t="n">
        <v>4107</v>
      </c>
      <c r="C19" s="5" t="n">
        <v>2967</v>
      </c>
    </row>
    <row r="20" spans="1:3">
      <c r="A20" s="4" t="s">
        <v>773</v>
      </c>
      <c r="B20" s="5" t="n">
        <v>219</v>
      </c>
      <c r="C20" s="5" t="n">
        <v>0</v>
      </c>
    </row>
    <row r="21" spans="1:3">
      <c r="A21" s="4" t="s">
        <v>774</v>
      </c>
      <c r="B21" s="5" t="n">
        <v>0</v>
      </c>
      <c r="C21" s="5" t="n">
        <v>0</v>
      </c>
    </row>
    <row r="22" spans="1:3">
      <c r="A22" s="4" t="s">
        <v>775</v>
      </c>
      <c r="B22" s="5" t="n">
        <v>4326</v>
      </c>
      <c r="C22" s="5" t="n">
        <v>2967</v>
      </c>
    </row>
    <row r="23" spans="1:3">
      <c r="A23" s="4" t="s">
        <v>49</v>
      </c>
      <c r="B23" s="5" t="n">
        <v>0</v>
      </c>
      <c r="C23" s="5" t="n">
        <v>0</v>
      </c>
    </row>
    <row r="24" spans="1:3">
      <c r="A24" s="4" t="s">
        <v>776</v>
      </c>
      <c r="B24" s="5" t="n">
        <v>4326</v>
      </c>
      <c r="C24" s="5" t="n">
        <v>2967</v>
      </c>
    </row>
    <row r="25" spans="1:3">
      <c r="A25" s="4" t="s">
        <v>710</v>
      </c>
    </row>
    <row r="26" spans="1:3">
      <c r="A26" s="3" t="s">
        <v>772</v>
      </c>
    </row>
    <row r="27" spans="1:3">
      <c r="A27" s="4" t="s">
        <v>651</v>
      </c>
      <c r="B27" s="5" t="n">
        <v>3306</v>
      </c>
      <c r="C27" s="5" t="n">
        <v>136</v>
      </c>
    </row>
    <row r="28" spans="1:3">
      <c r="A28" s="4" t="s">
        <v>773</v>
      </c>
      <c r="B28" s="5" t="n">
        <v>0</v>
      </c>
      <c r="C28" s="5" t="n">
        <v>0</v>
      </c>
    </row>
    <row r="29" spans="1:3">
      <c r="A29" s="4" t="s">
        <v>774</v>
      </c>
      <c r="B29" s="5" t="n">
        <v>0</v>
      </c>
      <c r="C29" s="5" t="n">
        <v>0</v>
      </c>
    </row>
    <row r="30" spans="1:3">
      <c r="A30" s="4" t="s">
        <v>775</v>
      </c>
      <c r="B30" s="5" t="n">
        <v>3306</v>
      </c>
      <c r="C30" s="5" t="n">
        <v>136</v>
      </c>
    </row>
    <row r="31" spans="1:3">
      <c r="A31" s="4" t="s">
        <v>49</v>
      </c>
      <c r="B31" s="5" t="n">
        <v>315</v>
      </c>
      <c r="C31" s="5" t="n">
        <v>365</v>
      </c>
    </row>
    <row r="32" spans="1:3">
      <c r="A32" s="4" t="s">
        <v>776</v>
      </c>
      <c r="B32" s="5" t="n">
        <v>3621</v>
      </c>
      <c r="C32" s="5" t="n">
        <v>501</v>
      </c>
    </row>
    <row r="33" spans="1:3">
      <c r="A33" s="4" t="s">
        <v>715</v>
      </c>
    </row>
    <row r="34" spans="1:3">
      <c r="A34" s="3" t="s">
        <v>772</v>
      </c>
    </row>
    <row r="35" spans="1:3">
      <c r="A35" s="4" t="s">
        <v>651</v>
      </c>
      <c r="B35" s="5" t="n">
        <v>5355</v>
      </c>
      <c r="C35" s="5" t="n">
        <v>5575</v>
      </c>
    </row>
    <row r="36" spans="1:3">
      <c r="A36" s="4" t="s">
        <v>773</v>
      </c>
      <c r="B36" s="5" t="n">
        <v>0</v>
      </c>
      <c r="C36" s="5" t="n">
        <v>0</v>
      </c>
    </row>
    <row r="37" spans="1:3">
      <c r="A37" s="4" t="s">
        <v>774</v>
      </c>
      <c r="B37" s="5" t="n">
        <v>0</v>
      </c>
      <c r="C37" s="5" t="n">
        <v>0</v>
      </c>
    </row>
    <row r="38" spans="1:3">
      <c r="A38" s="4" t="s">
        <v>775</v>
      </c>
      <c r="B38" s="5" t="n">
        <v>5355</v>
      </c>
      <c r="C38" s="5" t="n">
        <v>5575</v>
      </c>
    </row>
    <row r="39" spans="1:3">
      <c r="A39" s="4" t="s">
        <v>49</v>
      </c>
      <c r="B39" s="5" t="n">
        <v>409</v>
      </c>
      <c r="C39" s="5" t="n">
        <v>0</v>
      </c>
    </row>
    <row r="40" spans="1:3">
      <c r="A40" s="4" t="s">
        <v>776</v>
      </c>
      <c r="B40" s="5" t="n">
        <v>5764</v>
      </c>
      <c r="C40" s="5" t="n">
        <v>5575</v>
      </c>
    </row>
    <row r="41" spans="1:3">
      <c r="A41" s="4" t="s">
        <v>723</v>
      </c>
    </row>
    <row r="42" spans="1:3">
      <c r="A42" s="3" t="s">
        <v>772</v>
      </c>
    </row>
    <row r="43" spans="1:3">
      <c r="A43" s="4" t="s">
        <v>651</v>
      </c>
      <c r="B43" s="5" t="n">
        <v>4234</v>
      </c>
      <c r="C43" s="5" t="n">
        <v>3582</v>
      </c>
    </row>
    <row r="44" spans="1:3">
      <c r="A44" s="4" t="s">
        <v>773</v>
      </c>
      <c r="B44" s="5" t="n">
        <v>0</v>
      </c>
      <c r="C44" s="5" t="n">
        <v>0</v>
      </c>
    </row>
    <row r="45" spans="1:3">
      <c r="A45" s="4" t="s">
        <v>774</v>
      </c>
      <c r="B45" s="5" t="n">
        <v>0</v>
      </c>
      <c r="C45" s="5" t="n">
        <v>496</v>
      </c>
    </row>
    <row r="46" spans="1:3">
      <c r="A46" s="4" t="s">
        <v>775</v>
      </c>
      <c r="B46" s="5" t="n">
        <v>4234</v>
      </c>
      <c r="C46" s="5" t="n">
        <v>4078</v>
      </c>
    </row>
    <row r="47" spans="1:3">
      <c r="A47" s="4" t="s">
        <v>49</v>
      </c>
      <c r="B47" s="5" t="n">
        <v>0</v>
      </c>
      <c r="C47" s="5" t="n">
        <v>400</v>
      </c>
    </row>
    <row r="48" spans="1:3">
      <c r="A48" s="4" t="s">
        <v>776</v>
      </c>
      <c r="B48" s="5" t="n">
        <v>4234</v>
      </c>
      <c r="C48" s="5" t="n">
        <v>4478</v>
      </c>
    </row>
    <row r="49" spans="1:3">
      <c r="A49" s="4" t="s">
        <v>728</v>
      </c>
    </row>
    <row r="50" spans="1:3">
      <c r="A50" s="3" t="s">
        <v>772</v>
      </c>
    </row>
    <row r="51" spans="1:3">
      <c r="A51" s="4" t="s">
        <v>651</v>
      </c>
      <c r="B51" s="5" t="n">
        <v>9336</v>
      </c>
      <c r="C51" s="5" t="n">
        <v>7196</v>
      </c>
    </row>
    <row r="52" spans="1:3">
      <c r="A52" s="4" t="s">
        <v>773</v>
      </c>
      <c r="B52" s="5" t="n">
        <v>221</v>
      </c>
      <c r="C52" s="5" t="n">
        <v>225</v>
      </c>
    </row>
    <row r="53" spans="1:3">
      <c r="A53" s="4" t="s">
        <v>774</v>
      </c>
      <c r="B53" s="5" t="n">
        <v>1442</v>
      </c>
      <c r="C53" s="5" t="n">
        <v>890</v>
      </c>
    </row>
    <row r="54" spans="1:3">
      <c r="A54" s="4" t="s">
        <v>775</v>
      </c>
      <c r="B54" s="5" t="n">
        <v>10999</v>
      </c>
      <c r="C54" s="5" t="n">
        <v>8311</v>
      </c>
    </row>
    <row r="55" spans="1:3">
      <c r="A55" s="4" t="s">
        <v>49</v>
      </c>
      <c r="B55" s="5" t="n">
        <v>821</v>
      </c>
      <c r="C55" s="5" t="n">
        <v>1449</v>
      </c>
    </row>
    <row r="56" spans="1:3">
      <c r="A56" s="4" t="s">
        <v>776</v>
      </c>
      <c r="B56" s="5" t="n">
        <v>11820</v>
      </c>
      <c r="C56" s="5" t="n">
        <v>9760</v>
      </c>
    </row>
    <row r="57" spans="1:3">
      <c r="A57" s="4" t="s">
        <v>732</v>
      </c>
    </row>
    <row r="58" spans="1:3">
      <c r="A58" s="3" t="s">
        <v>772</v>
      </c>
    </row>
    <row r="59" spans="1:3">
      <c r="A59" s="4" t="s">
        <v>651</v>
      </c>
      <c r="B59" s="5" t="n">
        <v>159</v>
      </c>
      <c r="C59" s="5" t="n">
        <v>177</v>
      </c>
    </row>
    <row r="60" spans="1:3">
      <c r="A60" s="4" t="s">
        <v>773</v>
      </c>
      <c r="B60" s="5" t="n">
        <v>0</v>
      </c>
      <c r="C60" s="5" t="n">
        <v>0</v>
      </c>
    </row>
    <row r="61" spans="1:3">
      <c r="A61" s="4" t="s">
        <v>774</v>
      </c>
      <c r="B61" s="5" t="n">
        <v>0</v>
      </c>
      <c r="C61" s="5" t="n">
        <v>0</v>
      </c>
    </row>
    <row r="62" spans="1:3">
      <c r="A62" s="4" t="s">
        <v>775</v>
      </c>
      <c r="B62" s="5" t="n">
        <v>159</v>
      </c>
      <c r="C62" s="5" t="n">
        <v>177</v>
      </c>
    </row>
    <row r="63" spans="1:3">
      <c r="A63" s="4" t="s">
        <v>49</v>
      </c>
      <c r="B63" s="5" t="n">
        <v>0</v>
      </c>
      <c r="C63" s="5" t="n">
        <v>0</v>
      </c>
    </row>
    <row r="64" spans="1:3">
      <c r="A64" s="4" t="s">
        <v>776</v>
      </c>
      <c r="B64" s="6" t="n">
        <v>159</v>
      </c>
      <c r="C64" s="6" t="n">
        <v>1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2</v>
      </c>
      <c r="C1" s="2" t="s">
        <v>535</v>
      </c>
      <c r="D1" s="2" t="s">
        <v>36</v>
      </c>
    </row>
    <row r="2" spans="1:4">
      <c r="A2" s="3" t="s">
        <v>778</v>
      </c>
    </row>
    <row r="3" spans="1:4">
      <c r="A3" s="4" t="s">
        <v>779</v>
      </c>
      <c r="B3" s="6" t="n">
        <v>27235</v>
      </c>
      <c r="D3" s="6" t="n">
        <v>13417</v>
      </c>
    </row>
    <row r="4" spans="1:4">
      <c r="A4" s="4" t="s">
        <v>651</v>
      </c>
      <c r="B4" s="5" t="n">
        <v>33583</v>
      </c>
      <c r="D4" s="5" t="n">
        <v>26336</v>
      </c>
    </row>
    <row r="5" spans="1:4">
      <c r="A5" s="4" t="s">
        <v>780</v>
      </c>
      <c r="B5" s="5" t="n">
        <v>26000</v>
      </c>
      <c r="C5" s="6" t="n">
        <v>41900</v>
      </c>
    </row>
    <row r="6" spans="1:4">
      <c r="A6" s="4" t="s">
        <v>781</v>
      </c>
      <c r="B6" s="5" t="n">
        <v>6484869</v>
      </c>
      <c r="D6" s="5" t="n">
        <v>4274495</v>
      </c>
    </row>
    <row r="7" spans="1:4">
      <c r="A7" s="4" t="s">
        <v>45</v>
      </c>
      <c r="B7" s="5" t="n">
        <v>6571634</v>
      </c>
      <c r="D7" s="5" t="n">
        <v>4314248</v>
      </c>
    </row>
    <row r="8" spans="1:4">
      <c r="A8" s="4" t="s">
        <v>391</v>
      </c>
    </row>
    <row r="9" spans="1:4">
      <c r="A9" s="3" t="s">
        <v>778</v>
      </c>
    </row>
    <row r="10" spans="1:4">
      <c r="A10" s="4" t="s">
        <v>779</v>
      </c>
      <c r="B10" s="5" t="n">
        <v>2786</v>
      </c>
      <c r="D10" s="5" t="n">
        <v>587</v>
      </c>
    </row>
    <row r="11" spans="1:4">
      <c r="A11" s="4" t="s">
        <v>651</v>
      </c>
      <c r="B11" s="5" t="n">
        <v>7086</v>
      </c>
      <c r="D11" s="5" t="n">
        <v>6703</v>
      </c>
    </row>
    <row r="12" spans="1:4">
      <c r="A12" s="4" t="s">
        <v>781</v>
      </c>
      <c r="B12" s="5" t="n">
        <v>778237</v>
      </c>
      <c r="D12" s="5" t="n">
        <v>490658</v>
      </c>
    </row>
    <row r="13" spans="1:4">
      <c r="A13" s="4" t="s">
        <v>45</v>
      </c>
      <c r="B13" s="5" t="n">
        <v>796264</v>
      </c>
      <c r="D13" s="5" t="n">
        <v>497948</v>
      </c>
    </row>
    <row r="14" spans="1:4">
      <c r="A14" s="4" t="s">
        <v>618</v>
      </c>
    </row>
    <row r="15" spans="1:4">
      <c r="A15" s="3" t="s">
        <v>778</v>
      </c>
    </row>
    <row r="16" spans="1:4">
      <c r="A16" s="4" t="s">
        <v>779</v>
      </c>
      <c r="B16" s="5" t="n">
        <v>5567</v>
      </c>
      <c r="D16" s="5" t="n">
        <v>2213</v>
      </c>
    </row>
    <row r="17" spans="1:4">
      <c r="A17" s="4" t="s">
        <v>651</v>
      </c>
      <c r="B17" s="5" t="n">
        <v>4107</v>
      </c>
      <c r="D17" s="5" t="n">
        <v>2967</v>
      </c>
    </row>
    <row r="18" spans="1:4">
      <c r="A18" s="4" t="s">
        <v>781</v>
      </c>
      <c r="B18" s="5" t="n">
        <v>506893</v>
      </c>
      <c r="D18" s="5" t="n">
        <v>450649</v>
      </c>
    </row>
    <row r="19" spans="1:4">
      <c r="A19" s="4" t="s">
        <v>45</v>
      </c>
      <c r="B19" s="5" t="n">
        <v>517839</v>
      </c>
      <c r="D19" s="5" t="n">
        <v>455829</v>
      </c>
    </row>
    <row r="20" spans="1:4">
      <c r="A20" s="4" t="s">
        <v>710</v>
      </c>
    </row>
    <row r="21" spans="1:4">
      <c r="A21" s="3" t="s">
        <v>778</v>
      </c>
    </row>
    <row r="22" spans="1:4">
      <c r="A22" s="4" t="s">
        <v>779</v>
      </c>
      <c r="B22" s="5" t="n">
        <v>474</v>
      </c>
      <c r="D22" s="5" t="n">
        <v>0</v>
      </c>
    </row>
    <row r="23" spans="1:4">
      <c r="A23" s="4" t="s">
        <v>651</v>
      </c>
      <c r="B23" s="5" t="n">
        <v>3306</v>
      </c>
      <c r="D23" s="5" t="n">
        <v>136</v>
      </c>
    </row>
    <row r="24" spans="1:4">
      <c r="A24" s="4" t="s">
        <v>781</v>
      </c>
      <c r="B24" s="5" t="n">
        <v>677421</v>
      </c>
      <c r="D24" s="5" t="n">
        <v>292307</v>
      </c>
    </row>
    <row r="25" spans="1:4">
      <c r="A25" s="4" t="s">
        <v>45</v>
      </c>
      <c r="B25" s="5" t="n">
        <v>681201</v>
      </c>
      <c r="D25" s="5" t="n">
        <v>292443</v>
      </c>
    </row>
    <row r="26" spans="1:4">
      <c r="A26" s="4" t="s">
        <v>715</v>
      </c>
    </row>
    <row r="27" spans="1:4">
      <c r="A27" s="3" t="s">
        <v>778</v>
      </c>
    </row>
    <row r="28" spans="1:4">
      <c r="A28" s="4" t="s">
        <v>779</v>
      </c>
      <c r="B28" s="5" t="n">
        <v>3830</v>
      </c>
      <c r="D28" s="5" t="n">
        <v>775</v>
      </c>
    </row>
    <row r="29" spans="1:4">
      <c r="A29" s="4" t="s">
        <v>651</v>
      </c>
      <c r="B29" s="5" t="n">
        <v>5355</v>
      </c>
      <c r="D29" s="5" t="n">
        <v>5575</v>
      </c>
    </row>
    <row r="30" spans="1:4">
      <c r="A30" s="4" t="s">
        <v>781</v>
      </c>
      <c r="B30" s="5" t="n">
        <v>1934882</v>
      </c>
      <c r="D30" s="5" t="n">
        <v>1106360</v>
      </c>
    </row>
    <row r="31" spans="1:4">
      <c r="A31" s="4" t="s">
        <v>45</v>
      </c>
      <c r="B31" s="5" t="n">
        <v>1958395</v>
      </c>
      <c r="D31" s="5" t="n">
        <v>1112710</v>
      </c>
    </row>
    <row r="32" spans="1:4">
      <c r="A32" s="4" t="s">
        <v>723</v>
      </c>
    </row>
    <row r="33" spans="1:4">
      <c r="A33" s="3" t="s">
        <v>778</v>
      </c>
    </row>
    <row r="34" spans="1:4">
      <c r="A34" s="4" t="s">
        <v>779</v>
      </c>
      <c r="B34" s="5" t="n">
        <v>433</v>
      </c>
      <c r="D34" s="5" t="n">
        <v>414</v>
      </c>
    </row>
    <row r="35" spans="1:4">
      <c r="A35" s="4" t="s">
        <v>651</v>
      </c>
      <c r="B35" s="5" t="n">
        <v>4234</v>
      </c>
      <c r="D35" s="5" t="n">
        <v>3582</v>
      </c>
    </row>
    <row r="36" spans="1:4">
      <c r="A36" s="4" t="s">
        <v>781</v>
      </c>
      <c r="B36" s="5" t="n">
        <v>1196054</v>
      </c>
      <c r="D36" s="5" t="n">
        <v>853200</v>
      </c>
    </row>
    <row r="37" spans="1:4">
      <c r="A37" s="4" t="s">
        <v>45</v>
      </c>
      <c r="B37" s="5" t="n">
        <v>1202903</v>
      </c>
      <c r="D37" s="5" t="n">
        <v>857196</v>
      </c>
    </row>
    <row r="38" spans="1:4">
      <c r="A38" s="4" t="s">
        <v>728</v>
      </c>
    </row>
    <row r="39" spans="1:4">
      <c r="A39" s="3" t="s">
        <v>778</v>
      </c>
    </row>
    <row r="40" spans="1:4">
      <c r="A40" s="4" t="s">
        <v>779</v>
      </c>
      <c r="B40" s="5" t="n">
        <v>10919</v>
      </c>
      <c r="D40" s="5" t="n">
        <v>9428</v>
      </c>
    </row>
    <row r="41" spans="1:4">
      <c r="A41" s="4" t="s">
        <v>651</v>
      </c>
      <c r="B41" s="5" t="n">
        <v>9336</v>
      </c>
      <c r="D41" s="5" t="n">
        <v>7196</v>
      </c>
    </row>
    <row r="42" spans="1:4">
      <c r="A42" s="4" t="s">
        <v>781</v>
      </c>
      <c r="B42" s="5" t="n">
        <v>1207982</v>
      </c>
      <c r="D42" s="5" t="n">
        <v>904811</v>
      </c>
    </row>
    <row r="43" spans="1:4">
      <c r="A43" s="4" t="s">
        <v>45</v>
      </c>
      <c r="B43" s="5" t="n">
        <v>1228247</v>
      </c>
      <c r="D43" s="5" t="n">
        <v>921435</v>
      </c>
    </row>
    <row r="44" spans="1:4">
      <c r="A44" s="4" t="s">
        <v>732</v>
      </c>
    </row>
    <row r="45" spans="1:4">
      <c r="A45" s="3" t="s">
        <v>778</v>
      </c>
    </row>
    <row r="46" spans="1:4">
      <c r="A46" s="4" t="s">
        <v>779</v>
      </c>
      <c r="B46" s="5" t="n">
        <v>3226</v>
      </c>
      <c r="D46" s="5" t="n">
        <v>0</v>
      </c>
    </row>
    <row r="47" spans="1:4">
      <c r="A47" s="4" t="s">
        <v>651</v>
      </c>
      <c r="B47" s="5" t="n">
        <v>159</v>
      </c>
      <c r="D47" s="5" t="n">
        <v>177</v>
      </c>
    </row>
    <row r="48" spans="1:4">
      <c r="A48" s="4" t="s">
        <v>781</v>
      </c>
      <c r="B48" s="5" t="n">
        <v>183400</v>
      </c>
      <c r="D48" s="5" t="n">
        <v>176510</v>
      </c>
    </row>
    <row r="49" spans="1:4">
      <c r="A49" s="4" t="s">
        <v>45</v>
      </c>
      <c r="B49" s="5" t="n">
        <v>186785</v>
      </c>
      <c r="D49" s="5" t="n">
        <v>176687</v>
      </c>
    </row>
    <row r="50" spans="1:4">
      <c r="A50" s="4" t="s">
        <v>782</v>
      </c>
    </row>
    <row r="51" spans="1:4">
      <c r="A51" s="3" t="s">
        <v>778</v>
      </c>
    </row>
    <row r="52" spans="1:4">
      <c r="A52" s="4" t="s">
        <v>779</v>
      </c>
      <c r="B52" s="5" t="n">
        <v>21963</v>
      </c>
      <c r="D52" s="5" t="n">
        <v>9983</v>
      </c>
    </row>
    <row r="53" spans="1:4">
      <c r="A53" s="4" t="s">
        <v>783</v>
      </c>
    </row>
    <row r="54" spans="1:4">
      <c r="A54" s="3" t="s">
        <v>778</v>
      </c>
    </row>
    <row r="55" spans="1:4">
      <c r="A55" s="4" t="s">
        <v>779</v>
      </c>
      <c r="B55" s="5" t="n">
        <v>2737</v>
      </c>
      <c r="D55" s="5" t="n">
        <v>587</v>
      </c>
    </row>
    <row r="56" spans="1:4">
      <c r="A56" s="4" t="s">
        <v>784</v>
      </c>
    </row>
    <row r="57" spans="1:4">
      <c r="A57" s="3" t="s">
        <v>778</v>
      </c>
    </row>
    <row r="58" spans="1:4">
      <c r="A58" s="4" t="s">
        <v>779</v>
      </c>
      <c r="B58" s="5" t="n">
        <v>3871</v>
      </c>
      <c r="D58" s="5" t="n">
        <v>2107</v>
      </c>
    </row>
    <row r="59" spans="1:4">
      <c r="A59" s="4" t="s">
        <v>785</v>
      </c>
    </row>
    <row r="60" spans="1:4">
      <c r="A60" s="3" t="s">
        <v>778</v>
      </c>
    </row>
    <row r="61" spans="1:4">
      <c r="A61" s="4" t="s">
        <v>779</v>
      </c>
      <c r="B61" s="5" t="n">
        <v>474</v>
      </c>
      <c r="D61" s="5" t="n">
        <v>0</v>
      </c>
    </row>
    <row r="62" spans="1:4">
      <c r="A62" s="4" t="s">
        <v>786</v>
      </c>
    </row>
    <row r="63" spans="1:4">
      <c r="A63" s="3" t="s">
        <v>778</v>
      </c>
    </row>
    <row r="64" spans="1:4">
      <c r="A64" s="4" t="s">
        <v>779</v>
      </c>
      <c r="B64" s="5" t="n">
        <v>3041</v>
      </c>
      <c r="D64" s="5" t="n">
        <v>775</v>
      </c>
    </row>
    <row r="65" spans="1:4">
      <c r="A65" s="4" t="s">
        <v>787</v>
      </c>
    </row>
    <row r="66" spans="1:4">
      <c r="A66" s="3" t="s">
        <v>778</v>
      </c>
    </row>
    <row r="67" spans="1:4">
      <c r="A67" s="4" t="s">
        <v>779</v>
      </c>
      <c r="B67" s="5" t="n">
        <v>433</v>
      </c>
      <c r="D67" s="5" t="n">
        <v>414</v>
      </c>
    </row>
    <row r="68" spans="1:4">
      <c r="A68" s="4" t="s">
        <v>788</v>
      </c>
    </row>
    <row r="69" spans="1:4">
      <c r="A69" s="3" t="s">
        <v>778</v>
      </c>
    </row>
    <row r="70" spans="1:4">
      <c r="A70" s="4" t="s">
        <v>779</v>
      </c>
      <c r="B70" s="5" t="n">
        <v>8181</v>
      </c>
      <c r="D70" s="5" t="n">
        <v>6100</v>
      </c>
    </row>
    <row r="71" spans="1:4">
      <c r="A71" s="4" t="s">
        <v>789</v>
      </c>
    </row>
    <row r="72" spans="1:4">
      <c r="A72" s="3" t="s">
        <v>778</v>
      </c>
    </row>
    <row r="73" spans="1:4">
      <c r="A73" s="4" t="s">
        <v>779</v>
      </c>
      <c r="B73" s="5" t="n">
        <v>3226</v>
      </c>
      <c r="D73" s="5" t="n">
        <v>0</v>
      </c>
    </row>
    <row r="74" spans="1:4">
      <c r="A74" s="4" t="s">
        <v>790</v>
      </c>
    </row>
    <row r="75" spans="1:4">
      <c r="A75" s="3" t="s">
        <v>778</v>
      </c>
    </row>
    <row r="76" spans="1:4">
      <c r="A76" s="4" t="s">
        <v>779</v>
      </c>
      <c r="B76" s="5" t="n">
        <v>4783</v>
      </c>
      <c r="D76" s="5" t="n">
        <v>3209</v>
      </c>
    </row>
    <row r="77" spans="1:4">
      <c r="A77" s="4" t="s">
        <v>791</v>
      </c>
    </row>
    <row r="78" spans="1:4">
      <c r="A78" s="3" t="s">
        <v>778</v>
      </c>
    </row>
    <row r="79" spans="1:4">
      <c r="A79" s="4" t="s">
        <v>779</v>
      </c>
      <c r="B79" s="5" t="n">
        <v>0</v>
      </c>
      <c r="D79" s="5" t="n">
        <v>0</v>
      </c>
    </row>
    <row r="80" spans="1:4">
      <c r="A80" s="4" t="s">
        <v>792</v>
      </c>
    </row>
    <row r="81" spans="1:4">
      <c r="A81" s="3" t="s">
        <v>778</v>
      </c>
    </row>
    <row r="82" spans="1:4">
      <c r="A82" s="4" t="s">
        <v>779</v>
      </c>
      <c r="B82" s="5" t="n">
        <v>1477</v>
      </c>
      <c r="D82" s="5" t="n">
        <v>106</v>
      </c>
    </row>
    <row r="83" spans="1:4">
      <c r="A83" s="4" t="s">
        <v>793</v>
      </c>
    </row>
    <row r="84" spans="1:4">
      <c r="A84" s="3" t="s">
        <v>778</v>
      </c>
    </row>
    <row r="85" spans="1:4">
      <c r="A85" s="4" t="s">
        <v>779</v>
      </c>
      <c r="B85" s="5" t="n">
        <v>0</v>
      </c>
      <c r="D85" s="5" t="n">
        <v>0</v>
      </c>
    </row>
    <row r="86" spans="1:4">
      <c r="A86" s="4" t="s">
        <v>794</v>
      </c>
    </row>
    <row r="87" spans="1:4">
      <c r="A87" s="3" t="s">
        <v>778</v>
      </c>
    </row>
    <row r="88" spans="1:4">
      <c r="A88" s="4" t="s">
        <v>779</v>
      </c>
      <c r="B88" s="5" t="n">
        <v>789</v>
      </c>
      <c r="D88" s="5" t="n">
        <v>0</v>
      </c>
    </row>
    <row r="89" spans="1:4">
      <c r="A89" s="4" t="s">
        <v>795</v>
      </c>
    </row>
    <row r="90" spans="1:4">
      <c r="A90" s="3" t="s">
        <v>778</v>
      </c>
    </row>
    <row r="91" spans="1:4">
      <c r="A91" s="4" t="s">
        <v>779</v>
      </c>
      <c r="B91" s="5" t="n">
        <v>0</v>
      </c>
      <c r="D91" s="5" t="n">
        <v>0</v>
      </c>
    </row>
    <row r="92" spans="1:4">
      <c r="A92" s="4" t="s">
        <v>796</v>
      </c>
    </row>
    <row r="93" spans="1:4">
      <c r="A93" s="3" t="s">
        <v>778</v>
      </c>
    </row>
    <row r="94" spans="1:4">
      <c r="A94" s="4" t="s">
        <v>779</v>
      </c>
      <c r="B94" s="5" t="n">
        <v>2517</v>
      </c>
      <c r="D94" s="5" t="n">
        <v>3103</v>
      </c>
    </row>
    <row r="95" spans="1:4">
      <c r="A95" s="4" t="s">
        <v>797</v>
      </c>
    </row>
    <row r="96" spans="1:4">
      <c r="A96" s="3" t="s">
        <v>778</v>
      </c>
    </row>
    <row r="97" spans="1:4">
      <c r="A97" s="4" t="s">
        <v>779</v>
      </c>
      <c r="B97" s="5" t="n">
        <v>0</v>
      </c>
      <c r="D97" s="5" t="n">
        <v>0</v>
      </c>
    </row>
    <row r="98" spans="1:4">
      <c r="A98" s="4" t="s">
        <v>798</v>
      </c>
    </row>
    <row r="99" spans="1:4">
      <c r="A99" s="3" t="s">
        <v>778</v>
      </c>
    </row>
    <row r="100" spans="1:4">
      <c r="A100" s="4" t="s">
        <v>779</v>
      </c>
      <c r="B100" s="5" t="n">
        <v>489</v>
      </c>
      <c r="D100" s="5" t="n">
        <v>225</v>
      </c>
    </row>
    <row r="101" spans="1:4">
      <c r="A101" s="4" t="s">
        <v>799</v>
      </c>
    </row>
    <row r="102" spans="1:4">
      <c r="A102" s="3" t="s">
        <v>778</v>
      </c>
    </row>
    <row r="103" spans="1:4">
      <c r="A103" s="4" t="s">
        <v>779</v>
      </c>
      <c r="B103" s="5" t="n">
        <v>49</v>
      </c>
      <c r="D103" s="5" t="n">
        <v>0</v>
      </c>
    </row>
    <row r="104" spans="1:4">
      <c r="A104" s="4" t="s">
        <v>800</v>
      </c>
    </row>
    <row r="105" spans="1:4">
      <c r="A105" s="3" t="s">
        <v>778</v>
      </c>
    </row>
    <row r="106" spans="1:4">
      <c r="A106" s="4" t="s">
        <v>779</v>
      </c>
      <c r="B106" s="5" t="n">
        <v>219</v>
      </c>
      <c r="D106" s="5" t="n">
        <v>0</v>
      </c>
    </row>
    <row r="107" spans="1:4">
      <c r="A107" s="4" t="s">
        <v>801</v>
      </c>
    </row>
    <row r="108" spans="1:4">
      <c r="A108" s="3" t="s">
        <v>778</v>
      </c>
    </row>
    <row r="109" spans="1:4">
      <c r="A109" s="4" t="s">
        <v>779</v>
      </c>
      <c r="B109" s="5" t="n">
        <v>0</v>
      </c>
      <c r="D109" s="5" t="n">
        <v>0</v>
      </c>
    </row>
    <row r="110" spans="1:4">
      <c r="A110" s="4" t="s">
        <v>802</v>
      </c>
    </row>
    <row r="111" spans="1:4">
      <c r="A111" s="3" t="s">
        <v>778</v>
      </c>
    </row>
    <row r="112" spans="1:4">
      <c r="A112" s="4" t="s">
        <v>779</v>
      </c>
      <c r="B112" s="5" t="n">
        <v>0</v>
      </c>
      <c r="D112" s="5" t="n">
        <v>0</v>
      </c>
    </row>
    <row r="113" spans="1:4">
      <c r="A113" s="4" t="s">
        <v>803</v>
      </c>
    </row>
    <row r="114" spans="1:4">
      <c r="A114" s="3" t="s">
        <v>778</v>
      </c>
    </row>
    <row r="115" spans="1:4">
      <c r="A115" s="4" t="s">
        <v>779</v>
      </c>
      <c r="B115" s="5" t="n">
        <v>0</v>
      </c>
      <c r="D115" s="5" t="n">
        <v>0</v>
      </c>
    </row>
    <row r="116" spans="1:4">
      <c r="A116" s="4" t="s">
        <v>804</v>
      </c>
    </row>
    <row r="117" spans="1:4">
      <c r="A117" s="3" t="s">
        <v>778</v>
      </c>
    </row>
    <row r="118" spans="1:4">
      <c r="A118" s="4" t="s">
        <v>779</v>
      </c>
      <c r="B118" s="5" t="n">
        <v>221</v>
      </c>
      <c r="D118" s="5" t="n">
        <v>225</v>
      </c>
    </row>
    <row r="119" spans="1:4">
      <c r="A119" s="4" t="s">
        <v>805</v>
      </c>
    </row>
    <row r="120" spans="1:4">
      <c r="A120" s="3" t="s">
        <v>778</v>
      </c>
    </row>
    <row r="121" spans="1:4">
      <c r="A121" s="4" t="s">
        <v>779</v>
      </c>
      <c r="B121" s="6" t="n">
        <v>0</v>
      </c>
      <c r="D12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6</v>
      </c>
      <c r="D2" s="2" t="s">
        <v>78</v>
      </c>
    </row>
    <row r="3" spans="1:4">
      <c r="A3" s="3" t="s">
        <v>748</v>
      </c>
    </row>
    <row r="4" spans="1:4">
      <c r="A4" s="4" t="s">
        <v>743</v>
      </c>
      <c r="B4" s="6" t="n">
        <v>20211</v>
      </c>
      <c r="C4" s="6" t="n">
        <v>23179</v>
      </c>
      <c r="D4" s="6" t="n">
        <v>26382</v>
      </c>
    </row>
    <row r="5" spans="1:4">
      <c r="A5" s="4" t="s">
        <v>744</v>
      </c>
      <c r="B5" s="5" t="n">
        <v>2513</v>
      </c>
      <c r="C5" s="5" t="n">
        <v>2314</v>
      </c>
      <c r="D5" s="5" t="n">
        <v>2082</v>
      </c>
    </row>
    <row r="6" spans="1:4">
      <c r="A6" s="4" t="s">
        <v>745</v>
      </c>
      <c r="B6" s="5" t="n">
        <v>506</v>
      </c>
      <c r="C6" s="5" t="n">
        <v>754</v>
      </c>
      <c r="D6" s="5" t="n">
        <v>511</v>
      </c>
    </row>
    <row r="7" spans="1:4">
      <c r="A7" s="4" t="s">
        <v>746</v>
      </c>
      <c r="B7" s="5" t="n">
        <v>138</v>
      </c>
      <c r="C7" s="5" t="n">
        <v>169</v>
      </c>
      <c r="D7" s="6" t="n">
        <v>186</v>
      </c>
    </row>
    <row r="8" spans="1:4">
      <c r="A8" s="4" t="s">
        <v>391</v>
      </c>
    </row>
    <row r="9" spans="1:4">
      <c r="A9" s="3" t="s">
        <v>748</v>
      </c>
    </row>
    <row r="10" spans="1:4">
      <c r="A10" s="4" t="s">
        <v>743</v>
      </c>
      <c r="B10" s="5" t="n">
        <v>7685</v>
      </c>
      <c r="C10" s="5" t="n">
        <v>7903</v>
      </c>
    </row>
    <row r="11" spans="1:4">
      <c r="A11" s="4" t="s">
        <v>744</v>
      </c>
      <c r="B11" s="5" t="n">
        <v>858</v>
      </c>
      <c r="C11" s="5" t="n">
        <v>828</v>
      </c>
    </row>
    <row r="12" spans="1:4">
      <c r="A12" s="4" t="s">
        <v>745</v>
      </c>
      <c r="B12" s="5" t="n">
        <v>215</v>
      </c>
      <c r="C12" s="5" t="n">
        <v>204</v>
      </c>
    </row>
    <row r="13" spans="1:4">
      <c r="A13" s="4" t="s">
        <v>746</v>
      </c>
      <c r="B13" s="5" t="n">
        <v>63</v>
      </c>
      <c r="C13" s="5" t="n">
        <v>111</v>
      </c>
    </row>
    <row r="14" spans="1:4">
      <c r="A14" s="4" t="s">
        <v>758</v>
      </c>
    </row>
    <row r="15" spans="1:4">
      <c r="A15" s="3" t="s">
        <v>748</v>
      </c>
    </row>
    <row r="16" spans="1:4">
      <c r="A16" s="4" t="s">
        <v>743</v>
      </c>
      <c r="B16" s="5" t="n">
        <v>2237</v>
      </c>
      <c r="C16" s="5" t="n">
        <v>2968</v>
      </c>
    </row>
    <row r="17" spans="1:4">
      <c r="A17" s="4" t="s">
        <v>744</v>
      </c>
      <c r="B17" s="5" t="n">
        <v>143</v>
      </c>
      <c r="C17" s="5" t="n">
        <v>84</v>
      </c>
    </row>
    <row r="18" spans="1:4">
      <c r="A18" s="4" t="s">
        <v>745</v>
      </c>
      <c r="B18" s="5" t="n">
        <v>96</v>
      </c>
      <c r="C18" s="5" t="n">
        <v>132</v>
      </c>
    </row>
    <row r="19" spans="1:4">
      <c r="A19" s="4" t="s">
        <v>746</v>
      </c>
      <c r="B19" s="5" t="n">
        <v>75</v>
      </c>
      <c r="C19" s="5" t="n">
        <v>32</v>
      </c>
    </row>
    <row r="20" spans="1:4">
      <c r="A20" s="4" t="s">
        <v>710</v>
      </c>
    </row>
    <row r="21" spans="1:4">
      <c r="A21" s="3" t="s">
        <v>748</v>
      </c>
    </row>
    <row r="22" spans="1:4">
      <c r="A22" s="4" t="s">
        <v>743</v>
      </c>
      <c r="B22" s="5" t="n">
        <v>770</v>
      </c>
      <c r="C22" s="5" t="n">
        <v>137</v>
      </c>
    </row>
    <row r="23" spans="1:4">
      <c r="A23" s="4" t="s">
        <v>744</v>
      </c>
      <c r="B23" s="5" t="n">
        <v>495</v>
      </c>
      <c r="C23" s="5" t="n">
        <v>333</v>
      </c>
    </row>
    <row r="24" spans="1:4">
      <c r="A24" s="4" t="s">
        <v>745</v>
      </c>
      <c r="B24" s="5" t="n">
        <v>0</v>
      </c>
      <c r="C24" s="5" t="n">
        <v>0</v>
      </c>
    </row>
    <row r="25" spans="1:4">
      <c r="A25" s="4" t="s">
        <v>746</v>
      </c>
      <c r="B25" s="5" t="n">
        <v>0</v>
      </c>
      <c r="C25" s="5" t="n">
        <v>0</v>
      </c>
    </row>
    <row r="26" spans="1:4">
      <c r="A26" s="4" t="s">
        <v>715</v>
      </c>
    </row>
    <row r="27" spans="1:4">
      <c r="A27" s="3" t="s">
        <v>748</v>
      </c>
    </row>
    <row r="28" spans="1:4">
      <c r="A28" s="4" t="s">
        <v>743</v>
      </c>
      <c r="B28" s="5" t="n">
        <v>5696</v>
      </c>
      <c r="C28" s="5" t="n">
        <v>6835</v>
      </c>
    </row>
    <row r="29" spans="1:4">
      <c r="A29" s="4" t="s">
        <v>744</v>
      </c>
      <c r="B29" s="5" t="n">
        <v>610</v>
      </c>
      <c r="C29" s="5" t="n">
        <v>669</v>
      </c>
    </row>
    <row r="30" spans="1:4">
      <c r="A30" s="4" t="s">
        <v>745</v>
      </c>
      <c r="B30" s="5" t="n">
        <v>20</v>
      </c>
      <c r="C30" s="5" t="n">
        <v>24</v>
      </c>
    </row>
    <row r="31" spans="1:4">
      <c r="A31" s="4" t="s">
        <v>746</v>
      </c>
      <c r="B31" s="5" t="n">
        <v>0</v>
      </c>
      <c r="C31" s="5" t="n">
        <v>0</v>
      </c>
    </row>
    <row r="32" spans="1:4">
      <c r="A32" s="4" t="s">
        <v>723</v>
      </c>
    </row>
    <row r="33" spans="1:4">
      <c r="A33" s="3" t="s">
        <v>748</v>
      </c>
    </row>
    <row r="34" spans="1:4">
      <c r="A34" s="4" t="s">
        <v>743</v>
      </c>
      <c r="B34" s="5" t="n">
        <v>3823</v>
      </c>
      <c r="C34" s="5" t="n">
        <v>5336</v>
      </c>
    </row>
    <row r="35" spans="1:4">
      <c r="A35" s="4" t="s">
        <v>744</v>
      </c>
      <c r="B35" s="5" t="n">
        <v>407</v>
      </c>
      <c r="C35" s="5" t="n">
        <v>400</v>
      </c>
    </row>
    <row r="36" spans="1:4">
      <c r="A36" s="4" t="s">
        <v>745</v>
      </c>
      <c r="B36" s="5" t="n">
        <v>175</v>
      </c>
      <c r="C36" s="5" t="n">
        <v>394</v>
      </c>
    </row>
    <row r="37" spans="1:4">
      <c r="A37" s="4" t="s">
        <v>746</v>
      </c>
      <c r="B37" s="6" t="n">
        <v>0</v>
      </c>
      <c r="C37" s="6" t="n">
        <v>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36</v>
      </c>
      <c r="D2" s="2" t="s">
        <v>78</v>
      </c>
    </row>
    <row r="3" spans="1:4">
      <c r="A3" s="3" t="s">
        <v>212</v>
      </c>
    </row>
    <row r="4" spans="1:4">
      <c r="A4" s="4" t="s">
        <v>213</v>
      </c>
      <c r="B4" s="8" t="n">
        <v>1.1</v>
      </c>
      <c r="C4" s="7" t="n">
        <v>1.04</v>
      </c>
      <c r="D4" s="7" t="n">
        <v>0.98</v>
      </c>
    </row>
    <row r="5" spans="1:4">
      <c r="A5" s="4" t="s">
        <v>214</v>
      </c>
      <c r="B5" s="5" t="n">
        <v>20888</v>
      </c>
      <c r="C5" s="5" t="n">
        <v>30567</v>
      </c>
      <c r="D5" s="5" t="n">
        <v>44067</v>
      </c>
    </row>
    <row r="6" spans="1:4">
      <c r="A6" s="4" t="s">
        <v>215</v>
      </c>
      <c r="B6" s="5" t="n">
        <v>28996</v>
      </c>
      <c r="C6" s="5" t="n">
        <v>17578</v>
      </c>
      <c r="D6" s="5" t="n">
        <v>23779</v>
      </c>
    </row>
    <row r="7" spans="1:4">
      <c r="A7" s="4" t="s">
        <v>216</v>
      </c>
      <c r="B7" s="5" t="n">
        <v>37705</v>
      </c>
      <c r="C7" s="5" t="n">
        <v>47064</v>
      </c>
      <c r="D7" s="5" t="n">
        <v>49468</v>
      </c>
    </row>
    <row r="8" spans="1:4">
      <c r="A8" s="4" t="s">
        <v>217</v>
      </c>
      <c r="B8" s="5" t="n">
        <v>0</v>
      </c>
      <c r="C8" s="5" t="n">
        <v>0</v>
      </c>
      <c r="D8" s="5" t="n">
        <v>512459</v>
      </c>
    </row>
    <row r="9" spans="1:4">
      <c r="A9" s="4" t="s">
        <v>218</v>
      </c>
      <c r="C9" s="5" t="n">
        <v>258</v>
      </c>
    </row>
    <row r="10" spans="1:4">
      <c r="A10" s="4" t="s">
        <v>219</v>
      </c>
      <c r="B10" s="5" t="n">
        <v>114461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6</v>
      </c>
    </row>
    <row r="2" spans="1:3">
      <c r="A2" s="3" t="s">
        <v>772</v>
      </c>
    </row>
    <row r="3" spans="1:3">
      <c r="A3" s="4" t="s">
        <v>45</v>
      </c>
      <c r="B3" s="6" t="n">
        <v>6571634</v>
      </c>
      <c r="C3" s="6" t="n">
        <v>4314248</v>
      </c>
    </row>
    <row r="4" spans="1:3">
      <c r="A4" s="4" t="s">
        <v>391</v>
      </c>
    </row>
    <row r="5" spans="1:3">
      <c r="A5" s="3" t="s">
        <v>772</v>
      </c>
    </row>
    <row r="6" spans="1:3">
      <c r="A6" s="4" t="s">
        <v>45</v>
      </c>
      <c r="B6" s="5" t="n">
        <v>796264</v>
      </c>
      <c r="C6" s="5" t="n">
        <v>497948</v>
      </c>
    </row>
    <row r="7" spans="1:3">
      <c r="A7" s="4" t="s">
        <v>808</v>
      </c>
    </row>
    <row r="8" spans="1:3">
      <c r="A8" s="3" t="s">
        <v>772</v>
      </c>
    </row>
    <row r="9" spans="1:3">
      <c r="A9" s="4" t="s">
        <v>45</v>
      </c>
      <c r="B9" s="5" t="n">
        <v>53615</v>
      </c>
      <c r="C9" s="5" t="n">
        <v>25019</v>
      </c>
    </row>
    <row r="10" spans="1:3">
      <c r="A10" s="4" t="s">
        <v>809</v>
      </c>
    </row>
    <row r="11" spans="1:3">
      <c r="A11" s="3" t="s">
        <v>772</v>
      </c>
    </row>
    <row r="12" spans="1:3">
      <c r="A12" s="4" t="s">
        <v>45</v>
      </c>
      <c r="B12" s="5" t="n">
        <v>4638763</v>
      </c>
      <c r="C12" s="5" t="n">
        <v>2760297</v>
      </c>
    </row>
    <row r="13" spans="1:3">
      <c r="A13" s="4" t="s">
        <v>810</v>
      </c>
    </row>
    <row r="14" spans="1:3">
      <c r="A14" s="3" t="s">
        <v>772</v>
      </c>
    </row>
    <row r="15" spans="1:3">
      <c r="A15" s="4" t="s">
        <v>45</v>
      </c>
      <c r="B15" s="5" t="n">
        <v>796264</v>
      </c>
      <c r="C15" s="5" t="n">
        <v>497948</v>
      </c>
    </row>
    <row r="16" spans="1:3">
      <c r="A16" s="4" t="s">
        <v>811</v>
      </c>
    </row>
    <row r="17" spans="1:3">
      <c r="A17" s="3" t="s">
        <v>772</v>
      </c>
    </row>
    <row r="18" spans="1:3">
      <c r="A18" s="4" t="s">
        <v>45</v>
      </c>
      <c r="B18" s="5" t="n">
        <v>681201</v>
      </c>
      <c r="C18" s="5" t="n">
        <v>292443</v>
      </c>
    </row>
    <row r="19" spans="1:3">
      <c r="A19" s="4" t="s">
        <v>812</v>
      </c>
    </row>
    <row r="20" spans="1:3">
      <c r="A20" s="3" t="s">
        <v>772</v>
      </c>
    </row>
    <row r="21" spans="1:3">
      <c r="A21" s="4" t="s">
        <v>45</v>
      </c>
      <c r="B21" s="5" t="n">
        <v>1958395</v>
      </c>
      <c r="C21" s="5" t="n">
        <v>1112710</v>
      </c>
    </row>
    <row r="22" spans="1:3">
      <c r="A22" s="4" t="s">
        <v>813</v>
      </c>
    </row>
    <row r="23" spans="1:3">
      <c r="A23" s="3" t="s">
        <v>772</v>
      </c>
    </row>
    <row r="24" spans="1:3">
      <c r="A24" s="4" t="s">
        <v>45</v>
      </c>
      <c r="B24" s="5" t="n">
        <v>1202903</v>
      </c>
      <c r="C24" s="5" t="n">
        <v>857196</v>
      </c>
    </row>
    <row r="25" spans="1:3">
      <c r="A25" s="4" t="s">
        <v>814</v>
      </c>
    </row>
    <row r="26" spans="1:3">
      <c r="A26" s="3" t="s">
        <v>772</v>
      </c>
    </row>
    <row r="27" spans="1:3">
      <c r="A27" s="4" t="s">
        <v>45</v>
      </c>
      <c r="B27" s="5" t="n">
        <v>4576321</v>
      </c>
      <c r="C27" s="5" t="n">
        <v>2723813</v>
      </c>
    </row>
    <row r="28" spans="1:3">
      <c r="A28" s="4" t="s">
        <v>815</v>
      </c>
    </row>
    <row r="29" spans="1:3">
      <c r="A29" s="3" t="s">
        <v>772</v>
      </c>
    </row>
    <row r="30" spans="1:3">
      <c r="A30" s="4" t="s">
        <v>45</v>
      </c>
      <c r="B30" s="5" t="n">
        <v>773958</v>
      </c>
      <c r="C30" s="5" t="n">
        <v>482924</v>
      </c>
    </row>
    <row r="31" spans="1:3">
      <c r="A31" s="4" t="s">
        <v>816</v>
      </c>
    </row>
    <row r="32" spans="1:3">
      <c r="A32" s="3" t="s">
        <v>772</v>
      </c>
    </row>
    <row r="33" spans="1:3">
      <c r="A33" s="4" t="s">
        <v>45</v>
      </c>
      <c r="B33" s="5" t="n">
        <v>677574</v>
      </c>
      <c r="C33" s="5" t="n">
        <v>292307</v>
      </c>
    </row>
    <row r="34" spans="1:3">
      <c r="A34" s="4" t="s">
        <v>817</v>
      </c>
    </row>
    <row r="35" spans="1:3">
      <c r="A35" s="3" t="s">
        <v>772</v>
      </c>
    </row>
    <row r="36" spans="1:3">
      <c r="A36" s="4" t="s">
        <v>45</v>
      </c>
      <c r="B36" s="5" t="n">
        <v>1934886</v>
      </c>
      <c r="C36" s="5" t="n">
        <v>1103480</v>
      </c>
    </row>
    <row r="37" spans="1:3">
      <c r="A37" s="4" t="s">
        <v>818</v>
      </c>
    </row>
    <row r="38" spans="1:3">
      <c r="A38" s="3" t="s">
        <v>772</v>
      </c>
    </row>
    <row r="39" spans="1:3">
      <c r="A39" s="4" t="s">
        <v>45</v>
      </c>
      <c r="B39" s="5" t="n">
        <v>1189903</v>
      </c>
      <c r="C39" s="5" t="n">
        <v>845102</v>
      </c>
    </row>
    <row r="40" spans="1:3">
      <c r="A40" s="4" t="s">
        <v>819</v>
      </c>
    </row>
    <row r="41" spans="1:3">
      <c r="A41" s="3" t="s">
        <v>772</v>
      </c>
    </row>
    <row r="42" spans="1:3">
      <c r="A42" s="4" t="s">
        <v>45</v>
      </c>
      <c r="B42" s="5" t="n">
        <v>8827</v>
      </c>
      <c r="C42" s="5" t="n">
        <v>11465</v>
      </c>
    </row>
    <row r="43" spans="1:3">
      <c r="A43" s="4" t="s">
        <v>820</v>
      </c>
    </row>
    <row r="44" spans="1:3">
      <c r="A44" s="3" t="s">
        <v>772</v>
      </c>
    </row>
    <row r="45" spans="1:3">
      <c r="A45" s="4" t="s">
        <v>45</v>
      </c>
      <c r="B45" s="5" t="n">
        <v>1942</v>
      </c>
      <c r="C45" s="5" t="n">
        <v>2443</v>
      </c>
    </row>
    <row r="46" spans="1:3">
      <c r="A46" s="4" t="s">
        <v>821</v>
      </c>
    </row>
    <row r="47" spans="1:3">
      <c r="A47" s="3" t="s">
        <v>772</v>
      </c>
    </row>
    <row r="48" spans="1:3">
      <c r="A48" s="4" t="s">
        <v>45</v>
      </c>
      <c r="B48" s="5" t="n">
        <v>321</v>
      </c>
      <c r="C48" s="5" t="n">
        <v>0</v>
      </c>
    </row>
    <row r="49" spans="1:3">
      <c r="A49" s="4" t="s">
        <v>822</v>
      </c>
    </row>
    <row r="50" spans="1:3">
      <c r="A50" s="3" t="s">
        <v>772</v>
      </c>
    </row>
    <row r="51" spans="1:3">
      <c r="A51" s="4" t="s">
        <v>45</v>
      </c>
      <c r="B51" s="5" t="n">
        <v>3826</v>
      </c>
      <c r="C51" s="5" t="n">
        <v>3517</v>
      </c>
    </row>
    <row r="52" spans="1:3">
      <c r="A52" s="4" t="s">
        <v>823</v>
      </c>
    </row>
    <row r="53" spans="1:3">
      <c r="A53" s="3" t="s">
        <v>772</v>
      </c>
    </row>
    <row r="54" spans="1:3">
      <c r="A54" s="4" t="s">
        <v>45</v>
      </c>
      <c r="B54" s="5" t="n">
        <v>2738</v>
      </c>
      <c r="C54" s="5" t="n">
        <v>5505</v>
      </c>
    </row>
    <row r="55" spans="1:3">
      <c r="A55" s="4" t="s">
        <v>824</v>
      </c>
    </row>
    <row r="56" spans="1:3">
      <c r="A56" s="3" t="s">
        <v>772</v>
      </c>
    </row>
    <row r="57" spans="1:3">
      <c r="A57" s="4" t="s">
        <v>45</v>
      </c>
      <c r="B57" s="5" t="n">
        <v>20364</v>
      </c>
      <c r="C57" s="5" t="n">
        <v>12581</v>
      </c>
    </row>
    <row r="58" spans="1:3">
      <c r="A58" s="4" t="s">
        <v>825</v>
      </c>
    </row>
    <row r="59" spans="1:3">
      <c r="A59" s="3" t="s">
        <v>772</v>
      </c>
    </row>
    <row r="60" spans="1:3">
      <c r="A60" s="4" t="s">
        <v>45</v>
      </c>
      <c r="B60" s="5" t="n">
        <v>0</v>
      </c>
      <c r="C60" s="5" t="n">
        <v>0</v>
      </c>
    </row>
    <row r="61" spans="1:3">
      <c r="A61" s="4" t="s">
        <v>826</v>
      </c>
    </row>
    <row r="62" spans="1:3">
      <c r="A62" s="3" t="s">
        <v>772</v>
      </c>
    </row>
    <row r="63" spans="1:3">
      <c r="A63" s="4" t="s">
        <v>45</v>
      </c>
      <c r="B63" s="5" t="n">
        <v>0</v>
      </c>
      <c r="C63" s="5" t="n">
        <v>0</v>
      </c>
    </row>
    <row r="64" spans="1:3">
      <c r="A64" s="4" t="s">
        <v>827</v>
      </c>
    </row>
    <row r="65" spans="1:3">
      <c r="A65" s="3" t="s">
        <v>772</v>
      </c>
    </row>
    <row r="66" spans="1:3">
      <c r="A66" s="4" t="s">
        <v>45</v>
      </c>
      <c r="B66" s="5" t="n">
        <v>0</v>
      </c>
      <c r="C66" s="5" t="n">
        <v>0</v>
      </c>
    </row>
    <row r="67" spans="1:3">
      <c r="A67" s="4" t="s">
        <v>828</v>
      </c>
    </row>
    <row r="68" spans="1:3">
      <c r="A68" s="3" t="s">
        <v>772</v>
      </c>
    </row>
    <row r="69" spans="1:3">
      <c r="A69" s="4" t="s">
        <v>45</v>
      </c>
      <c r="B69" s="5" t="n">
        <v>0</v>
      </c>
      <c r="C69" s="5" t="n">
        <v>0</v>
      </c>
    </row>
    <row r="70" spans="1:3">
      <c r="A70" s="4" t="s">
        <v>829</v>
      </c>
    </row>
    <row r="71" spans="1:3">
      <c r="A71" s="3" t="s">
        <v>772</v>
      </c>
    </row>
    <row r="72" spans="1:3">
      <c r="A72" s="4" t="s">
        <v>45</v>
      </c>
      <c r="B72" s="5" t="n">
        <v>0</v>
      </c>
      <c r="C72" s="5" t="n">
        <v>0</v>
      </c>
    </row>
    <row r="73" spans="1:3">
      <c r="A73" s="4" t="s">
        <v>710</v>
      </c>
    </row>
    <row r="74" spans="1:3">
      <c r="A74" s="3" t="s">
        <v>772</v>
      </c>
    </row>
    <row r="75" spans="1:3">
      <c r="A75" s="4" t="s">
        <v>45</v>
      </c>
      <c r="B75" s="5" t="n">
        <v>681201</v>
      </c>
      <c r="C75" s="5" t="n">
        <v>292443</v>
      </c>
    </row>
    <row r="76" spans="1:3">
      <c r="A76" s="4" t="s">
        <v>715</v>
      </c>
    </row>
    <row r="77" spans="1:3">
      <c r="A77" s="3" t="s">
        <v>772</v>
      </c>
    </row>
    <row r="78" spans="1:3">
      <c r="A78" s="4" t="s">
        <v>45</v>
      </c>
      <c r="B78" s="5" t="n">
        <v>1958395</v>
      </c>
      <c r="C78" s="5" t="n">
        <v>1112710</v>
      </c>
    </row>
    <row r="79" spans="1:3">
      <c r="A79" s="4" t="s">
        <v>723</v>
      </c>
    </row>
    <row r="80" spans="1:3">
      <c r="A80" s="3" t="s">
        <v>772</v>
      </c>
    </row>
    <row r="81" spans="1:3">
      <c r="A81" s="4" t="s">
        <v>45</v>
      </c>
      <c r="B81" s="5" t="n">
        <v>1202903</v>
      </c>
      <c r="C81" s="5" t="n">
        <v>857196</v>
      </c>
    </row>
    <row r="82" spans="1:3">
      <c r="A82" s="4" t="s">
        <v>830</v>
      </c>
    </row>
    <row r="83" spans="1:3">
      <c r="A83" s="3" t="s">
        <v>772</v>
      </c>
    </row>
    <row r="84" spans="1:3">
      <c r="A84" s="4" t="s">
        <v>45</v>
      </c>
      <c r="B84" s="5" t="n">
        <v>3306</v>
      </c>
      <c r="C84" s="5" t="n">
        <v>136</v>
      </c>
    </row>
    <row r="85" spans="1:3">
      <c r="A85" s="4" t="s">
        <v>831</v>
      </c>
    </row>
    <row r="86" spans="1:3">
      <c r="A86" s="3" t="s">
        <v>772</v>
      </c>
    </row>
    <row r="87" spans="1:3">
      <c r="A87" s="4" t="s">
        <v>45</v>
      </c>
      <c r="B87" s="5" t="n">
        <v>19683</v>
      </c>
      <c r="C87" s="5" t="n">
        <v>5713</v>
      </c>
    </row>
    <row r="88" spans="1:3">
      <c r="A88" s="4" t="s">
        <v>832</v>
      </c>
    </row>
    <row r="89" spans="1:3">
      <c r="A89" s="3" t="s">
        <v>772</v>
      </c>
    </row>
    <row r="90" spans="1:3">
      <c r="A90" s="4" t="s">
        <v>45</v>
      </c>
      <c r="B90" s="6" t="n">
        <v>10262</v>
      </c>
      <c r="C90" s="6" t="n">
        <v>65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6</v>
      </c>
    </row>
    <row r="2" spans="1:3">
      <c r="A2" s="3" t="s">
        <v>772</v>
      </c>
    </row>
    <row r="3" spans="1:3">
      <c r="A3" s="4" t="s">
        <v>682</v>
      </c>
      <c r="B3" s="6" t="n">
        <v>6571634</v>
      </c>
      <c r="C3" s="6" t="n">
        <v>4314248</v>
      </c>
    </row>
    <row r="4" spans="1:3">
      <c r="A4" s="4" t="s">
        <v>618</v>
      </c>
    </row>
    <row r="5" spans="1:3">
      <c r="A5" s="3" t="s">
        <v>772</v>
      </c>
    </row>
    <row r="6" spans="1:3">
      <c r="A6" s="4" t="s">
        <v>682</v>
      </c>
      <c r="B6" s="5" t="n">
        <v>517839</v>
      </c>
      <c r="C6" s="5" t="n">
        <v>455829</v>
      </c>
    </row>
    <row r="7" spans="1:3">
      <c r="A7" s="4" t="s">
        <v>728</v>
      </c>
    </row>
    <row r="8" spans="1:3">
      <c r="A8" s="3" t="s">
        <v>772</v>
      </c>
    </row>
    <row r="9" spans="1:3">
      <c r="A9" s="4" t="s">
        <v>682</v>
      </c>
      <c r="B9" s="5" t="n">
        <v>1228247</v>
      </c>
      <c r="C9" s="5" t="n">
        <v>921435</v>
      </c>
    </row>
    <row r="10" spans="1:3">
      <c r="A10" s="4" t="s">
        <v>732</v>
      </c>
    </row>
    <row r="11" spans="1:3">
      <c r="A11" s="3" t="s">
        <v>772</v>
      </c>
    </row>
    <row r="12" spans="1:3">
      <c r="A12" s="4" t="s">
        <v>682</v>
      </c>
      <c r="B12" s="5" t="n">
        <v>186785</v>
      </c>
      <c r="C12" s="5" t="n">
        <v>176687</v>
      </c>
    </row>
    <row r="13" spans="1:3">
      <c r="A13" s="4" t="s">
        <v>834</v>
      </c>
    </row>
    <row r="14" spans="1:3">
      <c r="A14" s="3" t="s">
        <v>772</v>
      </c>
    </row>
    <row r="15" spans="1:3">
      <c r="A15" s="4" t="s">
        <v>682</v>
      </c>
      <c r="B15" s="5" t="n">
        <v>1932871</v>
      </c>
      <c r="C15" s="5" t="n">
        <v>1553951</v>
      </c>
    </row>
    <row r="16" spans="1:3">
      <c r="A16" s="4" t="s">
        <v>835</v>
      </c>
    </row>
    <row r="17" spans="1:3">
      <c r="A17" s="3" t="s">
        <v>772</v>
      </c>
    </row>
    <row r="18" spans="1:3">
      <c r="A18" s="4" t="s">
        <v>682</v>
      </c>
      <c r="B18" s="5" t="n">
        <v>517839</v>
      </c>
      <c r="C18" s="5" t="n">
        <v>455829</v>
      </c>
    </row>
    <row r="19" spans="1:3">
      <c r="A19" s="4" t="s">
        <v>836</v>
      </c>
    </row>
    <row r="20" spans="1:3">
      <c r="A20" s="3" t="s">
        <v>772</v>
      </c>
    </row>
    <row r="21" spans="1:3">
      <c r="A21" s="4" t="s">
        <v>682</v>
      </c>
      <c r="B21" s="5" t="n">
        <v>1228247</v>
      </c>
      <c r="C21" s="5" t="n">
        <v>921435</v>
      </c>
    </row>
    <row r="22" spans="1:3">
      <c r="A22" s="4" t="s">
        <v>837</v>
      </c>
    </row>
    <row r="23" spans="1:3">
      <c r="A23" s="3" t="s">
        <v>772</v>
      </c>
    </row>
    <row r="24" spans="1:3">
      <c r="A24" s="4" t="s">
        <v>682</v>
      </c>
      <c r="B24" s="5" t="n">
        <v>186785</v>
      </c>
      <c r="C24" s="5" t="n">
        <v>176687</v>
      </c>
    </row>
    <row r="25" spans="1:3">
      <c r="A25" s="4" t="s">
        <v>838</v>
      </c>
    </row>
    <row r="26" spans="1:3">
      <c r="A26" s="3" t="s">
        <v>772</v>
      </c>
    </row>
    <row r="27" spans="1:3">
      <c r="A27" s="4" t="s">
        <v>682</v>
      </c>
      <c r="B27" s="5" t="n">
        <v>1917387</v>
      </c>
      <c r="C27" s="5" t="n">
        <v>1542496</v>
      </c>
    </row>
    <row r="28" spans="1:3">
      <c r="A28" s="4" t="s">
        <v>839</v>
      </c>
    </row>
    <row r="29" spans="1:3">
      <c r="A29" s="3" t="s">
        <v>772</v>
      </c>
    </row>
    <row r="30" spans="1:3">
      <c r="A30" s="4" t="s">
        <v>682</v>
      </c>
      <c r="B30" s="5" t="n">
        <v>513513</v>
      </c>
      <c r="C30" s="5" t="n">
        <v>452862</v>
      </c>
    </row>
    <row r="31" spans="1:3">
      <c r="A31" s="4" t="s">
        <v>840</v>
      </c>
    </row>
    <row r="32" spans="1:3">
      <c r="A32" s="3" t="s">
        <v>772</v>
      </c>
    </row>
    <row r="33" spans="1:3">
      <c r="A33" s="4" t="s">
        <v>682</v>
      </c>
      <c r="B33" s="5" t="n">
        <v>1217248</v>
      </c>
      <c r="C33" s="5" t="n">
        <v>913124</v>
      </c>
    </row>
    <row r="34" spans="1:3">
      <c r="A34" s="4" t="s">
        <v>841</v>
      </c>
    </row>
    <row r="35" spans="1:3">
      <c r="A35" s="3" t="s">
        <v>772</v>
      </c>
    </row>
    <row r="36" spans="1:3">
      <c r="A36" s="4" t="s">
        <v>682</v>
      </c>
      <c r="B36" s="5" t="n">
        <v>186626</v>
      </c>
      <c r="C36" s="5" t="n">
        <v>176510</v>
      </c>
    </row>
    <row r="37" spans="1:3">
      <c r="A37" s="4" t="s">
        <v>842</v>
      </c>
    </row>
    <row r="38" spans="1:3">
      <c r="A38" s="3" t="s">
        <v>772</v>
      </c>
    </row>
    <row r="39" spans="1:3">
      <c r="A39" s="4" t="s">
        <v>682</v>
      </c>
      <c r="B39" s="5" t="n">
        <v>440</v>
      </c>
      <c r="C39" s="5" t="n">
        <v>225</v>
      </c>
    </row>
    <row r="40" spans="1:3">
      <c r="A40" s="4" t="s">
        <v>843</v>
      </c>
    </row>
    <row r="41" spans="1:3">
      <c r="A41" s="3" t="s">
        <v>772</v>
      </c>
    </row>
    <row r="42" spans="1:3">
      <c r="A42" s="4" t="s">
        <v>682</v>
      </c>
      <c r="B42" s="5" t="n">
        <v>13602</v>
      </c>
      <c r="C42" s="5" t="n">
        <v>10340</v>
      </c>
    </row>
    <row r="43" spans="1:3">
      <c r="A43" s="4" t="s">
        <v>844</v>
      </c>
    </row>
    <row r="44" spans="1:3">
      <c r="A44" s="3" t="s">
        <v>772</v>
      </c>
    </row>
    <row r="45" spans="1:3">
      <c r="A45" s="4" t="s">
        <v>682</v>
      </c>
      <c r="B45" s="5" t="n">
        <v>1442</v>
      </c>
      <c r="C45" s="5" t="n">
        <v>890</v>
      </c>
    </row>
    <row r="46" spans="1:3">
      <c r="A46" s="4" t="s">
        <v>845</v>
      </c>
    </row>
    <row r="47" spans="1:3">
      <c r="A47" s="3" t="s">
        <v>772</v>
      </c>
    </row>
    <row r="48" spans="1:3">
      <c r="A48" s="4" t="s">
        <v>682</v>
      </c>
      <c r="B48" s="5" t="n">
        <v>219</v>
      </c>
      <c r="C48" s="5" t="n">
        <v>0</v>
      </c>
    </row>
    <row r="49" spans="1:3">
      <c r="A49" s="4" t="s">
        <v>846</v>
      </c>
    </row>
    <row r="50" spans="1:3">
      <c r="A50" s="3" t="s">
        <v>772</v>
      </c>
    </row>
    <row r="51" spans="1:3">
      <c r="A51" s="4" t="s">
        <v>682</v>
      </c>
      <c r="B51" s="5" t="n">
        <v>4107</v>
      </c>
      <c r="C51" s="5" t="n">
        <v>2967</v>
      </c>
    </row>
    <row r="52" spans="1:3">
      <c r="A52" s="4" t="s">
        <v>847</v>
      </c>
    </row>
    <row r="53" spans="1:3">
      <c r="A53" s="3" t="s">
        <v>772</v>
      </c>
    </row>
    <row r="54" spans="1:3">
      <c r="A54" s="4" t="s">
        <v>682</v>
      </c>
      <c r="B54" s="5" t="n">
        <v>0</v>
      </c>
      <c r="C54" s="5" t="n">
        <v>0</v>
      </c>
    </row>
    <row r="55" spans="1:3">
      <c r="A55" s="4" t="s">
        <v>848</v>
      </c>
    </row>
    <row r="56" spans="1:3">
      <c r="A56" s="3" t="s">
        <v>772</v>
      </c>
    </row>
    <row r="57" spans="1:3">
      <c r="A57" s="4" t="s">
        <v>682</v>
      </c>
      <c r="B57" s="5" t="n">
        <v>221</v>
      </c>
      <c r="C57" s="5" t="n">
        <v>225</v>
      </c>
    </row>
    <row r="58" spans="1:3">
      <c r="A58" s="4" t="s">
        <v>849</v>
      </c>
    </row>
    <row r="59" spans="1:3">
      <c r="A59" s="3" t="s">
        <v>772</v>
      </c>
    </row>
    <row r="60" spans="1:3">
      <c r="A60" s="4" t="s">
        <v>682</v>
      </c>
      <c r="B60" s="5" t="n">
        <v>9336</v>
      </c>
      <c r="C60" s="5" t="n">
        <v>7196</v>
      </c>
    </row>
    <row r="61" spans="1:3">
      <c r="A61" s="4" t="s">
        <v>850</v>
      </c>
    </row>
    <row r="62" spans="1:3">
      <c r="A62" s="3" t="s">
        <v>772</v>
      </c>
    </row>
    <row r="63" spans="1:3">
      <c r="A63" s="4" t="s">
        <v>682</v>
      </c>
      <c r="B63" s="5" t="n">
        <v>1442</v>
      </c>
      <c r="C63" s="5" t="n">
        <v>890</v>
      </c>
    </row>
    <row r="64" spans="1:3">
      <c r="A64" s="4" t="s">
        <v>851</v>
      </c>
    </row>
    <row r="65" spans="1:3">
      <c r="A65" s="3" t="s">
        <v>772</v>
      </c>
    </row>
    <row r="66" spans="1:3">
      <c r="A66" s="4" t="s">
        <v>682</v>
      </c>
      <c r="B66" s="5" t="n">
        <v>0</v>
      </c>
      <c r="C66" s="5" t="n">
        <v>0</v>
      </c>
    </row>
    <row r="67" spans="1:3">
      <c r="A67" s="4" t="s">
        <v>852</v>
      </c>
    </row>
    <row r="68" spans="1:3">
      <c r="A68" s="3" t="s">
        <v>772</v>
      </c>
    </row>
    <row r="69" spans="1:3">
      <c r="A69" s="4" t="s">
        <v>682</v>
      </c>
      <c r="B69" s="5" t="n">
        <v>159</v>
      </c>
      <c r="C69" s="5" t="n">
        <v>177</v>
      </c>
    </row>
    <row r="70" spans="1:3">
      <c r="A70" s="4" t="s">
        <v>853</v>
      </c>
    </row>
    <row r="71" spans="1:3">
      <c r="A71" s="3" t="s">
        <v>772</v>
      </c>
    </row>
    <row r="72" spans="1:3">
      <c r="A72" s="4" t="s">
        <v>682</v>
      </c>
      <c r="B72" s="6" t="n">
        <v>0</v>
      </c>
      <c r="C72"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6</v>
      </c>
    </row>
    <row r="3" spans="1:3">
      <c r="A3" s="3" t="s">
        <v>855</v>
      </c>
    </row>
    <row r="4" spans="1:3">
      <c r="A4" s="4" t="s">
        <v>856</v>
      </c>
      <c r="B4" s="6" t="n">
        <v>0</v>
      </c>
      <c r="C4" s="6" t="n">
        <v>492</v>
      </c>
    </row>
    <row r="5" spans="1:3">
      <c r="A5" s="4" t="s">
        <v>857</v>
      </c>
      <c r="B5" s="5" t="n">
        <v>1622</v>
      </c>
      <c r="C5" s="5" t="n">
        <v>1559</v>
      </c>
    </row>
    <row r="6" spans="1:3">
      <c r="A6" s="4" t="s">
        <v>858</v>
      </c>
      <c r="B6" s="5" t="n">
        <v>1622</v>
      </c>
      <c r="C6" s="5" t="n">
        <v>2051</v>
      </c>
    </row>
    <row r="7" spans="1:3">
      <c r="A7" s="4" t="s">
        <v>859</v>
      </c>
      <c r="B7" s="5" t="n">
        <v>563</v>
      </c>
      <c r="C7" s="5" t="n">
        <v>247</v>
      </c>
    </row>
    <row r="8" spans="1:3">
      <c r="A8" s="4" t="s">
        <v>860</v>
      </c>
      <c r="B8" s="5" t="n">
        <v>0</v>
      </c>
      <c r="C8" s="5" t="n">
        <v>0</v>
      </c>
    </row>
    <row r="9" spans="1:3">
      <c r="A9" s="4" t="s">
        <v>391</v>
      </c>
    </row>
    <row r="10" spans="1:3">
      <c r="A10" s="3" t="s">
        <v>855</v>
      </c>
    </row>
    <row r="11" spans="1:3">
      <c r="A11" s="4" t="s">
        <v>856</v>
      </c>
      <c r="B11" s="5" t="n">
        <v>0</v>
      </c>
      <c r="C11" s="5" t="n">
        <v>492</v>
      </c>
    </row>
    <row r="12" spans="1:3">
      <c r="A12" s="4" t="s">
        <v>857</v>
      </c>
      <c r="B12" s="5" t="n">
        <v>1464</v>
      </c>
      <c r="C12" s="5" t="n">
        <v>1019</v>
      </c>
    </row>
    <row r="13" spans="1:3">
      <c r="A13" s="4" t="s">
        <v>858</v>
      </c>
      <c r="B13" s="5" t="n">
        <v>1464</v>
      </c>
      <c r="C13" s="5" t="n">
        <v>1511</v>
      </c>
    </row>
    <row r="14" spans="1:3">
      <c r="A14" s="4" t="s">
        <v>859</v>
      </c>
      <c r="B14" s="5" t="n">
        <v>563</v>
      </c>
      <c r="C14" s="5" t="n">
        <v>247</v>
      </c>
    </row>
    <row r="15" spans="1:3">
      <c r="A15" s="4" t="s">
        <v>860</v>
      </c>
      <c r="B15" s="5" t="n">
        <v>0</v>
      </c>
      <c r="C15" s="5" t="n">
        <v>0</v>
      </c>
    </row>
    <row r="16" spans="1:3">
      <c r="A16" s="4" t="s">
        <v>758</v>
      </c>
    </row>
    <row r="17" spans="1:3">
      <c r="A17" s="3" t="s">
        <v>855</v>
      </c>
    </row>
    <row r="18" spans="1:3">
      <c r="A18" s="4" t="s">
        <v>856</v>
      </c>
      <c r="B18" s="5" t="n">
        <v>0</v>
      </c>
      <c r="C18" s="5" t="n">
        <v>0</v>
      </c>
    </row>
    <row r="19" spans="1:3">
      <c r="A19" s="4" t="s">
        <v>857</v>
      </c>
      <c r="B19" s="5" t="n">
        <v>0</v>
      </c>
      <c r="C19" s="5" t="n">
        <v>0</v>
      </c>
    </row>
    <row r="20" spans="1:3">
      <c r="A20" s="4" t="s">
        <v>858</v>
      </c>
      <c r="B20" s="5" t="n">
        <v>0</v>
      </c>
      <c r="C20" s="5" t="n">
        <v>0</v>
      </c>
    </row>
    <row r="21" spans="1:3">
      <c r="A21" s="4" t="s">
        <v>859</v>
      </c>
      <c r="B21" s="5" t="n">
        <v>0</v>
      </c>
      <c r="C21" s="5" t="n">
        <v>0</v>
      </c>
    </row>
    <row r="22" spans="1:3">
      <c r="A22" s="4" t="s">
        <v>860</v>
      </c>
      <c r="B22" s="5" t="n">
        <v>0</v>
      </c>
      <c r="C22" s="5" t="n">
        <v>0</v>
      </c>
    </row>
    <row r="23" spans="1:3">
      <c r="A23" s="4" t="s">
        <v>861</v>
      </c>
    </row>
    <row r="24" spans="1:3">
      <c r="A24" s="3" t="s">
        <v>855</v>
      </c>
    </row>
    <row r="25" spans="1:3">
      <c r="A25" s="4" t="s">
        <v>856</v>
      </c>
      <c r="B25" s="5" t="n">
        <v>0</v>
      </c>
      <c r="C25" s="5" t="n">
        <v>0</v>
      </c>
    </row>
    <row r="26" spans="1:3">
      <c r="A26" s="4" t="s">
        <v>857</v>
      </c>
      <c r="B26" s="5" t="n">
        <v>0</v>
      </c>
      <c r="C26" s="5" t="n">
        <v>0</v>
      </c>
    </row>
    <row r="27" spans="1:3">
      <c r="A27" s="4" t="s">
        <v>858</v>
      </c>
      <c r="B27" s="5" t="n">
        <v>0</v>
      </c>
      <c r="C27" s="5" t="n">
        <v>0</v>
      </c>
    </row>
    <row r="28" spans="1:3">
      <c r="A28" s="4" t="s">
        <v>859</v>
      </c>
      <c r="B28" s="5" t="n">
        <v>0</v>
      </c>
      <c r="C28" s="5" t="n">
        <v>0</v>
      </c>
    </row>
    <row r="29" spans="1:3">
      <c r="A29" s="4" t="s">
        <v>860</v>
      </c>
      <c r="B29" s="5" t="n">
        <v>0</v>
      </c>
      <c r="C29" s="5" t="n">
        <v>0</v>
      </c>
    </row>
    <row r="30" spans="1:3">
      <c r="A30" s="4" t="s">
        <v>862</v>
      </c>
    </row>
    <row r="31" spans="1:3">
      <c r="A31" s="3" t="s">
        <v>855</v>
      </c>
    </row>
    <row r="32" spans="1:3">
      <c r="A32" s="4" t="s">
        <v>856</v>
      </c>
      <c r="B32" s="5" t="n">
        <v>0</v>
      </c>
      <c r="C32" s="5" t="n">
        <v>0</v>
      </c>
    </row>
    <row r="33" spans="1:3">
      <c r="A33" s="4" t="s">
        <v>857</v>
      </c>
      <c r="B33" s="5" t="n">
        <v>0</v>
      </c>
      <c r="C33" s="5" t="n">
        <v>0</v>
      </c>
    </row>
    <row r="34" spans="1:3">
      <c r="A34" s="4" t="s">
        <v>858</v>
      </c>
      <c r="B34" s="5" t="n">
        <v>0</v>
      </c>
      <c r="C34" s="5" t="n">
        <v>0</v>
      </c>
    </row>
    <row r="35" spans="1:3">
      <c r="A35" s="4" t="s">
        <v>859</v>
      </c>
      <c r="B35" s="5" t="n">
        <v>0</v>
      </c>
      <c r="C35" s="5" t="n">
        <v>0</v>
      </c>
    </row>
    <row r="36" spans="1:3">
      <c r="A36" s="4" t="s">
        <v>860</v>
      </c>
      <c r="B36" s="5" t="n">
        <v>0</v>
      </c>
      <c r="C36" s="5" t="n">
        <v>0</v>
      </c>
    </row>
    <row r="37" spans="1:3">
      <c r="A37" s="4" t="s">
        <v>863</v>
      </c>
    </row>
    <row r="38" spans="1:3">
      <c r="A38" s="3" t="s">
        <v>855</v>
      </c>
    </row>
    <row r="39" spans="1:3">
      <c r="A39" s="4" t="s">
        <v>856</v>
      </c>
      <c r="B39" s="5" t="n">
        <v>0</v>
      </c>
      <c r="C39" s="5" t="n">
        <v>0</v>
      </c>
    </row>
    <row r="40" spans="1:3">
      <c r="A40" s="4" t="s">
        <v>857</v>
      </c>
      <c r="B40" s="5" t="n">
        <v>158</v>
      </c>
      <c r="C40" s="5" t="n">
        <v>540</v>
      </c>
    </row>
    <row r="41" spans="1:3">
      <c r="A41" s="4" t="s">
        <v>858</v>
      </c>
      <c r="B41" s="5" t="n">
        <v>158</v>
      </c>
      <c r="C41" s="5" t="n">
        <v>540</v>
      </c>
    </row>
    <row r="42" spans="1:3">
      <c r="A42" s="4" t="s">
        <v>859</v>
      </c>
      <c r="B42" s="5" t="n">
        <v>0</v>
      </c>
      <c r="C42" s="5" t="n">
        <v>0</v>
      </c>
    </row>
    <row r="43" spans="1:3">
      <c r="A43" s="4" t="s">
        <v>860</v>
      </c>
      <c r="B43" s="6" t="n">
        <v>0</v>
      </c>
      <c r="C43"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6</v>
      </c>
      <c r="D2" s="2" t="s">
        <v>78</v>
      </c>
    </row>
    <row r="3" spans="1:4">
      <c r="A3" s="3" t="s">
        <v>502</v>
      </c>
    </row>
    <row r="4" spans="1:4">
      <c r="A4" s="4" t="s">
        <v>865</v>
      </c>
      <c r="B4" s="8" t="n">
        <v>12.8</v>
      </c>
      <c r="C4" s="8" t="n">
        <v>7.9</v>
      </c>
      <c r="D4" s="8" t="n">
        <v>7.6</v>
      </c>
    </row>
    <row r="5" spans="1:4">
      <c r="A5" s="4" t="s">
        <v>866</v>
      </c>
    </row>
    <row r="6" spans="1:4">
      <c r="A6" s="3" t="s">
        <v>502</v>
      </c>
    </row>
    <row r="7" spans="1:4">
      <c r="A7" s="4" t="s">
        <v>867</v>
      </c>
      <c r="B7" s="4" t="s">
        <v>868</v>
      </c>
    </row>
    <row r="8" spans="1:4">
      <c r="A8" s="4" t="s">
        <v>869</v>
      </c>
    </row>
    <row r="9" spans="1:4">
      <c r="A9" s="3" t="s">
        <v>502</v>
      </c>
    </row>
    <row r="10" spans="1:4">
      <c r="A10" s="4" t="s">
        <v>867</v>
      </c>
      <c r="B10" s="4" t="s">
        <v>507</v>
      </c>
    </row>
    <row r="11" spans="1:4">
      <c r="A11" s="4" t="s">
        <v>870</v>
      </c>
    </row>
    <row r="12" spans="1:4">
      <c r="A12" s="3" t="s">
        <v>502</v>
      </c>
    </row>
    <row r="13" spans="1:4">
      <c r="A13" s="4" t="s">
        <v>867</v>
      </c>
      <c r="B13" s="4" t="s">
        <v>871</v>
      </c>
    </row>
    <row r="14" spans="1:4">
      <c r="A14" s="4" t="s">
        <v>872</v>
      </c>
    </row>
    <row r="15" spans="1:4">
      <c r="A15" s="3" t="s">
        <v>502</v>
      </c>
    </row>
    <row r="16" spans="1:4">
      <c r="A16" s="4" t="s">
        <v>142</v>
      </c>
      <c r="B16" s="8" t="n">
        <v>7.2</v>
      </c>
      <c r="C16" s="8" t="n">
        <v>5.3</v>
      </c>
      <c r="D16" s="8" t="n">
        <v>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6</v>
      </c>
    </row>
    <row r="2" spans="1:3">
      <c r="A2" s="3" t="s">
        <v>243</v>
      </c>
    </row>
    <row r="3" spans="1:3">
      <c r="A3" s="4" t="s">
        <v>874</v>
      </c>
      <c r="B3" s="6" t="n">
        <v>10160</v>
      </c>
      <c r="C3" s="6" t="n">
        <v>10160</v>
      </c>
    </row>
    <row r="4" spans="1:3">
      <c r="A4" s="4" t="s">
        <v>875</v>
      </c>
      <c r="B4" s="5" t="n">
        <v>69620</v>
      </c>
      <c r="C4" s="5" t="n">
        <v>64278</v>
      </c>
    </row>
    <row r="5" spans="1:3">
      <c r="A5" s="4" t="s">
        <v>876</v>
      </c>
      <c r="B5" s="5" t="n">
        <v>44802</v>
      </c>
      <c r="C5" s="5" t="n">
        <v>37452</v>
      </c>
    </row>
    <row r="6" spans="1:3">
      <c r="A6" s="4" t="s">
        <v>877</v>
      </c>
      <c r="B6" s="5" t="n">
        <v>124582</v>
      </c>
      <c r="C6" s="5" t="n">
        <v>111890</v>
      </c>
    </row>
    <row r="7" spans="1:3">
      <c r="A7" s="4" t="s">
        <v>878</v>
      </c>
      <c r="B7" s="5" t="n">
        <v>-62640</v>
      </c>
      <c r="C7" s="5" t="n">
        <v>-57129</v>
      </c>
    </row>
    <row r="8" spans="1:3">
      <c r="A8" s="4" t="s">
        <v>879</v>
      </c>
      <c r="B8" s="6" t="n">
        <v>61942</v>
      </c>
      <c r="C8" s="6" t="n">
        <v>547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80</v>
      </c>
      <c r="B1" s="2" t="s">
        <v>500</v>
      </c>
    </row>
    <row r="2" spans="1:2">
      <c r="A2" s="3" t="s">
        <v>243</v>
      </c>
    </row>
    <row r="3" spans="1:2">
      <c r="A3" s="5" t="n">
        <v>2019</v>
      </c>
      <c r="B3" s="6" t="n">
        <v>11263</v>
      </c>
    </row>
    <row r="4" spans="1:2">
      <c r="A4" s="5" t="n">
        <v>2020</v>
      </c>
      <c r="B4" s="5" t="n">
        <v>10890</v>
      </c>
    </row>
    <row r="5" spans="1:2">
      <c r="A5" s="5" t="n">
        <v>2021</v>
      </c>
      <c r="B5" s="5" t="n">
        <v>9880</v>
      </c>
    </row>
    <row r="6" spans="1:2">
      <c r="A6" s="5" t="n">
        <v>2022</v>
      </c>
      <c r="B6" s="5" t="n">
        <v>8345</v>
      </c>
    </row>
    <row r="7" spans="1:2">
      <c r="A7" s="5" t="n">
        <v>2023</v>
      </c>
      <c r="B7" s="5" t="n">
        <v>7534</v>
      </c>
    </row>
    <row r="8" spans="1:2">
      <c r="A8" s="4" t="s">
        <v>881</v>
      </c>
      <c r="B8" s="5" t="n">
        <v>13828</v>
      </c>
    </row>
    <row r="9" spans="1:2">
      <c r="A9" s="4" t="s">
        <v>882</v>
      </c>
      <c r="B9" s="6" t="n">
        <v>617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883</v>
      </c>
      <c r="B1" s="2" t="s">
        <v>1</v>
      </c>
    </row>
    <row r="2" spans="1:4">
      <c r="B2" s="2" t="s">
        <v>2</v>
      </c>
      <c r="C2" s="2" t="s">
        <v>36</v>
      </c>
      <c r="D2" s="2" t="s">
        <v>78</v>
      </c>
    </row>
    <row r="3" spans="1:4">
      <c r="A3" s="3" t="s">
        <v>884</v>
      </c>
    </row>
    <row r="4" spans="1:4">
      <c r="A4" s="4" t="s">
        <v>885</v>
      </c>
      <c r="B4" s="6" t="n">
        <v>12156</v>
      </c>
      <c r="C4" s="6" t="n">
        <v>786</v>
      </c>
    </row>
    <row r="5" spans="1:4">
      <c r="A5" s="4" t="s">
        <v>886</v>
      </c>
      <c r="B5" s="5" t="n">
        <v>-2368</v>
      </c>
      <c r="C5" s="5" t="n">
        <v>-206</v>
      </c>
    </row>
    <row r="6" spans="1:4">
      <c r="A6" s="4" t="s">
        <v>887</v>
      </c>
      <c r="B6" s="5" t="n">
        <v>9788</v>
      </c>
      <c r="C6" s="5" t="n">
        <v>580</v>
      </c>
    </row>
    <row r="7" spans="1:4">
      <c r="A7" s="4" t="s">
        <v>51</v>
      </c>
      <c r="B7" s="5" t="n">
        <v>347149</v>
      </c>
      <c r="C7" s="5" t="n">
        <v>85768</v>
      </c>
      <c r="D7" s="6" t="n">
        <v>85768</v>
      </c>
    </row>
    <row r="8" spans="1:4">
      <c r="A8" s="4" t="s">
        <v>888</v>
      </c>
    </row>
    <row r="9" spans="1:4">
      <c r="A9" s="3" t="s">
        <v>884</v>
      </c>
    </row>
    <row r="10" spans="1:4">
      <c r="A10" s="4" t="s">
        <v>885</v>
      </c>
      <c r="B10" s="5" t="n">
        <v>10678</v>
      </c>
      <c r="C10" s="5" t="n">
        <v>0</v>
      </c>
    </row>
    <row r="11" spans="1:4">
      <c r="A11" s="4" t="s">
        <v>886</v>
      </c>
      <c r="B11" s="5" t="n">
        <v>-1941</v>
      </c>
      <c r="C11" s="5" t="n">
        <v>0</v>
      </c>
    </row>
    <row r="12" spans="1:4">
      <c r="A12" s="4" t="s">
        <v>887</v>
      </c>
      <c r="B12" s="6" t="n">
        <v>8737</v>
      </c>
      <c r="C12" s="5" t="n">
        <v>0</v>
      </c>
    </row>
    <row r="13" spans="1:4">
      <c r="A13" s="4" t="s">
        <v>889</v>
      </c>
    </row>
    <row r="14" spans="1:4">
      <c r="A14" s="3" t="s">
        <v>884</v>
      </c>
    </row>
    <row r="15" spans="1:4">
      <c r="A15" s="4" t="s">
        <v>506</v>
      </c>
      <c r="B15" s="4" t="s">
        <v>890</v>
      </c>
    </row>
    <row r="16" spans="1:4">
      <c r="A16" s="4" t="s">
        <v>891</v>
      </c>
    </row>
    <row r="17" spans="1:4">
      <c r="A17" s="3" t="s">
        <v>884</v>
      </c>
    </row>
    <row r="18" spans="1:4">
      <c r="A18" s="4" t="s">
        <v>885</v>
      </c>
      <c r="B18" s="6" t="n">
        <v>1478</v>
      </c>
      <c r="C18" s="5" t="n">
        <v>786</v>
      </c>
    </row>
    <row r="19" spans="1:4">
      <c r="A19" s="4" t="s">
        <v>886</v>
      </c>
      <c r="B19" s="5" t="n">
        <v>-427</v>
      </c>
      <c r="C19" s="5" t="n">
        <v>-206</v>
      </c>
    </row>
    <row r="20" spans="1:4">
      <c r="A20" s="4" t="s">
        <v>887</v>
      </c>
      <c r="B20" s="6" t="n">
        <v>1051</v>
      </c>
      <c r="C20" s="6" t="n">
        <v>580</v>
      </c>
    </row>
    <row r="21" spans="1:4">
      <c r="A21" s="4" t="s">
        <v>892</v>
      </c>
    </row>
    <row r="22" spans="1:4">
      <c r="A22" s="3" t="s">
        <v>884</v>
      </c>
    </row>
    <row r="23" spans="1:4">
      <c r="A23" s="4" t="s">
        <v>506</v>
      </c>
      <c r="B23" s="4" t="s">
        <v>893</v>
      </c>
      <c r="C23" s="4" t="s">
        <v>89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6</v>
      </c>
    </row>
    <row r="3" spans="1:3">
      <c r="A3" s="3" t="s">
        <v>896</v>
      </c>
    </row>
    <row r="4" spans="1:3">
      <c r="A4" s="4" t="s">
        <v>644</v>
      </c>
      <c r="B4" s="6" t="n">
        <v>85768</v>
      </c>
      <c r="C4" s="6" t="n">
        <v>85768</v>
      </c>
    </row>
    <row r="5" spans="1:3">
      <c r="A5" s="4" t="s">
        <v>897</v>
      </c>
      <c r="B5" s="5" t="n">
        <v>261381</v>
      </c>
      <c r="C5" s="5" t="n">
        <v>0</v>
      </c>
    </row>
    <row r="6" spans="1:3">
      <c r="A6" s="4" t="s">
        <v>647</v>
      </c>
      <c r="B6" s="5" t="n">
        <v>347149</v>
      </c>
      <c r="C6" s="5" t="n">
        <v>85768</v>
      </c>
    </row>
    <row r="7" spans="1:3">
      <c r="A7" s="4" t="s">
        <v>898</v>
      </c>
    </row>
    <row r="8" spans="1:3">
      <c r="A8" s="3" t="s">
        <v>896</v>
      </c>
    </row>
    <row r="9" spans="1:3">
      <c r="A9" s="4" t="s">
        <v>644</v>
      </c>
      <c r="B9" s="5" t="n">
        <v>69991</v>
      </c>
      <c r="C9" s="5" t="n">
        <v>69991</v>
      </c>
    </row>
    <row r="10" spans="1:3">
      <c r="A10" s="4" t="s">
        <v>897</v>
      </c>
      <c r="B10" s="5" t="n">
        <v>261182</v>
      </c>
      <c r="C10" s="5" t="n">
        <v>0</v>
      </c>
    </row>
    <row r="11" spans="1:3">
      <c r="A11" s="4" t="s">
        <v>647</v>
      </c>
      <c r="B11" s="5" t="n">
        <v>331173</v>
      </c>
      <c r="C11" s="5" t="n">
        <v>69991</v>
      </c>
    </row>
    <row r="12" spans="1:3">
      <c r="A12" s="4" t="s">
        <v>899</v>
      </c>
    </row>
    <row r="13" spans="1:3">
      <c r="A13" s="3" t="s">
        <v>896</v>
      </c>
    </row>
    <row r="14" spans="1:3">
      <c r="A14" s="4" t="s">
        <v>644</v>
      </c>
      <c r="B14" s="5" t="n">
        <v>6788</v>
      </c>
      <c r="C14" s="5" t="n">
        <v>6788</v>
      </c>
    </row>
    <row r="15" spans="1:3">
      <c r="A15" s="4" t="s">
        <v>897</v>
      </c>
      <c r="B15" s="5" t="n">
        <v>0</v>
      </c>
      <c r="C15" s="5" t="n">
        <v>0</v>
      </c>
    </row>
    <row r="16" spans="1:3">
      <c r="A16" s="4" t="s">
        <v>647</v>
      </c>
      <c r="B16" s="5" t="n">
        <v>6788</v>
      </c>
      <c r="C16" s="5" t="n">
        <v>6788</v>
      </c>
    </row>
    <row r="17" spans="1:3">
      <c r="A17" s="4" t="s">
        <v>900</v>
      </c>
    </row>
    <row r="18" spans="1:3">
      <c r="A18" s="3" t="s">
        <v>896</v>
      </c>
    </row>
    <row r="19" spans="1:3">
      <c r="A19" s="4" t="s">
        <v>644</v>
      </c>
      <c r="B19" s="5" t="n">
        <v>8989</v>
      </c>
      <c r="C19" s="5" t="n">
        <v>8989</v>
      </c>
    </row>
    <row r="20" spans="1:3">
      <c r="A20" s="4" t="s">
        <v>897</v>
      </c>
      <c r="B20" s="5" t="n">
        <v>199</v>
      </c>
      <c r="C20" s="5" t="n">
        <v>0</v>
      </c>
    </row>
    <row r="21" spans="1:3">
      <c r="A21" s="4" t="s">
        <v>647</v>
      </c>
      <c r="B21" s="6" t="n">
        <v>9188</v>
      </c>
      <c r="C21" s="6" t="n">
        <v>898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6</v>
      </c>
    </row>
    <row r="3" spans="1:3">
      <c r="A3" s="3" t="s">
        <v>896</v>
      </c>
    </row>
    <row r="4" spans="1:3">
      <c r="A4" s="4" t="s">
        <v>644</v>
      </c>
      <c r="B4" s="6" t="n">
        <v>85768</v>
      </c>
      <c r="C4" s="6" t="n">
        <v>85768</v>
      </c>
    </row>
    <row r="5" spans="1:3">
      <c r="A5" s="4" t="s">
        <v>897</v>
      </c>
      <c r="B5" s="5" t="n">
        <v>261381</v>
      </c>
      <c r="C5" s="5" t="n">
        <v>0</v>
      </c>
    </row>
    <row r="6" spans="1:3">
      <c r="A6" s="4" t="s">
        <v>647</v>
      </c>
      <c r="B6" s="5" t="n">
        <v>347149</v>
      </c>
      <c r="C6" s="5" t="n">
        <v>85768</v>
      </c>
    </row>
    <row r="7" spans="1:3">
      <c r="A7" s="4" t="s">
        <v>902</v>
      </c>
    </row>
    <row r="8" spans="1:3">
      <c r="A8" s="3" t="s">
        <v>896</v>
      </c>
    </row>
    <row r="9" spans="1:3">
      <c r="A9" s="4" t="s">
        <v>644</v>
      </c>
      <c r="B9" s="5" t="n">
        <v>69991</v>
      </c>
      <c r="C9" s="5" t="n">
        <v>69991</v>
      </c>
    </row>
    <row r="10" spans="1:3">
      <c r="A10" s="4" t="s">
        <v>897</v>
      </c>
      <c r="B10" s="5" t="n">
        <v>261182</v>
      </c>
      <c r="C10" s="5" t="n">
        <v>0</v>
      </c>
    </row>
    <row r="11" spans="1:3">
      <c r="A11" s="4" t="s">
        <v>647</v>
      </c>
      <c r="B11" s="5" t="n">
        <v>331173</v>
      </c>
      <c r="C11" s="5" t="n">
        <v>69991</v>
      </c>
    </row>
    <row r="12" spans="1:3">
      <c r="A12" s="4" t="s">
        <v>903</v>
      </c>
    </row>
    <row r="13" spans="1:3">
      <c r="A13" s="3" t="s">
        <v>896</v>
      </c>
    </row>
    <row r="14" spans="1:3">
      <c r="A14" s="4" t="s">
        <v>644</v>
      </c>
      <c r="B14" s="5" t="n">
        <v>6788</v>
      </c>
      <c r="C14" s="5" t="n">
        <v>6788</v>
      </c>
    </row>
    <row r="15" spans="1:3">
      <c r="A15" s="4" t="s">
        <v>897</v>
      </c>
      <c r="B15" s="5" t="n">
        <v>0</v>
      </c>
      <c r="C15" s="5" t="n">
        <v>0</v>
      </c>
    </row>
    <row r="16" spans="1:3">
      <c r="A16" s="4" t="s">
        <v>647</v>
      </c>
      <c r="B16" s="5" t="n">
        <v>6788</v>
      </c>
      <c r="C16" s="5" t="n">
        <v>6788</v>
      </c>
    </row>
    <row r="17" spans="1:3">
      <c r="A17" s="4" t="s">
        <v>904</v>
      </c>
    </row>
    <row r="18" spans="1:3">
      <c r="A18" s="3" t="s">
        <v>896</v>
      </c>
    </row>
    <row r="19" spans="1:3">
      <c r="A19" s="4" t="s">
        <v>644</v>
      </c>
      <c r="B19" s="5" t="n">
        <v>8989</v>
      </c>
      <c r="C19" s="5" t="n">
        <v>8989</v>
      </c>
    </row>
    <row r="20" spans="1:3">
      <c r="A20" s="4" t="s">
        <v>897</v>
      </c>
      <c r="B20" s="5" t="n">
        <v>199</v>
      </c>
      <c r="C20" s="5" t="n">
        <v>0</v>
      </c>
    </row>
    <row r="21" spans="1:3">
      <c r="A21" s="4" t="s">
        <v>647</v>
      </c>
      <c r="B21" s="6" t="n">
        <v>9188</v>
      </c>
      <c r="C21" s="6" t="n">
        <v>898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500</v>
      </c>
    </row>
    <row r="2" spans="1:2">
      <c r="A2" s="3" t="s">
        <v>246</v>
      </c>
    </row>
    <row r="3" spans="1:2">
      <c r="A3" s="5" t="n">
        <v>2019</v>
      </c>
      <c r="B3" s="6" t="n">
        <v>1944</v>
      </c>
    </row>
    <row r="4" spans="1:2">
      <c r="A4" s="5" t="n">
        <v>2020</v>
      </c>
      <c r="B4" s="5" t="n">
        <v>1720</v>
      </c>
    </row>
    <row r="5" spans="1:2">
      <c r="A5" s="5" t="n">
        <v>2021</v>
      </c>
      <c r="B5" s="5" t="n">
        <v>1507</v>
      </c>
    </row>
    <row r="6" spans="1:2">
      <c r="A6" s="5" t="n">
        <v>2022</v>
      </c>
      <c r="B6" s="5" t="n">
        <v>1295</v>
      </c>
    </row>
    <row r="7" spans="1:2">
      <c r="A7" s="4" t="s">
        <v>881</v>
      </c>
      <c r="B7" s="5" t="n">
        <v>3322</v>
      </c>
    </row>
    <row r="8" spans="1:2">
      <c r="A8" s="4" t="s">
        <v>906</v>
      </c>
      <c r="B8" s="6" t="n">
        <v>97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07</v>
      </c>
      <c r="B1" s="2" t="s">
        <v>1</v>
      </c>
    </row>
    <row r="2" spans="1:4">
      <c r="B2" s="2" t="s">
        <v>2</v>
      </c>
      <c r="C2" s="2" t="s">
        <v>36</v>
      </c>
      <c r="D2" s="2" t="s">
        <v>78</v>
      </c>
    </row>
    <row r="3" spans="1:4">
      <c r="A3" s="3" t="s">
        <v>294</v>
      </c>
    </row>
    <row r="4" spans="1:4">
      <c r="A4" s="4" t="s">
        <v>908</v>
      </c>
      <c r="B4" s="6" t="n">
        <v>2700</v>
      </c>
      <c r="C4" s="6" t="n">
        <v>2000</v>
      </c>
    </row>
    <row r="5" spans="1:4">
      <c r="A5" s="4" t="s">
        <v>909</v>
      </c>
      <c r="B5" s="4" t="s">
        <v>910</v>
      </c>
    </row>
    <row r="6" spans="1:4">
      <c r="A6" s="4" t="s">
        <v>911</v>
      </c>
      <c r="B6" s="6" t="n">
        <v>12500</v>
      </c>
      <c r="C6" s="5" t="n">
        <v>4500</v>
      </c>
      <c r="D6" s="6" t="n">
        <v>3200</v>
      </c>
    </row>
    <row r="7" spans="1:4">
      <c r="A7" s="3" t="s">
        <v>912</v>
      </c>
    </row>
    <row r="8" spans="1:4">
      <c r="A8" s="4" t="s">
        <v>58</v>
      </c>
      <c r="B8" s="5" t="n">
        <v>5914880</v>
      </c>
      <c r="C8" s="5" t="n">
        <v>3963662</v>
      </c>
    </row>
    <row r="9" spans="1:4">
      <c r="A9" s="4" t="s">
        <v>913</v>
      </c>
    </row>
    <row r="10" spans="1:4">
      <c r="A10" s="3" t="s">
        <v>912</v>
      </c>
    </row>
    <row r="11" spans="1:4">
      <c r="A11" s="4" t="s">
        <v>58</v>
      </c>
      <c r="B11" s="6" t="n">
        <v>51200</v>
      </c>
      <c r="C11" s="6" t="n">
        <v>29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4</v>
      </c>
      <c r="B1" s="2" t="s">
        <v>2</v>
      </c>
      <c r="C1" s="2" t="s">
        <v>36</v>
      </c>
    </row>
    <row r="2" spans="1:3">
      <c r="A2" s="3" t="s">
        <v>915</v>
      </c>
    </row>
    <row r="3" spans="1:3">
      <c r="A3" s="4" t="s">
        <v>56</v>
      </c>
      <c r="B3" s="6" t="n">
        <v>1750319</v>
      </c>
      <c r="C3" s="6" t="n">
        <v>1264392</v>
      </c>
    </row>
    <row r="4" spans="1:3">
      <c r="A4" s="3" t="s">
        <v>916</v>
      </c>
    </row>
    <row r="5" spans="1:3">
      <c r="A5" s="4" t="s">
        <v>917</v>
      </c>
      <c r="B5" s="5" t="n">
        <v>703145</v>
      </c>
      <c r="C5" s="5" t="n">
        <v>658716</v>
      </c>
    </row>
    <row r="6" spans="1:3">
      <c r="A6" s="4" t="s">
        <v>918</v>
      </c>
      <c r="B6" s="5" t="n">
        <v>1605024</v>
      </c>
      <c r="C6" s="5" t="n">
        <v>1030432</v>
      </c>
    </row>
    <row r="7" spans="1:3">
      <c r="A7" s="4" t="s">
        <v>919</v>
      </c>
      <c r="B7" s="5" t="n">
        <v>330231</v>
      </c>
      <c r="C7" s="5" t="n">
        <v>321171</v>
      </c>
    </row>
    <row r="8" spans="1:3">
      <c r="A8" s="4" t="s">
        <v>920</v>
      </c>
      <c r="B8" s="5" t="n">
        <v>427421</v>
      </c>
      <c r="C8" s="5" t="n">
        <v>293201</v>
      </c>
    </row>
    <row r="9" spans="1:3">
      <c r="A9" s="4" t="s">
        <v>921</v>
      </c>
      <c r="B9" s="5" t="n">
        <v>1098740</v>
      </c>
      <c r="C9" s="5" t="n">
        <v>395750</v>
      </c>
    </row>
    <row r="10" spans="1:3">
      <c r="A10" s="4" t="s">
        <v>922</v>
      </c>
      <c r="B10" s="5" t="n">
        <v>4164561</v>
      </c>
      <c r="C10" s="5" t="n">
        <v>2699270</v>
      </c>
    </row>
    <row r="11" spans="1:3">
      <c r="A11" s="4" t="s">
        <v>58</v>
      </c>
      <c r="B11" s="6" t="n">
        <v>5914880</v>
      </c>
      <c r="C11" s="6" t="n">
        <v>39636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6</v>
      </c>
    </row>
    <row r="2" spans="1:3">
      <c r="A2" s="3" t="s">
        <v>294</v>
      </c>
    </row>
    <row r="3" spans="1:3">
      <c r="A3" s="5" t="n">
        <v>2019</v>
      </c>
      <c r="B3" s="6" t="n">
        <v>1009041</v>
      </c>
    </row>
    <row r="4" spans="1:3">
      <c r="A4" s="5" t="n">
        <v>2020</v>
      </c>
      <c r="B4" s="5" t="n">
        <v>324474</v>
      </c>
    </row>
    <row r="5" spans="1:3">
      <c r="A5" s="5" t="n">
        <v>2021</v>
      </c>
      <c r="B5" s="5" t="n">
        <v>98007</v>
      </c>
    </row>
    <row r="6" spans="1:3">
      <c r="A6" s="5" t="n">
        <v>2022</v>
      </c>
      <c r="B6" s="5" t="n">
        <v>74525</v>
      </c>
    </row>
    <row r="7" spans="1:3">
      <c r="A7" s="4" t="s">
        <v>924</v>
      </c>
      <c r="B7" s="5" t="n">
        <v>20114</v>
      </c>
    </row>
    <row r="8" spans="1:3">
      <c r="A8" s="4" t="s">
        <v>925</v>
      </c>
      <c r="B8" s="6" t="n">
        <v>1526161</v>
      </c>
      <c r="C8" s="6" t="n">
        <v>6889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6</v>
      </c>
    </row>
    <row r="2" spans="1:3">
      <c r="A2" s="3" t="s">
        <v>294</v>
      </c>
    </row>
    <row r="3" spans="1:3">
      <c r="A3" s="4" t="s">
        <v>927</v>
      </c>
      <c r="B3" s="6" t="n">
        <v>198272</v>
      </c>
    </row>
    <row r="4" spans="1:3">
      <c r="A4" s="4" t="s">
        <v>928</v>
      </c>
      <c r="B4" s="5" t="n">
        <v>250574</v>
      </c>
    </row>
    <row r="5" spans="1:3">
      <c r="A5" s="4" t="s">
        <v>929</v>
      </c>
      <c r="B5" s="5" t="n">
        <v>336909</v>
      </c>
    </row>
    <row r="6" spans="1:3">
      <c r="A6" s="4" t="s">
        <v>930</v>
      </c>
      <c r="B6" s="5" t="n">
        <v>312985</v>
      </c>
    </row>
    <row r="7" spans="1:3">
      <c r="A7" s="4" t="s">
        <v>925</v>
      </c>
      <c r="B7" s="6" t="n">
        <v>1098740</v>
      </c>
      <c r="C7" s="6" t="n">
        <v>3957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6</v>
      </c>
    </row>
    <row r="2" spans="1:3">
      <c r="A2" s="3" t="s">
        <v>932</v>
      </c>
    </row>
    <row r="3" spans="1:3">
      <c r="A3" s="4" t="s">
        <v>933</v>
      </c>
      <c r="B3" s="4" t="s">
        <v>934</v>
      </c>
    </row>
    <row r="4" spans="1:3">
      <c r="A4" s="4" t="s">
        <v>935</v>
      </c>
    </row>
    <row r="5" spans="1:3">
      <c r="A5" s="3" t="s">
        <v>932</v>
      </c>
    </row>
    <row r="6" spans="1:3">
      <c r="A6" s="4" t="s">
        <v>936</v>
      </c>
      <c r="B6" s="6" t="n">
        <v>2200</v>
      </c>
      <c r="C6" s="6" t="n">
        <v>1600</v>
      </c>
    </row>
    <row r="7" spans="1:3">
      <c r="A7" s="4" t="s">
        <v>937</v>
      </c>
      <c r="B7" s="5" t="n">
        <v>2200</v>
      </c>
      <c r="C7" s="5" t="n">
        <v>1600</v>
      </c>
    </row>
    <row r="8" spans="1:3">
      <c r="A8" s="4" t="s">
        <v>938</v>
      </c>
      <c r="B8" s="5" t="n">
        <v>1000</v>
      </c>
      <c r="C8" s="10" t="n">
        <v>765.8</v>
      </c>
    </row>
    <row r="9" spans="1:3">
      <c r="A9" s="4" t="s">
        <v>939</v>
      </c>
      <c r="B9" s="6" t="n">
        <v>190</v>
      </c>
    </row>
    <row r="10" spans="1:3">
      <c r="A10" s="4" t="s">
        <v>940</v>
      </c>
      <c r="B10" s="4" t="s">
        <v>941</v>
      </c>
    </row>
    <row r="11" spans="1:3">
      <c r="A11" s="4" t="s">
        <v>942</v>
      </c>
    </row>
    <row r="12" spans="1:3">
      <c r="A12" s="3" t="s">
        <v>932</v>
      </c>
    </row>
    <row r="13" spans="1:3">
      <c r="A13" s="4" t="s">
        <v>936</v>
      </c>
      <c r="B13" s="6" t="n">
        <v>1100</v>
      </c>
      <c r="C13" s="10" t="n">
        <v>805.7</v>
      </c>
    </row>
    <row r="14" spans="1:3">
      <c r="A14" s="4" t="s">
        <v>943</v>
      </c>
    </row>
    <row r="15" spans="1:3">
      <c r="A15" s="3" t="s">
        <v>932</v>
      </c>
    </row>
    <row r="16" spans="1:3">
      <c r="A16" s="4" t="s">
        <v>936</v>
      </c>
      <c r="B16" s="10" t="n">
        <v>312.7</v>
      </c>
      <c r="C16" s="5" t="n">
        <v>281</v>
      </c>
    </row>
    <row r="17" spans="1:3">
      <c r="A17" s="4" t="s">
        <v>944</v>
      </c>
    </row>
    <row r="18" spans="1:3">
      <c r="A18" s="3" t="s">
        <v>932</v>
      </c>
    </row>
    <row r="19" spans="1:3">
      <c r="A19" s="4" t="s">
        <v>936</v>
      </c>
      <c r="B19" s="10" t="n">
        <v>127.6</v>
      </c>
      <c r="C19" s="5" t="n">
        <v>83</v>
      </c>
    </row>
    <row r="20" spans="1:3">
      <c r="A20" s="4" t="s">
        <v>945</v>
      </c>
    </row>
    <row r="21" spans="1:3">
      <c r="A21" s="3" t="s">
        <v>932</v>
      </c>
    </row>
    <row r="22" spans="1:3">
      <c r="A22" s="4" t="s">
        <v>937</v>
      </c>
      <c r="B22" s="10" t="n">
        <v>274.9</v>
      </c>
      <c r="C22" s="10" t="n">
        <v>369.4</v>
      </c>
    </row>
    <row r="23" spans="1:3">
      <c r="A23" s="4" t="s">
        <v>946</v>
      </c>
      <c r="B23" s="5" t="n">
        <v>590</v>
      </c>
      <c r="C23" s="5" t="n">
        <v>70</v>
      </c>
    </row>
    <row r="24" spans="1:3">
      <c r="A24" s="4" t="s">
        <v>938</v>
      </c>
      <c r="B24" s="5" t="n">
        <v>0</v>
      </c>
      <c r="C24" s="5" t="n">
        <v>0</v>
      </c>
    </row>
    <row r="25" spans="1:3">
      <c r="A25" s="4" t="s">
        <v>947</v>
      </c>
    </row>
    <row r="26" spans="1:3">
      <c r="A26" s="3" t="s">
        <v>932</v>
      </c>
    </row>
    <row r="27" spans="1:3">
      <c r="A27" s="4" t="s">
        <v>936</v>
      </c>
      <c r="B27" s="6" t="n">
        <v>1800</v>
      </c>
      <c r="C27" s="6" t="n">
        <v>1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8</v>
      </c>
      <c r="B1" s="2" t="s">
        <v>2</v>
      </c>
      <c r="C1" s="2" t="s">
        <v>36</v>
      </c>
      <c r="D1" s="2" t="s">
        <v>78</v>
      </c>
    </row>
    <row r="2" spans="1:4">
      <c r="A2" s="3" t="s">
        <v>252</v>
      </c>
    </row>
    <row r="3" spans="1:4">
      <c r="A3" s="4" t="s">
        <v>949</v>
      </c>
      <c r="B3" s="6" t="n">
        <v>137429</v>
      </c>
      <c r="C3" s="6" t="n">
        <v>119359</v>
      </c>
      <c r="D3" s="6" t="n">
        <v>125119</v>
      </c>
    </row>
    <row r="4" spans="1:4">
      <c r="A4" s="4" t="s">
        <v>950</v>
      </c>
      <c r="B4" s="5" t="n">
        <v>142938</v>
      </c>
      <c r="C4" s="5" t="n">
        <v>133356</v>
      </c>
      <c r="D4" s="5" t="n">
        <v>120711</v>
      </c>
    </row>
    <row r="5" spans="1:4">
      <c r="A5" s="4" t="s">
        <v>951</v>
      </c>
      <c r="B5" s="6" t="n">
        <v>154435</v>
      </c>
      <c r="C5" s="6" t="n">
        <v>147459</v>
      </c>
      <c r="D5" s="6" t="n">
        <v>139325</v>
      </c>
    </row>
    <row r="6" spans="1:4">
      <c r="A6" s="4" t="s">
        <v>952</v>
      </c>
      <c r="B6" s="4" t="s">
        <v>953</v>
      </c>
      <c r="C6" s="4" t="s">
        <v>954</v>
      </c>
      <c r="D6" s="4" t="s">
        <v>954</v>
      </c>
    </row>
    <row r="7" spans="1:4">
      <c r="A7" s="4" t="s">
        <v>955</v>
      </c>
      <c r="B7" s="4" t="s">
        <v>956</v>
      </c>
      <c r="C7" s="4" t="s">
        <v>957</v>
      </c>
      <c r="D7" s="4" t="s">
        <v>95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6</v>
      </c>
    </row>
    <row r="2" spans="1:3">
      <c r="A2" s="3" t="s">
        <v>959</v>
      </c>
    </row>
    <row r="3" spans="1:3">
      <c r="A3" s="4" t="s">
        <v>960</v>
      </c>
      <c r="B3" s="6" t="n">
        <v>625969</v>
      </c>
      <c r="C3" s="6" t="n">
        <v>575000</v>
      </c>
    </row>
    <row r="4" spans="1:3">
      <c r="A4" s="4" t="s">
        <v>961</v>
      </c>
      <c r="B4" s="5" t="n">
        <v>42500</v>
      </c>
      <c r="C4" s="5" t="n">
        <v>80000</v>
      </c>
    </row>
    <row r="5" spans="1:3">
      <c r="A5" s="4" t="s">
        <v>962</v>
      </c>
      <c r="B5" s="5" t="n">
        <v>80816</v>
      </c>
      <c r="C5" s="5" t="n">
        <v>100833</v>
      </c>
    </row>
    <row r="6" spans="1:3">
      <c r="A6" s="4" t="s">
        <v>963</v>
      </c>
      <c r="B6" s="5" t="n">
        <v>26826</v>
      </c>
      <c r="C6" s="5" t="n">
        <v>10000</v>
      </c>
    </row>
    <row r="7" spans="1:3">
      <c r="A7" s="4" t="s">
        <v>964</v>
      </c>
      <c r="B7" s="5" t="n">
        <v>72500</v>
      </c>
      <c r="C7" s="5" t="n">
        <v>0</v>
      </c>
    </row>
    <row r="8" spans="1:3">
      <c r="A8" s="4" t="s">
        <v>965</v>
      </c>
      <c r="B8" s="5" t="n">
        <v>0</v>
      </c>
      <c r="C8" s="5" t="n">
        <v>0</v>
      </c>
    </row>
    <row r="9" spans="1:3">
      <c r="A9" s="4" t="s">
        <v>966</v>
      </c>
      <c r="B9" s="6" t="n">
        <v>848611</v>
      </c>
      <c r="C9" s="6" t="n">
        <v>765833</v>
      </c>
    </row>
    <row r="10" spans="1:3">
      <c r="A10" s="3" t="s">
        <v>959</v>
      </c>
    </row>
    <row r="11" spans="1:3">
      <c r="A11" s="4" t="s">
        <v>960</v>
      </c>
      <c r="B11" s="4" t="s">
        <v>967</v>
      </c>
      <c r="C11" s="4" t="s">
        <v>696</v>
      </c>
    </row>
    <row r="12" spans="1:3">
      <c r="A12" s="4" t="s">
        <v>961</v>
      </c>
      <c r="B12" s="4" t="s">
        <v>968</v>
      </c>
      <c r="C12" s="4" t="s">
        <v>969</v>
      </c>
    </row>
    <row r="13" spans="1:3">
      <c r="A13" s="4" t="s">
        <v>970</v>
      </c>
      <c r="B13" s="4" t="s">
        <v>971</v>
      </c>
      <c r="C13" s="4" t="s">
        <v>972</v>
      </c>
    </row>
    <row r="14" spans="1:3">
      <c r="A14" s="4" t="s">
        <v>973</v>
      </c>
      <c r="B14" s="4" t="s">
        <v>974</v>
      </c>
      <c r="C14" s="4" t="s">
        <v>975</v>
      </c>
    </row>
    <row r="15" spans="1:3">
      <c r="A15" s="4" t="s">
        <v>976</v>
      </c>
      <c r="B15" s="4" t="s">
        <v>977</v>
      </c>
      <c r="C15" s="4" t="s">
        <v>706</v>
      </c>
    </row>
    <row r="16" spans="1:3">
      <c r="A16" s="4" t="s">
        <v>965</v>
      </c>
      <c r="B16" s="4" t="s">
        <v>706</v>
      </c>
      <c r="C16" s="4" t="s">
        <v>706</v>
      </c>
    </row>
    <row r="17" spans="1:3">
      <c r="A17" s="4" t="s">
        <v>966</v>
      </c>
      <c r="B17" s="4" t="s">
        <v>978</v>
      </c>
      <c r="C17" s="4" t="s">
        <v>9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980</v>
      </c>
      <c r="B1" s="2" t="s">
        <v>1</v>
      </c>
    </row>
    <row r="2" spans="1:4">
      <c r="B2" s="2" t="s">
        <v>2</v>
      </c>
      <c r="C2" s="2" t="s">
        <v>36</v>
      </c>
      <c r="D2" s="2" t="s">
        <v>78</v>
      </c>
    </row>
    <row r="3" spans="1:4">
      <c r="A3" s="3" t="s">
        <v>981</v>
      </c>
    </row>
    <row r="4" spans="1:4">
      <c r="A4" s="4" t="s">
        <v>982</v>
      </c>
      <c r="B4" s="6" t="n">
        <v>37425</v>
      </c>
      <c r="C4" s="6" t="n">
        <v>0</v>
      </c>
    </row>
    <row r="5" spans="1:4">
      <c r="A5" s="4" t="s">
        <v>983</v>
      </c>
      <c r="B5" s="5" t="n">
        <v>0</v>
      </c>
      <c r="C5" s="6" t="n">
        <v>30000</v>
      </c>
      <c r="D5" s="6" t="n">
        <v>5000</v>
      </c>
    </row>
    <row r="6" spans="1:4">
      <c r="A6" s="4" t="s">
        <v>984</v>
      </c>
    </row>
    <row r="7" spans="1:4">
      <c r="A7" s="3" t="s">
        <v>981</v>
      </c>
    </row>
    <row r="8" spans="1:4">
      <c r="A8" s="4" t="s">
        <v>982</v>
      </c>
      <c r="B8" s="5" t="n">
        <v>25000</v>
      </c>
    </row>
    <row r="9" spans="1:4">
      <c r="A9" s="4" t="s">
        <v>985</v>
      </c>
      <c r="B9" s="6" t="n">
        <v>2023</v>
      </c>
    </row>
    <row r="10" spans="1:4">
      <c r="A10" s="4" t="s">
        <v>986</v>
      </c>
      <c r="B10" s="4" t="s">
        <v>509</v>
      </c>
    </row>
    <row r="11" spans="1:4">
      <c r="A11" s="4" t="s">
        <v>987</v>
      </c>
      <c r="B11" s="4" t="s">
        <v>988</v>
      </c>
    </row>
    <row r="12" spans="1:4">
      <c r="A12" s="4" t="s">
        <v>989</v>
      </c>
      <c r="B12" s="4" t="s">
        <v>990</v>
      </c>
    </row>
    <row r="13" spans="1:4">
      <c r="A13" s="4" t="s">
        <v>991</v>
      </c>
    </row>
    <row r="14" spans="1:4">
      <c r="A14" s="3" t="s">
        <v>981</v>
      </c>
    </row>
    <row r="15" spans="1:4">
      <c r="A15" s="4" t="s">
        <v>982</v>
      </c>
      <c r="B15" s="6" t="n">
        <v>10310</v>
      </c>
    </row>
    <row r="16" spans="1:4">
      <c r="A16" s="4" t="s">
        <v>985</v>
      </c>
      <c r="B16" s="6" t="n">
        <v>92</v>
      </c>
    </row>
    <row r="17" spans="1:4">
      <c r="A17" s="4" t="s">
        <v>987</v>
      </c>
      <c r="B17" s="4" t="s">
        <v>992</v>
      </c>
    </row>
    <row r="18" spans="1:4">
      <c r="A18" s="4" t="s">
        <v>989</v>
      </c>
      <c r="B18" s="4" t="s">
        <v>993</v>
      </c>
    </row>
    <row r="19" spans="1:4">
      <c r="A19" s="4" t="s">
        <v>994</v>
      </c>
    </row>
    <row r="20" spans="1:4">
      <c r="A20" s="3" t="s">
        <v>981</v>
      </c>
    </row>
    <row r="21" spans="1:4">
      <c r="A21" s="4" t="s">
        <v>995</v>
      </c>
      <c r="B21" s="4" t="s">
        <v>996</v>
      </c>
    </row>
    <row r="22" spans="1:4">
      <c r="A22" s="4" t="s">
        <v>997</v>
      </c>
      <c r="B22" s="4" t="s">
        <v>998</v>
      </c>
    </row>
    <row r="23" spans="1:4">
      <c r="A23" s="4" t="s">
        <v>999</v>
      </c>
    </row>
    <row r="24" spans="1:4">
      <c r="A24" s="3" t="s">
        <v>981</v>
      </c>
    </row>
    <row r="25" spans="1:4">
      <c r="A25" s="4" t="s">
        <v>995</v>
      </c>
      <c r="B25" s="4" t="s">
        <v>1000</v>
      </c>
    </row>
    <row r="26" spans="1:4">
      <c r="A26" s="4" t="s">
        <v>997</v>
      </c>
      <c r="B26" s="4" t="s">
        <v>10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6</v>
      </c>
    </row>
    <row r="2" spans="1:3">
      <c r="A2" s="3" t="s">
        <v>1003</v>
      </c>
    </row>
    <row r="3" spans="1:3">
      <c r="A3" s="4" t="s">
        <v>982</v>
      </c>
      <c r="B3" s="6" t="n">
        <v>37425</v>
      </c>
      <c r="C3" s="6" t="n">
        <v>0</v>
      </c>
    </row>
    <row r="4" spans="1:3">
      <c r="A4" s="4" t="s">
        <v>984</v>
      </c>
    </row>
    <row r="5" spans="1:3">
      <c r="A5" s="3" t="s">
        <v>1003</v>
      </c>
    </row>
    <row r="6" spans="1:3">
      <c r="A6" s="4" t="s">
        <v>982</v>
      </c>
      <c r="B6" s="5" t="n">
        <v>25000</v>
      </c>
    </row>
    <row r="7" spans="1:3">
      <c r="A7" s="4" t="s">
        <v>985</v>
      </c>
      <c r="B7" s="5" t="n">
        <v>2023</v>
      </c>
    </row>
    <row r="8" spans="1:3">
      <c r="A8" s="4" t="s">
        <v>991</v>
      </c>
    </row>
    <row r="9" spans="1:3">
      <c r="A9" s="3" t="s">
        <v>1003</v>
      </c>
    </row>
    <row r="10" spans="1:3">
      <c r="A10" s="4" t="s">
        <v>982</v>
      </c>
      <c r="B10" s="5" t="n">
        <v>10310</v>
      </c>
    </row>
    <row r="11" spans="1:3">
      <c r="A11" s="4" t="s">
        <v>985</v>
      </c>
      <c r="B11" s="6" t="n">
        <v>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s>
  <sheetData>
    <row r="1" spans="1:6">
      <c r="A1" s="1" t="s">
        <v>1004</v>
      </c>
      <c r="B1" s="2" t="s">
        <v>1</v>
      </c>
    </row>
    <row r="2" spans="1:6">
      <c r="B2" s="2" t="s">
        <v>2</v>
      </c>
      <c r="C2" s="2" t="s">
        <v>1005</v>
      </c>
      <c r="D2" s="2" t="s">
        <v>36</v>
      </c>
      <c r="E2" s="2" t="s">
        <v>1006</v>
      </c>
      <c r="F2" s="2" t="s">
        <v>1007</v>
      </c>
    </row>
    <row r="3" spans="1:6">
      <c r="A3" s="3" t="s">
        <v>1008</v>
      </c>
    </row>
    <row r="4" spans="1:6">
      <c r="A4" s="4" t="s">
        <v>1009</v>
      </c>
      <c r="B4" s="5" t="n">
        <v>100000000</v>
      </c>
      <c r="D4" s="5" t="n">
        <v>100000000</v>
      </c>
    </row>
    <row r="5" spans="1:6">
      <c r="A5" s="4" t="s">
        <v>1010</v>
      </c>
      <c r="B5" s="6" t="n">
        <v>1</v>
      </c>
      <c r="D5" s="6" t="n">
        <v>1</v>
      </c>
    </row>
    <row r="6" spans="1:6">
      <c r="A6" s="4" t="s">
        <v>1011</v>
      </c>
    </row>
    <row r="7" spans="1:6">
      <c r="A7" s="3" t="s">
        <v>1012</v>
      </c>
    </row>
    <row r="8" spans="1:6">
      <c r="A8" s="4" t="s">
        <v>1013</v>
      </c>
      <c r="B8" s="4" t="s">
        <v>1014</v>
      </c>
    </row>
    <row r="9" spans="1:6">
      <c r="A9" s="4" t="s">
        <v>1015</v>
      </c>
      <c r="B9" s="8" t="n">
        <v>94.59999999999999</v>
      </c>
    </row>
    <row r="10" spans="1:6">
      <c r="A10" s="4" t="s">
        <v>1016</v>
      </c>
    </row>
    <row r="11" spans="1:6">
      <c r="A11" s="3" t="s">
        <v>1008</v>
      </c>
    </row>
    <row r="12" spans="1:6">
      <c r="A12" s="4" t="s">
        <v>1017</v>
      </c>
      <c r="B12" s="4" t="s">
        <v>1018</v>
      </c>
    </row>
    <row r="13" spans="1:6">
      <c r="A13" s="4" t="s">
        <v>1019</v>
      </c>
    </row>
    <row r="14" spans="1:6">
      <c r="A14" s="3" t="s">
        <v>1008</v>
      </c>
    </row>
    <row r="15" spans="1:6">
      <c r="A15" s="4" t="s">
        <v>1020</v>
      </c>
      <c r="F15" s="5" t="n">
        <v>45000</v>
      </c>
    </row>
    <row r="16" spans="1:6">
      <c r="A16" s="4" t="s">
        <v>1021</v>
      </c>
      <c r="B16" s="5" t="n">
        <v>25291</v>
      </c>
    </row>
    <row r="17" spans="1:6">
      <c r="A17" s="4" t="s">
        <v>1022</v>
      </c>
    </row>
    <row r="18" spans="1:6">
      <c r="A18" s="3" t="s">
        <v>1008</v>
      </c>
    </row>
    <row r="19" spans="1:6">
      <c r="A19" s="4" t="s">
        <v>1020</v>
      </c>
      <c r="E19" s="5" t="n">
        <v>300000</v>
      </c>
    </row>
    <row r="20" spans="1:6">
      <c r="A20" s="4" t="s">
        <v>1021</v>
      </c>
      <c r="B20" s="5" t="n">
        <v>109571</v>
      </c>
    </row>
    <row r="21" spans="1:6">
      <c r="A21" s="4" t="s">
        <v>1023</v>
      </c>
      <c r="B21" s="4" t="s">
        <v>1024</v>
      </c>
    </row>
    <row r="22" spans="1:6">
      <c r="A22" s="4" t="s">
        <v>1025</v>
      </c>
    </row>
    <row r="23" spans="1:6">
      <c r="A23" s="3" t="s">
        <v>1008</v>
      </c>
    </row>
    <row r="24" spans="1:6">
      <c r="A24" s="4" t="s">
        <v>1017</v>
      </c>
      <c r="C24" s="4" t="s">
        <v>1018</v>
      </c>
    </row>
    <row r="25" spans="1:6">
      <c r="A25" s="4" t="s">
        <v>1026</v>
      </c>
      <c r="C25" s="5" t="n">
        <v>1200000</v>
      </c>
    </row>
    <row r="26" spans="1:6">
      <c r="A26" s="4" t="s">
        <v>1027</v>
      </c>
      <c r="C26" s="5" t="n">
        <v>736139</v>
      </c>
    </row>
    <row r="27" spans="1:6">
      <c r="A27" s="4" t="s">
        <v>1028</v>
      </c>
      <c r="C27" s="8" t="n">
        <v>19.2</v>
      </c>
    </row>
    <row r="28" spans="1:6">
      <c r="A28" s="4" t="s">
        <v>1029</v>
      </c>
      <c r="B28" s="4" t="s">
        <v>1030</v>
      </c>
    </row>
    <row r="29" spans="1:6">
      <c r="A29" s="4" t="s">
        <v>1031</v>
      </c>
    </row>
    <row r="30" spans="1:6">
      <c r="A30" s="3" t="s">
        <v>1008</v>
      </c>
    </row>
    <row r="31" spans="1:6">
      <c r="A31" s="4" t="s">
        <v>1021</v>
      </c>
      <c r="B31" s="5" t="n">
        <v>18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2:21:49Z</dcterms:created>
  <dcterms:modified xmlns:dcterms="http://purl.org/dc/terms/" xmlns:xsi="http://www.w3.org/2001/XMLSchema-instance" xsi:type="dcterms:W3CDTF">2019-02-22T12:21:49Z</dcterms:modified>
</cp:coreProperties>
</file>